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Organization" sheetId="9" r:id="rId9"/>
    <s:sheet name="Basis of Presentation" sheetId="10" r:id="rId10"/>
    <s:sheet name="Summary of Significant Accounti" sheetId="11" r:id="rId11"/>
    <s:sheet name="Recently Issued Accounting Pron" sheetId="12" r:id="rId12"/>
    <s:sheet name="Fair Value Measurements" sheetId="13" r:id="rId13"/>
    <s:sheet name="Loans" sheetId="14" r:id="rId14"/>
    <s:sheet name="Real Estate Acquired in Settlem" sheetId="15" r:id="rId15"/>
    <s:sheet name="Mortgage Backed Securities" sheetId="16" r:id="rId16"/>
    <s:sheet name="Borrowings Under Credit Facilit" sheetId="17" r:id="rId17"/>
    <s:sheet name="Servicing Rights" sheetId="18" r:id="rId18"/>
    <s:sheet name="Offsetting Assets and Liabiliti" sheetId="19" r:id="rId19"/>
    <s:sheet name="Derivative Instruments" sheetId="20" r:id="rId20"/>
    <s:sheet name="Borrowings Under Repurchase Agr" sheetId="21" r:id="rId21"/>
    <s:sheet name="Guaranteed Loan Financing" sheetId="22" r:id="rId22"/>
    <s:sheet name="Repair and Denial Reserve" sheetId="23" r:id="rId23"/>
    <s:sheet name="Related Party Transactions" sheetId="24" r:id="rId24"/>
    <s:sheet name="Financial Instruments with Off-" sheetId="25" r:id="rId25"/>
    <s:sheet name="Commitments, Contingencies and " sheetId="26" r:id="rId26"/>
    <s:sheet name="Income Taxes" sheetId="27" r:id="rId27"/>
    <s:sheet name="Other Asset and Other Liabiliti" sheetId="28" r:id="rId28"/>
    <s:sheet name="Other Income and Operating Expe" sheetId="29" r:id="rId29"/>
    <s:sheet name="Use of Special Purpose Entities" sheetId="30" r:id="rId30"/>
    <s:sheet name="Stockholders' Equity" sheetId="31" r:id="rId31"/>
    <s:sheet name="Earnings per Common Share" sheetId="32" r:id="rId32"/>
    <s:sheet name="Segment Reporting" sheetId="33" r:id="rId33"/>
    <s:sheet name="Discontinued Operations" sheetId="34" r:id="rId34"/>
    <s:sheet name="Subsequent Events" sheetId="35" r:id="rId35"/>
    <s:sheet name="Summary of Significant Accoun36" sheetId="36" r:id="rId36"/>
    <s:sheet name="Fair Value Measurements (Tables" sheetId="37" r:id="rId37"/>
    <s:sheet name="Loans (Tables)" sheetId="38" r:id="rId38"/>
    <s:sheet name="Real Estate Acquired in Settl39" sheetId="39" r:id="rId39"/>
    <s:sheet name="Mortgage Backed Securities (Tab" sheetId="40" r:id="rId40"/>
    <s:sheet name="Borrowings Under Credit Facil41" sheetId="41" r:id="rId41"/>
    <s:sheet name="Servicing Rights (Tables)" sheetId="42" r:id="rId42"/>
    <s:sheet name="Offsetting Assets and Liabili43" sheetId="43" r:id="rId43"/>
    <s:sheet name="Derivative Instruments (Tables)" sheetId="44" r:id="rId44"/>
    <s:sheet name="Borrowings Under Repurchase A45" sheetId="45" r:id="rId45"/>
    <s:sheet name="Guaranteed Loan Financing (Tabl" sheetId="46" r:id="rId46"/>
    <s:sheet name="Repair and Denial Reserve (Tabl" sheetId="47" r:id="rId47"/>
    <s:sheet name="Other Asset and Other Liabili48" sheetId="48" r:id="rId48"/>
    <s:sheet name="Other Income and Operating Ex49" sheetId="49" r:id="rId49"/>
    <s:sheet name="Use of Special Purpose Entiti50" sheetId="50" r:id="rId50"/>
    <s:sheet name="Stockholders' Equity (Tables)" sheetId="51" r:id="rId51"/>
    <s:sheet name="Earnings per Common Share (Tabl" sheetId="52" r:id="rId52"/>
    <s:sheet name="Segment Reporting (Tables)" sheetId="53" r:id="rId53"/>
    <s:sheet name="Discontinued Operations (Tables" sheetId="54" r:id="rId54"/>
    <s:sheet name="Organization (Details)" sheetId="55" r:id="rId55"/>
    <s:sheet name="Summary of Significant Accoun56" sheetId="56" r:id="rId56"/>
    <s:sheet name="Fair Value Measurements (Detail" sheetId="57" r:id="rId57"/>
    <s:sheet name="Fair Value Measurements - Chang" sheetId="58" r:id="rId58"/>
    <s:sheet name="Fair Value Measurements - Trans" sheetId="59" r:id="rId59"/>
    <s:sheet name="Fair Value Measurements - Valua" sheetId="60" r:id="rId60"/>
    <s:sheet name="Fair Value Measurements - Asset" sheetId="61" r:id="rId61"/>
    <s:sheet name="Fair Value Measurements - Val62" sheetId="62" r:id="rId62"/>
    <s:sheet name="Loans (Details)" sheetId="63" r:id="rId63"/>
    <s:sheet name="Loans - Classification and Unpa" sheetId="64" r:id="rId64"/>
    <s:sheet name="Loans - Classification and Carr" sheetId="65" r:id="rId65"/>
    <s:sheet name="Loans - Geographic and Collater" sheetId="66" r:id="rId66"/>
    <s:sheet name="Loans - Delinquency (Details)" sheetId="67" r:id="rId67"/>
    <s:sheet name="Loans - Credit Quality (Details" sheetId="68" r:id="rId68"/>
    <s:sheet name="Loans - Investment Loans Value " sheetId="69" r:id="rId69"/>
    <s:sheet name="Loans - Investment Loans Accrua" sheetId="70" r:id="rId70"/>
    <s:sheet name="Loans - Investment Loans Impair" sheetId="71" r:id="rId71"/>
    <s:sheet name="Loans - Investment Loans Allowa" sheetId="72" r:id="rId72"/>
    <s:sheet name="Loans - Held and For Sale at FV" sheetId="73" r:id="rId73"/>
    <s:sheet name="Loans - Troubled Debt Restructu" sheetId="74" r:id="rId74"/>
    <s:sheet name="Loans - TDR Modifications (Deta" sheetId="75" r:id="rId75"/>
    <s:sheet name="Loans - TDR Accrual Status (Det" sheetId="76" r:id="rId76"/>
    <s:sheet name="Loans - Number of TDRs (Details" sheetId="77" r:id="rId77"/>
    <s:sheet name="Real Estate Acquired in Settl78" sheetId="78" r:id="rId78"/>
    <s:sheet name="Mortgage Backed Securities (Det" sheetId="79" r:id="rId79"/>
    <s:sheet name="Borrowings Under Credit Facil80" sheetId="80" r:id="rId80"/>
    <s:sheet name="Borrowings Under Credit Facil81" sheetId="81" r:id="rId81"/>
    <s:sheet name="Servicing Rights (Details)" sheetId="82" r:id="rId82"/>
    <s:sheet name="Servicing Rights - Amortization" sheetId="83" r:id="rId83"/>
    <s:sheet name="Servicing Rights - Assumptions " sheetId="84" r:id="rId84"/>
    <s:sheet name="Offsetting Assets and Liabili85" sheetId="85" r:id="rId85"/>
    <s:sheet name="Offsetting Assets and Liabili86" sheetId="86" r:id="rId86"/>
    <s:sheet name="Derivative Instruments (Details" sheetId="87" r:id="rId87"/>
    <s:sheet name="Borrowings Under Repurchase A88" sheetId="88" r:id="rId88"/>
    <s:sheet name="Borrowings Under Repurchase A89" sheetId="89" r:id="rId89"/>
    <s:sheet name="Borrowings Under Repurchase A90" sheetId="90" r:id="rId90"/>
    <s:sheet name="Guaranteed Loan Financing (Deta" sheetId="91" r:id="rId91"/>
    <s:sheet name="Guaranteed Loan Financing - Mat" sheetId="92" r:id="rId92"/>
    <s:sheet name="Repair and Denial Reserve (Deta" sheetId="93" r:id="rId93"/>
    <s:sheet name="Related Party Transactions (Det" sheetId="94" r:id="rId94"/>
    <s:sheet name="Commitments, Contingencies an95" sheetId="95" r:id="rId95"/>
    <s:sheet name="Income Taxes (Details)" sheetId="96" r:id="rId96"/>
    <s:sheet name="Other Asset and Other Liabili97" sheetId="97" r:id="rId97"/>
    <s:sheet name="Other Income and Operating Ex98" sheetId="98" r:id="rId98"/>
    <s:sheet name="Use of Special Purpose Entiti99" sheetId="99" r:id="rId99"/>
    <s:sheet name="Use of Special Purpose Entit100" sheetId="100" r:id="rId100"/>
    <s:sheet name="Use of Special Purpose Entit101" sheetId="101" r:id="rId101"/>
    <s:sheet name="Stockholders' Equity (Details)" sheetId="102" r:id="rId102"/>
    <s:sheet name="Stockholders' Equity - Preferre" sheetId="103" r:id="rId103"/>
    <s:sheet name="Stockholders' Equity - Common S" sheetId="104" r:id="rId104"/>
    <s:sheet name="Stockholders' Equity - Manager " sheetId="105" r:id="rId105"/>
    <s:sheet name="Earnings per Common Share (Deta" sheetId="106" r:id="rId106"/>
    <s:sheet name="Segment Reporting (Details)" sheetId="107" r:id="rId107"/>
    <s:sheet name="Discontinued Operations (Detail" sheetId="108" r:id="rId108"/>
    <s:sheet name="Subsequent Events (Details)" sheetId="109" r:id="rId109"/>
  </s:sheets>
  <s:definedNames/>
  <s:calcPr calcId="124519" calcMode="auto" fullCalcOnLoad="1"/>
</s:workbook>
</file>

<file path=xl/sharedStrings.xml><?xml version="1.0" encoding="utf-8"?>
<sst xmlns="http://schemas.openxmlformats.org/spreadsheetml/2006/main" uniqueCount="1401">
  <si>
    <t>Document and Entity Information</t>
  </si>
  <si>
    <t>9 Months Ended</t>
  </si>
  <si>
    <t>Sep. 30, 2016</t>
  </si>
  <si>
    <t>Entity Registrant Name</t>
  </si>
  <si>
    <t>Sutherland Asset Management Corp</t>
  </si>
  <si>
    <t>Entity Central Index Key</t>
  </si>
  <si>
    <t>Document Type</t>
  </si>
  <si>
    <t>8-K</t>
  </si>
  <si>
    <t>Document Period End Date</t>
  </si>
  <si>
    <t>Sep. 30,
		2016</t>
  </si>
  <si>
    <t>Amendment Flag</t>
  </si>
  <si>
    <t>false</t>
  </si>
  <si>
    <t>Current Fiscal Year End Date</t>
  </si>
  <si>
    <t>--12-31</t>
  </si>
  <si>
    <t>UNAUDITED CONSOLIDATED BALANCE SHEETS - USD ($) $ in Thousands</t>
  </si>
  <si>
    <t>Dec. 31, 2015</t>
  </si>
  <si>
    <t>Assets:</t>
  </si>
  <si>
    <t>Cash and cash equivalents</t>
  </si>
  <si>
    <t>Short term investments</t>
  </si>
  <si>
    <t>Loans, held for sale, at fair value</t>
  </si>
  <si>
    <t>Loans, held at fair value</t>
  </si>
  <si>
    <t>Loans, held-for-investment</t>
  </si>
  <si>
    <t>Mortgage backed securities, at fair value</t>
  </si>
  <si>
    <t>Real estate acquired in settlement of loans</t>
  </si>
  <si>
    <t>Derivative instruments, at fair value</t>
  </si>
  <si>
    <t>Servicing rights</t>
  </si>
  <si>
    <t>Intangible assets</t>
  </si>
  <si>
    <t>Deferred financing costs</t>
  </si>
  <si>
    <t>Due from servicers</t>
  </si>
  <si>
    <t>Receivable from related parties</t>
  </si>
  <si>
    <t>Receivable from third parties</t>
  </si>
  <si>
    <t>Other assets</t>
  </si>
  <si>
    <t>Assets of discontinued operations held for sale</t>
  </si>
  <si>
    <t>Total assets</t>
  </si>
  <si>
    <t>Liabilities:</t>
  </si>
  <si>
    <t>Borrowings under credit facilities</t>
  </si>
  <si>
    <t>Promissory note payable</t>
  </si>
  <si>
    <t>Borrowings under repurchase agreements</t>
  </si>
  <si>
    <t>Guaranteed loan financing</t>
  </si>
  <si>
    <t>Repair and denial reserve</t>
  </si>
  <si>
    <t>Liability under subservicing agreements</t>
  </si>
  <si>
    <t>Liability under participation agreements</t>
  </si>
  <si>
    <t>Accrued salaries, wages and commissions</t>
  </si>
  <si>
    <t>Payable to related parties</t>
  </si>
  <si>
    <t>Dividends payable</t>
  </si>
  <si>
    <t>Accounts payable and other accrued liabilities</t>
  </si>
  <si>
    <t>Liabilities of discontinued operations held for sale</t>
  </si>
  <si>
    <t>Total liabilities</t>
  </si>
  <si>
    <t>Stockholders' Equity</t>
  </si>
  <si>
    <t>Common stock, $0.01 par value, 450,000,000 share authorized, 30,960,370 and 30,804,029 shares issued and outstanding, respectively</t>
  </si>
  <si>
    <t>Preferred stock, $1,000 par value, 125 shares authorized, 125 shares issued and outstanding</t>
  </si>
  <si>
    <t>Additional paid-in capital</t>
  </si>
  <si>
    <t>Retained earnings (deficit)</t>
  </si>
  <si>
    <t>Total Sutherland Asset Management Corporation equity</t>
  </si>
  <si>
    <t>Non-controlling interests</t>
  </si>
  <si>
    <t>Total Stockholders' Equity</t>
  </si>
  <si>
    <t>Total Liability and Stockholders' Equity</t>
  </si>
  <si>
    <t>VIEs</t>
  </si>
  <si>
    <t>Restricted cash</t>
  </si>
  <si>
    <t>Accrued interest</t>
  </si>
  <si>
    <t>Securitized debt obligations of consolidated VIEs</t>
  </si>
  <si>
    <t>Sutherland</t>
  </si>
  <si>
    <t>UNAUDITED CONSOLIDATED BALANCE SHEETS (Parenthetical) - USD ($) $ in Thousands</t>
  </si>
  <si>
    <t>Parenthetical information</t>
  </si>
  <si>
    <t>Common stock, par value</t>
  </si>
  <si>
    <t>Common stock, authorized capital</t>
  </si>
  <si>
    <t>Common stock, issued</t>
  </si>
  <si>
    <t>Common stock, outstanding</t>
  </si>
  <si>
    <t>Preferred stock, par value</t>
  </si>
  <si>
    <t>Preferred stock, authorized capital</t>
  </si>
  <si>
    <t>Preferred stock, issued</t>
  </si>
  <si>
    <t>Preferred stock, outstanding</t>
  </si>
  <si>
    <t>Loan receivable allowance</t>
  </si>
  <si>
    <t>UNAUDITED CONSOLIDATED STATEMENTS OF INCOME - USD ($) $ in Thousands</t>
  </si>
  <si>
    <t>3 Months Ended</t>
  </si>
  <si>
    <t>Sep. 30, 2015</t>
  </si>
  <si>
    <t>Interest income</t>
  </si>
  <si>
    <t>Total interest income</t>
  </si>
  <si>
    <t>Interest expense</t>
  </si>
  <si>
    <t>Securitized debt obligations</t>
  </si>
  <si>
    <t>Total interest expense</t>
  </si>
  <si>
    <t>Net interest income before provision for loan losses</t>
  </si>
  <si>
    <t>Provision for loan losses</t>
  </si>
  <si>
    <t>Net interest income after provision for loan losses</t>
  </si>
  <si>
    <t>Other income (expense)</t>
  </si>
  <si>
    <t>Other income</t>
  </si>
  <si>
    <t>Servicing income, net of amortization and impairment of $1,850 and $6,079 for the three and nine months ended September 30, 2016, and $2,855 and $6,439 for the three and nine months ended September 30, 2015, respectively</t>
  </si>
  <si>
    <t>Employee compensation and benefits</t>
  </si>
  <si>
    <t>Allocated employee compensation and benefits from related party</t>
  </si>
  <si>
    <t>Professional fees</t>
  </si>
  <si>
    <t>Management fees - related party</t>
  </si>
  <si>
    <t>Incentive fees - related party</t>
  </si>
  <si>
    <t>Loan servicing expense</t>
  </si>
  <si>
    <t>Operating expenses</t>
  </si>
  <si>
    <t>Total other income (expense)</t>
  </si>
  <si>
    <t>Net realized gain on financial instruments</t>
  </si>
  <si>
    <t>Net unrealized gain (loss) on financial instruments</t>
  </si>
  <si>
    <t>Net income from continued operations before income tax provisions</t>
  </si>
  <si>
    <t>Provision for income taxes</t>
  </si>
  <si>
    <t>Net income (loss) from continuing operations</t>
  </si>
  <si>
    <t>Discontinued operations</t>
  </si>
  <si>
    <t>Loss from discontinued operations (including gain on disposal of $267 for the nine months ended September 30, 2016)</t>
  </si>
  <si>
    <t>Income tax benefit</t>
  </si>
  <si>
    <t>Income (loss) from discontinued operations</t>
  </si>
  <si>
    <t>Net income</t>
  </si>
  <si>
    <t>Less: Net income attributable to non-controlling interest</t>
  </si>
  <si>
    <t>Net income attributable to Sutherland Asset Management Corporation</t>
  </si>
  <si>
    <t>Earnings (loss) per share:</t>
  </si>
  <si>
    <t>Continuing operations</t>
  </si>
  <si>
    <t>Basic weighted average shares outstanding</t>
  </si>
  <si>
    <t>UNAUDITED CONSOLIDATED STATEMENTS OF INCOME (Parenthetical) - USD ($) $ in Thousands</t>
  </si>
  <si>
    <t>UNAUDITED CONSOLIDATED STATEMENTS OF INCOME</t>
  </si>
  <si>
    <t>Amortization and impairment of servicing rights</t>
  </si>
  <si>
    <t>Gain on disposal of discontinued operations</t>
  </si>
  <si>
    <t>UNAUDITED CONSOLIDATED STATEMENTS OF CHANGES IN EQUITY - USD ($) $ in Thousands</t>
  </si>
  <si>
    <t>Common Stock</t>
  </si>
  <si>
    <t>Preferred stock</t>
  </si>
  <si>
    <t>Additional Paid-in-Capital</t>
  </si>
  <si>
    <t>Retained Earnings (Deficit)</t>
  </si>
  <si>
    <t>Non-Controlling Interests</t>
  </si>
  <si>
    <t>Total</t>
  </si>
  <si>
    <t>Balance at January 1, at Dec. 31, 2014</t>
  </si>
  <si>
    <t>Balance (in shares) January 1, at Dec. 31, 2014</t>
  </si>
  <si>
    <t>Increase (Decrease) in Stockholders' Equity</t>
  </si>
  <si>
    <t>Offering costs allocated to Additional Paid-In Capital</t>
  </si>
  <si>
    <t>Dividend declared on common stock ($0.38 and $0.32 per share for nine months ended September 30, 2016 and 2015, respectively)</t>
  </si>
  <si>
    <t>Dividend reinvestment in common stock</t>
  </si>
  <si>
    <t>Dividend reinvestment in common stock (shares)</t>
  </si>
  <si>
    <t>Dividend declared on operating partnership units</t>
  </si>
  <si>
    <t>Dividend reinvestment in operating partnership units</t>
  </si>
  <si>
    <t>Conversion of Operating Partnership units into REIT shares</t>
  </si>
  <si>
    <t>Conversion of Operating Partnership units into REIT shares (in shares)</t>
  </si>
  <si>
    <t>Net Income</t>
  </si>
  <si>
    <t>Balance at September 30, at Sep. 30, 2015</t>
  </si>
  <si>
    <t>Balance (in shares) at September 30 at Sep. 30, 2015</t>
  </si>
  <si>
    <t>Balance at January 1, at Dec. 31, 2015</t>
  </si>
  <si>
    <t>Balance (in shares) January 1, at Dec. 31, 2015</t>
  </si>
  <si>
    <t>Dividend declared on preferred stock</t>
  </si>
  <si>
    <t>Incentive shares issued</t>
  </si>
  <si>
    <t>Incentive shares issued (in shares)</t>
  </si>
  <si>
    <t>Balance at September 30, at Sep. 30, 2016</t>
  </si>
  <si>
    <t>Balance (in shares) at September 30 at Sep. 30, 2016</t>
  </si>
  <si>
    <t>UNAUDITED CONSOLIDATED STATEMENTS OF CHANGES IN EQUITY (Parenthetical) - $ / shares</t>
  </si>
  <si>
    <t>Statement of Stockholders' Equity</t>
  </si>
  <si>
    <t>Dividend per share</t>
  </si>
  <si>
    <t>UNAUDITED CONSOLIDATED STATEMENTS OF CASH FLOWS - USD ($) $ in Thousands</t>
  </si>
  <si>
    <t>Cash Flows From Operating Activities:</t>
  </si>
  <si>
    <t>Less: Net loss from discontinuing operations</t>
  </si>
  <si>
    <t>Adjustments to reconcile net income to net cash provided</t>
  </si>
  <si>
    <t>Accretion of discount on loans, held-for-investment</t>
  </si>
  <si>
    <t>Amortization of premium on loans, held-for-investment</t>
  </si>
  <si>
    <t>Accretion of discount on mortgage backed securities, at fair value</t>
  </si>
  <si>
    <t>Amortization of premium on mortgage backed securities, at fair value</t>
  </si>
  <si>
    <t>Capitalization of originated mortgage servicing rights</t>
  </si>
  <si>
    <t>Accretion of discount and impairment, net, on liability under participation agreements</t>
  </si>
  <si>
    <t>Amortization of guaranteed loan financing</t>
  </si>
  <si>
    <t>Amortization of deferred financing costs</t>
  </si>
  <si>
    <t>Charge off of real estate acquired in settlement of loans</t>
  </si>
  <si>
    <t>Purchase of trading securities, at fair value</t>
  </si>
  <si>
    <t>Increase (decrease) in repair and denial reserve</t>
  </si>
  <si>
    <t>Purchase of short term investments</t>
  </si>
  <si>
    <t>Proceeds from sale of short term investments</t>
  </si>
  <si>
    <t>Proceeds from sale of trading securities</t>
  </si>
  <si>
    <t>Net settlement of derivative instruments</t>
  </si>
  <si>
    <t>Origination of loans, held for sale, at fair value</t>
  </si>
  <si>
    <t>Proceeds from disposition and principal payment of loans, held for sale, at fair value</t>
  </si>
  <si>
    <t>Realized (gains) losses</t>
  </si>
  <si>
    <t>Unrealized (gains) losses</t>
  </si>
  <si>
    <t>Net changes in operating assets and liabilities</t>
  </si>
  <si>
    <t>Net cash provided by (used in) operating activities</t>
  </si>
  <si>
    <t>Net cash (used in) provided by operating activities of discontinued operations</t>
  </si>
  <si>
    <t>Cash Flow From Investing Activities:</t>
  </si>
  <si>
    <t>Origination of loans, held at fair value</t>
  </si>
  <si>
    <t>Purchase of loans, held-for-investment</t>
  </si>
  <si>
    <t>Origination of loans, held-for-investment</t>
  </si>
  <si>
    <t>Purchase of mortgage backed securities, at fair value</t>
  </si>
  <si>
    <t>Payment of liability under participation agreements</t>
  </si>
  <si>
    <t>Proceeds from disposition and principal payment of loans, held at fair value</t>
  </si>
  <si>
    <t>Proceeds from disposition and principal payment of loans, held-for-investment</t>
  </si>
  <si>
    <t>Proceeds from sale and principal payment of mortgage backed securities, at fair value</t>
  </si>
  <si>
    <t>Proceeds from sale of real estate</t>
  </si>
  <si>
    <t>Proceeds from liabilities under participation agreements</t>
  </si>
  <si>
    <t>Proceeds from sale of intangible assets</t>
  </si>
  <si>
    <t>(Increase)/decrease in restricted cash</t>
  </si>
  <si>
    <t>Net cash provided by (used in) investing activities</t>
  </si>
  <si>
    <t>Net cash provided by (used in) investing activities of discontinued operations</t>
  </si>
  <si>
    <t>Cash Flows From Financing Activities:</t>
  </si>
  <si>
    <t>Proceeds from borrowings under credit facilities</t>
  </si>
  <si>
    <t>Proceeds from borrowings under repurchase agreements</t>
  </si>
  <si>
    <t>Proceeds from promissory note payable</t>
  </si>
  <si>
    <t>Payment of borrowings under credit facilities</t>
  </si>
  <si>
    <t>Payment of borrowings under repurchase agreements</t>
  </si>
  <si>
    <t>Payment of guaranteed loan financing</t>
  </si>
  <si>
    <t>Payment of promissory note payable</t>
  </si>
  <si>
    <t>Payment of deferred financing costs</t>
  </si>
  <si>
    <t>Dividend payments on preferred stock</t>
  </si>
  <si>
    <t>Dividend payments on common stock</t>
  </si>
  <si>
    <t>Payment of offering costs</t>
  </si>
  <si>
    <t>Net cash provided by (used in) financing activities</t>
  </si>
  <si>
    <t>Net increase (decrease) in cash and cash equivalents</t>
  </si>
  <si>
    <t>Cash and cash equivalents at beginning of period</t>
  </si>
  <si>
    <t>Cash and cash equivalents at end of period</t>
  </si>
  <si>
    <t>Supplemental disclosure of operating cash flow</t>
  </si>
  <si>
    <t>Cash paid for interest</t>
  </si>
  <si>
    <t>Cash paid for taxes</t>
  </si>
  <si>
    <t>Supplemental disclosure of non-cash investing activities</t>
  </si>
  <si>
    <t>Loans and borrowings brought on books as a result of the ReadyCap Lending Small Business Trust 2015-1 securitization</t>
  </si>
  <si>
    <t>Supplemental disclosure of non-cash financing activities</t>
  </si>
  <si>
    <t>Accretion of discount on securitized debt obligations of consolidated VIE's</t>
  </si>
  <si>
    <t>Proceeds from issuance of securitized debt obligations of consolidated VIEs</t>
  </si>
  <si>
    <t>Payments of securitized debt obligations of consolidated VIEs</t>
  </si>
  <si>
    <t>Organization</t>
  </si>
  <si>
    <t xml:space="preserve">SUTHERLAND ASSET MANAGEMENT CORPORATION
NOTES TO the CONS OLIDATED FINANCIAL STATEMENTS ( Unaudited)
Note 1 – Organization
Sutherland Asset Management Corporation (the “Company” or “Sutherland” and together with its subsidiaries “we,” “us” and “our”) is a Maryland corporation formed on November 4, 2013. The Company is externally managed and advised by Waterfall Asset Management, LLC (“Waterfall” or the “Manager”), an investment advisor registered with the United States Securities and Exchange Commission under the Investment Advisors Act of 1940, as amended (the “Advisors Act”).
Sutherland Partners, LP (the “Operating Partnership”) holds substantially all of our assets and conducts substantially all of our business. As of September 30, 2016 and December 31, 2015, the Company owned approximately 91.9% of the operating partnership units (“OP units”) of the Operating Partnership.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The Company, together with its consolidated subsidiaries and variable interest entities (“VIEs”), is a specialty finance company which acquires, originates, manages, services and finances small balance commercial (“SBC”) loans, Small Business Administration (“SBA”)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The Company operates in three reportable segments: investment activities, new SBC loan originations, and SBA loan origination and servicing.
The investment activities segment represents the Company’s investments in SBC loans, real estate acquired in settlement of loans (“REO”), MBS and equity securities traded on public exchanges. Management seeks to maximize the value of the SBC loans acquired by the Company through proprietary loan modification programs, special servicing and other initiatives focused on keeping borrowers in their properties. Where this is not possible, such as in the case of many nonperforming loans, the Company seeks to effect property resolution in a timely, orderly and economically efficient manner, including through the use of resolution alternatives to foreclosure.
The SBC loan originations segment is operated through a wholly-owned subsidiary, ReadyCap Commercial, LLC, a wholly owned subsidiary of ReadyCap Holdings, LLC (collectively, “ReadyCap”). ReadyCap originates SBC loans through multiple loan origination channels. These loans may be financed though borrowings under credit facilities, borrowings under repurchase agreements and securitization transactions.
The SBA loan origination and servicing segment is operated through ReadyCap Lending, LLC (“Lending”), a wholly owned subsidiary of ReadyCap Holdings, LLC. Lending acquires, originates and services loans guaranteed by the SBA under the SBA loan program. Lending holds a SBA license as a Small Business Lending Company and has been granted Preferred Lender Status by the SBA.
The Company qualifies as a REIT under the Internal Revenue Code of 1986, as amended (the “Internal Revenue Code”), commencing with its first taxable year ended December 31, 2013. To maintain its tax status as a REIT, the Company distributes at least 90% of its taxable income in the form of qualifying distributions to shareholders.
In the fourth quarter of 2015, the Company determined “Silverthread”, a brokerage subsidiary, was classified as held-for-sale due to management’s intent to sell the business, and the Company has included Silverthread in discontinued operations. The economic cut off of the Silverthread sale was February 28, 2016 and the closing occurred in May of 2016. </t>
  </si>
  <si>
    <t>Basis of Presentation</t>
  </si>
  <si>
    <t>Note 2 – Basis of Presentation
The unaudited consolidated financial statements presented herein are as of September 30, 2016 and December 31, 2015 and for three and nine months ended September 30, 2016 and 2015. These unaudited consolidated financial statements have been prepared in conformity with accounting principles generally accepted in the United States of America (“GAAP”)—as prescribed by the Financial Accounting Standards Board’s (“FASB”) Accounting Standards Codification (“ASC”).
The accompanying unaudited consolidated financial statements do not include all information and footnotes required by generally accepted accounting principles in the United States of America ("GAAP") for complete financial statements. These interim unaudited consolidated financial statements and related notes should be read in conjunction with the Company's audited financial statements for the year ended December 31, 2015 disclosed within the most recent filed Form S-4/A.
In the opinion of management, the accompanying unaudit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t>Summary of Significant Accounting Policies</t>
  </si>
  <si>
    <t>Note 3 – Summary of Significant Accounting Policies
Use of Estimates
The preparation of the Company’s consolidated financial statements in conformity with GAAP require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
Reclassifications
Certain amounts reported for the prior periods in the accompanying consolidated financial statements have been reclassified in order to conform to the current period’s presentation. The historical results of Silverthread been reflected in the accompanying consolidated statements of income for three and nine months ended September 30, 2016 and 2015 as discontinued operations and financial information related to discontinued operations has been excluded from the notes to these financial statements for all periods presented.
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to be cash equivalents. Cash and cash equivalents are exposed to concentrations of credit risk. We deposit our cash with institutions which we believe to have highly valuable and defensible business franchises, strong financial fundamentals and predictable and stable operating environments. As of September 30, 2016 and December 31, 2015, the Company had $0.6 million and $0.6 million, respectively, in money market mutual funds. The investment in money market mutual funds is categorized as a Level 1 input of the fair value hierarchy.
At September 30, 2016 and December 31, 2015, substantially all of the Company’s cash and cash equivalents not held in money market funds were comprised of cash balances with banks that are in excess of the Federal Deposit Insurance Corporation insurance limits.
Restricted Cash
Restricted cash represents cash held by the Company’s counterparties as collateral against its derivatives, borrowings under repurchase agreements, borrowings under credit facilitie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
Trading securities, at fair value
The Company may own securities traded on major U.S. Exchanges. Investments are valued at the closing exchange price at month end.
Short term investments
The Company accounts for short term investments under ASC 320, Investments-Debt and Equity Securities . Short term investments consist of U.S. Treasury Bills with original maturities of less than a year but greater than three months. The Company holds short term investments at fair value. Interest received and accrued as well as the accretion of purchase discount in connection with short term investments is recorded as interest income on the consolidated statements of income. Changes in the fair value of short term investments are recorded as unrealized gain (loss) on the consolidated statements of income.
Loans, held for sale, at fair value
Loans, held for sale, at fair value are loans originated by ReadyCap that are expected to be sold to third parties in the near term. Interest is recognized as interest income on the consolidated statements of income when earned and deemed collectible. Changes in fair value are recurring and are reported as unrealized gain (loss) on the consolidated statements of income.
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unrealized gain (loss) on the consolidated statements of income.
The Company transfers loans held at fair value to loans, held-for-investment on the date of securitization, and such loans are included as Loans, held-for-investment on the consolidated balance sheet. The securitized loans remain on the Company’s balance sheet because the securitization vehicles are consolidated under ASC 810. These loans are accounted for under ASC 310-10 and are referred to as "Non-credit Impaired Loans".
Loans, held-for-investment
Loans, held-for-investment are loans acquired from third parties, loans originated by ReadyCap that we do not intend to securitize or sell, or securitized loans that were previously originated at ReadyCap. Acquired loans are recorded at cost at the time they are acquired and any related allowance for loan losses is not carried over at the acquisition date. These acquired loans are segmented into two groups at time of purchase, loans with evidence of credit deterioration, and loans without evidence of credit deterioration. Acquired loans without evidence of credit deterioration and loans originated by ReadyCap that we do not intend to securitize are accounted for under ASC 310-10, Receivables- Overall , and are referred to as "Non-credit Impaired Loans". Acquired loans with evidence of credit deterioration where the Company estimates that it will not receive all contractual payments are accounted for as purchased credit impaired loans in accordance with ASC 310-30, Receivables - Loans and Debt Securities Acquired with Deteriorated Credit Quality (“ASC 310-30”) and are referred to as "Credit Impaired Loans".
Non-credit Impaired Loans
Loans purchased where the Company determines that there is no evidence of credit deterioration and that it is probable that all contractual loan payments are collectable are accounted for under ASC 310-10. The Company uses the interest method to recognize, as a level-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venue recognition is suspended when any loans are placed on nonaccrual status. Generally, all classes of loans are placed on nonaccrual status when principal or interest has been delinquent for 90 days or when full collection is determined not to be probable. Revenue accrued, but not collected, at the date finance receivables and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Loans purchased at a discount due to deteriorated credit quality at the time of purchase are accounted for under ASC 310-30. These loans are accounted for under ASC 310-30 if both of the following conditions are met as of the acquisition date: (i) there is evidence of deterioration in credit quality of the loan since its inception and (ii) it is probable that we will not collect all contractual cash flows on the loan.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However, if expected discoun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
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reserve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and the calculation of the allowance for loan losses considers our probability of default, based on a default curve and time since origination, as well as the underlying loan to value of the non-credit impaired assets.
For Credit Impaired Loans, we determine the allowance for loan losses based on a discounted cash flow model. Credit Impaired Loans are recorded at the initial investment in the loans and accreted to the estimated cash flows expected to be collected measured at acquisition date. The Company estimates expected cash flows to be collected over the life of Credit Impaired Loans on a quarterly basis. If the Company determines that expected cash flows have decreased, the Credit Impaired Loans would be considered further impaired which would result in a provision for loan losses and a corresponding increase in valuation allowance included in the allowance for loan losses. However, if expected cash flows have increased in subsequent evaluations, the Company will reduce any remaining allowance for loan loss. If an allowance for loan loss does not exist, the accretable yield will increase to the extent the yield of the reprojected cash flows is greater than the existing yield.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
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 for investment—Credit Impaired Loans .
Troubled Debt Restructurings
In situations where, for economic or legal reasons related to the borrower’s financial difficulties, we grant concessions for other than an insignificant period of time to the borrower that we would not otherwise consider, the related loans are classified as a troubled debt restructuring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at fair value, we may remove loans held for 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Impaired loans
The Company considers a loan to be impaired when the Company does not expect to collect all the contractual interest and principal payments as scheduled in the loan agreements.
Mortgage backed securities, at fair value
The Company accounts for MBS, at fair value under ASC 320, Investments-Debt and Equity Securities. Our MBS portfolio is comprised of asset backed securities collateralized by interest in or obligations backed by pools of SBC loans.
Purchase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independent broker dealers or other independent valuation servicer provider.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Real estate acquired in settlement of loans
Real estate acquired in settlement of loans is accounted for under ASC 360, Property, Plant and Equipment (“ASC 360”). The Company acquires substantially all its real estate through the foreclosure of mortgage loans that have become delinquent with limited other recourse. The Company’s intentions are to sell the real estate within a short holding period. Real estate is recorded at fair value at the time the Company receives title and is subsequently held at the lower of its carrying amount or fair value less closing costs. Each investment in real estate property is tested for impairment on a quarterly basis.
Derivative instruments, at fair value
Subject to maintaining our qualification as a REIT for U.S. federal income tax purposes, we utilize derivative financial instruments, currently comprised of credit default swaps and interest rate swaps, as part of our risk management. The Company accounts for derivative instruments under ASC 815, Derivatives and Hedges .
All derivatives are reported as either assets or liabilities on the consolidated balance sheets at estimated fair value. The Company has not elected hedge accounting for these derivative instruments and, as a result, changes in the fair value for these derivatives are recorded in earnings. The fair value adjustments, along with the related interest income or interest expense, are reported as gain/(loss) on derivative instruments, at fair value.
Although permitted under certain circumstances, the Company does not offset cash collateral receivable or payables against our net derivative positions. As of September 30, 2016 and December 31, 2015, the cash collateral receivable held for derivative instruments is $7.7 million and $5.3 million, respectively, and is included in restricted cash on the consolidated balance sheets.
Servicing rights
Servicing rights are accounted for under ASC 860, Transfers and Servicing . Servicing rights are initially recorded at fair value and subsequently carried at amortized cost. We capitalize the value expected to be realized from performing specified servicing activities for others. Such value reflects the estimated fair value of the expected net cash flows associated with the servicing of the loan. These capitalized servicing rights are purchased or retained upon sale or securitization of mortgage loan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intangible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 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Intangible assets
Intangible assets are accounted for under ASC 350, Intangibles-Goodwill and Other . As of September 30, 2016, the Company’s identifiable intangible assets include SBA license for our Lending operations. The Company determined that its intangible assets have indefinite lives. The Company initially records its intangible assets at cost and subsequently tests for impairment on a quarterly basis.
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Due from Servicers
The loan servicing activities of the Company’s investing and ReadyCap reportable segments are performed primarily by third party servicers. SBA loans held at ReadyCap Lending are internally serviced. At September 30, 2016 and December 31, 2015,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t September 30, 2016 and December 31, 2015, the due from servicers balance in the amount of $18.4 million and $20.3 million, respectively, represent funds received by loan servicers from loan activities that have not yet been paid to the Company.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Borrowings under credit facilities
The Company accounts for borrowings under credit facilities under ASC 470, Debt. The Company partially finances its loans, held-for-investment, and loans, held-for-sale, through credit agreements with various counterparties. These borrowings are collateralized by loans, held-for-investment, and loans, held-for-sal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
Promissory note payable
The Company accounts for promisorry notes payable under ASC 470, Debt. Pursuant to the adoption of ASU 2015-03, the Company’s promissory note payable is presented net of debt issuance costs.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
Securitized debt obligations of consolidated VIEs
Since 2011, we have engaged in seven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ecuritization transactions includes the sales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financial statements.
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September 30, 2016, none of our repurchase agreements had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
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Repair and denial reserve
The repair and denial reserve represents the potential liability to the SBA in the event that we are required to make whole the SBA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
Liability under participation agreements
The Company has entered into participation agreements with loan sub‑servicers ("Participant Holders") entitling the Participant Holders to an economic interest in a defined population of loans, held-for-investment ("participating assets") based on the amount of co‑investment made by Participant Holders. Waterfall Asset Management, LLC (the “Manager”) believes the participation agreements align the economic interests of the Company with the Participant Holders servicing the loans. The Company’s obligation resulting from the Participant Holders' economic interest in the participating assets, and any corresponding unremitted cash flows arising from principal and interest payments related to the participating assets, are recorded under accounts payable and other accrued liabilities in the consolidated balance sheets. The liability under participation agreements on the consolidated balance sheets is recorded at the Participant Holders’ portion of the carrying value of the participating assets.
Liability under subservicing agreements
The Manager has entered into subservicing agreements with various loan servicers. The subservicing agreements include provisions which entitle the loan servicer to an incentive fee depending on the performance of the loan portfolio. The incentive fee is generally paid at the time the last loan liquidates within a given portfolio. The expected incentive fee expense to be paid to the loan servicer is included under loan servicing expense in the consolidated statements of income and the related liability is recorded under liability under subservicing agreements on the consolidated balance sheets.
Variable Interest Entities
VIEs are defined as entities in which equity investors (i) do not control the entity,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
The Company is required to re-evaluate whether to consolidate a VIE each reporting period, based upon the facts and circumstances pertaining to the VIE during such period. The Company consolidates a VIE when it is determined to be the primary beneficiary of such VIE.
The Company uses special purpose entities to securitize financial assets. Securitization involves transferring assets to an SPE, or securitization trust, to convert all or a portion of those assets into cash before they would have been realized in the normal course of business, through the SPE’s issuance of debt or equity instruments. Since 2011, we have engaged in seven securitization transactions. As discussed in Note 22, we have concluded that the Company was the primary beneficiary in each of these transactions and the securitization trusts are VIEs which are consolidated.
Non-controlling Interests
Non-controlling interest presented on the consolidated balance sheets and the consolidated statements of income represent direct investment in the Operating Partnership by Sutherland OP Holdings I, Ltd. Sutherland</t>
  </si>
  <si>
    <t>Recently Issued Accounting Pronouncements</t>
  </si>
  <si>
    <t>Note 4 – Recently Issued Accounting Pronouncements
In April 2014, the FASB issued guidance updating the criteria for reporting the disposal of a component of an entity as a discontinued operation. This guidance was effective for reporting periods beginning on or after December 15, 2014 with early adoption permitted only for disposals that have not been reported in financial statements previously issued or available for issuance. We have adopted the guidance beginning with the year beginning January 1, 2015.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as amended by ASU 2015-14, ASU 2016-08, ASU 2016-10, and ASU 2016-12, is effective for annual reporting periods beginning after December 15, 2017. Early adoption is permitted for annual reporting periods beginning after December 15, 2016. The new revenue standard may be applied retrospectively to each prior period presented or retrospectively with the cumulative effect recognized as of the date of adoption. The Company is evaluating the impact this ASU will have on the Company's unaudited consolidated financial stat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We have currently have no share-based payments, and accordingly, the adoption of ASU 2014-12 did not have a material impact on our unaudited consolidated financial statements for the periods repor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In August 2014, the FASB issued ASU No. 2014-13, Consolidation (Topic 810) — Measuring the Financial Assets and the Financial Liabilities of a Consolidated Collateralized Financing Entity (CFE) (“ASU 2014-13”). ASU No. 2014-13 provides an alternative to reflect changes in the fair value of the financial assets and the financial liabilities of the CFE by measuring either the fair value of the assets or liabilities, whichever is more observable. ASU No. 2014-13 provides additional disclosure requirements for those electing this approach, and is effective for interim and annual periods beginning after December 15, 2015. The Company has adopted ASU 2014-13 beginning with the year beginning January 1, 2016 and applied retrospectively for prior periods presented. The adoption of this standard did not have a material impact on our unaudited consolidated financial statements.
In February 2015 the FASB issued ASU No. 2015-02, Amendments to the Consolidation Analysis (“ASU 2015-02”). The amendments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public business entities for fiscal years, and for interim periods within those fiscal years, beginning after December 15, 2015. Early adoption is permitted. A reporting entity may apply the amendments using a modified retrospective approach, or retrospectively. The Company has adopted ASU 2015-02 beginning with the year beginning January 1, 2016 and applied retrospectively for prior periods presented. The adoption of this standard did not have a material impact on our unaudited consolidated financial statements.
In April 2015 the FASB issued ASU No. 2015-03, Simplifying the Presentation of Debt Issuance Costs (“ASU 2015-03”) , which requires that debt issuance costs to be presented in the balance sheet as a direct deduction from the associated debt liability, rather than deferring the charges as an asset. This aligns the presentation of debt issuance costs and debt discounts in the balance sheet. ASU No. 2015-03 is effective for financial statements issued for fiscal years, and interim periods within those fiscal years, beginning after December 15, 2015, and will be applied retrospectively to each prior period presented. Early adoption is permitted. The Company has adopted ASU 2015-03 for year-end December 31, 2015 and applied its provisions retrospectively. The adoption of this standard did not have a material impact on our unaudited consolidated financial statements.
In September 2015, FASB issued ASU no. 2015-16, Business Combinations (Topic 805): Simplifying the Accounting for Measurement-Period Adjustments (“ASU 2015-16”). The amendments in this update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fiscal years, and interim periods within those fiscal years, beginning after December 15, 2015. The Company has adopted ASU 2015-16 beginning with the year beginning January 1, 2016 and applied its provisions retrospectively. The adoption of this standard did not have a material impact on our unaudited consolidated financial statements.
In June 2016, the FASB issued ASU 2016-13 , Financial Instruments—Credit Losses (Topic 326) – Measurement of Credit Losses on Financial Instruments (“ASU 2016-13”). ASU 2016-13 requires the use of an “expected loss” credit model for estimating future credit losses of certain financial instruments instead of the “incurred loss” credit model that existing GAAP currently requires. The “expected loss” model requires the consideration of possible credit losses over the life of an instrument compared to only estimating credit losses upon the occurrence of a discrete loss event in accordance with the current “incurred loss” methodology. ASU 2016-13 is effective for annual reporting periods, and interim periods therein, beginning after December 15, 2019. Early adoption is permitted for periods beginning after December 15, 2018. The Company is evaluating the impact ASU 2016-13 will have on the Company's unaudited consolidated financial statements.
In August 2016, the FASB issued ASU 2016-15, Statement of Cash Flows (Topic 230) – Classification of Certain Cash Receipts and Cash Payments (“ASU 2016-15”). ASU 2016-15 provides guidance on the disclosure and classification of certain items within the statement of cash flows, including beneficial interests obtained in a securitization of financial assets, debt prepayment or extinguishment costs, and distributions received from equity-method investees. ASU 2016-15 is effective for annual reporting periods beginning after December 15, 2017, including interim periods within that reporting period, and is required to be applied retrospectively to all periods presented beginning in the year of adoption. Early adoption is permitted. The Company is evaluating the impact ASU 2016-15 will have on the Company’s unaudited statement of cash flows.
In October 2016, the FASB issued ASU 2016-16, Income Taxes (Topic 740) – Intra-Entity Transfers of Assets Other Than Inventory (“ASC 2016-16”),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The Company is evaluating the impact ASU 2016-16 will have on the Company's unaudited consolidated financial statements.
In October 2016, the FASB issued ASU 2016-17, Consolidation (Topic 810) – Interests Held through Related Parties That Are under Common Control (“ASU 2016-17”). ASU 2016-17 requires, when assessing which party is the primary beneficiary in a VIE,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Company is evaluating the impact ASU 2016-17 will have on the Company's unaudited consolidated financial statements.</t>
  </si>
  <si>
    <t>Fair Value Measurements</t>
  </si>
  <si>
    <t>Note 5 – Fair Value Measurements
The Company adopted the provisions of ASC 820 Fair Value Measurement ,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elected the fair value option for $256.9 million and $155.1 million of commercial mortgage loans as of September 30, 2016 and December 31, 2015, respectively.
The following table presents the Company’s financial instruments carried at fair value on a recurring basis as of September 30, 2016:
(In Thousands)
Level 1
Level 2
Level 3
Total
Assets:
Cash held in money market funds
$
$
—
$
—
$
Short term investments
—
—
Loans, held for sale, at fair value
—
—
Loans, held at fair value
—
—
Mortgage backed securities, at fair value
—
—
Derivative instruments, at fair value
—
—
Total assets
$
$
$
$
Liabilities:
Derivative instruments, at fair value
$
—
$
$
—
$
Total liabilities
$
—
$
$
—
$
The following table presents the Company’s financial instruments carried at fair value on a recurring basis as of December 31, 2015:
(In Thousands)
Level 1
Level 2
Level 3
Total
Assets:
Cash held in money market funds
$
$
—
$
—
$
Short term investments
—
—
Loans, held at fair value
—
—
Mortgage backed securities, at fair value
—
—
Derivative instruments, at fair value
—
—
Total assets
$
$
$
$
Liabilities:
Derivative instruments, at fair value
$
—
$
$
—
$
Total liabilities
$
—
$
$
—
$
The following table presents a summary of changes in the fair value of loans, held at fair value and loans, held for sale, at fair value classified as Level 3:
Three Months Ended September 30,
Nine Months Ended September 30,
(In Thousands)
2016
2015
2016
2015
Beginning Balance
$
$
$
$
Realized gains, net
Unrealized gains, net
Originations
Sales
Principal payments
Ending Balance
$
$
$
$
For loans, held at fair value and loans held for sale, at fair value, held at September 30, 2016 and December 31, 2015, the total change in unrealized gain excluding liquidations for the period is $4.1 million and $3.0 million, respectively.
The following table presents a summary of changes in the fair value of MBS, at fair value classified as Level 3:
Three Months Ended September 30,
Nine Months Ended September 30,
(In Thousands)
2016
2015
2016
2015
Beginning Balance
$
$
$
$
Accreted discount (amortized premium), net
Realized losses (gains)
Unrealized losses (gains)
Purchases
Sales / Principal Payments
Total mortgage backed securities, at fair value
$
$
$
$
For MBS, at fair value held at September 30, 2016 and December 31, 2015, the total change in unrealized gain (loss) for the period is $0.6 million and ($4.5 million), respectively.
The Company’s policy is to recognize transfers in and transfers out as of the beginning of the period of the event or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There were no transfers to or from Level 3 for the consolidated balance sheet periods presented. There were no transfers to or from Level 1 or Level 2 for the consolidated balance sheet periods presented.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The Company designates a valuation committee (the “Committee”) to oversee the entire valuation process of the Company’s Level 3 investments. The Committee is comprised of various personnel that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are no exchange pricing, vendor marks or broker quotes readily available, the Company may use an internal valuation model or other valuation methodology that may be based on unobservable market inputs to fair value the investment.
The values provided by a third 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Upon completion of the review process described above, the Company may provide additional quantitative and qualitative data to the third 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The following table summarizes the valuation techniques and significant unobservable inputs used for the Company’s financial instruments that are categorized within Level 3 of the fair value hierarchy as of September 30, 2016 using third party information without adjustment:
Predominant
Weighted
Valuation
Average Price
(In Thousands, except price)
Fair Value
Technique
Type
Price Range
(a)
Loans, held at fair value
$
Single External Source
Discounted Cash Flow
$
97.49 – 105.00
$
Loans, held for sale, at fair value
Single External Source
Discounted Cash Flow
98.28 – 105.00
Mortgage backed securities, at fair value
Broker Quotes
Third Party Mark
0.75 – 100.95
Mortgage backed securities, at fair value
Transaction Price
Transaction Price
100.75 – 100.75
(a)
The following table summarizes the valuation techniques and significant unobservable inputs used for the Company’s financial instruments that are categorized within Level 3 of the fair value hierarchy as of December 31, 2015 using third party information without adjustment:
Predominant
Weighted
Valuation
Average Price
(In Thousands, except price)
Fair Value
Technique
Type
Price Range
(a)
Loans, held at fair value
$
Single External Source
Discounted Cash Flow
$
98.09 – 105.00
$
Mortgage backed securities, at fair value
Broker Quotes
Third Party Mark
22.55 – 102.50
Mortgage backed securities, at fair value
Transaction Price
Transaction Price
100.00 – 100.00
(b)
Financial instruments not carried at fair value
The following table presents the carrying value and estimated fair value of our financial instruments that are not carried at fair value on the consolidated balance sheets and are classified as Level 3:
September 30, 2016
December 31, 2015
(In Thousands)
Carrying Value
Fair Value
Carrying Value
Fair Value
Assets:
Loans, held-for-investment
$
$
$
$
Servicing rights
Total assets
$
$
$
$
Liabilities:
Borrowings under credit facilities
$
$
$
$
Promissory note payable
—
—
Securitized debt obligations of consolidated VIEs
Guaranteed loan financing
Liabilities under participation agreements
Borrowings under repurchase agreements
Total liabilities
$
$
$
$
The following table summarizes the valuation techniques used for the Company’s investments that are categorized within Level 3 of the fair value hierarchy, but not held at fair value as of September 30, 2016:
Predominant
Weighted
Valuation
Average
(In Thousands)
Fair Value
Technique
Type
Price Range
Price (a)
Assets
Loans, held-for-investment
$
Single external source
Discounted cash flow
$
0.00 – 132.94
$
Servicing rights
Single external source
Discounted cash flow
N/A
N/A
Liabilities
Borrowings under credit facilities
Transaction price
N/A
N/A
N/A
Securitized debt obligations, of consolidated VIEs
Broker quote
Average broker quote
96.88 – 103.59
Guaranteed loan financing
Single external source
Discounted cash flow
95.98 – 111.64
Liabilities under participation agreements
Single external source
Discounted cash flow
0.00 – 118.67
Borrowings under repurchase agreements
Transaction price
N/A
N/A
N/A
(a)
The following table summarizes the valuation techniques used for the Company’s investments that are categorized within Level 3 of the fair value hierarchy, but not held at fair value as of December 31, 2015:
Predominant
Weighted
Valuation
Average
(In Thousands)
Fair Value
Technique
Type
Price Range
Price (a)
Assets
Loans, held-for-investment
$
Single external source
Discounted cash flow
$
0.00 – 231.37
$
Servicing rights
Single external source
Discounted cash flow
N/A
N/A
Liabilities
Borrowings under credit facilities
Transaction price
N/A
N/A
N/A
Securitized debt obligations, of consolidated VIEs
Broker quote
Average broker quote
81.04 – 102.00
Guaranteed loan financing
Single external source
Discounted cash flow
96.20 – 111.31
Liabilities under participation agreements
Single external source
Discounted cash flow
0.00 – 231.37
Borrowings under repurchase agreements
Transaction price
N/A
N/A
N/A
(b)
The table above does not include real estate acquired in settlement of loans for which the Company has recorded a valuation allowance of $7.6 million and $2.6 million at September 30, 2016 and December 31, 2015, respectively. These assets have been marked to third party broker price opinions less an estimate of costs to sell.</t>
  </si>
  <si>
    <t>Loans</t>
  </si>
  <si>
    <t xml:space="preserve">Note 6 – Loans
The Company acquires loans and SBA loans from third parties as well as originates loans through ReadyCap. During the three and nine months ended September 30, 2016, the Company originated $153.6 million and $415.8 million in unpaid principal balance and acquired $28.5 million and $91.9 million in unpaid principal balance the three and nine months ended September 30, 2016, respectively. During the three and nine months ended September 30, 2015, the Company acquired $1.9 million and $59.0 million in unpaid principal balance and originated $122.8 and $295.7 million in unpaid principal balance, respectively.
The following table summarizes the classification and unpaid principal balance of loans at the Company’s reporting segments.
Operating
September 30, 2016 (In Thousands)
Partnership
ReadyCap
Lending
Total
Loans
Held-for-investment
$
$
$
$
Held at fair value and Held for sale, at fair value
—
Total loans
$
$
$
$
Operating
December 31, 2015 (In Thousands)
Partnership
ReadyCap
Lending
Total
Loans
Held-for-investment
$
$
$
$
Held at fair value and Held for sale, at fair value
—
Total loans
$
$
$
$
The following tables summarize the classification and carrying value of loans at the Company’s reporting segments.
Operating
September 30, 2016 (In Thousands)
Partnership
ReadyCap
Lending
Total
Loans
Held-for-investment
$
$
$
$
Held at fair value and Held for sale, at fair value
—
Total loans
$
$
$
$
Operating
December 31, 2015 (In Thousands)
Partnership
ReadyCap
Lending
Total
Loans
Held-for-investment
$
$
$
$
Held at fair value and Held for sale, at fair value
—
Total loans
$
$
$
$
Loan characteristics
The following table displays the geographic concentration of the Company’s loans, held-for-investment secured by real estate recorded on our consolidated balance sheets.
Geographic Concentration (Unpaid Principal Balance)
September 30, 2016
December 31, 2015
Texas
%
%
California
Florida
New York
Arizona
Georgia
North Carolina
Virginia
Pennsylvania
New Jersey
Other
Total
%
%
The following table displays the geographic concentration of the Company’s loans, held at fair value and loans, held for sale, at fair value secured by real estate recorded on our consolidated balance sheets.
Geographic Concentration (Unpaid Principal Balance)
September 30, 2016
December 31, 2015
Florida
%
%
Texas
California
New York
Georgia
Illinois
Arizona
Ohio
Colorado
Indiana
Other
Total
%
%
The following table displays the collateral type concentration of the Company’s loans, held-for-investment on our consolidated balance sheets.
Collateral Concentration (Unpaid Principal Balance)
September 30, 2016
December 31, 2015
SBA
%
%
Retail
Multi-Family
Office
Industrial
Lodging
Mixed Use
Other
Total
%
%
The following table displays the collateral type concentration of the Company’s SBA loans within loans, held-for-investment, on our consolidated balance sheets.
Collateral Concentration (Unpaid Principal Balance)
September 30, 2016
December 31, 2015
Child Day Care Services
%
%
Hotels Motels &amp; Tourist Courts
Office of Dentists
Vets
Eating Places
Offices Of Physicians
Grocery Stores
Auto
Accounting Auditng &amp; Bookkeeping
Gasoline Service Stations
Other
Total
%
%
The following table displays the collateral type concentration of the Company’s loans, held at fair value and loans, held for sale, at fair value on our consolidated balance sheets.
Collateral Concentration (Unpaid Principal Balance)
September 30, 2016
December 31, 2015
Office
%
%
Retail
Multi-family
Mixed use
Industrial
Total
%
%
The following table displays delinquency information on loans, held-for-investment as of September 30, 2016:
Number
30-89 Days
90+ Days
of
Carrying
Delinquent
Delinquent
Loan Balance
Loans
Interest Rate
Maturity Date
Value (a)
(a)
(a)
Fixed-rate:
0 – 500k
0.00 - 24.00
%
10/15/08 - 10/01/38
$
$
$
500k – 1mm
4.00 - 9.90
03/20/10 - 02/01/38
1mm – 1.5mm
4.76 - 10.25
11/01/17 - 02/05/33
—
—
1.5mm – 2mm
3.99 - 7.16
08/01/15 - 10/01/25
—
2mm – 2.5mm
4.91 - 7.50
06/01/17 - 09/01/25
—
—
&gt; 2.5mm
3.38 - 11.00
12/28/16 - 09/01/25
—
Total fixed-rate
$
$
$
Adjustable rate:
0 – 500k
0.00 - 9.75
%
04/27/04 - 06/01/43
$
$
$
500k – 1mm
2.66 - 8.63
10/28/14 - 09/29/41
1mm – 1.5mm
3.50 - 8.25
04/08/19 - 09/01/38
1.5mm – 2mm
2.62 - 6.25
04/12/17 - 03/01/38
—
2mm – 2.5mm
3.65 - 6.25
10/01/26 - 08/17/38
—
—
&gt; 2.5mm
2.04 - 8.22
10/20/09 - 11/18/38
Total adjustable rate
$
$
$
Total
$
$
$
Less: General allowance for loan losses
$
(a) In thousands net of specific allowance for loan losses
The following table displays delinquency information on loans, held at fair value and loans, held for sale, at fair value as of September 30, 2016:
Number
30-89 Days
90+ Days
of
Carrying
Delinquent
Delinquent
Loan Balance
Loans
Interest Rate
Maturity Date
Value (a)
(a)
(a)
Fixed-rate
0 – 500k
6.60 – 6.60
%
06/01/18 – 06/01/18
$
$
—
$
—
500k – 1mm
5.47 - 7.17
02/01/18 - 10/01/26
—
—
1mm – 1.5mm
4.50 - 7.54
05/01/18 - 10/01/26
—
—
1.5mm – 2mm
4.74 - 8.33
01/01/17 - 10/01/26
—
—
2mm – 2.5mm
5.54 - 7.42
03/01/19 - 08/01/26
—
—
&gt; 2.5mm
4.53 - 7.75
01/01/17 - 10/01/26
—
—
Total fixed-rate
$
$
—
$
—
Adjustable rate:
500k – 1mm
4.50 – 4.50
%
10/01/36 – 10/01/36
$
$
—
$
—
1mm – 1.5mm
5.01 - 5.05
09/01/36 - 09/01/36
—
—
1.5mm – 2mm
3.57 - 4.71
10/01/36 - 10/01/36
—
—
&gt; 2.5mm
4.50 - 6.91
01/01/19 - 10/01/36
—
—
Total adjustable rate
$
$
—
$
—
Total
$
$
—
$
—
(a) In thousands
The following table displays delinquency information on loans, held-for-investment as of December 31, 2015:
Number
30-89 Days
90+ Days
of
Carrying
Delinquent
Delinquent
Loan Balance
Loans
Interest Rate
Maturity Date
Value (a)
(a)
(a)
Fixed-rate:
0 – 500k
0.00 – 24.00
%
10/15/08 – 02/01/39
$
$
$
500k – 1mm
3.99 – 9.90
03/10/10 – 05/01/38
1mm – 1.5mm
3.99 – 9.78
11/01/16 – 04/28/35
—
—
1.5mm – 2mm
3.99 – 10.25
08/01/15 – 11/01/37
—
2mm – 2.5mm
4.91 – 7.50
06/01/17 – 09/01/25
—
—
&gt; 2.5mm
3.38 – 12.01
02/01/16- 09/01/25
—
—
Total fixed-rate
$
$
$
Adjustable rate:
0 – 500k
0.00 – 9.75
%
04/27/04 – 06/01/43
$
$
$
500k – 1mm
2.66 – 8.75
10/28/14 – 12/30/40
1mm – 1.5mm
3.21 – 8.25
04/13/16 – 09/01/38
1.5mm – 2mm
2.62 – 6.00
01/02/11 – 03/01/38
—
2mm – 2.5mm
3.33 – 6.75
10/01/26 – 08/17/38
—
—
&gt; 2.5mm
1.59 – 7.00
10/20/09 – 11/18/38
Total adjustable rate
$
$
$
Total
$
$
$
(a)
The following table displays delinquency information on loans, held at fair value and loans, held for sale, at fair value, as of December 31, 2015:
Number
30-89 Days
90+ Days
of
Carrying
Delinquent
Delinquent
Loan Balance
Loans
Interest Rate
Maturity Date
Value (a)
(a)
(a)
Fixed-rate
0 – 500k
6.60 – 6.60
%
06/01/18 – 06/01/18
$
$
—
$
—
500k – 1mm
5.28 – 6.25
06/01/18 – 01/01/26
—
—
1mm – 1.5mm
0.58 – 5.91
05/01/20 – 12/01/25
—
—
1.5mm – 2mm
4.73 – 8.33
01/01/17 – 01/01/26
—
—
2mm – 2.5mm
5.54 – 6.50
11/01/20 – 01/01/26
—
—
&gt; 2.5mm
4.33 – 7.75
02/01/16 – 01/01/26
—
—
Total fixed-rate
$
$
—
$
—
Adjustable rate:
1.5mm – 2mm
3.44 – 3.44
%
01/01/36 – 01/01/36
$
$
—
$
—
2mm – 2.5mm
3.44 – 3.44
01/01/36 – 01/01/36
—
—
Total adjustable rate
$
$
—
$
—
Total
$
$
—
$
—
(a)
In thousands
The Company monitors the credit quality of loans, held-for-investment on an ongoing basis. The Company considers the loan-to-value ratio of our loans to be a general indicator of credit performance. The Company monitors the loan-to-value ratio and associated risks on a monthly basis. The following table presents quantitative information on the credit quality of loans, held-for-investment as of the consolidated balance sheet dates:
Loan-to-Value (In Thousands) (a)
September 30, 2016
December 31, 2015
0.0 – 20.0%
$
$
20.1 – 40.0%
40.1 – 60.0%
60.1 – 80.0%
80.1 – 100.0%
Greater than 100.0%
Total
$
$
Less: General allowance for loan losses
—
$
$
(a)
Loan-to-value is calculated as carry amount as a percentage of current collateral value
The following table presents quantitative information on the credit quality of loans, held at fair value and loans, held for sale, at fair value as of the consolidated balance sheet dates:
Loan-to-Value (In Thousands) (a)
September 30, 2016
December 31, 2015
0.0 – 20.0%
$
—
$
20.1 – 40.0%
40.1 – 60.0%
60.1 – 80.0%
80.1 – 100.0%
Greater that 100.0%
—
Total
$
$
(a)
Loan-to-value is calculated as carry amount as a percentage of current collateral value
As of September 30, 2016 and December 31, 2015, the Company’s total carrying amount of loans in the foreclosure process was $3.0 million and $4.2 million, respectively.
Loans, held-for-investment
Loans, held-for-investment are accounted for under ASC 310-30 or ASC 310-10 depending on whether there is evidence of credit deterioration at the time of acquisition. The outstanding carry amount of the acquired loans broken down by ASC 310-30 and ASC 310-10 is as follows:
(In Thousands)
September 30, 2016
December 31, 2015
Loans, held-for-investment
Non-credit impaired loans
$
$
Credit impaired loans
Total loans, held-for-investment
$
$
The following table details the carrying value for loans, held-for-investment at the consolidated balance sheet dates.
September 30, 2016
December 31, 2015
Non-credit Impaired
Non-credit Impaired
(In Thousands)
Loans
Credit Impaired Loans
Loans
Credit Impaired Loans
Unpaid principal balance
$
$
$
$
Non-accretable discount
—
—
Accretable discount
Recorded investment
Allowance for loan losses
Carrying Value
$
$
$
$
In the three and nine months ended September 30, 2016, the Company acquired Credit impaired loans with contractually required principal and interest payments receivable of $2.3 million; expected cash flows of $1.8 million; and a fair value (intial carrying amount) of $1.1 million. In the three months ended September 30, 2015, the Company did not acquire any Credit impaired loans. In the nine months ended September 30, 2015, the Company acquired Credit impaired loans with contractually required principal and interest payments receivable of $3.9 million; expected cash flows of $2.4 million; and a fair value (initial carrying amount) of $1.8 million. The difference between the contractually required principal and interest payments receivable and the expected cash flows represents the initial non-accretable difference. The difference between the expected cash flows and the fair value (initial carrying amount) represents the initial accretable yield.
The following table details the activity of the accretable yield of loans, held-for investment.
For the Three Months Ended September 30, 2016
For the Three Months Ended September 30, 2015
Non-credit Impaired
Non-credit Impaired
(In Thousands)
Loans
Credit Impaired Loans
Loans
Credit Impaired Loans
Beginning accretable yield
$
$
$
$
Purchases
—
Sales
Accretion
Other
Transfers
Ending accretable yield
$
$
$
$
For the Nine Months Ended September 30, 2016
For the Nine Months Ended September 30, 2015
Non-credit Impaired
Non-credit Impaired
(In Thousands)
Loans
Credit Impaired Loans
Loans
Credit Impaired Loans
Beginning accretable yield
$
$
$
$
Purchases
Sales
Accretion
Other
Transfers
Ending accretable yield
$
$
$
$
The following table details the accrual and non-accrual state of loans, held-for-investment by carrying value. All loans held at fair value are accrual loans.
September 30, 2016
December 31, 2015
Non-credit Impaired
Non-credit Impaired
(In Thousands)
Loans
Credit Impaired Loans
Loans
Credit Impaired Loans
Accrual
Non-accrual
—
Total
$
$
$
$
The following table presents additional information on impaired loans, held-for-investment, or loans in which we do not expect to receive all principal and interest payments as scheduled in the loan agreements. Impaired loans include (i) non-credit impaired loans, or loans without evidence of credit deterioration at the time of purchase, that are subsequently placed on non-accrual status and (ii) credit impaired loans, or loans with evidence of credit deterioration since the time of purchase:
Carrying value for
Carrying value for
Total Carrying
Unpaid Principal
Which There Is A
Which There Is No
value of
Balance of
Related Allowance
Related Allowance
(In Thousands)
Impaired Loans
Impaired Loans
for Loan Losses
for Loan Losses
September 30, 2016
Non-credit impaired loans
$
$
$
$
Credit impaired loans
—
Total September 30, 2016
$
$
$
$
December 31, 2015
Non-credit impaired loans
$
$
$
$
Credit impaired loans
—
Total December 31, 2015
$
$
$
$
Interest Income
Interest Income
Recognized for
Recognized for the
the Nine Months
Three Months
(In Thousands)
Ended
Ended
September 30, 2016
Non-credit impaired loans
$
—
$
Credit impaired loans
Total
$
$
September 30, 2015
Non-credit impaired loans
$
$
Credit impaired loans
Total
$
$
As of September 30, 2016 and December 31, 2015, the Company’s average carrying amount of impaired loans was $95,483 and $129,264, respectively.
The following table details the activity of the allowance for loan losses for loans, held-for investment:
Three Months Ended September 30, 2016
Three Months Ended September 30, 2015
Non-credit Impaired
Non-credit Impaired
(In Thousands)
Loans
Credit Impaired Loans
Loans
Credit Impaired Loans
Beginning balance
$
$
$
$
Provision for loan losses
Chargeoffs
—
Recoveries
—
—
Ending balance
$
$
$
$
Nine Months Ended September 30, 2016
Nine Months Ended September 30, 2015
Non-credit Impaired
Non-credit Impaired
(In Thousands)
Loans
Credit Impaired Loans
Loans
Credit Impaired Loans
Beginning balance
$
$
$
$
Provision for loan losses
Chargeoffs
Recoveries
—
—
Ending balance
$
$
$
$
For three and nine months ended September 30, 2016 and 2015, the Company had a general allowance for loan losses of $0.4 million assessed on a collective basis and is included in the allowance for loan losses above.
Loans, held at fair value
Loans, held at fair value were originated by ReadyCap. We elected the fair value option, in accordance with ASC 825 due to our intent to sell or securitize the loans in the near term. At September 30, 2016, there were 77 loans, with an aggregate outstanding principal balance of $203.2 million and an aggregate fair value of $233.6 million. At December 31, 2015 there were 51 loans, with an aggregate outstanding principal balance of $150.4 million and an aggregate fair value of $155.1 million. During the three and nine months ended September 30, 2016 the Company recorded $1.0 million and $3.0 million in unrealized gains on loans on loans for which we elected the fair value option. During the three and nine months ended September 30, 2015 the Company recorded $3.9 million and $7.3 million of unrealized gains on loans for which we elected the fair value option, respectively. These valuation adjustments are included in unrealized gain (loss) on the consolidated statements of income.
Loans, held for sale, at fair value
Loans, held for sale, at fair value were originated by ReadyCap. We elected the fair value option, in accordance with ASC 825 due to our intent to securitize these loans in the near term. At September 30, 2016, there were 11 loans, with an aggregate outstanding principal balance of $22.7 million and an aggregate fair value of $23.3 million. At December 31, 2015 there were no loans, held for sale, at fair value. During the three and nine months ended September 30, 2016 the Company recorded $0.9 million and $0.6 million of unrealized gains on loans for which we elected the fair value option, respectively. These valuation adjustments are included in unrealized gain (loss) on the consolidated statements of income.
Troubled Debt Restructurings
When, for economic or legal reasons related to a borrower’s financial difficulties, we grant a concession for other than an insignificant period of time to a borrower that we would not otherwise consider, the related loan is classified as a TDR.
The Company uses a consistent methodology across all loans to determine if a modification is with a borrower that has been determined to be in financial difficulty and was granted a concession. Specifically, the Company’s policies on TDR identification include indicators such as the borrower is in default, has declared bankruptcy, has insufficient cash flow to cover debt, is unable to obtained funds from others or has breached financial covenants.
If the borrower is determined to be in financial difficulty, then the Company will determine whether a financial concession has been granted to the borrower by analyzing the value of the assets as compared to the recorded investment, modifications of the interest rate as compared to market rates, modification of the stated maturity date, modification of the timing of principal and interest payments and the partial forgiveness of debt. Modified loans that are classified as TDRs are individually evaluated and measured for impairment.
The following table summarizes the recorded investment of TDRs on the consolidated balance sheet dates.
(In Thousands)
September 30, 2016
December 31, 2015
Troubled debt restructurings
Office
$
$
Storage
Other
SBA - Office of Optometrists
SBA - Hotels, Motels &amp; Tourist Courts
—
SBA - Child Day Care Services
SBA - Other
Total troubled debt restructurings
$
$
The following table summarizes the TDRs that occurred during the three months ended September 30, 2016.
Pre-Modification
Post-Modification
(In Thousands)
Recorded Balance
Recorded Balance
Number of Loans
Troubled debt restructurings
Other
SBA - Office of Optometrists
SBA - Other
Total troubled debt restructurings
$
$
The following table summarizes the TDRs that occurred during the nine months ended September 30, 2016.
Pre-Modification
Post-Modification
(In Thousands)
Recorded Balance
Recorded Balance
Number of Loans
Troubled debt restructurings
Office
$
$
Storage
Other
SBA - Office of Optometrists
SBA - Hotels, Motels &amp; Tourist Courts
SBA - Child Day Care Services
SBA - Other
Total troubled debt restructurings
$
$
The following table summarizes the TDRs that occurred during the three months ended September 30, 2015.
Pre-Modification
Post-Modification
(In Thousands)
Recorded Balance
Recorded Balance
Number of Loans
Troubled debt restructurings
Other
$
$
SBA - Other
Total troubled debt restructurings
$
$
The following table summarizes the TDRs that occurred during the nine months ended September 30, 2015.
Pre-Modification
Post-Modification
(In Thousands)
Recorded Balance
Recorded Balance
Number of Loans
Troubled debt restructurings
Office
$
$
Storage
Other
SBA - Child Day Care Services
SBA - Other
Total troubled debt restructurings
$
$
As of September 30, 2016 and September 30, 2015, the total allowance related to TDR’s was $0.9 million and $1.1 million, respectively.
The following table summarizes our TDR modifications in the three months ended September 30, 2016 presented by primary modification type and includes the financial effects of these modifications.
Interest
Term
Interest Rate
Principal
Income
(In Thousands)
Extension
Reduction
Reduction
Foreclosure
Total
Recognized
Troubled debt restructurings
Other
$
$
—
$
—
$
$
$
SBA - Office of Optometrists
—
—
—
—
SBA - Other
—
Total troubled debt restructurings
$
$
$
$
$
$
The following table summarizes our TDR modifications in the nine months ended September 30, 2016 presented by primary modification type and includes the financial effects of these modifications.
Interest
Term
Interest Rate
Principal
Income
(In Thousands)
Extension
Reduction
Reduction
Foreclosure
Total
Recognized
Troubled debt restructurings
Office
$
$
—
$
—
$
$
$
Other
—
—
SBA - Office of Optometrists
—
—
—
—
SBA - Hotels, Motels &amp; Tourist Courts
—
—
—
SBA - Child Day Care Services
—
—
—
—
SBA - Other
Total troubled debt restructurings
$
$
$
$
$
$
The following table summarizes our TDR modifications in the three months ended September 30, 2015 presented by primary modification type and includes the financial effects of these modifications.
Interest
Term
Interest Rate
Principal
Income
(In Thousands)
Extension
Reduction
Reduction
Foreclosure
Total
Recognized
Troubled debt restructurings
Other
$
$
—
$
—
$
—
$
$
SBA - Other
—
—
—
Total troubled debt restructurings
$
$
$
—
$
—
$
$
The following table summarizes our TDR modifications in the nine months ended September 30, 2015 presented by primary modification type and includes the financial effects of these modifications.
Interest
Term
Interest Rate
Principal
Income
(In Thousands)
Extension
Reduction
Reduction
Foreclosure
Total
Recognized
Troubled debt restructurings
Office
—
—
—
Storage
—
—
—
Other
—
—
SBA - Child Day Care Services
—
—
—
SBA - Other
—
—
Total troubled debt restructurings
$
$
$
$
—
$
$
Loans that are considered TDRs are classified as performing, unless they are on non-accrual status or greater than 90 days delinquent as of the end of the most recent quarter. The table below summarizes the accrual status of TDRs as of September 30, 2016.
(In Thousands)
Accrual
Non-Accrual
Total
Troubled debt restructurings
Office
$
$
$
Storage
—
Other
SBA - Office of Optometrists
SBA - Hotels, Motels &amp; Tourist Courts
SBA - Child Day Care Services
SBA - Other
Total troubled debt restructurings
$
$
$
The table below summarizes the accrual status of TDRs as of December 31, 2015.
(In Thousands)
Accrual
Non-Accrual
Total
Troubled debt restructurings
Office
$
$
—
$
Storage
—
Other
—
SBA - Office of Optometrists
—
SBA - Child Day Care Services
SBA - Other
Total troubled debt restructurings
$
$
$
The following tables summarize the September 30, 2016 carrying values of the TDRs that occurred during the three and nine months ended September 30, 2016 and 2015 that remained in default as of September 30, 2016.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Three Months Ended September 30, 2016
Three Months Ended September 30, 2015
(In Thousands)
Number of Loans
Carrying Value
Number of Loans
Carrying Value
Troubled debt restructurings
Other
$
—
$
—
SBA - Other
Total troubled debt restructurings
$
$
Nine Months Ended September 30, 2016
Nine Months Ended September 30, 2015
(In Thousands)
Number of Loans
Carrying Value
Number of Loans
Carrying Value
Troubled debt restructurings
Office
$
$
Other
—
—
SBA - Hotels, Motels &amp; Tourist Courts
—
—
SBA - Child Day Care Services
—
—
SBA - Other
Total troubled debt restructurings
$
$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t>
  </si>
  <si>
    <t>Real Estate Acquired in Settlement of Loans</t>
  </si>
  <si>
    <t xml:space="preserve">Note 7 – Real Estate Acquired in Settlement of Loans
The Company acquires real estate through the foreclosure of its loans and the occasional purchase of real estate. The Company’s real estate properties are held in the Company’s consolidated Taxable REIT Subsidiaries (“TRS”), SAMC REO 2013-01, LLC, and ReadyCap Lending, LLC, other asset specific TRSs, as well as the Company’s securitization transactions. The following tables summarize the carrying amount of the Company’s real estate holdings as of the consolidated balance sheet dates:
Other
Taxable
September 30, 2016
SAMC REO
WVMT
SCML
ReadyCap
REIT
(In Thousands)
2013-01, LLC
2011-SBC1 (a)
2015-SBC4 (b)
Lending, LLC
Subsidiaries (c)
Total
Alabama
$
—
$
—
$
—
$
$
—
$
California
—
—
—
—
Connecticut
—
—
—
—
Florida
—
Georgia
—
—
—
—
Illinois
—
—
—
—
Indiana
—
—
—
—
Kansas
—
—
—
—
Michigan
—
—
—
—
Minnesota
—
—
—
—
Missouri
—
—
—
—
New Hampshire
—
—
—
—
New Jersey
—
—
—
New York
—
—
—
—
North Carolina
—
—
—
—
Rhode Island
—
—
—
—
Tennessee
—
—
—
—
Texas
—
—
—
Total
$
$
$
$
$
$
(a)
Waterfall Victoria Mortgage Trust 2011-SBC1 is a grantor trust securitization completed by the Company in 2011
(b)
Sutherland Commercial Mortgage Loans 2015-SBC4 is a grantor trust securitization completed by the Company in 2015
(c)
Other TRSs include 435 Clark Rd, LLC and SAMC 2016-01, LLC
Other
Taxable
December 31, 2015
SAMC REO
WVMT
WVMT
SCML
ReadyCap
REIT
(In Thousands)
2013‑01, LLC
2011‑SBC1 (a)
2011-SBC3 (b)
2015-SBC4 (c)
Lending, LLC
Subsidiaries (d)
Total
California
$
$
—
$
—
$
—
$
—
$
—
$
Connecticut
—
—
—
—
—
Florida
—
—
—
Georgia
—
—
—
—
—
Illinois
—
—
—
—
—
Indiana
—
—
—
—
Kansas
—
—
—
—
—
Kentucky
—
—
—
—
—
Michigan
—
—
—
—
—
Missouri
—
—
—
—
New Hampshire
—
—
—
—
—
New Jersey
—
—
—
—
—
New York
—
—
—
—
—
North Carolina
—
—
—
—
Rhode Island
—
—
—
—
Tennessee
—
—
—
—
—
Texas
—
—
—
—
Virginia
—
—
—
—
—
Total
$
$
$
$
$
$
$
(a)
Waterfall Victoria Mortgage Trust 2011-SBC1 is a grantor trust securitization completed by the Company in 2011
(b)
Waterfall Victoria Mortgage Trust 2011-SBC3 is a grantor trust securitization completed by the Company in 2011
(c)
Sutherland Commercial Mortgage Loans 2015-SBC4 is a grantor trust securitization completed by the Company in 2015
(d)
Other TRSs include 435 Clark Rd,LLC </t>
  </si>
  <si>
    <t>Mortgage Backed Securities</t>
  </si>
  <si>
    <t>Note 8 – Mortgage Backed Securities
The following table presents certain information about the Company’s MBS portfolio as of September 30, 2016.
Weighted
Weighted
Average
Gross
Gross
Average
Interest
Principal
Amortized
Unrealized
Unrealized
(In Thousands)
Maturity (a)
Rate (a)
Balance
Cost
Fair Value
Gains
Losses
MBS
Commercial Loans
10/2033
%
$
$
$
$
$
Tax Liens
02/2031
—
Total
%
$
$
$
$
$
(a)
Weighted based on current principal balance
The following table presents certain information about the Company’s MBS portfolio as of December 31, 2015.
Weighted
Weighted
Average
Gross
Gross
Average
Interest
Principal
Amortized
Unrealized
Unrealized
(In Thousands)
Maturity (a)
Rate (a)
Balance
Cost
Fair Value
Gains
Losses
MBS
Commercial Loans
08/2041
%
$
$
$
$
$
Tax Liens
02/2031
—
—
Total
%
$
$
$
$
$
(a)
Weighted based on current principal balance
The following table presents certain information about the maturity of the Company’s MBS portfolio as of September 30, 2016.
Weighted
Average
Interest
Principal
Amortized
Estimated
(In Thousands)
Rate (a)
Balance
Cost
Fair Value
Within one year
—
%
$
—
$
—
$
—
After one year through five years
—
—
—
—
After five years through ten years
After ten years
Total
%
$
$
$
The following table presents certain information about the maturity of the Company’s MBS portfolio as of December 31, 2015.
Weighted
Average
Interest
Principal
Amortized
Estimated
(In Thousands)
Rate (a)
Balance
Cost
Fair Value
Within one year
—
%
$
—
$
—
$
—
After one year through five years
—
—
—
—
After five years through ten years
After ten years
Total
%
$
$
$</t>
  </si>
  <si>
    <t>Borrowings Under Credit Facilities and Promissory Note Payable</t>
  </si>
  <si>
    <t>Note 9 – Borrowings Under Credit Facilities and Promissory Note Payable
As of September 30, 2016 and December 31, 2015 the Company had credit facilities with outstanding borrowings of $228.0 million and $175.3 million, respectively. As of September 30, 2016, the Company had outstanding borrowings under the promissory note payable of $9.0 million. There was no promissory note payable balance as of December 31, 2015.
The following tables present certain characteristics of our credit facilities and promissory note payable:
Maximum
Facility Size
Eligible Assets
Maturity
Pricing
(In Thousands)
Lender 1
Specifically Identified Assets
June 2017
LIBOR + 3.5% and LIBOR + 2.5%
$
250,000
Lender 2
Specifically Identified Assets
September 2017
LIBOR + 1.75%
$
50,000
Lender 3
Specifically Identified Assets
June 2021
2.75%
$
9,164
Pledged Assets Carrying Value at
Carrying Value at
September 30,
December 31,
September 30,
December 31,
(In Thousands)
2016
2015
2016
2015
Lender 1
$
$
$
$
Lender 2
—
—
Lender 3
—
—
Total
$
$
$
$
The following table presents the carrying value of the Company’s collateral pledged with respect to our borrowings under credit facilities outstanding with Lender 1 as of September 30, 2016.
Weighted
Total
Average
Current
Number of
Weighted
Remaining
Principal
Carrying
(In Thousands for Total Current Principal Balance and Carrying Value)
Loans
Average Rate
Term
Balance
Value
0 – 500k
%
$
$
500k – 1mm
1mm – 1.5mm
1.5mm – 2mm
2mm – 2.5mm
Greater than 2.5mm
Total
%
$
$
The following table presents the carrying value of the Company’s collateral pledged with respect to our borrowings under credit facilities outstanding with Lender 2 as of September 30, 2016.
Weighted
Total
Average
Current
Number of
Weighted
Remaining
Principal
Carrying
(In Thousands for Total Current Principal Balance and Carrying Value)
Loans
Average Rate
Term
Balance
Value
500k – 1mm
%
$
1mm – 1.5mm
1.5mm – 2mm
Greater than 2.5mm
Total
%
$
$
The following table presents the carrying value of the Company’s collateral pledged with respect to our promissory note payable outstanding with Lender 3 as of September 30, 2016.
Weighted
Total
Average
Current
Number of
Weighted
Remaining
Principal
Carrying
(In Thousands for Total Current Principal Balance and Carrying Value)
Loans
Average Rate
Term
Balance
Value
0 – 500k
%
$
$
500k – 1mm
Greater than 2.5mm
Total
%
$
$
The following tables present the carrying value of the Company’s collateral pledged with respect to our borrowings under credit facilities outstanding with Lender 1 as of December 31, 2015.
Weighted
Total
Average
Current
Number of
Weighted
Remaining
Principal
Carrying
(In Thousands for Total Current Principal Balance and Carrying Value)
Loans
Average Rate
Term
Balance
Value
0 – 500k
%
$
$
500k – 1mm
1mm – 1.5mm
1.5mm – 2mm
2mm – 2.5mm
Greater than 2.5mm
Total
%
$
$
There were no outstanding credit facility or promissory note balances for Lenders 2 and 3 as of December 31, 2015.
The agreements governing the Company’s borrowings under credit facilities require the Company to maintain certain financial and debt covenants. The Company was in compliance with all debt and financial covenants as of September 30, 2016 and December 31, 2015.</t>
  </si>
  <si>
    <t>Servicing Rights</t>
  </si>
  <si>
    <t>Note 10 - Servicing rights
The Company performs servicing activities for third-parties which primarily include collecting principal, interest and other payments from borrowers, remitting the corresponding payments to investors and monitoring delinquencies. The Company’s servicing fees are specified by Pooling and Servicing Agreements. The Company earned gross servicing fees of $2.8 million and $8.9 million for the three and nine months ended September 30, 2016, respectively. The Company earned gross servicing fees of $3.2 million and $10.1 million for the three and nine months ended September 30, 2015, respectively.
Servicing rights are carried at the lower of cost or amortized cost. The Company estimates the fair value of servicing rights carried at amortized cost using a combination of internals models and data provided by third-party valuation experts. The assumptions used in our internal valuation include the speed at which the mortgages prepay, cost of servicing, discount rate and probability of default.
The Company’s models calculate the present value of expected future cash flows utilizing assumptions that we believe are used by market participants. We derive prepayment speeds, default assumptions and discount rate from historical experience adjusted for prevailing market conditions. Components of the estimated future cash flows include servicing fees, late fees, other ancillary fees and cost of servicing.
The significant assumptions used in the September 30, 2016 valuation of the Company’s servicing rights carried at amortized cost include:
·
Forward prepayment assumptions ranging from 2.4% to 19.9% (weighted average of 13.9%) depending on the servicing rights pool
·
Forward default assumptions ranging from 0.0% to 10.7% (weighted average of 1.0%) depending on the servicing rights pool
·
Discount rate of 12.0%
·
Servicing expense ranging from 0.2% to 0.4% (weighted average of 0.3%) depending on the servicing rights pool.
The significant assumptions used in the December 31, 2015 valuation of the Company’s servicing rights carried at amortized cost include:
·
Forward prepayment assumptions ranging from 6.0% to 24.0% (weighted average of 13.6%) depending on the servicing rights pool
·
Forward default assumptions ranging from 0.0% to 2.4% (weighted average of 0.6%) depending on the servicing rights pool
·
Discount rates ranging from 12.0% to 15.0% (weighted average of 12.1%) depending on the servicing rights pool
·
Servicing expenses ranging from 0.2% to 0.4% (weighted average of 0.4%) depending on the servicing rights pool
These assumptions can change between and at each reporting period as market conditions and projected interest rates change.
Loans serviced for others are not included in the consolidated balance sheets. The unpaid principal balance of loans serviced for others was $719.4 million and $927.9 million at September 30, 2016 and December 31, 2015, respectively.
The following table presents information about the Company’s servicing rights:
Three Months Ended September 30,
Nine Months Ended September 30,
(In Thousands)
2016
2015
2016
2015
Beginning net carrying amount
$
$
$
$
Additions due to loans sold, servicing retained
—
—
Amortization
Impairment
Ending net carrying value
$
$
$
$
The estimated future amortization expense for the servicing rights is expected to be as follows:
(In Thousands)
September 30, 2016
December 31, 2015
2016
$
$
2017
2018
2019
2020
2021
Thereafter
Total
$
$
The following table reflects the possible impact of 10% and 20% adverse changes to key assumptions on the carrying amount of the servicing rights.
(In Thousands)
September 30, 2016
December 31, 2015
Default rate
10% adverse change
$
$
20% adverse change
Prepayment rate
10% adverse change
20% adverse change
Discount rate
10% adverse change
20% adverse change</t>
  </si>
  <si>
    <t>Offsetting Assets and Liabilities</t>
  </si>
  <si>
    <t>Note 11 –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 by a stated percentage or the Company fails to meet the terms of its ISDA Master Agreements, which would cause the Company to accelerate payment of any net liability owed to the counterparty. As of September 30, 2016 and December 31, 2015 and for the periods then ended,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on the unaudited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h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In accordance with ASU 2013-01, Balance Sheet (Topic 210): Clarifying the Scope of Disclosures about Offsetting Assets and Liabilities , the Company is required to disclose the impact of offsetting of assets and liabilities represented in the unaudited consolidated balance sheets to enable users of the unaudited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set off, and (d) the Company’s right of setoff is enforceable at law. As of September 30, 2016 and December 31, 2015, the Company has elected to offset assets and liabilities associated with its OTC derivative contracts in the unaudited consolidated balances sheets.
The following table provides disclosure regarding the effect of offsetting of the Company’s recognized assets and liabilities presented in the consolidated balance sheet as of September 30, 2016: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Gross
Liabilities
Amounts
Presented in
Gross Amounts Not Offset in the Consolidated
Gross
Offset in the
the
Balance Sheets
Amounts of
Consolidated
Consolidated
Cash
Recognized
Balance
Balance
Financial
Collateral
(In Thousands)
Liabilities
Sheets
Sheets
Instruments
Paid
Net Amount
Interest rate swaps
$
$
—
$
$
—
$
$
—
Borrowings under repurchase agreements
—
—
Borrowings under credit facilities
—
—
—
Total
$
$
—
$
$
$
$
—
The following table provides disclosure regarding the effect of offsetting of the Company’s recognized assets and liabilities presented in the consolidated balance sheet as of December 31, 2015: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Liabilities
Gross
Presented in
Gross Amounts Not Offset in the Consolidated
Gross
Amounts
the
Balance Sheets
Amounts of
Offset in the
Consolidated
Cash
Recognized
Consolidated
Balance
Financial
Collateral
(In Thousands)
Liabilities
Balance Sheets
Sheets
Instruments
Paid
Net Amount
Interest Rate Swaps
$
$
—
$
$
—
$
$
—
Borrowings under repurchase agreements
—
—
Borrowings under credit facilities
—
—
—
Total
$
$
—
$
$
$
$
—</t>
  </si>
  <si>
    <t>Derivative Instruments</t>
  </si>
  <si>
    <t>Note 12 – Derivative Instruments
The Company is exposed to changing interest rates and market conditions, which affects cash flows associated with borrowings. The Company enters into derivative instruments, which for the three and nine months ended September 30, 2016 and 2015 were comprised of interest rate swaps and credit default swaps. Interest rate swaps are used to mitigate the exposure to changes in interest rates and involve the receipt of variable-rate interest amounts from a counterparty in exchange for us making payments based on a fixed interest rate over the life of the swap contract. Credit default swaps are executed in order to mitigate the risk of deterioration in the current credit health of the commercial mortgage market.
The Company uses derivative instruments to manage interest rate risk and conditions in the commercial mortgage market and, as such, views them as economic hedges. The Company has not elected hedge accounting for these derivative instruments and, as a result, the fair value adjustments on such instruments are recorded in earnings. The fair value adjustments for these derivatives, along with the related interest income, interest expense and gains/(losses) on termination of such instruments, are reported as a net realized loss on derivative instruments, at fair value on the consolidated statements of income.
The following tables summarize the Company’s use of derivatives and their effect o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As of September 30, 2016 there was one open credit default swap contract and sixteen open interest rate swap contracts with counterparties. The following table summarized the Company’s derivatives as of and for the three and nine months ended September 30, 2016.
As of September 30, 2016
Asset
Liability
Notional
Derivatives
Derivatives
(In Thousands)
Primary Underlying Risk
Amount
Fair Value
Fair Value
Credit Default Swaps
Credit Risk
$
$
$
—
Interest Rate Swaps
Interest rate risk
—
Total
$
$
$
Three Months Ended September 30, 2016
Nine Months Ended September 30, 2016
Net Change in
Net Change in
Net Realized
Unrealized
Net Realized
Unrealized
(In Thousands)
Gain (Loss)
Gain (Loss)
Gain (Loss)
Gain (Loss)
Credit Default Swaps
$
—
$
$
—
$
Interest Rate Swaps
Total
$
$
$
$
As of December 31, 2015 there was one open credit default swap contract and nine open interest rate swap contracts with counterparties.
The following table summarized the Company’s derivatives as of December 31, 2015 and for the three and nine months ended September 30, 2015.
As of December 31, 2015
Asset
Liability
Notional
Derivatives
Derivatives
(In Thousands)
Primary Underlying Risk
Amount
Fair Value
Fair Value
Credit Default Swaps
Credit Risk
$
$
$
–
Interest Rate Swaps
Interest rate risk
–
Total
$
$
$
Three Months Ended September 30, 2015
Nine Months Ended September 30, 2015
Net Change in
Net Change in
Net Realized
Unrealized
Net Realized
Unrealized
(In Thousands)
Gain (Loss)
Gain (Loss)
Gain (Loss)
Gain (Loss)
Credit Default Swaps
$
—
$
$
—
$
Interest Rate Swaps
Total
$
$
$
$</t>
  </si>
  <si>
    <t>Borrowings Under Repurchase Agreements</t>
  </si>
  <si>
    <t>Note 13 – Borrowings Under Repurchase Agreements
As of September 30, 2016 and December 31, 2015 the Company had master repurchase agreements with six counterparties and had outstanding borrowings of $581.8 million and $644.1 million with those counterparties, respectively. Our repurchase agreements bear interest at a contractually agreed-upon rate and typically have initial terms of one month at inception, but in some cases may have initial terms that are shorter or longer.
The following table presents certain characteristics of our repurchase agreements at September 30, 2016:
Weighted
Weighted
Repurchase
Average
Average
Agreement
Borrowing
Remaining
(In Thousands)
Borrowings
Rate
Maturity (days)
Securities financed:
Short term investments
$
%
Loans, held-for-investment / Loans, held at fair value
Mortgage backed securities
Total securities financed
$
%
The following table presents certain characteristics of our repurchase agreements at December 31, 2015:
Weighted
Weighted
Repurchase
Average
Average
Agreement
Borrowing
Remaining
(In Thousands)
Borrowings
Rate
Maturity (days)
Securities financed:
Short term investments
$
%
Loans, held-for-investment / Loans, held at fair value
Mortgage backed securities
Total securities financed
$
%
The following table presents contractual maturity information about our borrowings under repurchase agreements at the consolidated balance sheet dates:
September 30, 2016
December 31, 2015
Weighted
Weighted
Balance
Average
Balance
Average
Time Until Contractual Maturity
(In Thousands)
Interest Rate
(In Thousands)
Interest Rate
Within 30 days
$
%
$
%
Over 30 days to 60 days
—
—
Over 60 days to 90 days
Over 90 days to 120 days
—
—
—
—
Over 120 days to 360 days
Over 360 days
Total
$
%
$
%
The following table presents the carry value or fair value of collateral positions the Company pledged with respect to the Company’s borrowings under repurchase agreements at September 30, 2016: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
The following table presents the carry value or fair value of collateral positions the Company pledged with respect to the Company’s borrowings under repurchase agreements at December 31, 2015: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t>
  </si>
  <si>
    <t>Guaranteed Loan Financing</t>
  </si>
  <si>
    <t>Note 14 – Guaranteed loan financing
The following table presents guaranteed loan financing and the related interest rates and maturity dates:
Weighted
Range of
Average
Interest
Range of
(In Thousands)
Interest Rate
Rates
Maturities (Years)
Ending Balance
September 30, 2016
%
1.28 – 6.99 %
2016 - 2038
$
December 31, 2015
%
1.03 – 6.99 %
2016 - 2038
$
The following table summarizes contractual maturities of total guaranteed loan financing outstanding as of the consolidated balance sheet dates:
(In Thousands)
September 30, 2016
December 31, 2015
2016
2017
2018
2019
2020
2021
Thereafter
Total
$
$
Our guaranteed loan financing is secured by loans, held-for-investment of $422.2 million and $507.4 million as of September 30, 2016 and December 31, 2015, respectively.</t>
  </si>
  <si>
    <t>Repair and Denial Reserve</t>
  </si>
  <si>
    <t>Repair and Denial Reserve.</t>
  </si>
  <si>
    <t>Note 15 – Repair and Denial Reserve
The repair and denial reserve represents the potential liability to the SBA in the event that we are required to make whole the SBA for reimbursement of the guaranteed portion of SBA loans sold to third parties. As of September 30, 2016, assumptions used in calculating the reserve include a frequency of an estimated repair and denial event upon default of 4.32%, as well as an estimated severity of the repair and denial ranging from 26.5% to 64.1% of the guaranteed balance. As of December 31, 2015, assumptions used in calculating the reserve include a frequency of an estimated repair and denial event upon default of 4.26%, as well as an estimated severity of the repair and denial ranging from 24.6% to 62.2% of the guaranteed balance.
Three Months Ended
Three Months Ended
Nine Months Ended
Nine Months Ended
(In Thousands)
September 30, 2016
September 30, 2015
September 30, 2016
September 30, 2015
Beginning balance
$
$
$
$
Increase/(Release) of repair and denial reserve (a)
Ending balance
$
$
$
$
(a)</t>
  </si>
  <si>
    <t>Related Party Transactions</t>
  </si>
  <si>
    <t>Related-Party Transactions</t>
  </si>
  <si>
    <t>Note 16 – Related Party Transactions
In connection with the Company’s offering of common stock through a private placement in November 2013, the Company entered into a management agreement with the Manager (Management Agreement), which describes the services to be provided to us by the Manager and compensation for such services. The Manager is responsible for managing the Company’s day-to-day operations, subject to the direction and oversight of the Company’s board of directors.
Pursuant to the terms of the Management Agreement, our Manager is paid a management fee calculated and payable quarterly in arrears equal to 1.5% per annum of the Company’s stockholders’ equity (as defined in the Management Agreement) up to $500 million and 1.00% per annum of stockholders’ equity in excess of $500 million. In the three and nine months ended September 30, 2016 the management fee was $1.8 million and $5.5 million, respectively, and $2.5 million was unpaid as of September 30, 2016. In the three and nine months ended September 30, 2015 the management fee was $1.8 million and $5.4 million, and $1.8 million was unpaid as of December 31, 2015. In addition, the Manager is entitled to an incentive fee in an amount equal to the product of (i) 15% and (ii) the excess of (a) Core Earnings (as defined in the Management Agreement) on a rolling four-quarter basis (or the period since November 26, 2013, whichever is shorter) over (b) an amount equal to 8.00% per annum multiplied by the weighted average of the issue price per share of the common stock or OP units multiplied by the weighted average number of shares of common stock outstanding, provided that Core Earnings over the prior twelve calendar quarters (or the period since November 26, 2013, whichever is shorter) is greater than zero. Core Earnings is generally equal to our net income (loss) prepared in accordance with GAAP, excluding (i) certain non-cash items and (ii) expenses incurred in connection with the private offering of common shares. In the three and nine months ended September 30, 2016 there was no incentive fee accrual. As of December 31, 2015, $0.5 million was unpaid which represents stock issued to the Manager on January 8, 2016.
The initial term of the Management Agreement expires on November 26, 2016 and is automatically renewed for one-year terms on each anniversary thereafter. Following the initial term, the Management Agreement may be terminated upon the affirmative vote of at least two-thirds of our independent directors or the holders of a majority of the outstanding common stock (excluding shares held by employees and affiliates of the Manager), based upon (1) unsatisfactory performance by our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In addition to the management fees and profit allocation described above, the Company is also responsible for reimbursing the Manager for certain expenses paid by our Manager on behalf of Company and for certain services provided by the Manager to the Company. In the three and nine months ended September 30, 2016 the Manager had $0.5 million and $1.3 million in reimbursable expenses, respectively, and $0.5 million remained payable balance by the Company as of September 30, 2016. In the three and nine months ended September 30, 2015 the Manager had $0.3 million and $0.9 million in reimbursable expenses, respectively, and $0.3 million remained payable by the Company as of December 31, 2015. Expenses incurred by the Manager and reimbursed by us are typically included in salaries and benefits or general and administrative expense on the consolidated statements of income.</t>
  </si>
  <si>
    <t>Financial Instruments with Off-balance Sheet Risk, Credit Risk, and Certain Other Risks</t>
  </si>
  <si>
    <t>Note 17 – Financial Instruments with Off-balance Sheet Risk, Credit Risk, and Certain Other Risks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We attempt to mitigate our exposure to market risk by entering into offsetting transactions, which may include purchase or sale of interest-bearing securities and equity securities.
Credit Risk — The Company is subject to credit risk in connection with our investments in SBC loans and SBC MBS and other target assets we may acquire in the future. The credit risk related to these investments pertains to the ability and willingness of the borrowers to pay, which is assessed before credit is granted or renewed and periodically reviewed throughout the loan or security term. We believe that loan credit quality is primarily determined by the borrowers' credit profiles and loan characteristics. We seek to mitigate this risk by seeking to acquire assets at appropriate prices given anticipated and unanticipated losses and by deploying a value−driven approach to underwriting and diligence, consistent with our historical investment strategy, with a focus on projected cash flows and potential risks to cash flow. We further mitigate our risk of potential losses while managing and servicing our loans by performing various workout and loss mitigation strategies with delinquent borrowers. Nevertheless, unanticipated credit losses could occur which could adversely impact operating results.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Liquidity Risk — Liquidity risk arises in our investments and the general financing of our investing activities. It includes the risk of not being able to fund acquisition and origination activities at settlement dates and/or liquidate positions in a timely manner at a reasonable price, in addition to potential increase in collateral requirements during times of heightened market volatility. If we were forced to dispose of an illiquid investment at an inopportune time, we might be forced to do so at a substantial discount to the market value, resulting in a realized loss. We attempt to mitigate our liquidity risk by regularly monitoring the liquidity of our investments in SBC loans, MBS and other financial instruments. Factors such as our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we invest, we attempt to minimize our reliance on short-term financing arrangements. While we may finance certain investment in security positions using traditional margin arrangements and borrowings under repurchase agreements, other financial instruments such as collateralized debt obligations, and other longer term financing vehicles may be utilized to attempt to provide us with sources of long-term financing.
Off‑Balance Sheet Risk —The Company has undrawn commitments on outstanding loans which are disclosed in Note 18.
Interest Rate — Interest rate risk is highly sensitive to many factors, including governmental monetary and tax policies, domestic and international economic and political considerations and other factors beyond our control.
Our operating results will depend, in part, on differences between the income from our investments and our financing costs.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Prepayment Risk — As we receive prepayments of principal on our investments, premiums paid on such investments will be amortized against interest income. In general, an increase in prepayment rates will accelerate the amortization of purchase premiums, thereby reducing the interest income earned on the investments and this is also affected by interest rate movements. Conversely, discounts on such investments are accreted into interest income. In general, an increase in prepayment rates will accelerate the accretion of purchase discounts, thereby increasing the interest income earned on the investments.</t>
  </si>
  <si>
    <t>Commitments, Contingencies and Indemnifications</t>
  </si>
  <si>
    <t>Note 18 – Commitments, Contingencies and Indemnifications
The Company may be subject to litigation and administrative proceedings arising in the ordinary course of its business. The Company does not believe that such matters will have a material adverse impact on the Company’s financial position, results of operations, or cash flow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As of September 30, 2016 and December 31, 2015, the Company had $36.6 million and $34.3 million of unfunded loan commitments related to loans, held at fair value, respectively.</t>
  </si>
  <si>
    <t>Income Taxes</t>
  </si>
  <si>
    <t>Note 19 – Income Taxes
We elected to be taxed as a REIT commencing with our taxable year ended December 31, 2013.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taxable years. As of September 30, 2016 and December 31, 2015, we are in compliance with all REIT requirements.
We wholly own three TRSs. A TRS is a taxable corporation and pays federal, state and local income tax on its net taxable income.
During the quarter ended September 30, 2016 the Company recorded $1.3 million of income tax expense for income attributable to certain of its TRSs. Other TRSs incurred no additional tax benefit or expense. During the nine months ended September 30, 2016, the Company recorded $3.3 million of income tax expense for income attributable to certain of its TRSs. Other TRSs incurred additional income tax benefit of $0.1 million which have been fully reserved against due to uncertainty around the future use of the benefits . Separately, for the nine months ended September 30, 2016, the Company recorded an income tax benefit of $0.2 million related to income attributable to discontinued operations.
During the quarter ended September 30, 2015, the Company recorded $2.7 million of income tax expense for income attributable to certain of its TRSs. Other TRSs incurred additional tax benefits, which have been fully reserved against due to uncertainty around the future use of the benefits. As such the Company recognized additional valuation allowances of $0.1 million. Separately, for the quarter ended September 30, 2015, the Company recorded an income tax benefit of $1.2 million related to income attributable to discontinued operations. During the nine months ended September 30, 2015, the Company recorded $5.2 million of income tax expense for income attributable to certain of its TRSs. Other TRSs incurred additional tax benefits, which have been fully reserved against due to uncertainty around the future use of the benefits. As such the Company recognized additional valuation allowances of $0.8 million. Separately, for the nine months ended September 30, 2015, the Company recorded an income tax benefit of $3.7 million related to income attributable to discontinued operations.
Our major tax jurisdictions where we file income tax returns include Federal, New York State and New York City. Our 2013 and forward tax years are subject to examination. The TRS major tax jurisdictions are Federal, New York State, New York City and California. For Federal and state purposes, the TRS entities are subject to examination for the 2012 and forward tax years.</t>
  </si>
  <si>
    <t>Other Asset and Other Liabilities</t>
  </si>
  <si>
    <t>Note 20 – Other Asset and Other Liabilities
The following table details the Company’s other assets and other liabilities as of the consolidated balance sheet dates.
(In Thousands)
September 30, 2016
December 31, 2015
Other assets:
Prepaid technology expense
Prepaid taxes
—
Fixed assets
Prepaid insurance expense
Security deposits
Deferred tax asset
Other
Total other assets
$
$
Other liabilities:
Servicing principal and interest payable
$
$
Unapplied cash
Accrued professional fees
Accounts payable on liability under participation agreements
Interest payable
Accrued tax liability
—
Cash held as collateral
Other
Total other liabilities
$
$</t>
  </si>
  <si>
    <t>Other Income and Operating Expenses</t>
  </si>
  <si>
    <t>Note 21 – Other Income and Operating Expenses
The following table details the Company’s other income and operating expenses for the consolidated statements of income.
For the Three Months Ended September 30,
For the Nine Months Ended September 30,
(In Thousands)
2016
2015
2016
2015
Other income
Origination income
(Increase)/Release of repair and denial reserve
Other
Total other income
$
$
$
$
Operating expenses
Acquisition costs
Technology expense
Rent expense
Origination costs
Recruiting, training and travel expenses
Marketing expense
Insurance expense
Charge off of real estate acquired in settlement of loans
Other
Total operating expenses
$
$
$
$</t>
  </si>
  <si>
    <t>Use of Special Purpose Entities</t>
  </si>
  <si>
    <t>Note 22 – Use of Special Purpose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curitization transactions
Since 2011, the Company has engaged in seven securitization transactions. Under ASC 810, Consolidation , the Operating Partnership is required to consolidate, as a VIE, the SPE/trust that was created to facilitate the transactions and to which the underlying loans in connection with the securitization were transferred. See Note 3 for a discussion of our accounting policies applied to the consolidation of the VIE and transfer of the financial assets in connection with the securitization.
The loans in the securitization trust are comprised of performing, sub-performing and non-performing SBC loans.
On a quarterly basis, the Company completes an analysis to determine whether the VIE should be consolidated. As part of this analysis, the Company’s involvement in the creation of the VIE, including the design and purpose of the VIE and whether such involvement reflects a controlling financial interest that results in the Company being deemed the primary beneficiary of the VIE is considered. In determining whether the Company would be considered the primary beneficiary, the following factors are considered: (i) whether the Company has both the power to direct the activities that most significantly impact the economic performance of the VIE; and (ii) whether the Company has the right to receive benefits or the obligation absorb losses of the entity that could be potentially significant to the VIE. Based on the Company’s evaluation of these factors, including the Company’s involvement in the design of the VIE, it was determined that the Company is required to consolidate the VIE created to facilitate the securitization transaction.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o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As previously stated, the Company is not obligated to provide, nor has the Company provided, any financial support to these consolidated securitization vehicles.
As of September 30, 2016, the carrying value of the Company’s securitized assets was $543.9 million and $3.7 million, and is presented on the consolidated balance sheet as loans, held-for-investment and real estate acquired in settlement of loans, respectively. December 31, 2015, the carrying value of the Company’s securitized assets was $633.7 million and $5.3 million, and is presented on the consolidated balance sheet as loans, held-for-investment and real estate acquired in settlement of loans, respectively.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activities of the trust are substantially set forth in the securitization transaction documents, primarily the loan trust agreement, the trust agreement, the indenture and the securitization servicing agreement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Securitized debt
The consolidation of the securitization transactions includes the sales of senior securities to third parties which are shown as securitized debt obligations securitized debt obligations of consolidated VIEs on the consolidated balance sheets. The following table presents additional information on the Company’s securitized debt obligations:
September 30, 2016
December 31, 2015
Current
Weighted
Current
Weighted
Principal
Carrying
Average
Principal
Carrying
Average
(In Thousands)
Balance
value
Interest Rate
Balance
value
Interest Rate
Waterfall Victoria Mortgage Trust 2011-SBC2
Sutherland Commercial Mortgage Loans 2015-SBC4
ReadyCap Commercial Mortgage Trust 2014-1
ReadyCap Commercial Mortgage Trust 2015-2
ReadyCap Lending Small Business Trust 2015-1
Total
$
$
%
$
$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VIE impact on consolidated financial statements
The following table reflects the assets and liabilities recorded on the consolidated balance sheets:
(In Thousands)
September 30, 2016
December 31, 2015
Assets:
Cash and cash equivalents
$
$
Restricted cash
Loans, held-for-investment
Real estate acquired in settlement of loans
Accrued interest
Due from servicers
Total assets
Liabilities:
Securitized debt obligations of consolidated VIEs
Accounts payable and other accrued liabilities
Total liabilities
Equity
$
$
The following table reflects the income and expense amounts recorded on our consolidated statements of income related to our consolidated VIEs for the periods the Company operated under operating company accounting.
Three Months Ended September 30,
Nine Months Ended September 30,
(In Thousands)
2016
2015
2016
2015
Interest income
Loans, held-for-investment
$
$
$
$
Total interest income
Interest expense
Securitized debt obligations
Total interest expense
Net interest income before provision for loan losses
Provision for loan losses
Net interest income after provision for loan losses
Other income (expense)
Other income
Loan servicing expense
Professional fees
—
Operating expenses
Total other income (expense)
Realized gain (loss)
Loans, held-for-investment
Real estate acquired in settlement of loans
—
Securitized debt obligations
Total realized gain
Net Income (loss)
$
$
$
$</t>
  </si>
  <si>
    <t>Note 23 – Stockholders’ Equity
The Company’s authorized capital stock consists of 450,000,000 shares of common stock, $0.01 par value per share and 125 shares of preferred stock, $1,000.00 par value. As of September 30, 2016 and December 31, 2015, 30,960,370 and 30,804,029 shares of common stock were issued and outstanding, respectively. There were 125 shares of preferred stock issued and outstanding.
Preferred stock
The following table presents information with respect to shares of our preferred stock issued in a private offering in January 2014:
Share Issue Date (In Thousands,
Number
Par Value
Per Value of
Additional
Non ‑ Controlling
except share data)
of Shares
per Share
Shares Issued
Paid-in-Capital
Interests
Net Proceeds
January 30, 2014 – Preferred Offering
$
$
$
$
—
$
The preferred stock was redeemed in full on October 31, 2016. See Note 27 – Subsequent Events.
Common stock dividends
The following table presents cash dividends declared by our board of directors on our common stock from our inception on November 26, 2013 through September 30, 2016:
Dividend per
Declaration Date
Record Date
Payment Date
Share
May 23, 2014
June 5, 2014
June 17, 2014
$
August 28, 2014
September 10, 2014
September 24, 2014
$
November 13, 2014
November 26, 2014
December 10, 2014
$
December 23, 2014
December 31, 2014
January 21, 2015
$
May 27, 2015
June 10, 2015
June 24, 2015
$
August 21, 2015
August 28, 2015
September 11, 2015
$
November 13, 2015
November 27, 2015
December 11, 2015
$
December 31, 2015
December 31, 2015
January 29, 2016
$
May 20, 2016
June 3, 2016
June 17, 2016
$
August 23, 2016
September 2, 2016
September 16, 2016
$
Incentive fee stock issuance
On January 8, 2016, the Company issued 32,550 shares at $14.82 per share to the Manager for the incentive fee earned for the second and third quarters of 2015. As discussed above, the Manager is entitled to an incentive fee as defined in the Management Agreement.
Stock incentive plan
In connection with the November 26, 2013 common stock offering, the equity incentive plan was established. Pursuant to this plan, the board of directors is authorized to approve grants of equity-based awards to the Manager, its personnel and its affiliates. The equity incentive plan provides for grants of equity-based awards up to an aggregate of 5% of the shares of the Company’s common stock issued and outstanding from time to time on a fully diluted basis. No awards were issued in connection with our private offering of shares of common stock in November 2013 or preferred offering in January 2014.</t>
  </si>
  <si>
    <t>Earnings per Common Share</t>
  </si>
  <si>
    <t>Note 24 – Earnings per Common Share
The following table provides a reconciliation of both net income and the number of common shares used in the computation of basic income per share.
Three Months Ended September 30,
Nine Months Ended September 30,
(In Thousands)
2016
2015
2016
2015
Basic earnings per common share:
Net income from continued operations
$
$
$
$
Income (loss) from discontinued operations
—
Less:
Non-controlling interest
Net income (loss) allocated to common shareholders
$
$
$
$
Basic weighted average common shares outstanding
Earnings (loss) per share
Continuing operations
$
$
$
$
Discontinued operations
$
—
$
$
$</t>
  </si>
  <si>
    <t>Segment Reporting</t>
  </si>
  <si>
    <t>Note 25 – Segment Reporting
The Company operates in three reportable segments: investment activities, new loan origination, and SBA loan origination.
The Company seeks to maximize the value of the distressed loans it acquired through loan modification programs, special servicing and other initiatives focused on keeping borrowers in their properties. Where this is not possible, such as in the case of many distressed loans, the Company seeks to effect property resolution in a timely, orderly and economically efficient manner, including through the use of resolution alternatives to foreclosure.
The new loan origination segment is operated by a wholly-owned subsidiary, ReadyCap. ReadyCap originates SBC loans through multiple loan origination channels. These loans are financed though warehouse lines and through proceeds from securitization transactions.
The SBA loan origination and servicing segment is operated by a wholly-owned subsidiary, Lending. Lending originates and services SBA loans guaranteed by the SBA under the SBA loan program. Lending holds a SBA license as a Small Business Lending Company.
In accordance with ASC 280, Segment Reporting , the Company has not included discontinued operations in the segment reporting.
The Company uses segment net income or loss from continuing operations as the measure of profitability of its reportable segments.
Reportable segments for the three months ended September 30, 2016 are summarized in the below table.
SBA Loan
Investment
New Loan
Origination
(In Thousands)
Activities
Origination
and Servicing
Consolidated
Interest income
Loans, held-for-investment
$
$
Loans, held at fair value
—
Loans, held for sale, at fair value
—
—
Mortgage backed securities, at fair value
—
—
Total interest income
Interest expense
Borrowings under credit facilities
Promissory note payable
—
—
Securitized debt obligations
—
Borrowings under repurchase agreements
—
Guaranteed loan financing
—
—
Total interest expense
Net interest income before provision for loan losses
Provision for loan losses
—
Net interest income after provision for loan losses
Other income (expense)
Other income (expense)
Servicing income
Employee compensation and benefits
Allocated employee compensation and benefits from related party
Professional fees
Management fees – related party
Loan servicing expense
Operating expenses
Total other income (expense)
Net realized gain on financial instruments
Net unrealized gain on financial instruments
—
Net income before income tax provisions
Provisions for income taxes
Net income
$
$
$
$
Less: Net income attributable to non-controlling interests
Net income attributable to Sutherland Asset Management Corporation
$
Total Assets
$
$
$
$
Reportable segments for the nine months ended September 30, 2016 are summarized in the below table.
SBA Loan
Investment
New Loan
Origination
(In Thousands)
Activities
Origination
and Servicing
Consolidated
Interest income
Loans, held-for-investment
$
$
Loans, held at fair value
—
Loans, held for sale, at fair value
—
—
Mortgage backed securities, at fair value
—
—
Total interest income
Interest expense
Borrowings under credit facilities
Promissory note payable
—
—
Securitized debt obligation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Allocated employee compensation and benefits from related party
Professional fees
Management fees – related party
Loan servicing (expense) income
Operating expenses
Total other income (expense)
Net realized gain (loss) on financial instruments
Net unrealized gain on financial instruments
—
Net income (loss) before income tax provisions
Provisions for income taxes
Net income (loss) from continuing operations
$
$
$
$
Loss from discontinued operations
Net income
$
Less: Net income attributable to non-controlling interests
Net income attributable to Sutherland Asset Management Corporation
$
Total Assets
$
$
$
$
Reportable segments for the three months ended September 30, 2015 are summarized in the below table.
SBA Loan
Investment
New Loan
Origination
(In Thousands)
Activities
Origination
and Servicing
Consolidated
Interest income
Loans, held-for-investment
$
$
$
$
Loans, held at fair value
—
Loans, held for sale, at fair value
—
—
Mortgage backed securities, at fair value
—
—
Total interest income
Interest expense
Borrowings under credit facilities
—
Securitized debt obligations of consolidated VIE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
Allocated employee compensation and benefits from related party
Professional fees
Management fees – related party
Incentive fees – related party
Loan servicing (expense) income
Operating expenses
Total other income (expense)
Net realized gain on financial instruments
Net unrealized gain (loss) on financial instruments
—
Net income before income tax provisions
Provisions for income taxes
—
Net income from continuing operations
Gain from discontinued operations
Net income
$
Less: Net income attributable to non-controlling interests
Net income attributable to Sutherland Asset Management Corporation
$
Total Assets
$
$
$
$
Reportable segments for the nine months ended September 30, 2015 are summarized in the below table.
SBA Loan
Investment
New Loan
Origination
(In Thousands)
Activities
Origination
and Servicing
Consolidated
Interest income
Loans, held-for-investment
$
$
$
$
Loans, held at fair value
Loans, held for sale, at fair value
—
—
Mortgage backed securities, at fair value
—
—
Total interest income
Interest expense
Borrowings under credit facilities
—
Securitized debt obligations of consolidated VIE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
Allocated employee compensation and benefits from related party
Professional fees
Management fees – related party
Incentive fees – related party
Loan servicing (expense) income
Operating expenses
Total other income (expense)
Net realized gain (loss) on financial instruments
Net unrealized gain (loss) on financial instruments
—
Net income (loss) before income tax provisions
Provisions for income taxes
—
Net income (loss) from continuing operations
Gain from discontinued operations
Net income
$
Less: Net income attributable to non-controlling interests
Net income attributable to Sutherland Asset Management Corporation
$
Total Assets
$
$
$
$</t>
  </si>
  <si>
    <t>Discontinued Operations</t>
  </si>
  <si>
    <t>Note 26 – Discontinued Operations
In the fourth quarter of 2015, Sutherland Asset Management Corporation (the “Company”) commenced marketing the potential sale of Silverthread Falls, LLC (“Silverthread”). Silverthread engages in real estate brokerage and advisory services. In the fourth quarter of 2015, the Company determined Silverthread should be classified as held-for-sale due to management’s intent to sell the segment, the availability and active marketing of the segment for immediate sale and the high probability of a successful sale. The Company concluded that it would not receive continuing cash flows from Silverthread and there would be no continuing involvement by the Company. Additionally, the sale of Silverthread represents a complete exit from the real estate brokerage business. The Company has concluded that the exit from the real estate brokerage business results in a strategic shift in the operations of the Company. Therefore, the Company has included Silverthread in discontinued operations.
The sale of the Silverthread closed in May of 2016, with an effective economic date of March 1, 2016. Under the terms of the purchase agreement, the Company will an amount equal to three times the 2017 earnings of the Silverthread, as defined in the purchase agreement, with a guaranteed minimum payment of $6 million. Such amount will be reduced by 50% of contingent goodwill payments made by the buyer from March 1, 2016 through December 31, 2017. The Company’s best estimate, at this time, is that there will not be any changes to the contingent consideration. In addition, the Company will be reimbursed by the buyer for any advances made to Silverthread between March 1, 2016 and the closing date. The net estimated receivable of $7.2 million is included in Receivable from Third Parties on the Consolidated Balance Sheet as of September 30, 2016. The operating results during the three months ended September 30, 2016 did not have a material impact on our unaudited consolidated financial statements.
The following is a reconciliation of the carrying amounts of major classes of assets and liabilities of the discontinued segment that are separately presented on the consolidated balance sheets.
(In Thousands)
September 30, 2016
December 31, 2015
Assets:
Cash and cash equivalents
$
—
$
Other assets:
Sales commission receivable
—
Fixed assets
—
Prepaid insurance expense
—
Security deposit
—
Other
—
Goodwill
—
Total Assets
$
—
$
Liabilities:
Accrued salaries, wages and commissions
—
Accounts payable and other accrued liabilities
Contingent liabilities related to business combinations
—
Other
—
Total Liabilities
$
—
$
The primary components of discontinued operations are detailed in the table below:
Three Months Ended September 30,
Nine Months Ended September 30,
(In Thousands)
2016
2015
2016
2015
Other income (expense)
Commission income
—
Property management income
—
Other
—
Total other income
—
Employee compensation and benefits
—
Professional fees
—
Allocated employee compensation from related party
—
—
Management fees – related party
—
—
Incentive fees – related party
—
—
Operating expenses
Commission expense
—
Technology expense
—
Rent expense
—
Tax expense
—
Recruiting, training, and travel expenses
—
—
—
Marketing expense
—
Other
—
Total other operating expenses
—
Gain on sale
—
—
—
Loss before income tax benefit
—
Income tax benefit
—
Gain (loss) on discontinued operations presented on the statements of income
$
—
$
$
$</t>
  </si>
  <si>
    <t>Subsequent Events</t>
  </si>
  <si>
    <t>Note 27 – Subsequent Events
On October 31, 2016, Sutherland merged with and into a subsidiary of ZAIS Financial Corp. (“ZAIS Financial”), with ZAIS Financial surviving the merger and changing its name to Sutherland Asset Management Corporation (the “Combined Company”). In connection with the merger, the Combined Company issued 25,870,420 shares of common stock to existing Sutherland common stockholders and 2,288,663 OP units to existing Sutherland OP unit holders. Additionally, as previously announced, ZAIS Financial completed a tender offer, purchasing 4,185,478 shares of common stock from existing ZAIS Financial stockholders at a purchase price of $15.37 per share. Former Sutherland stockholders hold approximately 86% of the Combined Company’s stockholders’ equity as a result of the merger, with continuing ZAIS Financial stockholders holding approximately 14% of the Combined Company’s stockholders’ equity, on a fully diluted basis.
The Company has determined that the assets acquired in the merger transaction qualify as a business and as such the merger transaction will be treated as a business combination within the scope of ASC 805, with SLD as the acquirer and ZFC as the acquiree.
On October 11, 2016 the Company announced the declaration of a quarterly cash dividend of $0.30 per share of common stock and OP unit for the quarter ended September 30, 2016 to common stockholders and OP unit holders of record as of October 14, 2016. The dividend was paid on October 25, 2016.
In addition, on October 31, 2016, the Company redeemed all of its 12.5% Series A Cumulative Non-Voting Preferred Stock outstanding for an aggregate redemption price of $0.1 million, including all accrued and unpaid dividends through the redemption date.</t>
  </si>
  <si>
    <t>Summary of Significant Accounting Policies (Policies)</t>
  </si>
  <si>
    <t>Use of Estimates</t>
  </si>
  <si>
    <t>Use of Estimates
The preparation of the Company’s consolidated financial statements in conformity with GAAP require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Basis of Consolidation</t>
  </si>
  <si>
    <t>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t>
  </si>
  <si>
    <t>Reclassifications</t>
  </si>
  <si>
    <t>Reclassifications
Certain amounts reported for the prior periods in the accompanying consolidated financial statements have been reclassified in order to conform to the current period’s presentation. The historical results of Silverthread been reflected in the accompanying consolidated statements of income for three and nine months ended September 30, 2016 and 2015 as discontinued operations and financial information related to discontinued operations has been excluded from the notes to these financial statements for all periods presented.</t>
  </si>
  <si>
    <t>Cash and Cash Equivalents</t>
  </si>
  <si>
    <t>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to be cash equivalents. Cash and cash equivalents are exposed to concentrations of credit risk. We deposit our cash with institutions which we believe to have highly valuable and defensible business franchises, strong financial fundamentals and predictable and stable operating environments. As of September 30, 2016 and December 31, 2015, the Company had $0.6 million and $0.6 million, respectively, in money market mutual funds. The investment in money market mutual funds is categorized as a Level 1 input of the fair value hierarchy.
At September 30, 2016 and December 31, 2015, substantially all of the Company’s cash and cash equivalents not held in money market funds were comprised of cash balances with banks that are in excess of the Federal Deposit Insurance Corporation insurance limits.</t>
  </si>
  <si>
    <t>Restricted Cash</t>
  </si>
  <si>
    <t>Restricted Cash
Restricted cash represents cash held by the Company’s counterparties as collateral against its derivatives, borrowings under repurchase agreements, borrowings under credit facilitie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t>
  </si>
  <si>
    <t>Trading securities, at fair value</t>
  </si>
  <si>
    <t>Trading securities, at fair value
The Company may own securities traded on major U.S. Exchanges. Investments are valued at the closing exchange price at month end.</t>
  </si>
  <si>
    <t>Short term investments
The Company accounts for short term investments under ASC 320, Investments-Debt and Equity Securities . Short term investments consist of U.S. Treasury Bills with original maturities of less than a year but greater than three months. The Company holds short term investments at fair value. Interest received and accrued as well as the accretion of purchase discount in connection with short term investments is recorded as interest income on the consolidated statements of income. Changes in the fair value of short term investments are recorded as unrealized gain (loss) on the consolidated statements of income.</t>
  </si>
  <si>
    <t>Loans, held for sale, at fair value
Loans, held for sale, at fair value are loans originated by ReadyCap that are expected to be sold to third parties in the near term. Interest is recognized as interest income on the consolidated statements of income when earned and deemed collectible. Changes in fair value are recurring and are reported as unrealized gain (loss) on the consolidated statements of income.</t>
  </si>
  <si>
    <t>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unrealized gain (loss) on the consolidated statements of income.
The Company transfers loans held at fair value to loans, held-for-investment on the date of securitization, and such loans are included as Loans, held-for-investment on the consolidated balance sheet. The securitized loans remain on the Company’s balance sheet because the securitization vehicles are consolidated under ASC 810. These loans are accounted for under ASC 310-10 and are referred to as "Non-credit Impaired Loans".</t>
  </si>
  <si>
    <t>Loans, held-for-investment
Loans, held-for-investment are loans acquired from third parties, loans originated by ReadyCap that we do not intend to securitize or sell, or securitized loans that were previously originated at ReadyCap. Acquired loans are recorded at cost at the time they are acquired and any related allowance for loan losses is not carried over at the acquisition date. These acquired loans are segmented into two groups at time of purchase, loans with evidence of credit deterioration, and loans without evidence of credit deterioration. Acquired loans without evidence of credit deterioration and loans originated by ReadyCap that we do not intend to securitize are accounted for under ASC 310-10, Receivables- Overall , and are referred to as "Non-credit Impaired Loans". Acquired loans with evidence of credit deterioration where the Company estimates that it will not receive all contractual payments are accounted for as purchased credit impaired loans in accordance with ASC 310-30, Receivables - Loans and Debt Securities Acquired with Deteriorated Credit Quality (“ASC 310-30”) and are referred to as "Credit Impaired Loans".
Non-credit Impaired Loans
Loans purchased where the Company determines that there is no evidence of credit deterioration and that it is probable that all contractual loan payments are collectable are accounted for under ASC 310-10. The Company uses the interest method to recognize, as a level-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venue recognition is suspended when any loans are placed on nonaccrual status. Generally, all classes of loans are placed on nonaccrual status when principal or interest has been delinquent for 90 days or when full collection is determined not to be probable. Revenue accrued, but not collected, at the date finance receivables and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Loans purchased at a discount due to deteriorated credit quality at the time of purchase are accounted for under ASC 310-30. These loans are accounted for under ASC 310-30 if both of the following conditions are met as of the acquisition date: (i) there is evidence of deterioration in credit quality of the loan since its inception and (ii) it is probable that we will not collect all contractual cash flows on the loan.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However, if expected discoun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t>
  </si>
  <si>
    <t>Allowance for loan losses</t>
  </si>
  <si>
    <t>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reserve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and the calculation of the allowance for loan losses considers our probability of default, based on a default curve and time since origination, as well as the underlying loan to value of the non-credit impaired assets.
For Credit Impaired Loans, we determine the allowance for loan losses based on a discounted cash flow model. Credit Impaired Loans are recorded at the initial investment in the loans and accreted to the estimated cash flows expected to be collected measured at acquisition date. The Company estimates expected cash flows to be collected over the life of Credit Impaired Loans on a quarterly basis. If the Company determines that expected cash flows have decreased, the Credit Impaired Loans would be considered further impaired which would result in a provision for loan losses and a corresponding increase in valuation allowance included in the allowance for loan losses. However, if expected cash flows have increased in subsequent evaluations, the Company will reduce any remaining allowance for loan loss. If an allowance for loan loss does not exist, the accretable yield will increase to the extent the yield of the reprojected cash flows is greater than the existing yield.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t>
  </si>
  <si>
    <t>Non-accrual loans</t>
  </si>
  <si>
    <t xml:space="preserve">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 for investment—Credit Impaired Loans . </t>
  </si>
  <si>
    <t>Troubled Debt Restructurings</t>
  </si>
  <si>
    <t>Troubled Debt Restructurings
In situations where, for economic or legal reasons related to the borrower’s financial difficulties, we grant concessions for other than an insignificant period of time to the borrower that we would not otherwise consider, the related loans are classified as a troubled debt restructuring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at fair value, we may remove loans held for 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t>
  </si>
  <si>
    <t>Impaired loans</t>
  </si>
  <si>
    <t>Impaired loans
The Company considers a loan to be impaired when the Company does not expect to collect all the contractual interest and principal payments as scheduled in the loan agreements.</t>
  </si>
  <si>
    <t>Mortgage backed securities, at fair value
The Company accounts for MBS, at fair value under ASC 320, Investments-Debt and Equity Securities. Our MBS portfolio is comprised of asset backed securities collateralized by interest in or obligations backed by pools of SBC loans.
Purchase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independent broker dealers or other independent valuation servicer provider.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si>
  <si>
    <t xml:space="preserve">Real estate acquired in settlement of loans
Real estate acquired in settlement of loans is accounted for under ASC 360, Property, Plant and Equipment (“ASC 360”). The Company acquires substantially all its real estate through the foreclosure of mortgage loans that have become delinquent with limited other recourse. The Company’s intentions are to sell the real estate within a short holding period. Real estate is recorded at fair value at the time the Company receives title and is subsequently held at the lower of its carrying amount or fair value less closing costs. Each investment in real estate property is tested for impairment on a quarterly basis. </t>
  </si>
  <si>
    <t>Derivative instruments, at fair value
Subject to maintaining our qualification as a REIT for U.S. federal income tax purposes, we utilize derivative financial instruments, currently comprised of credit default swaps and interest rate swaps, as part of our risk management. The Company accounts for derivative instruments under ASC 815, Derivatives and Hedges .
All derivatives are reported as either assets or liabilities on the consolidated balance sheets at estimated fair value. The Company has not elected hedge accounting for these derivative instruments and, as a result, changes in the fair value for these derivatives are recorded in earnings. The fair value adjustments, along with the related interest income or interest expense, are reported as gain/(loss) on derivative instruments, at fair value.
Although permitted under certain circumstances, the Company does not offset cash collateral receivable or payables against our net derivative positions. As of September 30, 2016 and December 31, 2015, the cash collateral receivable held for derivative instruments is $7.7 million and $5.3 million, respectively, and is included in restricted cash on the consolidated balance sheets.</t>
  </si>
  <si>
    <t>Servicing rights
Servicing rights are accounted for under ASC 860, Transfers and Servicing . Servicing rights are initially recorded at fair value and subsequently carried at amortized cost. We capitalize the value expected to be realized from performing specified servicing activities for others. Such value reflects the estimated fair value of the expected net cash flows associated with the servicing of the loan. These capitalized servicing rights are purchased or retained upon sale or securitization of mortgage loan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intangible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 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t>
  </si>
  <si>
    <t>Intangible assets
Intangible assets are accounted for under ASC 350, Intangibles-Goodwill and Other . As of September 30, 2016, the Company’s identifiable intangible assets include SBA license for our Lending operations. The Company determined that its intangible assets have indefinite lives. The Company initially records its intangible assets at cost and subsequently tests for impairment on a quarterly basis.</t>
  </si>
  <si>
    <t>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t>
  </si>
  <si>
    <t>Due from Servicers</t>
  </si>
  <si>
    <t>Due from Servicers
The loan servicing activities of the Company’s investing and ReadyCap reportable segments are performed primarily by third party servicers. SBA loans held at ReadyCap Lending are internally serviced. At September 30, 2016 and December 31, 2015,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t September 30, 2016 and December 31, 2015, the due from servicers balance in the amount of $18.4 million and $20.3 million, respectively, represent funds received by loan servicers from loan activities that have not yet been paid to the Company.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si>
  <si>
    <t>Borrowings under credit facilities
The Company accounts for borrowings under credit facilities under ASC 470, Debt. The Company partially finances its loans, held-for-investment, and loans, held-for-sale, through credit agreements with various counterparties. These borrowings are collateralized by loans, held-for-investment, and loans, held-for-sal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t>
  </si>
  <si>
    <t>Promissory note payable
The Company accounts for promisorry notes payable under ASC 470, Debt. Pursuant to the adoption of ASU 2015-03, the Company’s promissory note payable is presented net of debt issuance costs.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t>
  </si>
  <si>
    <t>Securitized debt obligations of consolidated VIEs
Since 2011, we have engaged in seven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ecuritization transactions includes the sales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financial statements.</t>
  </si>
  <si>
    <t>Borrowing under repurchase agreements</t>
  </si>
  <si>
    <t>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September 30, 2016, none of our repurchase agreements had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t>
  </si>
  <si>
    <t>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si>
  <si>
    <t>Repair and denial reserve
The repair and denial reserve represents the potential liability to the SBA in the event that we are required to make whole the SBA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si>
  <si>
    <t>Liability under participation agreements
The Company has entered into participation agreements with loan sub‑servicers ("Participant Holders") entitling the Participant Holders to an economic interest in a defined population of loans, held-for-investment ("participating assets") based on the amount of co‑investment made by Participant Holders. Waterfall Asset Management, LLC (the “Manager”) believes the participation agreements align the economic interests of the Company with the Participant Holders servicing the loans. The Company’s obligation resulting from the Participant Holders' economic interest in the participating assets, and any corresponding unremitted cash flows arising from principal and interest payments related to the participating assets, are recorded under accounts payable and other accrued liabilities in the consolidated balance sheets. The liability under participation agreements on the consolidated balance sheets is recorded at the Participant Holders’ portion of the carrying value of the participating assets.</t>
  </si>
  <si>
    <t>Liability under subservicing agreements
The Manager has entered into subservicing agreements with various loan servicers. The subservicing agreements include provisions which entitle the loan servicer to an incentive fee depending on the performance of the loan portfolio. The incentive fee is generally paid at the time the last loan liquidates within a given portfolio. The expected incentive fee expense to be paid to the loan servicer is included under loan servicing expense in the consolidated statements of income and the related liability is recorded under liability under subservicing agreements on the consolidated balance sheets.</t>
  </si>
  <si>
    <t>Variable Interest Entities</t>
  </si>
  <si>
    <t xml:space="preserve">Variable Interest Entities
VIEs are defined as entities in which equity investors (i) do not control the entity,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
The Company is required to re-evaluate whether to consolidate a VIE each reporting period, based upon the facts and circumstances pertaining to the VIE during such period. The Company consolidates a VIE when it is determined to be the primary beneficiary of such VIE.
The Company uses special purpose entities to securitize financial assets. Securitization involves transferring assets to an SPE, or securitization trust, to convert all or a portion of those assets into cash before they would have been realized in the normal course of business, through the SPE’s issuance of debt or equity instruments. Since 2011, we have engaged in seven securitization transactions. As discussed in Note 22, we have concluded that the Company was the primary beneficiary in each of these transactions and the securitization trusts are VIEs which are consolidated. </t>
  </si>
  <si>
    <t>Non-controlling Interests</t>
  </si>
  <si>
    <t>Non-controlling Interests
Non-controlling interest presented on the consolidated balance sheets and the consolidated statements of income represent direct investment in the Operating Partnership by Sutherland OP Holdings I, Ltd. Sutherland OP Holdings II, Ltd., and third parties.</t>
  </si>
  <si>
    <t>Fair Value Option</t>
  </si>
  <si>
    <t>Fair Value Option
The guidance in FASB ASC Topi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loans held-for-sale originated by ReadyCap as well as loans originated by ReadyCap that the Company intends to securitize. The fair value elections for loans, held at fair value originated by ReadyCap were made due to the short-term nature of these instruments.</t>
  </si>
  <si>
    <t>Earnings per Share</t>
  </si>
  <si>
    <t xml:space="preserve">Earnings per Share
Basic earnings per share is computed using the weighted-average number of shares of common stock outstanding during the period and other securities that participate in dividends, such as our Operating Partnership units to arrive at total common dividends based on their respective weighted-average shares outstanding for the period. The Company’s basic and diluted earnings per share are the same, as there were no dilutive securities outstanding for any of the periods presented. </t>
  </si>
  <si>
    <t xml:space="preserve">Income Taxes
GAAP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September 30, 2016 and December 31, 2015, we accrued no taxes, interest or penalties related to uncertain tax positions. In addition, we do not anticipate a change in this position in the next 12 months. </t>
  </si>
  <si>
    <t>Offering Costs</t>
  </si>
  <si>
    <t>Offering Costs
Direct costs of obtaining capital through issuance of stock are deducted from the related proceeds and the net amount of the offering is recorded as contributed stockholders’ equity. Direct costs may include but are not limited to accounting fees, legal fees, underwriting fees and other professional fees.</t>
  </si>
  <si>
    <t>Revenue Recognition</t>
  </si>
  <si>
    <t>Revenue Recognition
Revenue is accounted for under ASC 605, Revenue Recognition, which provides among other things that revenue be recognized when there is persuasive evidence an arrangement exists, delivery and services have been rendered, price is fixed and determinable and collectability is reasonably assured.
Interest Income
Interest income on non-credit impaired loans, held-for-investment, loans, held at fair value, loans, held for sale, at fair value, and MBS, at fair value is accrued based on the outstanding principal amount and contractual terms of the instrument. Discounts or premiums associated with the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the accrual status of the asset. If the asset has been delinquent for the previous 90 days, the asset status will turn to non-accrual, and accrued revenue recognition will be suspended until the asset resumes contractual payments for three consecutive months.
For credit impaired loans, we do not expect to collect all amounts contractually due at the time we acquired the loans. Accordingly, we expect that a portion of the purchase discount will not be recognized as interest income, and is instead viewed as a non-accretable yield. The accretable yield, or the portion of the purchase discount that we believe will be recovered, is recorded as interest income on a level-yield basis over the life of the loan. The amounts considered as accretable and non-accretable yields may change over time based on the actual performance of these loans, their underlying collateral, actual and projected cash flows from such collateral, economic conditions and other factors. If the performance of a credit deteriorated loan is more favorable than forecasted, we will generally accrete more credit discount into interest income than initially or previously expected.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loss. Outstanding interest balances for payments in full are reported in interest income on loans, held-for-investment.
Derivative Instrument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Origination Income and Expense
Origination income represents fees received for origination of either loans, held at fair value, loans, held for sale, at fair value, or loans, held-for-investment. For loans held, at fair value, and loans, held for sale, at fair value, pursuant to ASC 825, the Company reports origination fee income as revenue and fees charged and costs incurred as expenses. These fees and costs are excluded from the fair value. For originated loans, held-for-investment, under ASC 310-10, the Company defers these origination fees and costs at origination and amortizes them under the effective interest method over the life of the loan. Origination fees and expenses for loans, held at fair value and loans, held for sale, at fair value, are presented in the consolidated statements of income in other income and operating expenses. The amortization of net origination fees and expenses for loans, held-for-investment are presented in the consolidated statements of income in interest income.</t>
  </si>
  <si>
    <t>Fair Value Measurements (Tables)</t>
  </si>
  <si>
    <t>Fair value measurements</t>
  </si>
  <si>
    <t>Schedule of financial instruments carried at fair value on a recurring basis</t>
  </si>
  <si>
    <t>The following table presents the Company’s financial instruments carried at fair value on a recurring basis as of September 30, 2016:
(In Thousands)
Level 1
Level 2
Level 3
Total
Assets:
Cash held in money market funds
$
$
—
$
—
$
Short term investments
—
—
Loans, held for sale, at fair value
—
—
Loans, held at fair value
—
—
Mortgage backed securities, at fair value
—
—
Derivative instruments, at fair value
—
—
Total assets
$
$
$
$
Liabilities:
Derivative instruments, at fair value
$
—
$
$
—
$
Total liabilities
$
—
$
$
—
$
The following table presents the Company’s financial instruments carried at fair value on a recurring basis as of December 31, 2015:
(In Thousands)
Level 1
Level 2
Level 3
Total
Assets:
Cash held in money market funds
$
$
—
$
—
$
Short term investments
—
—
Loans, held at fair value
—
—
Mortgage backed securities, at fair value
—
—
Derivative instruments, at fair value
—
—
Total assets
$
$
$
$
Liabilities:
Derivative instruments, at fair value
$
—
$
$
—
$
Total liabilities
$
—
$
$
—
$</t>
  </si>
  <si>
    <t>Summary of the valuation techniques and significant unobservable inputs used for the Company's financial instruments that are categorized within Level 3 of the fair value hierarchy</t>
  </si>
  <si>
    <t>The following table summarizes the valuation techniques and significant unobservable inputs used for the Company’s financial instruments that are categorized within Level 3 of the fair value hierarchy as of September 30, 2016 using third party information without adjustment:
Predominant
Weighted
Valuation
Average Price
(In Thousands, except price)
Fair Value
Technique
Type
Price Range
(a)
Loans, held at fair value
$
Single External Source
Discounted Cash Flow
$
97.49 – 105.00
$
Loans, held for sale, at fair value
Single External Source
Discounted Cash Flow
98.28 – 105.00
Mortgage backed securities, at fair value
Broker Quotes
Third Party Mark
0.75 – 100.95
Mortgage backed securities, at fair value
Transaction Price
Transaction Price
100.75 – 100.75
(a)
The following table summarizes the valuation techniques and significant unobservable inputs used for the Company’s financial instruments that are categorized within Level 3 of the fair value hierarchy as of December 31, 2015 using third party information without adjustment:
Predominant
Weighted
Valuation
Average Price
(In Thousands, except price)
Fair Value
Technique
Type
Price Range
(a)
Loans, held at fair value
$
Single External Source
Discounted Cash Flow
$
98.09 – 105.00
$
Mortgage backed securities, at fair value
Broker Quotes
Third Party Mark
22.55 – 102.50
Mortgage backed securities, at fair value
Transaction Price
Transaction Price
100.00 – 100.00
(b)</t>
  </si>
  <si>
    <t>Summary of the carrying value and estimated fair value of our financial instruments</t>
  </si>
  <si>
    <t>September 30, 2016
December 31, 2015
(In Thousands)
Carrying Value
Fair Value
Carrying Value
Fair Value
Assets:
Loans, held-for-investment
$
$
$
$
Servicing rights
Total assets
$
$
$
$
Liabilities:
Borrowings under credit facilities
$
$
$
$
Promissory note payable
—
—
Securitized debt obligations of consolidated VIEs
Guaranteed loan financing
Liabilities under participation agreements
Borrowings under repurchase agreements
Total liabilities
$
$
$
$</t>
  </si>
  <si>
    <t>Summary of the valuation techniques used for the Company's investments that are categorized within Level 3 of the fair value hierarchy, but not held at fair value</t>
  </si>
  <si>
    <t>The following table summarizes the valuation techniques used for the Company’s investments that are categorized within Level 3 of the fair value hierarchy, but not held at fair value as of September 30, 2016:
Predominant
Weighted
Valuation
Average
(In Thousands)
Fair Value
Technique
Type
Price Range
Price (a)
Assets
Loans, held-for-investment
$
Single external source
Discounted cash flow
$
0.00 – 132.94
$
Servicing rights
Single external source
Discounted cash flow
N/A
N/A
Liabilities
Borrowings under credit facilities
Transaction price
N/A
N/A
N/A
Securitized debt obligations, of consolidated VIEs
Broker quote
Average broker quote
96.88 – 103.59
Guaranteed loan financing
Single external source
Discounted cash flow
95.98 – 111.64
Liabilities under participation agreements
Single external source
Discounted cash flow
0.00 – 118.67
Borrowings under repurchase agreements
Transaction price
N/A
N/A
N/A
(a)
The following table summarizes the valuation techniques used for the Company’s investments that are categorized within Level 3 of the fair value hierarchy, but not held at fair value as of December 31, 2015:
Predominant
Weighted
Valuation
Average
(In Thousands)
Fair Value
Technique
Type
Price Range
Price (a)
Assets
Loans, held-for-investment
$
Single external source
Discounted cash flow
$
0.00 – 231.37
$
Servicing rights
Single external source
Discounted cash flow
N/A
N/A
Liabilities
Borrowings under credit facilities
Transaction price
N/A
N/A
N/A
Securitized debt obligations, of consolidated VIEs
Broker quote
Average broker quote
81.04 – 102.00
Guaranteed loan financing
Single external source
Discounted cash flow
96.20 – 111.31
Liabilities under participation agreements
Single external source
Discounted cash flow
0.00 – 231.37
Borrowings under repurchase agreements
Transaction price
N/A
N/A
N/A
(b)</t>
  </si>
  <si>
    <t>Loans held and held for sale, at fair value</t>
  </si>
  <si>
    <t>Summary of changes in the fair value of financial instruments held at fair value classified as Level 3</t>
  </si>
  <si>
    <t>Three Months Ended September 30,
Nine Months Ended September 30,
(In Thousands)
2016
2015
2016
2015
Beginning Balance
$
$
$
$
Realized gains, net
Unrealized gains, net
Originations
Sales
Principal payments
Ending Balance
$
$
$
$</t>
  </si>
  <si>
    <t>MBS</t>
  </si>
  <si>
    <t>Three Months Ended September 30,
Nine Months Ended September 30,
(In Thousands)
2016
2015
2016
2015
Beginning Balance
$
$
$
$
Accreted discount (amortized premium), net
Realized losses (gains)
Unrealized losses (gains)
Purchases
Sales / Principal Payments
Total mortgage backed securities, at fair value
$
$
$
$</t>
  </si>
  <si>
    <t>Loans (Tables)</t>
  </si>
  <si>
    <t>Schedule of classification and unpaid principal balance of loans by reporting segment</t>
  </si>
  <si>
    <t>Operating
September 30, 2016 (In Thousands)
Partnership
ReadyCap
Lending
Total
Loans
Held-for-investment
$
$
$
$
Held at fair value and Held for sale, at fair value
—
Total loans
$
$
$
$
Operating
December 31, 2015 (In Thousands)
Partnership
ReadyCap
Lending
Total
Loans
Held-for-investment
$
$
$
$
Held at fair value and Held for sale, at fair value
—
Total loans
$
$
$
$</t>
  </si>
  <si>
    <t>Schedule of classification and carrying value of loans by reporting segment</t>
  </si>
  <si>
    <t>Schedule of recorded investment of TDRs</t>
  </si>
  <si>
    <t>(In Thousands)
September 30, 2016
December 31, 2015
Troubled debt restructurings
Office
$
$
Storage
Other
SBA - Office of Optometrists
SBA - Hotels, Motels &amp; Tourist Courts
—
SBA - Child Day Care Services
SBA - Other
Total troubled debt restructurings
$
$</t>
  </si>
  <si>
    <t>Schedule of TDRs that occurred</t>
  </si>
  <si>
    <t>The following table summarizes the TDRs that occurred during the three months ended September 30, 2016.
Pre-Modification
Post-Modification
(In Thousands)
Recorded Balance
Recorded Balance
Number of Loans
Troubled debt restructurings
Other
SBA - Office of Optometrists
SBA - Other
Total troubled debt restructurings
$
$
The following table summarizes the TDRs that occurred during the nine months ended September 30, 2016.
Pre-Modification
Post-Modification
(In Thousands)
Recorded Balance
Recorded Balance
Number of Loans
Troubled debt restructurings
Office
$
$
Storage
Other
SBA - Office of Optometrists
SBA - Hotels, Motels &amp; Tourist Courts
SBA - Child Day Care Services
SBA - Other
Total troubled debt restructurings
$
$
The following table summarizes the TDRs that occurred during the three months ended September 30, 2015.
Pre-Modification
Post-Modification
(In Thousands)
Recorded Balance
Recorded Balance
Number of Loans
Troubled debt restructurings
Other
$
$
SBA - Other
Total troubled debt restructurings
$
$
The following table summarizes the TDRs that occurred during the nine months ended September 30, 2015.
Pre-Modification
Post-Modification
(In Thousands)
Recorded Balance
Recorded Balance
Number of Loans
Troubled debt restructurings
Office
$
$
Storage
Other
SBA - Child Day Care Services
SBA - Other
Total troubled debt restructurings
$
$</t>
  </si>
  <si>
    <t>Schedule of TDR modifications by primary modification type and related financial effects</t>
  </si>
  <si>
    <t>The following table summarizes our TDR modifications in the three months ended September 30, 2016 presented by primary modification type and includes the financial effects of these modifications.
Interest
Term
Interest Rate
Principal
Income
(In Thousands)
Extension
Reduction
Reduction
Foreclosure
Total
Recognized
Troubled debt restructurings
Other
$
$
—
$
—
$
$
$
SBA - Office of Optometrists
—
—
—
—
SBA - Other
—
Total troubled debt restructurings
$
$
$
$
$
$
The following table summarizes our TDR modifications in the nine months ended September 30, 2016 presented by primary modification type and includes the financial effects of these modifications.
Interest
Term
Interest Rate
Principal
Income
(In Thousands)
Extension
Reduction
Reduction
Foreclosure
Total
Recognized
Troubled debt restructurings
Office
$
$
—
$
—
$
$
$
Other
—
—
SBA - Office of Optometrists
—
—
—
—
SBA - Hotels, Motels &amp; Tourist Courts
—
—
—
SBA - Child Day Care Services
—
—
—
—
SBA - Other
Total troubled debt restructurings
$
$
$
$
$
$
The following table summarizes our TDR modifications in the three months ended September 30, 2015 presented by primary modification type and includes the financial effects of these modifications.
Interest
Term
Interest Rate
Principal
Income
(In Thousands)
Extension
Reduction
Reduction
Foreclosure
Total
Recognized
Troubled debt restructurings
Other
$
$
—
$
—
$
—
$
$
SBA - Other
—
—
—
Total troubled debt restructurings
$
$
$
—
$
—
$
$
The following table summarizes our TDR modifications in the nine months ended September 30, 2015 presented by primary modification type and includes the financial effects of these modifications.
Interest
Term
Interest Rate
Principal
Income
(In Thousands)
Extension
Reduction
Reduction
Foreclosure
Total
Recognized
Troubled debt restructurings
Office
—
—
—
Storage
—
—
—
Other
—
—
SBA - Child Day Care Services
—
—
—
SBA - Other
—
—
Total troubled debt restructurings
$
$
$
$
—
$
$</t>
  </si>
  <si>
    <t>Schedule of accrual status of TDRs</t>
  </si>
  <si>
    <t>The table below summarizes the accrual status of TDRs as of September 30, 2016.
(In Thousands)
Accrual
Non-Accrual
Total
Troubled debt restructurings
Office
$
$
$
Storage
—
Other
SBA - Office of Optometrists
SBA - Hotels, Motels &amp; Tourist Courts
SBA - Child Day Care Services
SBA - Other
Total troubled debt restructurings
$
$
$
The table below summarizes the accrual status of TDRs as of December 31, 2015.
(In Thousands)
Accrual
Non-Accrual
Total
Troubled debt restructurings
Office
$
$
—
$
Storage
—
Other
—
SBA - Office of Optometrists
—
SBA - Child Day Care Services
SBA - Other
Total troubled debt restructurings
$
$
$</t>
  </si>
  <si>
    <t>Schedule of TDRs remaining in default</t>
  </si>
  <si>
    <t>Three Months Ended September 30, 2016
Three Months Ended September 30, 2015
(In Thousands)
Number of Loans
Carrying Value
Number of Loans
Carrying Value
Troubled debt restructurings
Other
$
—
$
—
SBA - Other
Total troubled debt restructurings
$
$
Nine Months Ended September 30, 2016
Nine Months Ended September 30, 2015
(In Thousands)
Number of Loans
Carrying Value
Number of Loans
Carrying Value
Troubled debt restructurings
Office
$
$
Other
—
—
SBA - Hotels, Motels &amp; Tourist Courts
—
—
SBA - Child Day Care Services
—
—
SBA - Other
Total troubled debt restructurings
$
$</t>
  </si>
  <si>
    <t>Loans held for investment</t>
  </si>
  <si>
    <t>Schedule of delinquency information of loans</t>
  </si>
  <si>
    <t>The following table displays delinquency information on loans, held-for-investment as of September 30, 2016:
Number
30-89 Days
90+ Days
of
Carrying
Delinquent
Delinquent
Loan Balance
Loans
Interest Rate
Maturity Date
Value (a)
(a)
(a)
Fixed-rate:
0 – 500k
0.00 - 24.00
%
10/15/08 - 10/01/38
$
$
$
500k – 1mm
4.00 - 9.90
03/20/10 - 02/01/38
1mm – 1.5mm
4.76 - 10.25
11/01/17 - 02/05/33
—
—
1.5mm – 2mm
3.99 - 7.16
08/01/15 - 10/01/25
—
2mm – 2.5mm
4.91 - 7.50
06/01/17 - 09/01/25
—
—
&gt; 2.5mm
3.38 - 11.00
12/28/16 - 09/01/25
—
Total fixed-rate
$
$
$
Adjustable rate:
0 – 500k
0.00 - 9.75
%
04/27/04 - 06/01/43
$
$
$
500k – 1mm
2.66 - 8.63
10/28/14 - 09/29/41
1mm – 1.5mm
3.50 - 8.25
04/08/19 - 09/01/38
1.5mm – 2mm
2.62 - 6.25
04/12/17 - 03/01/38
—
2mm – 2.5mm
3.65 - 6.25
10/01/26 - 08/17/38
—
—
&gt; 2.5mm
2.04 - 8.22
10/20/09 - 11/18/38
Total adjustable rate
$
$
$
Total
$
$
$
Less: General allowance for loan losses
$
(a) In thousands net of specific allowance for loan losses
The following table displays delinquency information on loans, held-for-investment as of December 31, 2015:
Number
30-89 Days
90+ Days
of
Carrying
Delinquent
Delinquent
Loan Balance
Loans
Interest Rate
Maturity Date
Value (a)
(a)
(a)
Fixed-rate:
0 – 500k
0.00 – 24.00
%
10/15/08 – 02/01/39
$
$
$
500k – 1mm
3.99 – 9.90
03/10/10 – 05/01/38
1mm – 1.5mm
3.99 – 9.78
11/01/16 – 04/28/35
—
—
1.5mm – 2mm
3.99 – 10.25
08/01/15 – 11/01/37
—
2mm – 2.5mm
4.91 – 7.50
06/01/17 – 09/01/25
—
—
&gt; 2.5mm
3.38 – 12.01
02/01/16- 09/01/25
—
—
Total fixed-rate
$
$
$
Adjustable rate:
0 – 500k
0.00 – 9.75
%
04/27/04 – 06/01/43
$
$
$
500k – 1mm
2.66 – 8.75
10/28/14 – 12/30/40
1mm – 1.5mm
3.21 – 8.25
04/13/16 – 09/01/38
1.5mm – 2mm
2.62 – 6.00
01/02/11 – 03/01/38
—
2mm – 2.5mm
3.33 – 6.75
10/01/26 – 08/17/38
—
—
&gt; 2.5mm
1.59 – 7.00
10/20/09 – 11/18/38
Total adjustable rate
$
$
$
Total
$
$
$
(a)</t>
  </si>
  <si>
    <t>Schedule of monitoring credit quality of loans</t>
  </si>
  <si>
    <t>The following table presents quantitative information on the credit quality of loans, held-for-investment as of the consolidated balance sheet dates:
Loan-to-Value (In Thousands) (a)
September 30, 2016
December 31, 2015
0.0 – 20.0%
$
$
20.1 – 40.0%
40.1 – 60.0%
60.1 – 80.0%
80.1 – 100.0%
Greater than 100.0%
Total
$
$
Less: General allowance for loan losses
—
$
$
(a)
Loan-to-value is calculated as carry amount as a percentage of current collateral value</t>
  </si>
  <si>
    <t>Schedule of outstanding amounts and details of carrying amount of acquired loans, held-for-investment</t>
  </si>
  <si>
    <t>The outstanding carry amount of the acquired loans broken down by ASC 310-30 and ASC 310-10 is as follows:
(In Thousands)
September 30, 2016
December 31, 2015
Loans, held-for-investment
Non-credit impaired loans
$
$
Credit impaired loans
Total loans, held-for-investment
$
$
The following table details the carrying value for loans, held-for-investment at the consolidated balance sheet dates.
September 30, 2016
December 31, 2015
Non-credit Impaired
Non-credit Impaired
(In Thousands)
Loans
Credit Impaired Loans
Loans
Credit Impaired Loans
Unpaid principal balance
$
$
$
$
Non-accretable discount
—
—
Accretable discount
Recorded investment
Allowance for loan losses
Carrying Value
$
$
$
$</t>
  </si>
  <si>
    <t>Schedule of activity of accretable yield of loans, held for investment</t>
  </si>
  <si>
    <t>For the Three Months Ended September 30, 2016
For the Three Months Ended September 30, 2015
Non-credit Impaired
Non-credit Impaired
(In Thousands)
Loans
Credit Impaired Loans
Loans
Credit Impaired Loans
Beginning accretable yield
$
$
$
$
Purchases
—
Sales
Accretion
Other
Transfers
Ending accretable yield
$
$
$
$
For the Nine Months Ended September 30, 2016
For the Nine Months Ended September 30, 2015
Non-credit Impaired
Non-credit Impaired
(In Thousands)
Loans
Credit Impaired Loans
Loans
Credit Impaired Loans
Beginning accretable yield
$
$
$
$
Purchases
Sales
Accretion
Other
Transfers
Ending accretable yield
$
$
$
$</t>
  </si>
  <si>
    <t>Schedule of accrual and non-accrual state of loans, held for investment</t>
  </si>
  <si>
    <t>September 30, 2016
December 31, 2015
Non-credit Impaired
Non-credit Impaired
(In Thousands)
Loans
Credit Impaired Loans
Loans
Credit Impaired Loans
Accrual
Non-accrual
—
Total
$
$
$
$</t>
  </si>
  <si>
    <t>Schedule of impaired loans, held for investment</t>
  </si>
  <si>
    <t>Carrying value for
Carrying value for
Total Carrying
Unpaid Principal
Which There Is A
Which There Is No
value of
Balance of
Related Allowance
Related Allowance
(In Thousands)
Impaired Loans
Impaired Loans
for Loan Losses
for Loan Losses
September 30, 2016
Non-credit impaired loans
$
$
$
$
Credit impaired loans
—
Total September 30, 2016
$
$
$
$
December 31, 2015
Non-credit impaired loans
$
$
$
$
Credit impaired loans
—
Total December 31, 2015
$
$
$
$
Interest Income
Interest Income
Recognized for
Recognized for the
the Nine Months
Three Months
(In Thousands)
Ended
Ended
September 30, 2016
Non-credit impaired loans
$
—
$
Credit impaired loans
Total
$
$
September 30, 2015
Non-credit impaired loans
$
$
Credit impaired loans
Total
$
$</t>
  </si>
  <si>
    <t>Schedule of activity of the allowance for loan losses for loans, held-for investment</t>
  </si>
  <si>
    <t>Three Months Ended September 30, 2016
Three Months Ended September 30, 2015
Non-credit Impaired
Non-credit Impaired
(In Thousands)
Loans
Credit Impaired Loans
Loans
Credit Impaired Loans
Beginning balance
$
$
$
$
Provision for loan losses
Chargeoffs
—
Recoveries
—
—
Ending balance
$
$
$
$
Nine Months Ended September 30, 2016
Nine Months Ended September 30, 2015
Non-credit Impaired
Non-credit Impaired
(In Thousands)
Loans
Credit Impaired Loans
Loans
Credit Impaired Loans
Beginning balance
$
$
$
$
Provision for loan losses
Chargeoffs
Recoveries
—
—
Ending balance
$
$
$
$</t>
  </si>
  <si>
    <t>The following table displays delinquency information on loans, held at fair value and loans, held for sale, at fair value as of September 30, 2016:
Number
30-89 Days
90+ Days
of
Carrying
Delinquent
Delinquent
Loan Balance
Loans
Interest Rate
Maturity Date
Value (a)
(a)
(a)
Fixed-rate
0 – 500k
6.60 – 6.60
%
06/01/18 – 06/01/18
$
$
—
$
—
500k – 1mm
5.47 - 7.17
02/01/18 - 10/01/26
—
—
1mm – 1.5mm
4.50 - 7.54
05/01/18 - 10/01/26
—
—
1.5mm – 2mm
4.74 - 8.33
01/01/17 - 10/01/26
—
—
2mm – 2.5mm
5.54 - 7.42
03/01/19 - 08/01/26
—
—
&gt; 2.5mm
4.53 - 7.75
01/01/17 - 10/01/26
—
—
Total fixed-rate
$
$
—
$
—
Adjustable rate:
500k – 1mm
4.50 – 4.50
%
10/01/36 – 10/01/36
$
$
—
$
—
1mm – 1.5mm
5.01 - 5.05
09/01/36 - 09/01/36
—
—
1.5mm – 2mm
3.57 - 4.71
10/01/36 - 10/01/36
—
—
&gt; 2.5mm
4.50 - 6.91
01/01/19 - 10/01/36
—
—
Total adjustable rate
$
$
—
$
—
Total
$
$
—
$
—
(a) In thousands
The following table displays delinquency information on loans, held at fair value and loans, held for sale, at fair value, as of December 31, 2015:
Number
30-89 Days
90+ Days
of
Carrying
Delinquent
Delinquent
Loan Balance
Loans
Interest Rate
Maturity Date
Value (a)
(a)
(a)
Fixed-rate
0 – 500k
6.60 – 6.60
%
06/01/18 – 06/01/18
$
$
—
$
—
500k – 1mm
5.28 – 6.25
06/01/18 – 01/01/26
—
—
1mm – 1.5mm
0.58 – 5.91
05/01/20 – 12/01/25
—
—
1.5mm – 2mm
4.73 – 8.33
01/01/17 – 01/01/26
—
—
2mm – 2.5mm
5.54 – 6.50
11/01/20 – 01/01/26
—
—
&gt; 2.5mm
4.33 – 7.75
02/01/16 – 01/01/26
—
—
Total fixed-rate
$
$
—
$
—
Adjustable rate:
1.5mm – 2mm
3.44 – 3.44
%
01/01/36 – 01/01/36
$
$
—
$
—
2mm – 2.5mm
3.44 – 3.44
01/01/36 – 01/01/36
—
—
Total adjustable rate
$
$
—
$
—
Total
$
$
—
$
—
(a)
In thousands.</t>
  </si>
  <si>
    <t>The following table presents quantitative information on the credit quality of loans, held at fair value and loans, held for sale, at fair value as of the consolidated balance sheet dates:
Loan-to-Value (In Thousands) (a)
September 30, 2016
December 31, 2015
0.0 – 20.0%
$
—
$
20.1 – 40.0%
40.1 – 60.0%
60.1 – 80.0%
80.1 – 100.0%
Greater that 100.0%
—
Total
$
$
(a)
Loan-to-value is calculated as carry amount as a percentage of current collateral value</t>
  </si>
  <si>
    <t>Geographical concentration | Loans held for investment</t>
  </si>
  <si>
    <t>Schedule of concentration risk of loans secured by real estate</t>
  </si>
  <si>
    <t>Geographic Concentration (Unpaid Principal Balance)
September 30, 2016
December 31, 2015
Texas
%
%
California
Florida
New York
Arizona
Georgia
North Carolina
Virginia
Pennsylvania
New Jersey
Other
Total
%
%</t>
  </si>
  <si>
    <t>Geographical concentration | Loans held and held for sale, at fair value</t>
  </si>
  <si>
    <t>Geographic Concentration (Unpaid Principal Balance)
September 30, 2016
December 31, 2015
Florida
%
%
Texas
California
New York
Georgia
Illinois
Arizona
Ohio
Colorado
Indiana
Other
Total
%
%</t>
  </si>
  <si>
    <t>Collateral concentration | Loans held for investment</t>
  </si>
  <si>
    <t>The following table displays the collateral type concentration of the Company’s loans, held-for-investment on our consolidated balance sheets.
Collateral Concentration (Unpaid Principal Balance)
September 30, 2016
December 31, 2015
SBA
%
%
Retail
Multi-Family
Office
Industrial
Lodging
Mixed Use
Other
Total
%
%
The following table displays the collateral type concentration of the Company’s SBA loans within loans, held-for-investment, on our consolidated balance sheets.
Collateral Concentration (Unpaid Principal Balance)
September 30, 2016
December 31, 2015
Child Day Care Services
%
%
Hotels Motels &amp; Tourist Courts
Office of Dentists
Vets
Eating Places
Offices Of Physicians
Grocery Stores
Auto
Accounting Auditng &amp; Bookkeeping
Gasoline Service Stations
Other
Total
%
%</t>
  </si>
  <si>
    <t>Collateral concentration | Loans held and held for sale, at fair value</t>
  </si>
  <si>
    <t>The following table displays the collateral type concentration of the Company’s loans, held at fair value and loans, held for sale, at fair value on our consolidated balance sheets.
Collateral Concentration (Unpaid Principal Balance)
September 30, 2016
December 31, 2015
Office
%
%
Retail
Multi-family
Mixed use
Industrial
Total
%
%</t>
  </si>
  <si>
    <t>Real Estate Acquired in Settlement of Loans (Tables)</t>
  </si>
  <si>
    <t>Summary of the carrying amount of the Company's real estate holdings</t>
  </si>
  <si>
    <t>Other
Taxable
September 30, 2016
SAMC REO
WVMT
SCML
ReadyCap
REIT
(In Thousands)
2013-01, LLC
2011-SBC1 (a)
2015-SBC4 (b)
Lending, LLC
Subsidiaries (c)
Total
Alabama
$
—
$
—
$
—
$
$
—
$
California
—
—
—
—
Connecticut
—
—
—
—
Florida
—
Georgia
—
—
—
—
Illinois
—
—
—
—
Indiana
—
—
—
—
Kansas
—
—
—
—
Michigan
—
—
—
—
Minnesota
—
—
—
—
Missouri
—
—
—
—
New Hampshire
—
—
—
—
New Jersey
—
—
—
New York
—
—
—
—
North Carolina
—
—
—
—
Rhode Island
—
—
—
—
Tennessee
—
—
—
—
Texas
—
—
—
Total
$
$
$
$
$
$
(a)
Waterfall Victoria Mortgage Trust 2011-SBC1 is a grantor trust securitization completed by the Company in 2011
(b)
Sutherland Commercial Mortgage Loans 2015-SBC4 is a grantor trust securitization completed by the Company in 2015
(c)
Other TRSs include 435 Clark Rd, LLC and SAMC 2016-01, LLC
Other
Taxable
December 31, 2015
SAMC REO
WVMT
WVMT
SCML
ReadyCap
REIT
(In Thousands)
2013‑01, LLC
2011‑SBC1 (a)
2011-SBC3 (b)
2015-SBC4 (c)
Lending, LLC
Subsidiaries (d)
Total
California
$
$
—
$
—
$
—
$
—
$
—
$
Connecticut
—
—
—
—
—
Florida
—
—
—
Georgia
—
—
—
—
—
Illinois
—
—
—
—
—
Indiana
—
—
—
—
Kansas
—
—
—
—
—
Kentucky
—
—
—
—
—
Michigan
—
—
—
—
—
Missouri
—
—
—
—
New Hampshire
—
—
—
—
—
New Jersey
—
—
—
—
—
New York
—
—
—
—
—
North Carolina
—
—
—
—
Rhode Island
—
—
—
—
Tennessee
—
—
—
—
—
Texas
—
—
—
—
Virginia
—
—
—
—
—
Total
$
$
$
$
$
$
$
(a)
Waterfall Victoria Mortgage Trust 2011-SBC1 is a grantor trust securitization completed by the Company in 2011
(b)
Waterfall Victoria Mortgage Trust 2011-SBC3 is a grantor trust securitization completed by the Company in 2011
(c)
Sutherland Commercial Mortgage Loans 2015-SBC4 is a grantor trust securitization completed by the Company in 2015
Other TRSs include 435 Clark Rd,LLC</t>
  </si>
  <si>
    <t>Mortgage Backed Securities (Tables)</t>
  </si>
  <si>
    <t>Schedule of information about the Company's MBS portfolio</t>
  </si>
  <si>
    <t>The following table presents certain information about the Company’s MBS portfolio as of September 30, 2016.
Weighted
Weighted
Average
Gross
Gross
Average
Interest
Principal
Amortized
Unrealized
Unrealized
(In Thousands)
Maturity (a)
Rate (a)
Balance
Cost
Fair Value
Gains
Losses
MBS
Commercial Loans
10/2033
%
$
$
$
$
$
Tax Liens
02/2031
—
Total
%
$
$
$
$
$
(a)
Weighted based on current principal balance
The following table presents certain information about the Company’s MBS portfolio as of December 31, 2015.
Weighted
Weighted
Average
Gross
Gross
Average
Interest
Principal
Amortized
Unrealized
Unrealized
(In Thousands)
Maturity (a)
Rate (a)
Balance
Cost
Fair Value
Gains
Losses
MBS
Commercial Loans
08/2041
%
$
$
$
$
$
Tax Liens
02/2031
—
—
Total
%
$
$
$
$
$
(a)
Weighted based on current principal balance</t>
  </si>
  <si>
    <t>Schedule of information about the maturity of the Company's MBS portfolio</t>
  </si>
  <si>
    <t>The following table presents certain information about the maturity of the Company’s MBS portfolio as of September 30, 2016.
Weighted
Average
Interest
Principal
Amortized
Estimated
(In Thousands)
Rate (a)
Balance
Cost
Fair Value
Within one year
—
%
$
—
$
—
$
—
After one year through five years
—
—
—
—
After five years through ten years
After ten years
Total
%
$
$
$
The following table presents certain information about the maturity of the Company’s MBS portfolio as of December 31, 2015.
Weighted
Average
Interest
Principal
Amortized
Estimated
(In Thousands)
Rate (a)
Balance
Cost
Fair Value
Within one year
—
%
$
—
$
—
$
—
After one year through five years
—
—
—
—
After five years through ten years
After ten years
Total
%
$
$
$</t>
  </si>
  <si>
    <t>Borrowings Under Credit Facilities and Promissory Note Payable (Tables)</t>
  </si>
  <si>
    <t>Schedule of characteristics of our credit facilities and promissory note payable</t>
  </si>
  <si>
    <t>Maximum
Facility Size
Eligible Assets
Maturity
Pricing
(In Thousands)
Lender 1
Specifically Identified Assets
June 2017
LIBOR + 3.5% and LIBOR + 2.5%
$
250,000
Lender 2
Specifically Identified Assets
September 2017
LIBOR + 1.75%
$
50,000
Lender 3
Specifically Identified Assets
June 2021
2.75%
$
9,164
Pledged Assets Carrying Value at
Carrying Value at
September 30,
December 31,
September 30,
December 31,
(In Thousands)
2016
2015
2016
2015
Lender 1
$
$
$
$
Lender 2
—
—
Lender 3
—
—
Total
$
$
$
$</t>
  </si>
  <si>
    <t>Schedule of carrying value of the Company's collateral pledged with respect to borrowings under credit facilities outstanding</t>
  </si>
  <si>
    <t>The following table presents the carrying value of the Company’s collateral pledged with respect to our borrowings under credit facilities outstanding with Lender 1 as of September 30, 2016.
Weighted
Total
Average
Current
Number of
Weighted
Remaining
Principal
Carrying
(In Thousands for Total Current Principal Balance and Carrying Value)
Loans
Average Rate
Term
Balance
Value
0 – 500k
%
$
$
500k – 1mm
1mm – 1.5mm
1.5mm – 2mm
2mm – 2.5mm
Greater than 2.5mm
Total
%
$
$
The following tables present the carrying value of the Company’s collateral pledged with respect to our borrowings under credit facilities outstanding with Lender 1 as of December 31, 2015.
Weighted
Total
Average
Current
Number of
Weighted
Remaining
Principal
Carrying
(In Thousands for Total Current Principal Balance and Carrying Value)
Loans
Average Rate
Term
Balance
Value
0 – 500k
%
$
$
500k – 1mm
1mm – 1.5mm
1.5mm – 2mm
2mm – 2.5mm
Greater than 2.5mm
Total
%
$
$</t>
  </si>
  <si>
    <t>The following table presents the carrying value of the Company’s collateral pledged with respect to our borrowings under credit facilities outstanding with Lender 2 as of September 30, 2016.
Weighted
Total
Average
Current
Number of
Weighted
Remaining
Principal
Carrying
(In Thousands for Total Current Principal Balance and Carrying Value)
Loans
Average Rate
Term
Balance
Value
500k – 1mm
%
$
1mm – 1.5mm
1.5mm – 2mm
Greater than 2.5mm
Total
%
$
$</t>
  </si>
  <si>
    <t>Schedule of carrying value of collateral pledged on promissory note payable outstanding</t>
  </si>
  <si>
    <t>The following table presents the carrying value of the Company’s collateral pledged with respect to our promissory note payable outstanding with Lender 3 as of September 30, 2016.
Weighted
Total
Average
Current
Number of
Weighted
Remaining
Principal
Carrying
(In Thousands for Total Current Principal Balance and Carrying Value)
Loans
Average Rate
Term
Balance
Value
0 – 500k
%
$
$
500k – 1mm
Greater than 2.5mm
Total
%
$
$</t>
  </si>
  <si>
    <t>Servicing Rights (Tables)</t>
  </si>
  <si>
    <t>Schedule of servicing rights</t>
  </si>
  <si>
    <t>Three Months Ended September 30,
Nine Months Ended September 30,
(In Thousands)
2016
2015
2016
2015
Beginning net carrying amount
$
$
$
$
Additions due to loans sold, servicing retained
—
—
Amortization
Impairment
Ending net carrying value
$
$
$
$</t>
  </si>
  <si>
    <t>Schedule of future amortization expense for the servicing rights</t>
  </si>
  <si>
    <t>(In Thousands)
September 30, 2016
December 31, 2015
2016
$
$
2017
2018
2019
2020
2021
Thereafter
Total
$
$</t>
  </si>
  <si>
    <t>Schedule of adverse changes to key assumptions on the carrying amount of the servicing rights</t>
  </si>
  <si>
    <t>(In Thousands)
September 30, 2016
December 31, 2015
Default rate
10% adverse change
$
$
20% adverse change
Prepayment rate
10% adverse change
20% adverse change
Discount rate
10% adverse change
20% adverse change</t>
  </si>
  <si>
    <t>Offsetting Assets and Liabilities (Tables)</t>
  </si>
  <si>
    <t>Schedule of effect of offsetting recognized assets</t>
  </si>
  <si>
    <t>The following table provides disclosure regarding the effect of offsetting of the Company’s recognized assets presented in the consolidated balance sheet as of September 30, 2016: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Total
$
$
—
$
$
—
$
—
$
The following table provides disclosure regarding the effect of offsetting of the Company’s recognized assets presented in the consolidated balance sheet as of December 31, 2015: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Total
$
$
—
$
$
—
$
—
$</t>
  </si>
  <si>
    <t>Schedule of effect of offsetting recognized liabilities</t>
  </si>
  <si>
    <t>The following table provides disclosure regarding the effect of offsetting of the Company’s recognized liabilities presented in the consolidated balance sheet as of September 30, 2016:
Gross
Liabilities
Amounts
Presented in
Gross Amounts Not Offset in the Consolidated
Gross
Offset in the
the
Balance Sheets
Amounts of
Consolidated
Consolidated
Cash
Recognized
Balance
Balance
Financial
Collateral
(In Thousands)
Liabilities
Sheets
Sheets
Instruments
Paid
Net Amount
Interest rate swaps
$
$
—
$
$
—
$
$
—
Borrowings under repurchase agreements
—
—
Borrowings under credit facilities
—
—
—
Total
$
$
—
$
$
$
$
—
The following table provides disclosure regarding the effect of offsetting of the Company’s recognized liabilities presented in the consolidated balance sheet as of December 31, 2015:
Liabilities
Gross
Presented in
Gross Amounts Not Offset in the Consolidated
Gross
Amounts
the
Balance Sheets
Amounts of
Offset in the
Consolidated
Cash
Recognized
Consolidated
Balance
Financial
Collateral
(In Thousands)
Liabilities
Balance Sheets
Sheets
Instruments
Paid
Net Amount
Interest Rate Swaps
$
$
—
$
$
—
$
$
—
Borrowings under repurchase agreements
—
—
Borrowings under credit facilities
—
—
—
Total
$
$
—
$
$
$
$
—</t>
  </si>
  <si>
    <t>Derivative Instruments (Tables)</t>
  </si>
  <si>
    <t>Summarized the Company's derivatives</t>
  </si>
  <si>
    <t>The following table summarized the Company’s derivatives as of and for the three and nine months ended September 30, 2016.
As of September 30, 2016
Asset
Liability
Notional
Derivatives
Derivatives
(In Thousands)
Primary Underlying Risk
Amount
Fair Value
Fair Value
Credit Default Swaps
Credit Risk
$
$
$
—
Interest Rate Swaps
Interest rate risk
—
Total
$
$
$
Three Months Ended September 30, 2016
Nine Months Ended September 30, 2016
Net Change in
Net Change in
Net Realized
Unrealized
Net Realized
Unrealized
(In Thousands)
Gain (Loss)
Gain (Loss)
Gain (Loss)
Gain (Loss)
Credit Default Swaps
$
—
$
$
—
$
Interest Rate Swaps
Total
$
$
$
$
As of December 31, 2015 there was one open credit default swap contract and nine open interest rate swap contracts with counterparties.
The following table summarized the Company’s derivatives as of December 31, 2015 and for the three and nine months ended September 30, 2015.
As of December 31, 2015
Asset
Liability
Notional
Derivatives
Derivatives
(In Thousands)
Primary Underlying Risk
Amount
Fair Value
Fair Value
Credit Default Swaps
Credit Risk
$
$
$
–
Interest Rate Swaps
Interest rate risk
–
Total
$
$
$
Three Months Ended September 30, 2015
Nine Months Ended September 30, 2015
Net Change in
Net Change in
Net Realized
Unrealized
Net Realized
Unrealized
(In Thousands)
Gain (Loss)
Gain (Loss)
Gain (Loss)
Gain (Loss)
Credit Default Swaps
$
—
$
$
—
$
Interest Rate Swaps
Total
$
$
$
$</t>
  </si>
  <si>
    <t>Borrowings Under Repurchase Agreements (Tables)</t>
  </si>
  <si>
    <t>Schedule of repurchase agreements including certain characteristics and maturity information</t>
  </si>
  <si>
    <t>The following table presents certain characteristics of our repurchase agreements at September 30, 2016:
Weighted
Weighted
Repurchase
Average
Average
Agreement
Borrowing
Remaining
(In Thousands)
Borrowings
Rate
Maturity (days)
Securities financed:
Short term investments
$
%
Loans, held-for-investment / Loans, held at fair value
Mortgage backed securities
Total securities financed
$
%
The following table presents certain characteristics of our repurchase agreements at December 31, 2015:
Weighted
Weighted
Repurchase
Average
Average
Agreement
Borrowing
Remaining
(In Thousands)
Borrowings
Rate
Maturity (days)
Securities financed:
Short term investments
$
%
Loans, held-for-investment / Loans, held at fair value
Mortgage backed securities
Total securities financed
$
%</t>
  </si>
  <si>
    <t>Schedule of contractual maturity information about borrowings under repurchase agreements</t>
  </si>
  <si>
    <t>September 30, 2016
December 31, 2015
Weighted
Weighted
Balance
Average
Balance
Average
Time Until Contractual Maturity
(In Thousands)
Interest Rate
(In Thousands)
Interest Rate
Within 30 days
$
%
$
%
Over 30 days to 60 days
—
—
Over 60 days to 90 days
Over 90 days to 120 days
—
—
—
—
Over 120 days to 360 days
Over 360 days
Total
$
%
$
%</t>
  </si>
  <si>
    <t>Schedule of carry value or fair value of collateral positions pledged with respect to borrowings under repurchase agreements</t>
  </si>
  <si>
    <t>The following table presents the carry value or fair value of collateral positions the Company pledged with respect to the Company’s borrowings under repurchase agreements at September 30, 2016: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
The following table presents the carry value or fair value of collateral positions the Company pledged with respect to the Company’s borrowings under repurchase agreements at December 31, 2015: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t>
  </si>
  <si>
    <t>Guaranteed Loan Financing (Tables)</t>
  </si>
  <si>
    <t>Schedule of guaranteed loan financing and the related interest rates and maturity dates</t>
  </si>
  <si>
    <t>Weighted
Range of
Average
Interest
Range of
(In Thousands)
Interest Rate
Rates
Maturities (Years)
Ending Balance
September 30, 2016
%
1.28 – 6.99 %
2016 - 2038
$
December 31, 2015
%
1.03 – 6.99 %
2016 - 2038
$</t>
  </si>
  <si>
    <t>Summary of contractual maturities of total guaranteed loan financing outstanding</t>
  </si>
  <si>
    <t>(In Thousands)
September 30, 2016
December 31, 2015
2016
2017
2018
2019
2020
2021
Thereafter
Total
$
$</t>
  </si>
  <si>
    <t>Repair and Denial Reserve (Tables)</t>
  </si>
  <si>
    <t>Schedule of repair and denial reserve activity</t>
  </si>
  <si>
    <t>Three Months Ended
Three Months Ended
Nine Months Ended
Nine Months Ended
(In Thousands)
September 30, 2016
September 30, 2015
September 30, 2016
September 30, 2015
Beginning balance
$
$
$
$
Increase/(Release) of repair and denial reserve (a)
Ending balance
$
$
$
$
(a)</t>
  </si>
  <si>
    <t>Other Asset and Other Liabilities (Tables)</t>
  </si>
  <si>
    <t>Schedule of other assets and other liabilities</t>
  </si>
  <si>
    <t>(In Thousands)
September 30, 2016
December 31, 2015
Other assets:
Prepaid technology expense
Prepaid taxes
—
Fixed assets
Prepaid insurance expense
Security deposits
Deferred tax asset
Other
Total other assets
$
$
Other liabilities:
Servicing principal and interest payable
$
$
Unapplied cash
Accrued professional fees
Accounts payable on liability under participation agreements
Interest payable
Accrued tax liability
—
Cash held as collateral
Other
Total other liabilities
$
$</t>
  </si>
  <si>
    <t>Other Income and Operating Expenses (Tables)</t>
  </si>
  <si>
    <t>Schedule of other income and operating expenses</t>
  </si>
  <si>
    <t>For the Three Months Ended September 30,
For the Nine Months Ended September 30,
(In Thousands)
2016
2015
2016
2015
Other income
Origination income
(Increase)/Release of repair and denial reserve
Other
Total other income
$
$
$
$
Operating expenses
Acquisition costs
Technology expense
Rent expense
Origination costs
Recruiting, training and travel expenses
Marketing expense
Insurance expense
Charge off of real estate acquired in settlement of loans
Other
Total operating expenses
$
$
$
$</t>
  </si>
  <si>
    <t>Use of Special Purpose Entities (Tables) - VIEs</t>
  </si>
  <si>
    <t>Summary of information on securitized debt obligations of consolidated VIEs</t>
  </si>
  <si>
    <t>September 30, 2016
December 31, 2015
Current
Weighted
Current
Weighted
Principal
Carrying
Average
Principal
Carrying
Average
(In Thousands)
Balance
value
Interest Rate
Balance
value
Interest Rate
Waterfall Victoria Mortgage Trust 2011-SBC2
Sutherland Commercial Mortgage Loans 2015-SBC4
ReadyCap Commercial Mortgage Trust 2014-1
ReadyCap Commercial Mortgage Trust 2015-2
ReadyCap Lending Small Business Trust 2015-1
Total
$
$
%
$
$
%</t>
  </si>
  <si>
    <t>Consolidated balance sheets of VIEs</t>
  </si>
  <si>
    <t>(In Thousands)
September 30, 2016
December 31, 2015
Assets:
Cash and cash equivalents
$
$
Restricted cash
Loans, held-for-investment
Real estate acquired in settlement of loans
Accrued interest
Due from servicers
Total assets
Liabilities:
Securitized debt obligations of consolidated VIEs
Accounts payable and other accrued liabilities
Total liabilities
Equity
$
$</t>
  </si>
  <si>
    <t>Consolidated statements of income of VIEs</t>
  </si>
  <si>
    <t>Three Months Ended September 30,
Nine Months Ended September 30,
(In Thousands)
2016
2015
2016
2015
Interest income
Loans, held-for-investment
$
$
$
$
Total interest income
Interest expense
Securitized debt obligations
Total interest expense
Net interest income before provision for loan losses
Provision for loan losses
Net interest income after provision for loan losses
Other income (expense)
Other income
Loan servicing expense
Professional fees
—
Operating expenses
Total other income (expense)
Realized gain (loss)
Loans, held-for-investment
Real estate acquired in settlement of loans
—
Securitized debt obligations
Total realized gain
Net Income (loss)
$
$
$
$</t>
  </si>
  <si>
    <t>Stockholders' Equity (Tables)</t>
  </si>
  <si>
    <t>Schedule of information with respect to shares of our preferred stock issued through our Private Offering</t>
  </si>
  <si>
    <t>Share Issue Date (In Thousands,
Number
Par Value
Per Value of
Additional
Non ‑ Controlling
except share data)
of Shares
per Share
Shares Issued
Paid-in-Capital
Interests
Net Proceeds
January 30, 2014 – Preferred Offering
$
$
$
$
—
$</t>
  </si>
  <si>
    <t>Schedule of cash dividends declared by our board of directors</t>
  </si>
  <si>
    <t>Dividend per
Declaration Date
Record Date
Payment Date
Share
May 23, 2014
June 5, 2014
June 17, 2014
$
August 28, 2014
September 10, 2014
September 24, 2014
$
November 13, 2014
November 26, 2014
December 10, 2014
$
December 23, 2014
December 31, 2014
January 21, 2015
$
May 27, 2015
June 10, 2015
June 24, 2015
$
August 21, 2015
August 28, 2015
September 11, 2015
$
November 13, 2015
November 27, 2015
December 11, 2015
$
December 31, 2015
December 31, 2015
January 29, 2016
$
May 20, 2016
June 3, 2016
June 17, 2016
$
August 23, 2016
September 2, 2016
September 16, 2016
$</t>
  </si>
  <si>
    <t>Earnings per Common Share (Tables)</t>
  </si>
  <si>
    <t>Schedule of reconciliation of both net income and the number of common shares</t>
  </si>
  <si>
    <t>Three Months Ended September 30,
Nine Months Ended September 30,
(In Thousands)
2016
2015
2016
2015
Basic earnings per common share:
Net income from continued operations
$
$
$
$
Income (loss) from discontinued operations
—
Less:
Non-controlling interest
Net income (loss) allocated to common shareholders
$
$
$
$
Basic weighted average common shares outstanding
Earnings (loss) per share
Continuing operations
$
$
$
$
Discontinued operations
$
—
$
$
$</t>
  </si>
  <si>
    <t>Segment Reporting (Tables)</t>
  </si>
  <si>
    <t>Schedule of segment reporting information</t>
  </si>
  <si>
    <t>Reportable segments for the three months ended September 30, 2016 are summarized in the below table.
SBA Loan
Investment
New Loan
Origination
(In Thousands)
Activities
Origination
and Servicing
Consolidated
Interest income
Loans, held-for-investment
$
$
Loans, held at fair value
—
Loans, held for sale, at fair value
—
—
Mortgage backed securities, at fair value
—
—
Total interest income
Interest expense
Borrowings under credit facilities
Promissory note payable
—
—
Securitized debt obligations
—
Borrowings under repurchase agreements
—
Guaranteed loan financing
—
—
Total interest expense
Net interest income before provision for loan losses
Provision for loan losses
—
Net interest income after provision for loan losses
Other income (expense)
Other income (expense)
Servicing income
Employee compensation and benefits
Allocated employee compensation and benefits from related party
Professional fees
Management fees – related party
Loan servicing expense
Operating expenses
Total other income (expense)
Net realized gain on financial instruments
Net unrealized gain on financial instruments
—
Net income before income tax provisions
Provisions for income taxes
Net income
$
$
$
$
Less: Net income attributable to non-controlling interests
Net income attributable to Sutherland Asset Management Corporation
$
Total Assets
$
$
$
$
Reportable segments for the nine months ended September 30, 2016 are summarized in the below table.
SBA Loan
Investment
New Loan
Origination
(In Thousands)
Activities
Origination
and Servicing
Consolidated
Interest income
Loans, held-for-investment
$
$
Loans, held at fair value
—
Loans, held for sale, at fair value
—
—
Mortgage backed securities, at fair value
—
—
Total interest income
Interest expense
Borrowings under credit facilities
Promissory note payable
—
—
Securitized debt obligation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Allocated employee compensation and benefits from related party
Professional fees
Management fees – related party
Loan servicing (expense) income
Operating expenses
Total other income (expense)
Net realized gain (loss) on financial instruments
Net unrealized gain on financial instruments
—
Net income (loss) before income tax provisions
Provisions for income taxes
Net income (loss) from continuing operations
$
$
$
$
Loss from discontinued operations
Net income
$
Less: Net income attributable to non-controlling interests
Net income attributable to Sutherland Asset Management Corporation
$
Total Assets
$
$
$
$
Reportable segments for the three months ended September 30, 2015 are summarized in the below table.
SBA Loan
Investment
New Loan
Origination
(In Thousands)
Activities
Origination
and Servicing
Consolidated
Interest income
Loans, held-for-investment
$
$
$
$
Loans, held at fair value
—
Loans, held for sale, at fair value
—
—
Mortgage backed securities, at fair value
—
—
Total interest income
Interest expense
Borrowings under credit facilities
—
Securitized debt obligations of consolidated VIE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
Allocated employee compensation and benefits from related party
Professional fees
Management fees – related party
Incentive fees – related party
Loan servicing (expense) income
Operating expenses
Total other income (expense)
Net realized gain on financial instruments
Net unrealized gain (loss) on financial instruments
—
Net income before income tax provisions
Provisions for income taxes
—
Net income from continuing operations
Gain from discontinued operations
Net income
$
Less: Net income attributable to non-controlling interests
Net income attributable to Sutherland Asset Management Corporation
$
Total Assets
$
$
$
$
Reportable segments for the nine months ended September 30, 2015 are summarized in the below table.
SBA Loan
Investment
New Loan
Origination
(In Thousands)
Activities
Origination
and Servicing
Consolidated
Interest income
Loans, held-for-investment
$
$
$
$
Loans, held at fair value
Loans, held for sale, at fair value
—
—
Mortgage backed securities, at fair value
—
—
Total interest income
Interest expense
Borrowings under credit facilities
—
Securitized debt obligations of consolidated VIEs
—
Borrowings under repurchase agreements
—
Guaranteed loan financing
—
—
Total interest expense
Net interest income before provision for loan losses
Provision for loan losses
—
Net interest income after provision for loan losses
Other income (expense)
Other income
Servicing income
Employee compensation and benefits
—
Allocated employee compensation and benefits from related party
Professional fees
Management fees – related party
Incentive fees – related party
Loan servicing (expense) income
Operating expenses
Total other income (expense)
Net realized gain (loss) on financial instruments
Net unrealized gain (loss) on financial instruments
—
Net income (loss) before income tax provisions
Provisions for income taxes
—
Net income (loss) from continuing operations
Gain from discontinued operations
Net income
$
Less: Net income attributable to non-controlling interests
Net income attributable to Sutherland Asset Management Corporation
$
Total Assets
$
$
$
$</t>
  </si>
  <si>
    <t>Discontinued Operations (Tables)</t>
  </si>
  <si>
    <t>Schedule of reconciliation of the carrying amounts of major classes of assets and liabilities of the discontinued segment</t>
  </si>
  <si>
    <t>The following is a reconciliation of the carrying amounts of major classes of assets and liabilities of the discontinued segment that are separately presented on the consolidated balance sheets.
(In Thousands)
September 30, 2016
December 31, 2015
Assets:
Cash and cash equivalents
$
—
$
Other assets:
Sales commission receivable
—
Fixed assets
—
Prepaid insurance expense
—
Security deposit
—
Other
—
Goodwill
—
Total Assets
$
—
$
Liabilities:
Accrued salaries, wages and commissions
—
Accounts payable and other accrued liabilities
Contingent liabilities related to business combinations
—
Other
—
Total Liabilities
$
—
$
The primary components of discontinued operations are detailed in the table below:
Three Months Ended September 30,
Nine Months Ended September 30,
(In Thousands)
2016
2015
2016
2015
Other income (expense)
Commission income
—
Property management income
—
Other
—
Total other income
—
Employee compensation and benefits
—
Professional fees
—
Allocated employee compensation from related party
—
—
Management fees – related party
—
—
Incentive fees – related party
—
—
Operating expenses
Commission expense
—
Technology expense
—
Rent expense
—
Tax expense
—
Recruiting, training, and travel expenses
—
—
—
Marketing expense
—
Other
—
Total other operating expenses
—
Gain on sale
—
—
—
Loss before income tax benefit
—
Income tax benefit
—
Gain (loss) on discontinued operations presented on the statements of income
$
—
$
$
$</t>
  </si>
  <si>
    <t>Organization (Details)</t>
  </si>
  <si>
    <t>Sep. 30, 2016item</t>
  </si>
  <si>
    <t>Ownership percentage</t>
  </si>
  <si>
    <t>91.90%</t>
  </si>
  <si>
    <t>Number of reportable segments</t>
  </si>
  <si>
    <t>Minimum</t>
  </si>
  <si>
    <t>Percentage of taxable income distributed in the form of qualifying distributions</t>
  </si>
  <si>
    <t>90.00%</t>
  </si>
  <si>
    <t>Summary of Significant Accounting Policies (Details) $ in Thousands</t>
  </si>
  <si>
    <t>12 Months Ended</t>
  </si>
  <si>
    <t>Sep. 30, 2016USD ($)itemshares</t>
  </si>
  <si>
    <t>Dec. 31, 2015USD ($)shares</t>
  </si>
  <si>
    <t>Number of days loans must be delinquent to be placed on nonaccrual status</t>
  </si>
  <si>
    <t>90 days</t>
  </si>
  <si>
    <t>Number of securitization transactions | item</t>
  </si>
  <si>
    <t>Number of repurchase agreements accounted for as components of linked transactions | item</t>
  </si>
  <si>
    <t>Diluted securities outstanding | shares</t>
  </si>
  <si>
    <t>Unrecognized accrued taxes, interest and penalties</t>
  </si>
  <si>
    <t>Borrowings under credit facilities | Maximum</t>
  </si>
  <si>
    <t>Maturity period</t>
  </si>
  <si>
    <t>2 years</t>
  </si>
  <si>
    <t>Promissory note | Maximum</t>
  </si>
  <si>
    <t>5 years</t>
  </si>
  <si>
    <t>Cash collateral</t>
  </si>
  <si>
    <t>Amount in money market funds</t>
  </si>
  <si>
    <t>Fair Value Measurements (Details) - USD ($) $ in Thousands</t>
  </si>
  <si>
    <t>Fair value</t>
  </si>
  <si>
    <t>Fair value option of commercial mortgage loans</t>
  </si>
  <si>
    <t>Cash held in money market funds</t>
  </si>
  <si>
    <t>Recurring basis | Level 1</t>
  </si>
  <si>
    <t>Recurring basis | Level 2</t>
  </si>
  <si>
    <t>Recurring basis | Level 3</t>
  </si>
  <si>
    <t>Fair Value Measurements - Changes in FV of MBS (Details) - USD ($) $ in Thousands</t>
  </si>
  <si>
    <t>Changes in fair value</t>
  </si>
  <si>
    <t>Beginning Balance</t>
  </si>
  <si>
    <t>Realized gains (losses), net</t>
  </si>
  <si>
    <t>Unrealized gains, net</t>
  </si>
  <si>
    <t>Originations</t>
  </si>
  <si>
    <t>Sales</t>
  </si>
  <si>
    <t>Principal payments</t>
  </si>
  <si>
    <t>Ending Balance</t>
  </si>
  <si>
    <t>Total change in unrealized gain (loss)</t>
  </si>
  <si>
    <t>Accreted discount (amortized premium), net</t>
  </si>
  <si>
    <t>Purchases</t>
  </si>
  <si>
    <t>Sales / Principal payments</t>
  </si>
  <si>
    <t>Fair Value Measurements - Transfers between Levels (Details) - USD ($) $ in Millions</t>
  </si>
  <si>
    <t>Fair value, assets</t>
  </si>
  <si>
    <t>Transfers of assets to or from Level 3</t>
  </si>
  <si>
    <t>Transfers of assets to or from Level 1</t>
  </si>
  <si>
    <t>Transfers of assets to or from Level 2</t>
  </si>
  <si>
    <t>Fair value, liabilities</t>
  </si>
  <si>
    <t>Transfers of liability to or from Level 3</t>
  </si>
  <si>
    <t>Transfers of liability to or from Level 1</t>
  </si>
  <si>
    <t>Transfers of liability to or from Level 2</t>
  </si>
  <si>
    <t>Fair Value Measurements - Valuation and Inputs, at FV (Details) - USD ($) $ / shares in Units, $ in Thousands</t>
  </si>
  <si>
    <t>Fair value inputs, quantitative information</t>
  </si>
  <si>
    <t>Asset, fair value</t>
  </si>
  <si>
    <t>Loans, held at fair value | Non-recurring | Level 3 | Discounted Cash Flow</t>
  </si>
  <si>
    <t>Loans, held at fair value | Non-recurring | Level 3 | Discounted Cash Flow | Minimum</t>
  </si>
  <si>
    <t>Price Range</t>
  </si>
  <si>
    <t>Loans, held at fair value | Non-recurring | Level 3 | Discounted Cash Flow | Maximum</t>
  </si>
  <si>
    <t>Loans, held at fair value | Non-recurring | Level 3 | Discounted Cash Flow | Weighted Average</t>
  </si>
  <si>
    <t>Loans, held for sale, at fair value | Non-recurring | Level 3 | Discounted Cash Flow</t>
  </si>
  <si>
    <t>Loans, held for sale, at fair value | Non-recurring | Level 3 | Discounted Cash Flow | Minimum</t>
  </si>
  <si>
    <t>Loans, held for sale, at fair value | Non-recurring | Level 3 | Discounted Cash Flow | Maximum</t>
  </si>
  <si>
    <t>Loans, held for sale, at fair value | Non-recurring | Level 3 | Discounted Cash Flow | Weighted Average</t>
  </si>
  <si>
    <t>MBS | Non-recurring | Level 3 | Broker Quotes</t>
  </si>
  <si>
    <t>MBS | Non-recurring | Level 3 | Broker Quotes | Minimum</t>
  </si>
  <si>
    <t>MBS | Non-recurring | Level 3 | Broker Quotes | Maximum</t>
  </si>
  <si>
    <t>MBS | Non-recurring | Level 3 | Broker Quotes | Weighted Average</t>
  </si>
  <si>
    <t>MBS | Non-recurring | Level 3 | Transaction Price</t>
  </si>
  <si>
    <t>MBS | Non-recurring | Level 3 | Transaction Price | Minimum</t>
  </si>
  <si>
    <t>MBS | Non-recurring | Level 3 | Transaction Price | Maximum</t>
  </si>
  <si>
    <t>MBS | Non-recurring | Level 3 | Transaction Price | Weighted Average</t>
  </si>
  <si>
    <t>Fair Value Measurements - Assets and Liabilities, Not at FV (Details) - USD ($) $ in Thousands</t>
  </si>
  <si>
    <t>Jun. 30, 2016</t>
  </si>
  <si>
    <t>Jun. 30, 2015</t>
  </si>
  <si>
    <t>Dec. 31, 2014</t>
  </si>
  <si>
    <t>Carrying Value | Level 3</t>
  </si>
  <si>
    <t>Liabilities under participation agreements</t>
  </si>
  <si>
    <t>Fair Value | Level 3</t>
  </si>
  <si>
    <t>Fair Value Measurements - Valuation and Inputs, Not at FV (Details) - USD ($) $ / shares in Units, $ in Thousands</t>
  </si>
  <si>
    <t>Valuation allowance for real estate acquired in settlement of loans</t>
  </si>
  <si>
    <t>Discounted Cash Flow | Level 3 | Guaranteed loan financing</t>
  </si>
  <si>
    <t>Discounted Cash Flow | Level 3 | Guaranteed loan financing | Minimum</t>
  </si>
  <si>
    <t>Discounted Cash Flow | Level 3 | Guaranteed loan financing | Maximum</t>
  </si>
  <si>
    <t>Discounted Cash Flow | Level 3 | Guaranteed loan financing | Weighted Average</t>
  </si>
  <si>
    <t>Discounted Cash Flow | Level 3 | Liabilities under participation agreements</t>
  </si>
  <si>
    <t>Discounted Cash Flow | Level 3 | Liabilities under participation agreements | Minimum</t>
  </si>
  <si>
    <t>Discounted Cash Flow | Level 3 | Liabilities under participation agreements | Maximum</t>
  </si>
  <si>
    <t>Discounted Cash Flow | Level 3 | Liabilities under participation agreements | Weighted Average</t>
  </si>
  <si>
    <t>Discounted Cash Flow | Level 3 | Loans held for investment</t>
  </si>
  <si>
    <t>Discounted Cash Flow | Level 3 | Loans held for investment | Minimum</t>
  </si>
  <si>
    <t>Discounted Cash Flow | Level 3 | Loans held for investment | Maximum</t>
  </si>
  <si>
    <t>Discounted Cash Flow | Level 3 | Loans held for investment | Weighted Average</t>
  </si>
  <si>
    <t>Discounted Cash Flow | Level 3 | Servicing rights</t>
  </si>
  <si>
    <t>Broker Quotes | Level 3 | Securitized debt obligations, of consolidated VIEs</t>
  </si>
  <si>
    <t>Broker Quotes | Level 3 | Securitized debt obligations, of consolidated VIEs | Minimum</t>
  </si>
  <si>
    <t>Broker Quotes | Level 3 | Securitized debt obligations, of consolidated VIEs | Maximum</t>
  </si>
  <si>
    <t>Broker Quotes | Level 3 | Securitized debt obligations, of consolidated VIEs | Weighted Average</t>
  </si>
  <si>
    <t>Transaction Price | Level 3 | Borrowings under credit facilities</t>
  </si>
  <si>
    <t>Transaction Price | Level 3 | Borrowings under repurchase agreements</t>
  </si>
  <si>
    <t>Loans (Details) - USD ($) $ in Millions</t>
  </si>
  <si>
    <t>Originated and acquired loans</t>
  </si>
  <si>
    <t>Originated amount in unpaid principal balance</t>
  </si>
  <si>
    <t>Acquired amount in unpaid principal balance</t>
  </si>
  <si>
    <t>Loans - Classification and Unpaid Principal Balance (Details) - USD ($) $ in Thousands</t>
  </si>
  <si>
    <t>Unpaid principal balance</t>
  </si>
  <si>
    <t>Loans, Held-for-investment</t>
  </si>
  <si>
    <t>Loans, Held at fair value and Held for sale, at fair value</t>
  </si>
  <si>
    <t>Total loans</t>
  </si>
  <si>
    <t>Operating Partnership</t>
  </si>
  <si>
    <t>ReadyCap</t>
  </si>
  <si>
    <t>Lending</t>
  </si>
  <si>
    <t>Loans - Classification and Carrying Value (Details) - USD ($) $ in Thousands</t>
  </si>
  <si>
    <t>Carrying value</t>
  </si>
  <si>
    <t>Loans, held at fair value and held for sale, at fair value</t>
  </si>
  <si>
    <t>Loans - Geographic and Collateral Concentration (Details)</t>
  </si>
  <si>
    <t>Concentration risk</t>
  </si>
  <si>
    <t>Percentage of loan</t>
  </si>
  <si>
    <t>100.00%</t>
  </si>
  <si>
    <t>Loans held for investment | TEXAS</t>
  </si>
  <si>
    <t>14.20%</t>
  </si>
  <si>
    <t>13.60%</t>
  </si>
  <si>
    <t>Loans held for investment | CALIFORNIA</t>
  </si>
  <si>
    <t>13.40%</t>
  </si>
  <si>
    <t>10.80%</t>
  </si>
  <si>
    <t>Loans held for investment | FLORIDA</t>
  </si>
  <si>
    <t>10.00%</t>
  </si>
  <si>
    <t>9.90%</t>
  </si>
  <si>
    <t>Loans held for investment | NEW YORK</t>
  </si>
  <si>
    <t>6.70%</t>
  </si>
  <si>
    <t>8.00%</t>
  </si>
  <si>
    <t>Loans held for investment | ARIZONA</t>
  </si>
  <si>
    <t>5.60%</t>
  </si>
  <si>
    <t>6.10%</t>
  </si>
  <si>
    <t>Loans held for investment | GEORGIA</t>
  </si>
  <si>
    <t>4.80%</t>
  </si>
  <si>
    <t>5.10%</t>
  </si>
  <si>
    <t>Loans held for investment | NORTH CAROLINA</t>
  </si>
  <si>
    <t>4.10%</t>
  </si>
  <si>
    <t>4.40%</t>
  </si>
  <si>
    <t>Loans held for investment | VIRGINIA</t>
  </si>
  <si>
    <t>3.30%</t>
  </si>
  <si>
    <t>3.60%</t>
  </si>
  <si>
    <t>Loans held for investment | PENNSYLVANIA</t>
  </si>
  <si>
    <t>2.50%</t>
  </si>
  <si>
    <t>2.40%</t>
  </si>
  <si>
    <t>Loans held for investment | NEW JERSEY</t>
  </si>
  <si>
    <t>2.30%</t>
  </si>
  <si>
    <t>Loans held for investment | Other</t>
  </si>
  <si>
    <t>33.10%</t>
  </si>
  <si>
    <t>33.60%</t>
  </si>
  <si>
    <t>Geographical concentration | Loans held at fair value</t>
  </si>
  <si>
    <t>Geographical concentration | Loans held at fair value | TEXAS</t>
  </si>
  <si>
    <t>13.50%</t>
  </si>
  <si>
    <t>16.40%</t>
  </si>
  <si>
    <t>Geographical concentration | Loans held at fair value | CALIFORNIA</t>
  </si>
  <si>
    <t>13.20%</t>
  </si>
  <si>
    <t>17.30%</t>
  </si>
  <si>
    <t>Geographical concentration | Loans held at fair value | FLORIDA</t>
  </si>
  <si>
    <t>13.90%</t>
  </si>
  <si>
    <t>19.90%</t>
  </si>
  <si>
    <t>Geographical concentration | Loans held at fair value | NEW YORK</t>
  </si>
  <si>
    <t>8.50%</t>
  </si>
  <si>
    <t>7.80%</t>
  </si>
  <si>
    <t>Geographical concentration | Loans held at fair value | ARIZONA</t>
  </si>
  <si>
    <t>5.80%</t>
  </si>
  <si>
    <t>1.90%</t>
  </si>
  <si>
    <t>Geographical concentration | Loans held at fair value | GEORGIA</t>
  </si>
  <si>
    <t>7.10%</t>
  </si>
  <si>
    <t>9.60%</t>
  </si>
  <si>
    <t>Geographical concentration | Loans held at fair value | ILLINOIS</t>
  </si>
  <si>
    <t>6.30%</t>
  </si>
  <si>
    <t>4.30%</t>
  </si>
  <si>
    <t>Geographical concentration | Loans held at fair value | OHIO</t>
  </si>
  <si>
    <t>5.40%</t>
  </si>
  <si>
    <t>1.70%</t>
  </si>
  <si>
    <t>Geographical concentration | Loans held at fair value | COLORADO</t>
  </si>
  <si>
    <t>5.30%</t>
  </si>
  <si>
    <t>2.10%</t>
  </si>
  <si>
    <t>Geographical concentration | Loans held at fair value | INDIANA</t>
  </si>
  <si>
    <t>4.20%</t>
  </si>
  <si>
    <t>Geographical concentration | Loans held at fair value | Other</t>
  </si>
  <si>
    <t>16.80%</t>
  </si>
  <si>
    <t>Collateral concentration | Loans held for investment | SBA</t>
  </si>
  <si>
    <t>40.80%</t>
  </si>
  <si>
    <t>45.50%</t>
  </si>
  <si>
    <t>Percentage of SBA loan</t>
  </si>
  <si>
    <t>Collateral concentration | Loans held for investment | SBA | Child Day Care Services</t>
  </si>
  <si>
    <t>14.30%</t>
  </si>
  <si>
    <t>15.10%</t>
  </si>
  <si>
    <t>Collateral concentration | Loans held for investment | SBA | Hotels, Motels, and Tourist Courts</t>
  </si>
  <si>
    <t>11.10%</t>
  </si>
  <si>
    <t>10.40%</t>
  </si>
  <si>
    <t>Collateral concentration | Loans held for investment | SBA | Offices of Dentists</t>
  </si>
  <si>
    <t>10.70%</t>
  </si>
  <si>
    <t>10.60%</t>
  </si>
  <si>
    <t>Collateral concentration | Loans held for investment | SBA | Vets</t>
  </si>
  <si>
    <t>6.60%</t>
  </si>
  <si>
    <t>Collateral concentration | Loans held for investment | SBA | Eating Places</t>
  </si>
  <si>
    <t>Collateral concentration | Loans held for investment | SBA | Offices of Physicians</t>
  </si>
  <si>
    <t>5.00%</t>
  </si>
  <si>
    <t>Collateral concentration | Loans held for investment | SBA | Grocery Stores</t>
  </si>
  <si>
    <t>4.50%</t>
  </si>
  <si>
    <t>Collateral concentration | Loans held for investment | SBA | Auto</t>
  </si>
  <si>
    <t>3.10%</t>
  </si>
  <si>
    <t>2.90%</t>
  </si>
  <si>
    <t>Collateral concentration | Loans held for investment | SBA | Accounting, Auditing and Bookkeeping</t>
  </si>
  <si>
    <t>Collateral concentration | Loans held for investment | SBA | Gasoline Service Stations</t>
  </si>
  <si>
    <t>1.80%</t>
  </si>
  <si>
    <t>Collateral concentration | Loans held for investment | SBA | Other</t>
  </si>
  <si>
    <t>33.50%</t>
  </si>
  <si>
    <t>34.50%</t>
  </si>
  <si>
    <t>Collateral concentration | Loans held for investment | Retail</t>
  </si>
  <si>
    <t>12.80%</t>
  </si>
  <si>
    <t>10.50%</t>
  </si>
  <si>
    <t>Collateral concentration | Loans held for investment | Multi-family</t>
  </si>
  <si>
    <t>12.10%</t>
  </si>
  <si>
    <t>Collateral concentration | Loans held for investment | Office</t>
  </si>
  <si>
    <t>11.20%</t>
  </si>
  <si>
    <t>9.10%</t>
  </si>
  <si>
    <t>Collateral concentration | Loans held for investment | Industrial</t>
  </si>
  <si>
    <t>Collateral concentration | Loans held for investment | Lodging</t>
  </si>
  <si>
    <t>5.70%</t>
  </si>
  <si>
    <t>Collateral concentration | Loans held for investment | Mixed use</t>
  </si>
  <si>
    <t>4.70%</t>
  </si>
  <si>
    <t>3.70%</t>
  </si>
  <si>
    <t>Collateral concentration | Loans held for investment | Other</t>
  </si>
  <si>
    <t>6.00%</t>
  </si>
  <si>
    <t>Collateral concentration | Loans held at fair value</t>
  </si>
  <si>
    <t>Collateral concentration | Loans held at fair value | Retail</t>
  </si>
  <si>
    <t>25.10%</t>
  </si>
  <si>
    <t>16.10%</t>
  </si>
  <si>
    <t>Collateral concentration | Loans held at fair value | Multi-family</t>
  </si>
  <si>
    <t>24.20%</t>
  </si>
  <si>
    <t>29.10%</t>
  </si>
  <si>
    <t>Collateral concentration | Loans held at fair value | Office</t>
  </si>
  <si>
    <t>32.70%</t>
  </si>
  <si>
    <t>40.90%</t>
  </si>
  <si>
    <t>Collateral concentration | Loans held at fair value | Industrial</t>
  </si>
  <si>
    <t>8.10%</t>
  </si>
  <si>
    <t>7.40%</t>
  </si>
  <si>
    <t>Collateral concentration | Loans held at fair value | Mixed use</t>
  </si>
  <si>
    <t>6.50%</t>
  </si>
  <si>
    <t>Loans - Delinquency (Details) $ in Thousands</t>
  </si>
  <si>
    <t>Sep. 30, 2016USD ($)loan</t>
  </si>
  <si>
    <t>Dec. 31, 2015USD ($)loan</t>
  </si>
  <si>
    <t>Loan delinquency information</t>
  </si>
  <si>
    <t>Number of loans held for investment | loan</t>
  </si>
  <si>
    <t>Number of loans held and held for sale | loan</t>
  </si>
  <si>
    <t>Number of loans held at fair value | loan</t>
  </si>
  <si>
    <t>Loans, Held-for-investment net of specific allowance for loan losses</t>
  </si>
  <si>
    <t>General allowance for loan losses</t>
  </si>
  <si>
    <t>30-89 Days</t>
  </si>
  <si>
    <t>90+ Days</t>
  </si>
  <si>
    <t>Fixed-rate loans held for investment</t>
  </si>
  <si>
    <t>Fixed-rate loans held for investment | 30-89 Days</t>
  </si>
  <si>
    <t>Fixed-rate loans held for investment | 90+ Days</t>
  </si>
  <si>
    <t>Fixed-rate loans held for investment | 0-500k</t>
  </si>
  <si>
    <t>Fixed-rate loans held for investment | 0-500k | Minimum</t>
  </si>
  <si>
    <t>Interest rate</t>
  </si>
  <si>
    <t>0.00%</t>
  </si>
  <si>
    <t>Fixed-rate loans held for investment | 0-500k | Maximum</t>
  </si>
  <si>
    <t>24.00%</t>
  </si>
  <si>
    <t>Fixed-rate loans held for investment | 0-500k | 30-89 Days</t>
  </si>
  <si>
    <t>Fixed-rate loans held for investment | 0-500k | 90+ Days</t>
  </si>
  <si>
    <t>Fixed-rate loans held for investment | 500k - 1mm</t>
  </si>
  <si>
    <t>Fixed-rate loans held for investment | 500k - 1mm | Minimum</t>
  </si>
  <si>
    <t>4.00%</t>
  </si>
  <si>
    <t>3.99%</t>
  </si>
  <si>
    <t>Fixed-rate loans held for investment | 500k - 1mm | Maximum</t>
  </si>
  <si>
    <t>Fixed-rate loans held for investment | 500k - 1mm | 30-89 Days</t>
  </si>
  <si>
    <t>Fixed-rate loans held for investment | 500k - 1mm | 90+ Days</t>
  </si>
  <si>
    <t>Fixed-rate loans held for investment | 1mm - 1.5mm</t>
  </si>
  <si>
    <t>Fixed-rate loans held for investment | 1mm - 1.5mm | Minimum</t>
  </si>
  <si>
    <t>4.76%</t>
  </si>
  <si>
    <t>Fixed-rate loans held for investment | 1mm - 1.5mm | Maximum</t>
  </si>
  <si>
    <t>10.25%</t>
  </si>
  <si>
    <t>9.78%</t>
  </si>
  <si>
    <t>Fixed-rate loans held for investment | 1.5mm - 2mm</t>
  </si>
  <si>
    <t>Fixed-rate loans held for investment | 1.5mm - 2mm | Minimum</t>
  </si>
  <si>
    <t>Fixed-rate loans held for investment | 1.5mm - 2mm | Maximum</t>
  </si>
  <si>
    <t>7.16%</t>
  </si>
  <si>
    <t>Fixed-rate loans held for investment | 1.5mm - 2mm | 90+ Days</t>
  </si>
  <si>
    <t>Fixed-rate loans held for investment | 2mm - 2.5mm</t>
  </si>
  <si>
    <t>Fixed-rate loans held for investment | 2mm - 2.5mm | Minimum</t>
  </si>
  <si>
    <t>4.91%</t>
  </si>
  <si>
    <t>Fixed-rate loans held for investment | 2mm - 2.5mm | Maximum</t>
  </si>
  <si>
    <t>7.50%</t>
  </si>
  <si>
    <t>Fixed-rate loans held for investment | &gt;2.5mm</t>
  </si>
  <si>
    <t>Fixed-rate loans held for investment | &gt;2.5mm | Minimum</t>
  </si>
  <si>
    <t>3.38%</t>
  </si>
  <si>
    <t>Fixed-rate loans held for investment | &gt;2.5mm | Maximum</t>
  </si>
  <si>
    <t>11.00%</t>
  </si>
  <si>
    <t>12.01%</t>
  </si>
  <si>
    <t>Fixed-rate loans held for investment | &gt;2.5mm | 30-89 Days</t>
  </si>
  <si>
    <t>Adjustable rate loans held for investment</t>
  </si>
  <si>
    <t>Adjustable rate loans held for investment | 30-89 Days</t>
  </si>
  <si>
    <t>Adjustable rate loans held for investment | 90+ Days</t>
  </si>
  <si>
    <t>Adjustable rate loans held for investment | 0-500k</t>
  </si>
  <si>
    <t>Adjustable rate loans held for investment | 0-500k | Minimum</t>
  </si>
  <si>
    <t>Adjustable rate loans held for investment | 0-500k | Maximum</t>
  </si>
  <si>
    <t>9.75%</t>
  </si>
  <si>
    <t>Adjustable rate loans held for investment | 0-500k | 30-89 Days</t>
  </si>
  <si>
    <t>Adjustable rate loans held for investment | 0-500k | 90+ Days</t>
  </si>
  <si>
    <t>Adjustable rate loans held for investment | 500k - 1mm</t>
  </si>
  <si>
    <t>Adjustable rate loans held for investment | 500k - 1mm | Minimum</t>
  </si>
  <si>
    <t>2.66%</t>
  </si>
  <si>
    <t>Adjustable rate loans held for investment | 500k - 1mm | Maximum</t>
  </si>
  <si>
    <t>8.63%</t>
  </si>
  <si>
    <t>8.75%</t>
  </si>
  <si>
    <t>Adjustable rate loans held for investment | 500k - 1mm | 30-89 Days</t>
  </si>
  <si>
    <t>Adjustable rate loans held for investment | 500k - 1mm | 90+ Days</t>
  </si>
  <si>
    <t>Adjustable rate loans held for investment | 1mm - 1.5mm</t>
  </si>
  <si>
    <t>Adjustable rate loans held for investment | 1mm - 1.5mm | Minimum</t>
  </si>
  <si>
    <t>3.50%</t>
  </si>
  <si>
    <t>3.21%</t>
  </si>
  <si>
    <t>Adjustable rate loans held for investment | 1mm - 1.5mm | Maximum</t>
  </si>
  <si>
    <t>8.25%</t>
  </si>
  <si>
    <t>Adjustable rate loans held for investment | 1mm - 1.5mm | 30-89 Days</t>
  </si>
  <si>
    <t>Adjustable rate loans held for investment | 1mm - 1.5mm | 90+ Days</t>
  </si>
  <si>
    <t>Adjustable rate loans held for investment | 1.5mm - 2mm</t>
  </si>
  <si>
    <t>Adjustable rate loans held for investment | 1.5mm - 2mm | Minimum</t>
  </si>
  <si>
    <t>2.62%</t>
  </si>
  <si>
    <t>Adjustable rate loans held for investment | 1.5mm - 2mm | Maximum</t>
  </si>
  <si>
    <t>6.25%</t>
  </si>
  <si>
    <t>Adjustable rate loans held for investment | 1.5mm - 2mm | 90+ Days</t>
  </si>
  <si>
    <t>Adjustable rate loans held for investment | 2mm - 2.5mm</t>
  </si>
  <si>
    <t>Adjustable rate loans held for investment | 2mm - 2.5mm | Minimum</t>
  </si>
  <si>
    <t>3.65%</t>
  </si>
  <si>
    <t>3.33%</t>
  </si>
  <si>
    <t>Adjustable rate loans held for investment | 2mm - 2.5mm | Maximum</t>
  </si>
  <si>
    <t>6.75%</t>
  </si>
  <si>
    <t>Adjustable rate loans held for investment | &gt;2.5mm</t>
  </si>
  <si>
    <t>Adjustable rate loans held for investment | &gt;2.5mm | Minimum</t>
  </si>
  <si>
    <t>2.04%</t>
  </si>
  <si>
    <t>1.59%</t>
  </si>
  <si>
    <t>Adjustable rate loans held for investment | &gt;2.5mm | Maximum</t>
  </si>
  <si>
    <t>8.22%</t>
  </si>
  <si>
    <t>7.00%</t>
  </si>
  <si>
    <t>Adjustable rate loans held for investment | &gt;2.5mm | 30-89 Days</t>
  </si>
  <si>
    <t>Adjustable rate loans held for investment | &gt;2.5mm | 90+ Days</t>
  </si>
  <si>
    <t>Fixed-rate loans held at fair value</t>
  </si>
  <si>
    <t>Fixed-rate loans held at fair value | 0-500k</t>
  </si>
  <si>
    <t>Fixed-rate loans held at fair value | 0-500k | Minimum</t>
  </si>
  <si>
    <t>Fixed-rate loans held at fair value | 0-500k | Maximum</t>
  </si>
  <si>
    <t>Fixed-rate loans held at fair value | 500k - 1mm</t>
  </si>
  <si>
    <t>Fixed-rate loans held at fair value | 500k - 1mm | Minimum</t>
  </si>
  <si>
    <t>5.47%</t>
  </si>
  <si>
    <t>5.28%</t>
  </si>
  <si>
    <t>Fixed-rate loans held at fair value | 500k - 1mm | Maximum</t>
  </si>
  <si>
    <t>7.17%</t>
  </si>
  <si>
    <t>Fixed-rate loans held at fair value | 1mm - 1.5mm</t>
  </si>
  <si>
    <t>Fixed-rate loans held at fair value | 1mm - 1.5mm | Minimum</t>
  </si>
  <si>
    <t>0.58%</t>
  </si>
  <si>
    <t>Fixed-rate loans held at fair value | 1mm - 1.5mm | Maximum</t>
  </si>
  <si>
    <t>7.54%</t>
  </si>
  <si>
    <t>5.91%</t>
  </si>
  <si>
    <t>Fixed-rate loans held at fair value | 1.5mm - 2mm</t>
  </si>
  <si>
    <t>Fixed-rate loans held at fair value | 1.5mm - 2mm | Minimum</t>
  </si>
  <si>
    <t>4.74%</t>
  </si>
  <si>
    <t>4.73%</t>
  </si>
  <si>
    <t>Fixed-rate loans held at fair value | 1.5mm - 2mm | Maximum</t>
  </si>
  <si>
    <t>8.33%</t>
  </si>
  <si>
    <t>Fixed-rate loans held at fair value | 2mm - 2.5mm</t>
  </si>
  <si>
    <t>Fixed-rate loans held at fair value | 2mm - 2.5mm | Minimum</t>
  </si>
  <si>
    <t>5.54%</t>
  </si>
  <si>
    <t>Fixed-rate loans held at fair value | 2mm - 2.5mm | Maximum</t>
  </si>
  <si>
    <t>7.42%</t>
  </si>
  <si>
    <t>Fixed-rate loans held at fair value | &gt;2.5mm</t>
  </si>
  <si>
    <t>Fixed-rate loans held at fair value | &gt;2.5mm | Minimum</t>
  </si>
  <si>
    <t>4.53%</t>
  </si>
  <si>
    <t>4.33%</t>
  </si>
  <si>
    <t>Fixed-rate loans held at fair value | &gt;2.5mm | Maximum</t>
  </si>
  <si>
    <t>7.75%</t>
  </si>
  <si>
    <t>Adjustable rate loans held at fair value</t>
  </si>
  <si>
    <t>Adjustable rate loans held at fair value | 500k - 1mm</t>
  </si>
  <si>
    <t>Adjustable rate loans held at fair value | 1mm - 1.5mm</t>
  </si>
  <si>
    <t>Adjustable rate loans held at fair value | 1.5mm - 2mm</t>
  </si>
  <si>
    <t>Adjustable rate loans held at fair value | 1.5mm - 2mm | Minimum</t>
  </si>
  <si>
    <t>3.44%</t>
  </si>
  <si>
    <t>Adjustable rate loans held at fair value | 1.5mm - 2mm | Maximum</t>
  </si>
  <si>
    <t>Adjustable rate loans held at fair value | 2mm - 2.5mm</t>
  </si>
  <si>
    <t>Adjustable rate loans held at fair value | 2mm - 2.5mm | Minimum</t>
  </si>
  <si>
    <t>Adjustable rate loans held at fair value | 2mm - 2.5mm | Maximum</t>
  </si>
  <si>
    <t>Adjustable rate loans held at fair value | &gt;2.5mm</t>
  </si>
  <si>
    <t>Loans - Credit Quality (Details) - USD ($) $ in Thousands</t>
  </si>
  <si>
    <t>Credit quality of loans</t>
  </si>
  <si>
    <t>Carrying amount of loan foreclosure in process</t>
  </si>
  <si>
    <t>0.0 - 20.0%</t>
  </si>
  <si>
    <t>20.1 - 40.0%</t>
  </si>
  <si>
    <t>40.1 - 60.0%</t>
  </si>
  <si>
    <t>60.1 - 80.0%</t>
  </si>
  <si>
    <t>80.1 - 100.0%</t>
  </si>
  <si>
    <t>Greater than 100.0%</t>
  </si>
  <si>
    <t>Loans - Investment Loans Value and Yield Activity (Details) - USD ($) $ in Thousands</t>
  </si>
  <si>
    <t>Acquired loans</t>
  </si>
  <si>
    <t>Non-credit impaired loans</t>
  </si>
  <si>
    <t>Accretable discount</t>
  </si>
  <si>
    <t>Recorded investment</t>
  </si>
  <si>
    <t>Accretable yield</t>
  </si>
  <si>
    <t>Beginning accretable yield</t>
  </si>
  <si>
    <t>Accretion</t>
  </si>
  <si>
    <t>Other</t>
  </si>
  <si>
    <t>Transfers</t>
  </si>
  <si>
    <t>Ending accretable yield</t>
  </si>
  <si>
    <t>Credit impaired loans</t>
  </si>
  <si>
    <t>Non-accretable discount</t>
  </si>
  <si>
    <t>Contractually required principal and interest payments receivable</t>
  </si>
  <si>
    <t>Expected cash flows</t>
  </si>
  <si>
    <t>Fair value (initial carrying amount)</t>
  </si>
  <si>
    <t>Loans - Investment Loans Accrual Status (Details) - USD ($) $ in Thousands</t>
  </si>
  <si>
    <t>Accrual and non-accrual status</t>
  </si>
  <si>
    <t>Accrual</t>
  </si>
  <si>
    <t>Non-accrual</t>
  </si>
  <si>
    <t>Loans - Investment Loans Impairment (Details) - USD ($) $ in Thousands</t>
  </si>
  <si>
    <t>6 Months Ended</t>
  </si>
  <si>
    <t>Total Carrying value of Impaired Loans</t>
  </si>
  <si>
    <t>Unpaid Principal Balance of Impaired Loans</t>
  </si>
  <si>
    <t>Carrying Value for Which There Is A Related Allowance for Loan Losses</t>
  </si>
  <si>
    <t>Carrying Value for Which There Is No Related Allowance for Loan Losses</t>
  </si>
  <si>
    <t>Interest Income Recognized</t>
  </si>
  <si>
    <t>Average carrying amount of impaired loans</t>
  </si>
  <si>
    <t>Loans - Investment Loans Allowance Activity (Details) - USD ($) $ in Thousands</t>
  </si>
  <si>
    <t>Allowance for loan losses assessed on a collective basis</t>
  </si>
  <si>
    <t>Chargeoffs</t>
  </si>
  <si>
    <t>Recoveries</t>
  </si>
  <si>
    <t>Loans - Held and For Sale at FV (Details) $ in Thousands</t>
  </si>
  <si>
    <t>Sep. 30, 2016USD ($)</t>
  </si>
  <si>
    <t>Sep. 30, 2015USD ($)</t>
  </si>
  <si>
    <t>Aggregate outstanding principal balance - Held at fair value</t>
  </si>
  <si>
    <t>Unrealized gain on loans, Held at fair value</t>
  </si>
  <si>
    <t>Number of loans held for sale at fair value | loan</t>
  </si>
  <si>
    <t>Aggregate outstanding principal balance - Held for Sale at fair value</t>
  </si>
  <si>
    <t>Unrealized gain on loans, Held for Sale at fair value</t>
  </si>
  <si>
    <t>Loans - Troubled Debt Restructuring (Details) - USD ($) $ in Thousands</t>
  </si>
  <si>
    <t>TDR</t>
  </si>
  <si>
    <t>Total troubled debt restructurings</t>
  </si>
  <si>
    <t>Office</t>
  </si>
  <si>
    <t>Storage</t>
  </si>
  <si>
    <t>SBA | Office of Optometrists</t>
  </si>
  <si>
    <t>SBA | Hotels, Motels, and Tourist Courts</t>
  </si>
  <si>
    <t>SBA | Child Day Care Services</t>
  </si>
  <si>
    <t>SBA | Other</t>
  </si>
  <si>
    <t>Loans - TDR Modifications (Details) $ in Thousands</t>
  </si>
  <si>
    <t>Sep. 30, 2015USD ($)loan</t>
  </si>
  <si>
    <t>Jun. 30, 2015USD ($)</t>
  </si>
  <si>
    <t>Pre-Modification Recorded Balance</t>
  </si>
  <si>
    <t>Post-Modification Recorded Balance</t>
  </si>
  <si>
    <t>TDR Modifications including financial effects</t>
  </si>
  <si>
    <t>Number of Loans | loan</t>
  </si>
  <si>
    <t>Total allowance related to TDR</t>
  </si>
  <si>
    <t>Term Extension</t>
  </si>
  <si>
    <t>Interest Rate Reduction</t>
  </si>
  <si>
    <t>Principal Reduction</t>
  </si>
  <si>
    <t>Foreclosure</t>
  </si>
  <si>
    <t>Office | Term Extension</t>
  </si>
  <si>
    <t>Office | Foreclosure</t>
  </si>
  <si>
    <t>Storage | Term Extension</t>
  </si>
  <si>
    <t>Other | Term Extension</t>
  </si>
  <si>
    <t>Other | Principal Reduction</t>
  </si>
  <si>
    <t>Other | Foreclosure</t>
  </si>
  <si>
    <t>SBA | Term Extension | Office of Optometrists</t>
  </si>
  <si>
    <t>SBA | Term Extension | Hotels, Motels, and Tourist Courts</t>
  </si>
  <si>
    <t>SBA | Term Extension | Child Day Care Services</t>
  </si>
  <si>
    <t>SBA | Term Extension | Other</t>
  </si>
  <si>
    <t>SBA | Interest Rate Reduction | Other</t>
  </si>
  <si>
    <t>SBA | Principal Reduction | Other</t>
  </si>
  <si>
    <t>SBA | Foreclosure | Hotels, Motels, and Tourist Courts</t>
  </si>
  <si>
    <t>SBA | Foreclosure | Child Day Care Services</t>
  </si>
  <si>
    <t>SBA | Foreclosure | Other</t>
  </si>
  <si>
    <t>Loans - TDR Accrual Status (Details) - USD ($) $ in Thousands</t>
  </si>
  <si>
    <t>Non-Accrual</t>
  </si>
  <si>
    <t>Office of Optometrists | SBA</t>
  </si>
  <si>
    <t>Hotels, Motels, and Tourist Courts | SBA</t>
  </si>
  <si>
    <t>Child Day Care Services | SBA</t>
  </si>
  <si>
    <t>Other | SBA</t>
  </si>
  <si>
    <t>Loans - Number of TDRs (Details) $ in Thousands</t>
  </si>
  <si>
    <t>TDRs remaining in default</t>
  </si>
  <si>
    <t>Number of loans | loan</t>
  </si>
  <si>
    <t>Carrying value | $</t>
  </si>
  <si>
    <t>Real Estate Acquired in Settlement of Loans (Details) - USD ($) $ in Thousands</t>
  </si>
  <si>
    <t>Real estate acquired</t>
  </si>
  <si>
    <t>Carrying amount of real estate acquired in settlement of loans</t>
  </si>
  <si>
    <t>SAMC REO 2013-01, LLC</t>
  </si>
  <si>
    <t>SAMC REO 2016-01, LLC</t>
  </si>
  <si>
    <t>WVMT 2011-SBC1(a)</t>
  </si>
  <si>
    <t>WVMT 2011-SBC3(b)</t>
  </si>
  <si>
    <t>SCML 2015-SBC4(c)</t>
  </si>
  <si>
    <t>TRSs</t>
  </si>
  <si>
    <t>Alabama</t>
  </si>
  <si>
    <t>Alabama | Lending</t>
  </si>
  <si>
    <t>California</t>
  </si>
  <si>
    <t>California | SAMC REO 2013-01, LLC</t>
  </si>
  <si>
    <t>California | Lending</t>
  </si>
  <si>
    <t>Connecticut</t>
  </si>
  <si>
    <t>Connecticut | SCML 2015-SBC4(c)</t>
  </si>
  <si>
    <t>Connecticut | Lending</t>
  </si>
  <si>
    <t>Florida</t>
  </si>
  <si>
    <t>Florida | SAMC REO 2013-01, LLC</t>
  </si>
  <si>
    <t>Florida | SCML 2015-SBC4(c)</t>
  </si>
  <si>
    <t>Florida | Lending</t>
  </si>
  <si>
    <t>Florida | TRSs</t>
  </si>
  <si>
    <t>Georgia</t>
  </si>
  <si>
    <t>Georgia | SAMC REO 2013-01, LLC</t>
  </si>
  <si>
    <t>Illinois</t>
  </si>
  <si>
    <t>Illinois | Lending</t>
  </si>
  <si>
    <t>Indiana</t>
  </si>
  <si>
    <t>Indiana | SAMC REO 2013-01, LLC</t>
  </si>
  <si>
    <t>Indiana | Lending</t>
  </si>
  <si>
    <t>Kansas</t>
  </si>
  <si>
    <t>Kansas | Lending</t>
  </si>
  <si>
    <t>Kentucky</t>
  </si>
  <si>
    <t>Kentucky | Lending</t>
  </si>
  <si>
    <t>Michigan</t>
  </si>
  <si>
    <t>Michigan | Lending</t>
  </si>
  <si>
    <t>Minnesota</t>
  </si>
  <si>
    <t>Minnesota | Lending</t>
  </si>
  <si>
    <t>Missouri</t>
  </si>
  <si>
    <t>Missouri | SCML 2015-SBC4(c)</t>
  </si>
  <si>
    <t>Missouri | Lending</t>
  </si>
  <si>
    <t>New Hampshire</t>
  </si>
  <si>
    <t>New Hampshire | Lending</t>
  </si>
  <si>
    <t>New Jersey</t>
  </si>
  <si>
    <t>New Jersey | SAMC REO 2013-01, LLC</t>
  </si>
  <si>
    <t>New Jersey | SAMC REO 2016-01, LLC</t>
  </si>
  <si>
    <t>New Jersey | WVMT 2011-SBC3(b)</t>
  </si>
  <si>
    <t>New York</t>
  </si>
  <si>
    <t>New York | WVMT 2011-SBC3(b)</t>
  </si>
  <si>
    <t>New York | Lending</t>
  </si>
  <si>
    <t>North Carolina</t>
  </si>
  <si>
    <t>North Carolina | SAMC REO 2013-01, LLC</t>
  </si>
  <si>
    <t>North Carolina | Lending</t>
  </si>
  <si>
    <t>Rhode Island</t>
  </si>
  <si>
    <t>Rhode Island | SAMC REO 2013-01, LLC</t>
  </si>
  <si>
    <t>Rhode Island | WVMT 2011-SBC1(a)</t>
  </si>
  <si>
    <t>Rhode Island | WVMT 2011-SBC3(b)</t>
  </si>
  <si>
    <t>Tennessee</t>
  </si>
  <si>
    <t>Tennessee | SAMC REO 2013-01, LLC</t>
  </si>
  <si>
    <t>Texas</t>
  </si>
  <si>
    <t>Texas | SAMC REO 2013-01, LLC</t>
  </si>
  <si>
    <t>Texas | Lending</t>
  </si>
  <si>
    <t>Virginia</t>
  </si>
  <si>
    <t>Virginia | Lending</t>
  </si>
  <si>
    <t>Mortgage Backed Securities (Details) - USD ($) $ in Thousands</t>
  </si>
  <si>
    <t>Weighted Average Interest Rate</t>
  </si>
  <si>
    <t>6.20%</t>
  </si>
  <si>
    <t>Principal Balance</t>
  </si>
  <si>
    <t>Amortized Cost</t>
  </si>
  <si>
    <t>Fair Value</t>
  </si>
  <si>
    <t>Mortgage Backed Securities Weighted Average Interest Rate</t>
  </si>
  <si>
    <t>After five years through ten years (as percent)</t>
  </si>
  <si>
    <t>8.70%</t>
  </si>
  <si>
    <t>8.60%</t>
  </si>
  <si>
    <t>After ten years (as percent)</t>
  </si>
  <si>
    <t>Mortgage Backed Securities Principal Balance</t>
  </si>
  <si>
    <t>After five years through ten years</t>
  </si>
  <si>
    <t>After ten years</t>
  </si>
  <si>
    <t>Mortgage Backed Securities Amortized Cost</t>
  </si>
  <si>
    <t>Mortgage Backed Securities Estimated Fair Value</t>
  </si>
  <si>
    <t>Gross Unrealized Gains</t>
  </si>
  <si>
    <t>Gross Unrealized Losses</t>
  </si>
  <si>
    <t>Commercial Loans</t>
  </si>
  <si>
    <t>Tax Liens</t>
  </si>
  <si>
    <t>Borrowings Under Credit Facilities and Promissory Note Payable (Details) - USD ($) $ in Thousands</t>
  </si>
  <si>
    <t>Borrowings under credit facilities and promissory note</t>
  </si>
  <si>
    <t>Carrying Value</t>
  </si>
  <si>
    <t>Borrowings under credit facilities and promissory note payable</t>
  </si>
  <si>
    <t>Pledged Assets Carrying Value</t>
  </si>
  <si>
    <t>Promissory note</t>
  </si>
  <si>
    <t>Lender 1 | Borrowings under credit facilities</t>
  </si>
  <si>
    <t>Maximum Facility Size</t>
  </si>
  <si>
    <t>Lender 1 | Borrowings under credit facilities | Minimum | One month LIBOR</t>
  </si>
  <si>
    <t>Pricing (as a percent)</t>
  </si>
  <si>
    <t>Lender 1 | Borrowings under credit facilities | Maximum | One month LIBOR</t>
  </si>
  <si>
    <t>Lender 2 | Borrowings under credit facilities</t>
  </si>
  <si>
    <t>Lender 2 | Borrowings under credit facilities | One month LIBOR</t>
  </si>
  <si>
    <t>1.75%</t>
  </si>
  <si>
    <t>Lender 3 | Promissory note</t>
  </si>
  <si>
    <t>2.75%</t>
  </si>
  <si>
    <t>Borrowings Under Credit Facilities and Promissory Notes Payable - Collateral (Details) $ in Thousands</t>
  </si>
  <si>
    <t>Weighted Average Rate</t>
  </si>
  <si>
    <t>Weighted Average Remaining Term</t>
  </si>
  <si>
    <t>159 months</t>
  </si>
  <si>
    <t>Total Current Principal Balance</t>
  </si>
  <si>
    <t>46 months</t>
  </si>
  <si>
    <t>0-500k | Borrowings under credit facilities</t>
  </si>
  <si>
    <t>138 months</t>
  </si>
  <si>
    <t>0-500k | Promissory note</t>
  </si>
  <si>
    <t>5.90%</t>
  </si>
  <si>
    <t>61 months</t>
  </si>
  <si>
    <t>500k - 1mm | Borrowings under credit facilities</t>
  </si>
  <si>
    <t>173 months</t>
  </si>
  <si>
    <t>500k - 1mm | Promissory note</t>
  </si>
  <si>
    <t>33 months</t>
  </si>
  <si>
    <t>1mm - 1.5mm | Borrowings under credit facilities</t>
  </si>
  <si>
    <t>177 months</t>
  </si>
  <si>
    <t>1.5mm - 2mm | Borrowings under credit facilities</t>
  </si>
  <si>
    <t>157 months</t>
  </si>
  <si>
    <t>2mm - 2.5mm | Borrowings under credit facilities</t>
  </si>
  <si>
    <t>4.90%</t>
  </si>
  <si>
    <t>175 months</t>
  </si>
  <si>
    <t>&gt;2.5mm | Borrowings under credit facilities</t>
  </si>
  <si>
    <t>180 months</t>
  </si>
  <si>
    <t>&gt;2.5mm | Promissory note</t>
  </si>
  <si>
    <t>25 months</t>
  </si>
  <si>
    <t>142 months</t>
  </si>
  <si>
    <t>Lender 1 | 0-500k | Borrowings under credit facilities</t>
  </si>
  <si>
    <t>5.50%</t>
  </si>
  <si>
    <t>135 months</t>
  </si>
  <si>
    <t>Lender 1 | 500k - 1mm | Borrowings under credit facilities</t>
  </si>
  <si>
    <t>140 months</t>
  </si>
  <si>
    <t>Lender 1 | 1mm - 1.5mm | Borrowings under credit facilities</t>
  </si>
  <si>
    <t>154 months</t>
  </si>
  <si>
    <t>Lender 1 | 1.5mm - 2mm | Borrowings under credit facilities</t>
  </si>
  <si>
    <t>147 months</t>
  </si>
  <si>
    <t>Lender 1 | 2mm - 2.5mm | Borrowings under credit facilities</t>
  </si>
  <si>
    <t>146 months</t>
  </si>
  <si>
    <t>Lender 1 | &gt;2.5mm | Borrowings under credit facilities</t>
  </si>
  <si>
    <t>208 months</t>
  </si>
  <si>
    <t>Lender 2 | 500k - 1mm | Borrowings under credit facilities</t>
  </si>
  <si>
    <t>244 months</t>
  </si>
  <si>
    <t>Lender 2 | 1mm - 1.5mm | Borrowings under credit facilities</t>
  </si>
  <si>
    <t>181 months</t>
  </si>
  <si>
    <t>Lender 2 | 1.5mm - 2mm | Borrowings under credit facilities</t>
  </si>
  <si>
    <t>Lender 2 | &gt;2.5mm | Borrowings under credit facilities</t>
  </si>
  <si>
    <t>4.60%</t>
  </si>
  <si>
    <t>206 months</t>
  </si>
  <si>
    <t>Servicing Rights (Details) - USD ($) $ in Thousands</t>
  </si>
  <si>
    <t>Gross servicing fees</t>
  </si>
  <si>
    <t>Servicing rights, valuation assumptions</t>
  </si>
  <si>
    <t>Default assumptions</t>
  </si>
  <si>
    <t>Discount rate</t>
  </si>
  <si>
    <t>12.00%</t>
  </si>
  <si>
    <t>Unpaid principal balance of loans serviced for others</t>
  </si>
  <si>
    <t>Servicing rights activity</t>
  </si>
  <si>
    <t>Beginning net carrying amount</t>
  </si>
  <si>
    <t>Additions due to loans sold, servicing retained</t>
  </si>
  <si>
    <t>Amortization</t>
  </si>
  <si>
    <t>Impairment</t>
  </si>
  <si>
    <t>Ending net carrying value</t>
  </si>
  <si>
    <t>Forward prepayment assumptions</t>
  </si>
  <si>
    <t>Servicing expense (as a percent)</t>
  </si>
  <si>
    <t>0.20%</t>
  </si>
  <si>
    <t>Maximum</t>
  </si>
  <si>
    <t>15.00%</t>
  </si>
  <si>
    <t>0.40%</t>
  </si>
  <si>
    <t>Weighted Average</t>
  </si>
  <si>
    <t>1.00%</t>
  </si>
  <si>
    <t>0.60%</t>
  </si>
  <si>
    <t>0.30%</t>
  </si>
  <si>
    <t>Servicing Rights - Amortization (Details) - USD ($) $ in Thousands</t>
  </si>
  <si>
    <t>Thereafter</t>
  </si>
  <si>
    <t>Servicing Rights - Assumptions (Details) - USD ($) $ in Thousands</t>
  </si>
  <si>
    <t>Default assumptions (10% adverse change)</t>
  </si>
  <si>
    <t>Default assumptions (20% adverse change)</t>
  </si>
  <si>
    <t>Forward prepayment assumptions (10% adverse change)</t>
  </si>
  <si>
    <t>Forward prepayment assumptions (20% adverse change)</t>
  </si>
  <si>
    <t>Discount rate (10% adverse change)</t>
  </si>
  <si>
    <t>Discount rate (20% adverse change)</t>
  </si>
  <si>
    <t>Offsetting Assets and Liabilities - Assets (Details) - USD ($) $ in Thousands</t>
  </si>
  <si>
    <t>Effect of offsetting of the Company's recognized assets</t>
  </si>
  <si>
    <t>Gross Amounts of Recognized Assets</t>
  </si>
  <si>
    <t>Credit default swaps</t>
  </si>
  <si>
    <t>Assets Presented in the Consolidated Balance Sheets</t>
  </si>
  <si>
    <t>Net Amount</t>
  </si>
  <si>
    <t>Offsetting Assets and Liabilities - Liabilities (Details) - USD ($) $ in Thousands</t>
  </si>
  <si>
    <t>Effect of offsetting recognized liabilities, Derivative</t>
  </si>
  <si>
    <t>Gross Amounts Offset in the Consolidated Balance Sheets, Derivative</t>
  </si>
  <si>
    <t>Effect of offsetting recognized liabilities, Borrowings under repurchase agreements</t>
  </si>
  <si>
    <t>Gross Amounts of Recognized Liabilities, Borrowings under repurchase agreements</t>
  </si>
  <si>
    <t>Liabilities Presented in the Consolidated Balance Sheets, Borrowings under repurchase agreements</t>
  </si>
  <si>
    <t>Financial Instruments, Borrowings under repurchase agreements</t>
  </si>
  <si>
    <t>Cash Collateral Paid, Borrowings under repurchase agreements</t>
  </si>
  <si>
    <t>Effect of offsetting recognized liabilities, Borrowings under credit facilities</t>
  </si>
  <si>
    <t>Gross Amounts of Recognized Liabilities, Borrowings under credit facilities</t>
  </si>
  <si>
    <t>Liabilities Presented in the Consolidated Balance Sheets, Borrowings under credit facilities</t>
  </si>
  <si>
    <t>Effect of offsetting recognized liabilities, Total</t>
  </si>
  <si>
    <t>Gross Amounts of Recognized Liabilities, Total</t>
  </si>
  <si>
    <t>Liabilities Presented in the Consolidated Balance Sheets, Total</t>
  </si>
  <si>
    <t>Financial Instruments, Total</t>
  </si>
  <si>
    <t>Cash Collateral Paid, Total</t>
  </si>
  <si>
    <t>Interest rate swaps</t>
  </si>
  <si>
    <t>Liabilities Presented in the Consolidated Balance Sheets, Derivative</t>
  </si>
  <si>
    <t>Cash Collateral Paid, Derivative</t>
  </si>
  <si>
    <t>Derivative Instruments (Details) $ in Thousands</t>
  </si>
  <si>
    <t>Sep. 30, 2016USD ($)instrument</t>
  </si>
  <si>
    <t>Dec. 31, 2015USD ($)instrument</t>
  </si>
  <si>
    <t>Number of derivative instrument held | instrument</t>
  </si>
  <si>
    <t>Notional Amount</t>
  </si>
  <si>
    <t>Asset Derivatives Fair Value</t>
  </si>
  <si>
    <t>Liabilities Derivatives Fair Value</t>
  </si>
  <si>
    <t>Realized loss on derivative instruments, at fair value</t>
  </si>
  <si>
    <t>Net Change in Unrealized Gain (Loss)</t>
  </si>
  <si>
    <t>Credit default swaps | Credit Risk</t>
  </si>
  <si>
    <t>Interest rate swaps | Interest Rate Risk</t>
  </si>
  <si>
    <t>Borrowings Under Repurchase Agreements (Details) $ in Thousands</t>
  </si>
  <si>
    <t>Sep. 30, 2016USD ($)Counterparty</t>
  </si>
  <si>
    <t>Dec. 31, 2015USD ($)Counterparty</t>
  </si>
  <si>
    <t>Number of counterparties | Counterparty</t>
  </si>
  <si>
    <t>Initial term at inception</t>
  </si>
  <si>
    <t>1 month</t>
  </si>
  <si>
    <t>Repurchase Agreement Borrowings</t>
  </si>
  <si>
    <t>Weighted Average Borrowing Rate</t>
  </si>
  <si>
    <t>Weighted Average Remaining Maturity (days)</t>
  </si>
  <si>
    <t>86 days</t>
  </si>
  <si>
    <t>93 days</t>
  </si>
  <si>
    <t>0.50%</t>
  </si>
  <si>
    <t>5 days</t>
  </si>
  <si>
    <t>13 days</t>
  </si>
  <si>
    <t>Loans, held-for-investment / Loans, held at fair value</t>
  </si>
  <si>
    <t>3.20%</t>
  </si>
  <si>
    <t>152 days</t>
  </si>
  <si>
    <t>254 days</t>
  </si>
  <si>
    <t>3.00%</t>
  </si>
  <si>
    <t>94 days</t>
  </si>
  <si>
    <t>14 days</t>
  </si>
  <si>
    <t>Borrowings Under Repurchase Agreements - Maturity (Details) - USD ($) $ in Thousands</t>
  </si>
  <si>
    <t>Within 30 days</t>
  </si>
  <si>
    <t>1.20%</t>
  </si>
  <si>
    <t>Over 30 days to 60 days</t>
  </si>
  <si>
    <t>2.80%</t>
  </si>
  <si>
    <t>Over 60 days to 90 days</t>
  </si>
  <si>
    <t>2.60%</t>
  </si>
  <si>
    <t>Over 120 days to 360 days</t>
  </si>
  <si>
    <t>Over 360 Days</t>
  </si>
  <si>
    <t>Borrowings Under Repurchase Agreements - Collateral (Details) - USD ($) $ in Thousands</t>
  </si>
  <si>
    <t>Collateral pledged:</t>
  </si>
  <si>
    <t>Assets Pledged at Fair Value</t>
  </si>
  <si>
    <t>Accrued Interest</t>
  </si>
  <si>
    <t>Fair Value of Assets Pledged and Accrued Interest</t>
  </si>
  <si>
    <t>Retained interest in assets of consolidated VIEs</t>
  </si>
  <si>
    <t>Guaranteed Loan Financing (Details) - USD ($) $ in Thousands</t>
  </si>
  <si>
    <t>Borrowings under Guaranteed Investment Agreements</t>
  </si>
  <si>
    <t>Guaranteed loan financing | Weighted Average</t>
  </si>
  <si>
    <t>Interest Rates</t>
  </si>
  <si>
    <t>2.54%</t>
  </si>
  <si>
    <t>Guaranteed loan financing | Minimum</t>
  </si>
  <si>
    <t>1.28%</t>
  </si>
  <si>
    <t>1.03%</t>
  </si>
  <si>
    <t>Guaranteed loan financing | Maximum</t>
  </si>
  <si>
    <t>6.99%</t>
  </si>
  <si>
    <t>Guaranteed Loan Financing - Maturities (Details) - USD ($) $ in Thousands</t>
  </si>
  <si>
    <t>Contractual maturities of total guaranteed loan financing outstanding</t>
  </si>
  <si>
    <t>Repair and Denial Reserve (Details) - USD ($) $ in Thousands</t>
  </si>
  <si>
    <t>Repair and denial reserve activity</t>
  </si>
  <si>
    <t>Beginning balance</t>
  </si>
  <si>
    <t>Ending balance</t>
  </si>
  <si>
    <t>Estimated frequency of a repair and denial event upon default used in the calculation of the reserve (as a percent)</t>
  </si>
  <si>
    <t>4.32%</t>
  </si>
  <si>
    <t>4.26%</t>
  </si>
  <si>
    <t>Estimated severity of the repair and denial assumption used in the calculation of the reserve (as a percent)</t>
  </si>
  <si>
    <t>26.50%</t>
  </si>
  <si>
    <t>24.60%</t>
  </si>
  <si>
    <t>64.10%</t>
  </si>
  <si>
    <t>62.20%</t>
  </si>
  <si>
    <t>Other Income</t>
  </si>
  <si>
    <t>Related Party Transactions (Details) - USD ($) $ in Thousands</t>
  </si>
  <si>
    <t>Related-party transactions</t>
  </si>
  <si>
    <t>Remaining payable balance</t>
  </si>
  <si>
    <t>Management Agreement</t>
  </si>
  <si>
    <t>Incentive Fee</t>
  </si>
  <si>
    <t>Incentive fee multiplier</t>
  </si>
  <si>
    <t>Manager | Management Agreement</t>
  </si>
  <si>
    <t>Automatically renewal period</t>
  </si>
  <si>
    <t>1 year</t>
  </si>
  <si>
    <t>Minimum notice period for termination</t>
  </si>
  <si>
    <t>180 days</t>
  </si>
  <si>
    <t>Termination fee multiplier</t>
  </si>
  <si>
    <t>Termination fee payable three times the sum of the average annual management fee, period</t>
  </si>
  <si>
    <t>24 months</t>
  </si>
  <si>
    <t>Manager | Management Fee</t>
  </si>
  <si>
    <t>Management fee for up to $500 million (as a percent)</t>
  </si>
  <si>
    <t>1.50%</t>
  </si>
  <si>
    <t>Management fee for 1.5%</t>
  </si>
  <si>
    <t>Management fee in excess of $500 million (as a percent)</t>
  </si>
  <si>
    <t>Fees</t>
  </si>
  <si>
    <t>Manager | Incentive Fee</t>
  </si>
  <si>
    <t>Core earnings period</t>
  </si>
  <si>
    <t>12 months</t>
  </si>
  <si>
    <t>Percentage of Incentive fee multiplied by the weighted average of issue price</t>
  </si>
  <si>
    <t>The period over which core earnings must exceed the minimum threshold per the terms of the agreement</t>
  </si>
  <si>
    <t>48 months</t>
  </si>
  <si>
    <t>Minimum core earnings threshold</t>
  </si>
  <si>
    <t>Manager | Expense Reimbursement</t>
  </si>
  <si>
    <t>Reimbursable expenses</t>
  </si>
  <si>
    <t>Manager | Minimum | Management Agreement</t>
  </si>
  <si>
    <t>Independent director votes required for approval</t>
  </si>
  <si>
    <t>66.70%</t>
  </si>
  <si>
    <t>Commitments, Contingencies and Indemnifications (Details) - USD ($) $ in Millions</t>
  </si>
  <si>
    <t>Unfunded loan commitments</t>
  </si>
  <si>
    <t>Loss Contingencies [Line Items]</t>
  </si>
  <si>
    <t>Unfunded loan commitments related to loans, held at fair value</t>
  </si>
  <si>
    <t>Income Taxes (Details) $ in Thousands</t>
  </si>
  <si>
    <t>Sep. 30, 2016USD ($)item</t>
  </si>
  <si>
    <t>REIT requirements and income tax information</t>
  </si>
  <si>
    <t>Percentage of nondeductible excise tax the entity would be subject to if they fail to meet the minimum distributions requirement</t>
  </si>
  <si>
    <t>Number of taxable years an entity would not be able to qualify as a REIT if qualification lapses</t>
  </si>
  <si>
    <t>4 years</t>
  </si>
  <si>
    <t>Number of taxable REIT Subsidiaries | item</t>
  </si>
  <si>
    <t>Income tax expense</t>
  </si>
  <si>
    <t>Valuation allowance increase (decrease)</t>
  </si>
  <si>
    <t>Additional tax (benefits) expense fully reserved against</t>
  </si>
  <si>
    <t>Other Asset and Other Liabilities (Details) - USD ($) $ in Thousands</t>
  </si>
  <si>
    <t>Other assets:</t>
  </si>
  <si>
    <t>Prepaid technology expense</t>
  </si>
  <si>
    <t>Prepaid taxes</t>
  </si>
  <si>
    <t>Fixed assets</t>
  </si>
  <si>
    <t>Prepaid insurance expense</t>
  </si>
  <si>
    <t>Security deposits</t>
  </si>
  <si>
    <t>Deferred tax asset</t>
  </si>
  <si>
    <t>Total other assets</t>
  </si>
  <si>
    <t>Other liabilities:</t>
  </si>
  <si>
    <t>Servicing principal and interest payable</t>
  </si>
  <si>
    <t>Unapplied cash</t>
  </si>
  <si>
    <t>Accrued professional fees</t>
  </si>
  <si>
    <t>Accounts payable on liability under participation agreements</t>
  </si>
  <si>
    <t>Interest payable</t>
  </si>
  <si>
    <t>Accrued tax liability</t>
  </si>
  <si>
    <t>Cash held as collateral</t>
  </si>
  <si>
    <t>Total other liabilities</t>
  </si>
  <si>
    <t>Other Income and Operating Expenses (Details) - USD ($) $ in Thousands</t>
  </si>
  <si>
    <t>Origination income</t>
  </si>
  <si>
    <t>(Increase) decrease in repair and denial reserve</t>
  </si>
  <si>
    <t>Total other income</t>
  </si>
  <si>
    <t>Acquisition costs</t>
  </si>
  <si>
    <t>Technology expense</t>
  </si>
  <si>
    <t>Rent expense</t>
  </si>
  <si>
    <t>Origination costs</t>
  </si>
  <si>
    <t>Recruiting, training and travel expenses</t>
  </si>
  <si>
    <t>Marketing expense</t>
  </si>
  <si>
    <t>Insurance expense</t>
  </si>
  <si>
    <t>Total operating expenses</t>
  </si>
  <si>
    <t>Use of Special Purpose Entities - VIE Securitized Debt Obligations (Details) $ in Thousands</t>
  </si>
  <si>
    <t>Dec. 31, 2015USD ($)</t>
  </si>
  <si>
    <t>Variable interest entities</t>
  </si>
  <si>
    <t>Current Principal Balance</t>
  </si>
  <si>
    <t>3.40%</t>
  </si>
  <si>
    <t>Waterfall Victoria Mortgage Trust 2011-SBC2</t>
  </si>
  <si>
    <t>5.20%</t>
  </si>
  <si>
    <t>Sutherland Commercial Mortgage Loans 2015-SBC4</t>
  </si>
  <si>
    <t>ReadyCap Commercial Mortgage Trust 2014-1</t>
  </si>
  <si>
    <t>ReadyCap Commercial Mortgage Trust 2015-1</t>
  </si>
  <si>
    <t>ReadyCap Lending Small Business Trust 2015-1</t>
  </si>
  <si>
    <t>Use of Special Purpose Entities - Consolidated VIE Assets and Liabilities (Details) - USD ($) $ in Thousands</t>
  </si>
  <si>
    <t>Equity</t>
  </si>
  <si>
    <t>Use of Special Purpose Entities - Consolidated VIE Income and Expense (Details) - USD ($) $ in Thousands</t>
  </si>
  <si>
    <t>Realized gain (loss)</t>
  </si>
  <si>
    <t>Total realized gain</t>
  </si>
  <si>
    <t>Realized -gain on loans, held-for-investment</t>
  </si>
  <si>
    <t>Stockholders' Equity (Details) - $ / shares</t>
  </si>
  <si>
    <t>Par Value per Share</t>
  </si>
  <si>
    <t>Stockholders' Equity - Preferred Stock (Details) - USD ($) $ / shares in Units, $ in Thousands</t>
  </si>
  <si>
    <t>1 Months Ended</t>
  </si>
  <si>
    <t>Jan. 31, 2014</t>
  </si>
  <si>
    <t>Preferred stock offering</t>
  </si>
  <si>
    <t>Preferred stock | Private Placement</t>
  </si>
  <si>
    <t>Number of Shares</t>
  </si>
  <si>
    <t>Par Value of Shares Issued</t>
  </si>
  <si>
    <t>Net Proceeds</t>
  </si>
  <si>
    <t>Stockholders' Equity - Common Stock Dividends (Details) - $ / shares</t>
  </si>
  <si>
    <t>Sep. 16, 2016</t>
  </si>
  <si>
    <t>Aug. 23, 2016</t>
  </si>
  <si>
    <t>Jun. 17, 2016</t>
  </si>
  <si>
    <t>May 20, 2016</t>
  </si>
  <si>
    <t>Jan. 29, 2016</t>
  </si>
  <si>
    <t>Dec. 11, 2015</t>
  </si>
  <si>
    <t>Nov. 13, 2015</t>
  </si>
  <si>
    <t>Sep. 11, 2015</t>
  </si>
  <si>
    <t>Aug. 21, 2015</t>
  </si>
  <si>
    <t>Jun. 24, 2015</t>
  </si>
  <si>
    <t>May 27, 2015</t>
  </si>
  <si>
    <t>Jan. 21, 2015</t>
  </si>
  <si>
    <t>Dec. 23, 2014</t>
  </si>
  <si>
    <t>Dec. 10, 2014</t>
  </si>
  <si>
    <t>Nov. 26, 2014</t>
  </si>
  <si>
    <t>Sep. 24, 2014</t>
  </si>
  <si>
    <t>Aug. 28, 2014</t>
  </si>
  <si>
    <t>Jun. 17, 2014</t>
  </si>
  <si>
    <t>May 23, 2014</t>
  </si>
  <si>
    <t>Dividends</t>
  </si>
  <si>
    <t>Dividend per Share, declared</t>
  </si>
  <si>
    <t>Dividend per Share, paid</t>
  </si>
  <si>
    <t>Stockholders' Equity - Manager Equity Incentive (Details) - Manager</t>
  </si>
  <si>
    <t>Jan. 08, 2016$ / sharesshares</t>
  </si>
  <si>
    <t>Equity incentive</t>
  </si>
  <si>
    <t>Percentage of shares of common stock issued and outstanding on a fully diluted basis</t>
  </si>
  <si>
    <t>Number of awards issued in connection with the Private Offering or Preferred Offering | item</t>
  </si>
  <si>
    <t>Number of shares issued | shares</t>
  </si>
  <si>
    <t>Share Price | $ / shares</t>
  </si>
  <si>
    <t>Earnings per Common Share (Details) - USD ($) $ / shares in Units, $ in Thousands</t>
  </si>
  <si>
    <t>Basic earnings per common share:</t>
  </si>
  <si>
    <t>Net income from continued operations</t>
  </si>
  <si>
    <t>Net income (loss) allocated to common shareholders</t>
  </si>
  <si>
    <t>Basic weighted average common shares outstanding</t>
  </si>
  <si>
    <t>Earnings (loss) per share</t>
  </si>
  <si>
    <t>Segment Reporting (Details) $ in Thousands</t>
  </si>
  <si>
    <t>Segment reporting</t>
  </si>
  <si>
    <t>Number of Reportable Segments | item</t>
  </si>
  <si>
    <t>Servicing income</t>
  </si>
  <si>
    <t>Net realized gain (loss) on financial instruments</t>
  </si>
  <si>
    <t>Investment Activities</t>
  </si>
  <si>
    <t>New Loan Origination</t>
  </si>
  <si>
    <t>SBA Loan Origination and Servicing</t>
  </si>
  <si>
    <t>Other expense</t>
  </si>
  <si>
    <t>Discontinued Operations (Details) $ in Thousands</t>
  </si>
  <si>
    <t>Mar. 01, 2016USD ($)</t>
  </si>
  <si>
    <t>Multiple of earnings to determine the amount of consideration received or receivable for the disposal of assets and liabilities</t>
  </si>
  <si>
    <t>Total Assets</t>
  </si>
  <si>
    <t>Total Liabilities</t>
  </si>
  <si>
    <t>Gain on sale</t>
  </si>
  <si>
    <t>Loss before income tax benefit</t>
  </si>
  <si>
    <t>Silverthread | Discontinued operations sold or held-for-sale</t>
  </si>
  <si>
    <t>Percentage of reduction of contingent goodwill payments (as a percent)</t>
  </si>
  <si>
    <t>50.00%</t>
  </si>
  <si>
    <t>Commission income</t>
  </si>
  <si>
    <t>Property management income</t>
  </si>
  <si>
    <t>Commission expense</t>
  </si>
  <si>
    <t>Tax expense</t>
  </si>
  <si>
    <t>Recruiting, training, and travel expenses</t>
  </si>
  <si>
    <t>Total other operating expenses</t>
  </si>
  <si>
    <t>Silverthread | Discontinued operations sold or held-for-sale | Minimum</t>
  </si>
  <si>
    <t>Guaranteed minimum payment amount</t>
  </si>
  <si>
    <t>Net estimated receivable</t>
  </si>
  <si>
    <t>Silverthread | Discontinued operations sold | Receivable from Third Parties</t>
  </si>
  <si>
    <t>Silverthread | Discontinued operations held-for-sale</t>
  </si>
  <si>
    <t>Sales commission receivable</t>
  </si>
  <si>
    <t>Security deposit</t>
  </si>
  <si>
    <t>Goodwill</t>
  </si>
  <si>
    <t>Contingent liabilities related to business combinations</t>
  </si>
  <si>
    <t>Allocated employee compensation from related party</t>
  </si>
  <si>
    <t>Subsequent Events (Details) - USD ($) $ / shares in Units, $ in Millions</t>
  </si>
  <si>
    <t>Oct. 31, 2016</t>
  </si>
  <si>
    <t>Oct. 11, 2016</t>
  </si>
  <si>
    <t>Dividends declared</t>
  </si>
  <si>
    <t>Subsequent event</t>
  </si>
  <si>
    <t>Subsequent event | Former SLD Common Shareholders</t>
  </si>
  <si>
    <t>Business combination equity transfers</t>
  </si>
  <si>
    <t>Combined Company stockholders' equity held (as a percent)</t>
  </si>
  <si>
    <t>86.00%</t>
  </si>
  <si>
    <t>Subsequent event | ZFC Shareholders</t>
  </si>
  <si>
    <t>14.00%</t>
  </si>
  <si>
    <t>Subsequent event | 12.5% Series A Cumulative Non-Voting Preferred Stock</t>
  </si>
  <si>
    <t>Preferred Stock, Number of Shares, Par Value and Other Disclosures [Abstract]</t>
  </si>
  <si>
    <t>Aggregate redemption price</t>
  </si>
  <si>
    <t>Subsequent event | ZFC | Common Stock | Former SLD Common Shareholders</t>
  </si>
  <si>
    <t>Shares or units issued</t>
  </si>
  <si>
    <t>Subsequent event | ZFC | Common Stock | ZFC Shareholders</t>
  </si>
  <si>
    <t>Shares repurchased</t>
  </si>
  <si>
    <t>Purchase price per share</t>
  </si>
  <si>
    <t>Subsequent event | ZFC | OP Units | Former SLD OP Unit Holders</t>
  </si>
</sst>
</file>

<file path=xl/styles.xml><?xml version="1.0" encoding="utf-8"?>
<styleSheet xmlns="http://schemas.openxmlformats.org/spreadsheetml/2006/main">
  <numFmts count="5">
    <numFmt formatCode="_(&quot;$ &quot;#,##0_);_(&quot;$ &quot;(#,##0)" numFmtId="165"/>
    <numFmt formatCode="_(&quot;$ &quot;#,##0.00_);_(&quot;$ &quot;(#,##0.00)" numFmtId="166"/>
    <numFmt formatCode="_(&quot;Lender &quot;#,##0_);_(&quot;Lender &quot;(#,##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33"/>
  </cols>
  <sheetData>
    <row spans="1:2" r="1">
      <c t="s" r="A1" s="1">
        <v>0</v>
      </c>
      <c t="s" r="B1" s="2">
        <v>1</v>
      </c>
    </row>
    <row spans="1:2" r="2">
      <c t="s" r="B2" s="2">
        <v>2</v>
      </c>
    </row>
    <row spans="1:2" r="3">
      <c t="s" r="A3" s="3">
        <v>0</v>
      </c>
    </row>
    <row spans="1:2" r="4">
      <c t="s" r="A4" s="4">
        <v>3</v>
      </c>
      <c t="s" r="B4" s="4">
        <v>4</v>
      </c>
    </row>
    <row spans="1:2" r="5">
      <c t="s" r="A5" s="4">
        <v>5</v>
      </c>
      <c t="n" r="B5" s="6">
        <v>1527590</v>
      </c>
    </row>
    <row spans="1:2" r="6">
      <c t="s" r="A6" s="4">
        <v>6</v>
      </c>
      <c t="s" r="B6" s="4">
        <v>7</v>
      </c>
    </row>
    <row spans="1:2" r="7">
      <c t="s" r="A7" s="4">
        <v>8</v>
      </c>
      <c t="s" r="B7" s="4">
        <v>9</v>
      </c>
    </row>
    <row spans="1:2" r="8">
      <c t="s" r="A8" s="4">
        <v>10</v>
      </c>
      <c t="s" r="B8" s="4">
        <v>11</v>
      </c>
    </row>
    <row spans="1:2" r="9">
      <c t="s" r="A9" s="4">
        <v>12</v>
      </c>
      <c t="s" r="B9" s="4">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94</v>
      </c>
      <c t="s" r="B1" s="2">
        <v>2</v>
      </c>
      <c t="s" r="C1" s="2">
        <v>15</v>
      </c>
      <c t="s" r="D1" s="2">
        <v>75</v>
      </c>
      <c t="s" r="E1" s="2">
        <v>526</v>
      </c>
    </row>
    <row spans="1:5" r="2">
      <c t="s" r="A2" s="3">
        <v>16</v>
      </c>
    </row>
    <row spans="1:5" r="3">
      <c t="s" r="A3" s="4">
        <v>17</v>
      </c>
      <c t="n" r="B3" s="7">
        <v>38458</v>
      </c>
      <c t="n" r="C3" s="7">
        <v>41569</v>
      </c>
      <c t="n" r="D3" s="7">
        <v>79271</v>
      </c>
      <c t="n" r="E3" s="7">
        <v>56740</v>
      </c>
    </row>
    <row spans="1:5" r="4">
      <c t="s" r="A4" s="4">
        <v>21</v>
      </c>
      <c t="n" r="B4" s="6">
        <v>1467322</v>
      </c>
      <c t="n" r="C4" s="6">
        <v>1560938</v>
      </c>
    </row>
    <row spans="1:5" r="5">
      <c t="s" r="A5" s="4">
        <v>933</v>
      </c>
      <c t="n" r="B5" s="6">
        <v>10009</v>
      </c>
      <c t="n" r="C5" s="6">
        <v>13481</v>
      </c>
    </row>
    <row spans="1:5" r="6">
      <c t="s" r="A6" s="4">
        <v>28</v>
      </c>
      <c t="n" r="B6" s="6">
        <v>18400</v>
      </c>
      <c t="n" r="C6" s="6">
        <v>20300</v>
      </c>
    </row>
    <row spans="1:5" r="7">
      <c t="s" r="A7" s="4">
        <v>33</v>
      </c>
      <c t="n" r="B7" s="6">
        <v>2148678</v>
      </c>
      <c t="n" r="C7" s="6">
        <v>2329781</v>
      </c>
      <c t="n" r="D7" s="7">
        <v>2329781</v>
      </c>
    </row>
    <row spans="1:5" r="8">
      <c t="s" r="A8" s="3">
        <v>34</v>
      </c>
    </row>
    <row spans="1:5" r="9">
      <c t="s" r="A9" s="4">
        <v>45</v>
      </c>
      <c t="n" r="B9" s="6">
        <v>26265</v>
      </c>
      <c t="n" r="C9" s="6">
        <v>17695</v>
      </c>
    </row>
    <row spans="1:5" r="10">
      <c t="s" r="A10" s="4">
        <v>47</v>
      </c>
      <c t="n" r="B10" s="6">
        <v>1664049</v>
      </c>
      <c t="n" r="C10" s="6">
        <v>1849568</v>
      </c>
    </row>
    <row spans="1:5" r="11">
      <c t="s" r="A11" s="4">
        <v>1295</v>
      </c>
      <c t="n" r="B11" s="6">
        <v>445233</v>
      </c>
      <c t="n" r="C11" s="6">
        <v>441321</v>
      </c>
    </row>
    <row spans="1:5" r="12">
      <c t="s" r="A12" s="4">
        <v>57</v>
      </c>
    </row>
    <row spans="1:5" r="13">
      <c t="s" r="A13" s="3">
        <v>16</v>
      </c>
    </row>
    <row spans="1:5" r="14">
      <c t="s" r="A14" s="4">
        <v>17</v>
      </c>
      <c t="n" r="B14" s="6">
        <v>77</v>
      </c>
      <c t="n" r="C14" s="6">
        <v>26</v>
      </c>
    </row>
    <row spans="1:5" r="15">
      <c t="s" r="A15" s="4">
        <v>58</v>
      </c>
      <c t="n" r="B15" s="6">
        <v>904</v>
      </c>
      <c t="n" r="C15" s="6">
        <v>1362</v>
      </c>
    </row>
    <row spans="1:5" r="16">
      <c t="s" r="A16" s="4">
        <v>21</v>
      </c>
      <c t="n" r="B16" s="6">
        <v>543857</v>
      </c>
      <c t="n" r="C16" s="6">
        <v>633720</v>
      </c>
    </row>
    <row spans="1:5" r="17">
      <c t="s" r="A17" s="4">
        <v>933</v>
      </c>
      <c t="n" r="B17" s="6">
        <v>3734</v>
      </c>
      <c t="n" r="C17" s="6">
        <v>5257</v>
      </c>
    </row>
    <row spans="1:5" r="18">
      <c t="s" r="A18" s="4">
        <v>59</v>
      </c>
      <c t="n" r="B18" s="6">
        <v>2252</v>
      </c>
      <c t="n" r="C18" s="6">
        <v>2557</v>
      </c>
    </row>
    <row spans="1:5" r="19">
      <c t="s" r="A19" s="4">
        <v>28</v>
      </c>
      <c t="n" r="B19" s="6">
        <v>3508</v>
      </c>
      <c t="n" r="C19" s="6">
        <v>6121</v>
      </c>
    </row>
    <row spans="1:5" r="20">
      <c t="s" r="A20" s="4">
        <v>33</v>
      </c>
      <c t="n" r="B20" s="6">
        <v>554332</v>
      </c>
      <c t="n" r="C20" s="6">
        <v>649043</v>
      </c>
    </row>
    <row spans="1:5" r="21">
      <c t="s" r="A21" s="3">
        <v>34</v>
      </c>
    </row>
    <row spans="1:5" r="22">
      <c t="s" r="A22" s="4">
        <v>60</v>
      </c>
      <c t="n" r="B22" s="6">
        <v>374816</v>
      </c>
      <c t="n" r="C22" s="6">
        <v>461522</v>
      </c>
    </row>
    <row spans="1:5" r="23">
      <c t="s" r="A23" s="4">
        <v>45</v>
      </c>
      <c t="n" r="B23" s="6">
        <v>844</v>
      </c>
      <c t="n" r="C23" s="6">
        <v>996</v>
      </c>
    </row>
    <row spans="1:5" r="24">
      <c t="s" r="A24" s="4">
        <v>47</v>
      </c>
      <c t="n" r="B24" s="6">
        <v>375660</v>
      </c>
      <c t="n" r="C24" s="6">
        <v>462518</v>
      </c>
    </row>
    <row spans="1:5" r="25">
      <c t="s" r="A25" s="4">
        <v>1295</v>
      </c>
      <c t="n" r="B25" s="7">
        <v>178672</v>
      </c>
      <c t="n" r="C25" s="7">
        <v>1865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6</v>
      </c>
      <c t="s" r="B1" s="2">
        <v>74</v>
      </c>
      <c t="s" r="D1" s="2">
        <v>1</v>
      </c>
    </row>
    <row spans="1:5" r="2">
      <c t="s" r="B2" s="2">
        <v>2</v>
      </c>
      <c t="s" r="C2" s="2">
        <v>75</v>
      </c>
      <c t="s" r="D2" s="2">
        <v>2</v>
      </c>
      <c t="s" r="E2" s="2">
        <v>75</v>
      </c>
    </row>
    <row spans="1:5" r="3">
      <c t="s" r="A3" s="3">
        <v>76</v>
      </c>
    </row>
    <row spans="1:5" r="4">
      <c t="s" r="A4" s="4">
        <v>21</v>
      </c>
      <c t="n" r="B4" s="7">
        <v>27009</v>
      </c>
      <c t="n" r="C4" s="7">
        <v>31623</v>
      </c>
      <c t="n" r="D4" s="7">
        <v>90118</v>
      </c>
      <c t="n" r="E4" s="7">
        <v>88710</v>
      </c>
    </row>
    <row spans="1:5" r="5">
      <c t="s" r="A5" s="4">
        <v>77</v>
      </c>
      <c t="n" r="B5" s="6">
        <v>31890</v>
      </c>
      <c t="n" r="C5" s="6">
        <v>39645</v>
      </c>
      <c t="n" r="D5" s="6">
        <v>104282</v>
      </c>
      <c t="n" r="E5" s="6">
        <v>110143</v>
      </c>
    </row>
    <row spans="1:5" r="6">
      <c t="s" r="A6" s="3">
        <v>78</v>
      </c>
    </row>
    <row spans="1:5" r="7">
      <c t="s" r="A7" s="4">
        <v>79</v>
      </c>
      <c t="n" r="B7" s="6">
        <v>-4233</v>
      </c>
      <c t="n" r="C7" s="6">
        <v>-2996</v>
      </c>
      <c t="n" r="D7" s="6">
        <v>-13174</v>
      </c>
      <c t="n" r="E7" s="6">
        <v>-7261</v>
      </c>
    </row>
    <row spans="1:5" r="8">
      <c t="s" r="A8" s="4">
        <v>80</v>
      </c>
      <c t="n" r="B8" s="6">
        <v>-14097</v>
      </c>
      <c t="n" r="C8" s="6">
        <v>-13624</v>
      </c>
      <c t="n" r="D8" s="6">
        <v>-42043</v>
      </c>
      <c t="n" r="E8" s="6">
        <v>-34712</v>
      </c>
    </row>
    <row spans="1:5" r="9">
      <c t="s" r="A9" s="4">
        <v>81</v>
      </c>
      <c t="n" r="B9" s="6">
        <v>17793</v>
      </c>
      <c t="n" r="C9" s="6">
        <v>26021</v>
      </c>
      <c t="n" r="D9" s="6">
        <v>62239</v>
      </c>
      <c t="n" r="E9" s="6">
        <v>75431</v>
      </c>
    </row>
    <row spans="1:5" r="10">
      <c t="s" r="A10" s="4">
        <v>82</v>
      </c>
      <c t="n" r="B10" s="6">
        <v>-488</v>
      </c>
      <c t="n" r="C10" s="6">
        <v>-4112</v>
      </c>
      <c t="n" r="D10" s="6">
        <v>-4689</v>
      </c>
      <c t="n" r="E10" s="6">
        <v>-15859</v>
      </c>
    </row>
    <row spans="1:5" r="11">
      <c t="s" r="A11" s="4">
        <v>83</v>
      </c>
      <c t="n" r="B11" s="6">
        <v>17305</v>
      </c>
      <c t="n" r="C11" s="6">
        <v>21909</v>
      </c>
      <c t="n" r="D11" s="6">
        <v>57550</v>
      </c>
      <c t="n" r="E11" s="6">
        <v>59572</v>
      </c>
    </row>
    <row spans="1:5" r="12">
      <c t="s" r="A12" s="3">
        <v>84</v>
      </c>
    </row>
    <row spans="1:5" r="13">
      <c t="s" r="A13" s="4">
        <v>85</v>
      </c>
      <c t="n" r="B13" s="6">
        <v>1729</v>
      </c>
      <c t="n" r="C13" s="6">
        <v>3999</v>
      </c>
      <c t="n" r="D13" s="6">
        <v>5335</v>
      </c>
      <c t="n" r="E13" s="6">
        <v>9985</v>
      </c>
    </row>
    <row spans="1:5" r="14">
      <c t="s" r="A14" s="4">
        <v>92</v>
      </c>
      <c t="n" r="B14" s="6">
        <v>-1830</v>
      </c>
      <c t="n" r="C14" s="6">
        <v>-771</v>
      </c>
      <c t="n" r="D14" s="6">
        <v>-3889</v>
      </c>
      <c t="n" r="E14" s="6">
        <v>-3640</v>
      </c>
    </row>
    <row spans="1:5" r="15">
      <c t="s" r="A15" s="4">
        <v>89</v>
      </c>
      <c t="n" r="B15" s="6">
        <v>-3120</v>
      </c>
      <c t="n" r="C15" s="6">
        <v>-1567</v>
      </c>
      <c t="n" r="D15" s="6">
        <v>-8573</v>
      </c>
      <c t="n" r="E15" s="6">
        <v>-5827</v>
      </c>
    </row>
    <row spans="1:5" r="16">
      <c t="s" r="A16" s="4">
        <v>93</v>
      </c>
      <c t="n" r="B16" s="6">
        <v>-3373</v>
      </c>
      <c t="n" r="C16" s="6">
        <v>-3448</v>
      </c>
      <c t="n" r="D16" s="6">
        <v>-11185</v>
      </c>
      <c t="n" r="E16" s="6">
        <v>-8349</v>
      </c>
    </row>
    <row spans="1:5" r="17">
      <c t="s" r="A17" s="4">
        <v>94</v>
      </c>
      <c t="n" r="B17" s="6">
        <v>-12448</v>
      </c>
      <c t="n" r="C17" s="6">
        <v>-8845</v>
      </c>
      <c t="n" r="D17" s="6">
        <v>-36061</v>
      </c>
      <c t="n" r="E17" s="6">
        <v>-24774</v>
      </c>
    </row>
    <row spans="1:5" r="18">
      <c t="s" r="A18" s="3">
        <v>1297</v>
      </c>
    </row>
    <row spans="1:5" r="19">
      <c t="s" r="A19" s="4">
        <v>1298</v>
      </c>
      <c t="n" r="B19" s="6">
        <v>2454</v>
      </c>
      <c t="n" r="C19" s="6">
        <v>2989</v>
      </c>
      <c t="n" r="D19" s="6">
        <v>3720</v>
      </c>
      <c t="n" r="E19" s="6">
        <v>2368</v>
      </c>
    </row>
    <row spans="1:5" r="20">
      <c t="s" r="A20" s="4">
        <v>106</v>
      </c>
      <c t="n" r="B20" s="6">
        <v>8794</v>
      </c>
      <c t="n" r="C20" s="6">
        <v>12314</v>
      </c>
      <c t="n" r="D20" s="6">
        <v>25115</v>
      </c>
      <c t="n" r="E20" s="6">
        <v>33028</v>
      </c>
    </row>
    <row spans="1:5" r="21">
      <c t="s" r="A21" s="4">
        <v>57</v>
      </c>
    </row>
    <row spans="1:5" r="22">
      <c t="s" r="A22" s="3">
        <v>76</v>
      </c>
    </row>
    <row spans="1:5" r="23">
      <c t="s" r="A23" s="4">
        <v>21</v>
      </c>
      <c t="n" r="B23" s="6">
        <v>11704</v>
      </c>
      <c t="n" r="C23" s="6">
        <v>15462</v>
      </c>
      <c t="n" r="D23" s="6">
        <v>41034</v>
      </c>
      <c t="n" r="E23" s="6">
        <v>29106</v>
      </c>
    </row>
    <row spans="1:5" r="24">
      <c t="s" r="A24" s="4">
        <v>77</v>
      </c>
      <c t="n" r="B24" s="6">
        <v>11704</v>
      </c>
      <c t="n" r="C24" s="6">
        <v>15462</v>
      </c>
      <c t="n" r="D24" s="6">
        <v>41034</v>
      </c>
      <c t="n" r="E24" s="6">
        <v>29106</v>
      </c>
    </row>
    <row spans="1:5" r="25">
      <c t="s" r="A25" s="3">
        <v>78</v>
      </c>
    </row>
    <row spans="1:5" r="26">
      <c t="s" r="A26" s="4">
        <v>79</v>
      </c>
      <c t="n" r="B26" s="6">
        <v>-4233</v>
      </c>
      <c t="n" r="C26" s="6">
        <v>-2996</v>
      </c>
      <c t="n" r="D26" s="6">
        <v>-13174</v>
      </c>
      <c t="n" r="E26" s="6">
        <v>-7261</v>
      </c>
    </row>
    <row spans="1:5" r="27">
      <c t="s" r="A27" s="4">
        <v>80</v>
      </c>
      <c t="n" r="B27" s="6">
        <v>-4233</v>
      </c>
      <c t="n" r="C27" s="6">
        <v>-2996</v>
      </c>
      <c t="n" r="D27" s="6">
        <v>-13174</v>
      </c>
      <c t="n" r="E27" s="6">
        <v>-7261</v>
      </c>
    </row>
    <row spans="1:5" r="28">
      <c t="s" r="A28" s="4">
        <v>81</v>
      </c>
      <c t="n" r="B28" s="6">
        <v>7471</v>
      </c>
      <c t="n" r="C28" s="6">
        <v>12466</v>
      </c>
      <c t="n" r="D28" s="6">
        <v>27860</v>
      </c>
      <c t="n" r="E28" s="6">
        <v>21845</v>
      </c>
    </row>
    <row spans="1:5" r="29">
      <c t="s" r="A29" s="4">
        <v>82</v>
      </c>
      <c t="n" r="B29" s="6">
        <v>-681</v>
      </c>
      <c t="n" r="C29" s="6">
        <v>-479</v>
      </c>
      <c t="n" r="D29" s="6">
        <v>-1966</v>
      </c>
      <c t="n" r="E29" s="6">
        <v>-1597</v>
      </c>
    </row>
    <row spans="1:5" r="30">
      <c t="s" r="A30" s="4">
        <v>83</v>
      </c>
      <c t="n" r="B30" s="6">
        <v>6790</v>
      </c>
      <c t="n" r="C30" s="6">
        <v>11987</v>
      </c>
      <c t="n" r="D30" s="6">
        <v>25894</v>
      </c>
      <c t="n" r="E30" s="6">
        <v>20248</v>
      </c>
    </row>
    <row spans="1:5" r="31">
      <c t="s" r="A31" s="3">
        <v>84</v>
      </c>
    </row>
    <row spans="1:5" r="32">
      <c t="s" r="A32" s="4">
        <v>85</v>
      </c>
      <c t="n" r="B32" s="6">
        <v>20</v>
      </c>
      <c t="n" r="C32" s="6">
        <v>91</v>
      </c>
      <c t="n" r="D32" s="6">
        <v>21</v>
      </c>
      <c t="n" r="E32" s="6">
        <v>384</v>
      </c>
    </row>
    <row spans="1:5" r="33">
      <c t="s" r="A33" s="4">
        <v>92</v>
      </c>
      <c t="n" r="B33" s="6">
        <v>-775</v>
      </c>
      <c t="n" r="C33" s="6">
        <v>-512</v>
      </c>
      <c t="n" r="D33" s="6">
        <v>-2503</v>
      </c>
      <c t="n" r="E33" s="6">
        <v>-865</v>
      </c>
    </row>
    <row spans="1:5" r="34">
      <c t="s" r="A34" s="4">
        <v>89</v>
      </c>
      <c t="n" r="C34" s="6">
        <v>-1</v>
      </c>
      <c t="n" r="D34" s="6">
        <v>-43</v>
      </c>
      <c t="n" r="E34" s="6">
        <v>-1</v>
      </c>
    </row>
    <row spans="1:5" r="35">
      <c t="s" r="A35" s="4">
        <v>93</v>
      </c>
      <c t="n" r="B35" s="6">
        <v>-34</v>
      </c>
      <c t="n" r="C35" s="6">
        <v>-75</v>
      </c>
      <c t="n" r="D35" s="6">
        <v>-475</v>
      </c>
      <c t="n" r="E35" s="6">
        <v>-244</v>
      </c>
    </row>
    <row spans="1:5" r="36">
      <c t="s" r="A36" s="4">
        <v>94</v>
      </c>
      <c t="n" r="B36" s="6">
        <v>-789</v>
      </c>
      <c t="n" r="C36" s="6">
        <v>-497</v>
      </c>
      <c t="n" r="D36" s="6">
        <v>-3000</v>
      </c>
      <c t="n" r="E36" s="6">
        <v>-726</v>
      </c>
    </row>
    <row spans="1:5" r="37">
      <c t="s" r="A37" s="3">
        <v>1297</v>
      </c>
    </row>
    <row spans="1:5" r="38">
      <c t="s" r="A38" s="4">
        <v>1299</v>
      </c>
      <c t="n" r="B38" s="6">
        <v>-11</v>
      </c>
      <c t="n" r="C38" s="6">
        <v>480</v>
      </c>
      <c t="n" r="D38" s="6">
        <v>294</v>
      </c>
      <c t="n" r="E38" s="6">
        <v>79</v>
      </c>
    </row>
    <row spans="1:5" r="39">
      <c t="s" r="A39" s="4">
        <v>23</v>
      </c>
      <c t="n" r="C39" s="6">
        <v>-54</v>
      </c>
      <c t="n" r="D39" s="6">
        <v>-157</v>
      </c>
      <c t="n" r="E39" s="6">
        <v>-103</v>
      </c>
    </row>
    <row spans="1:5" r="40">
      <c t="s" r="A40" s="4">
        <v>79</v>
      </c>
      <c t="n" r="B40" s="6">
        <v>-60</v>
      </c>
      <c t="n" r="C40" s="6">
        <v>-61</v>
      </c>
      <c t="n" r="D40" s="6">
        <v>-202</v>
      </c>
      <c t="n" r="E40" s="6">
        <v>-61</v>
      </c>
    </row>
    <row spans="1:5" r="41">
      <c t="s" r="A41" s="4">
        <v>1298</v>
      </c>
      <c t="n" r="B41" s="6">
        <v>-71</v>
      </c>
      <c t="n" r="C41" s="6">
        <v>365</v>
      </c>
      <c t="n" r="D41" s="6">
        <v>-65</v>
      </c>
      <c t="n" r="E41" s="6">
        <v>-85</v>
      </c>
    </row>
    <row spans="1:5" r="42">
      <c t="s" r="A42" s="4">
        <v>106</v>
      </c>
      <c t="n" r="B42" s="7">
        <v>5930</v>
      </c>
      <c t="n" r="C42" s="7">
        <v>11855</v>
      </c>
      <c t="n" r="D42" s="7">
        <v>22829</v>
      </c>
      <c t="n" r="E42" s="7">
        <v>1943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300</v>
      </c>
      <c t="s" r="B1" s="2">
        <v>2</v>
      </c>
      <c t="s" r="C1" s="2">
        <v>15</v>
      </c>
    </row>
    <row spans="1:3" r="2">
      <c t="s" r="A2" s="3">
        <v>48</v>
      </c>
    </row>
    <row spans="1:3" r="3">
      <c t="s" r="A3" s="4">
        <v>65</v>
      </c>
      <c t="n" r="B3" s="6">
        <v>450000000</v>
      </c>
      <c t="n" r="C3" s="6">
        <v>450000000</v>
      </c>
    </row>
    <row spans="1:3" r="4">
      <c t="s" r="A4" s="4">
        <v>64</v>
      </c>
      <c t="n" r="B4" s="8">
        <v>0.01</v>
      </c>
      <c t="n" r="C4" s="8">
        <v>0.01</v>
      </c>
    </row>
    <row spans="1:3" r="5">
      <c t="s" r="A5" s="4">
        <v>69</v>
      </c>
      <c t="n" r="B5" s="6">
        <v>125</v>
      </c>
      <c t="n" r="C5" s="6">
        <v>125</v>
      </c>
    </row>
    <row spans="1:3" r="6">
      <c t="s" r="A6" s="4">
        <v>1301</v>
      </c>
      <c t="n" r="B6" s="7">
        <v>1000</v>
      </c>
      <c t="n" r="C6" s="7">
        <v>1000</v>
      </c>
    </row>
    <row spans="1:3" r="7">
      <c t="s" r="A7" s="4">
        <v>66</v>
      </c>
      <c t="n" r="B7" s="6">
        <v>30960370</v>
      </c>
      <c t="n" r="C7" s="6">
        <v>30804029</v>
      </c>
    </row>
    <row spans="1:3" r="8">
      <c t="s" r="A8" s="4">
        <v>67</v>
      </c>
      <c t="n" r="B8" s="6">
        <v>30960370</v>
      </c>
      <c t="n" r="C8" s="6">
        <v>30804029</v>
      </c>
    </row>
    <row spans="1:3" r="9">
      <c t="s" r="A9" s="4">
        <v>70</v>
      </c>
      <c t="n" r="B9" s="6">
        <v>125</v>
      </c>
      <c t="n" r="C9" s="6">
        <v>125</v>
      </c>
    </row>
    <row spans="1:3" r="10">
      <c t="s" r="A10" s="4">
        <v>71</v>
      </c>
      <c t="n" r="B10" s="6">
        <v>125</v>
      </c>
      <c t="n" r="C10" s="6">
        <v>1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1302</v>
      </c>
      <c t="s" r="B1" s="2">
        <v>1303</v>
      </c>
      <c t="s" r="C1" s="2">
        <v>1</v>
      </c>
    </row>
    <row spans="1:5" r="2">
      <c t="s" r="B2" s="2">
        <v>1304</v>
      </c>
      <c t="s" r="C2" s="2">
        <v>75</v>
      </c>
      <c t="s" r="D2" s="2">
        <v>2</v>
      </c>
      <c t="s" r="E2" s="2">
        <v>15</v>
      </c>
    </row>
    <row spans="1:5" r="3">
      <c t="s" r="A3" s="3">
        <v>1305</v>
      </c>
    </row>
    <row spans="1:5" r="4">
      <c t="s" r="A4" s="4">
        <v>1301</v>
      </c>
      <c t="n" r="D4" s="7">
        <v>1000</v>
      </c>
      <c t="n" r="E4" s="7">
        <v>1000</v>
      </c>
    </row>
    <row spans="1:5" r="5">
      <c t="s" r="A5" s="4">
        <v>117</v>
      </c>
      <c t="n" r="C5" s="7">
        <v>121</v>
      </c>
    </row>
    <row spans="1:5" r="6">
      <c t="s" r="A6" s="4">
        <v>1306</v>
      </c>
    </row>
    <row spans="1:5" r="7">
      <c t="s" r="A7" s="3">
        <v>1305</v>
      </c>
    </row>
    <row spans="1:5" r="8">
      <c t="s" r="A8" s="4">
        <v>1307</v>
      </c>
      <c t="n" r="B8" s="6">
        <v>125</v>
      </c>
    </row>
    <row spans="1:5" r="9">
      <c t="s" r="A9" s="4">
        <v>1301</v>
      </c>
      <c t="n" r="B9" s="7">
        <v>1000</v>
      </c>
    </row>
    <row spans="1:5" r="10">
      <c t="s" r="A10" s="4">
        <v>1308</v>
      </c>
      <c t="n" r="B10" s="7">
        <v>125000</v>
      </c>
    </row>
    <row spans="1:5" r="11">
      <c t="s" r="A11" s="4">
        <v>117</v>
      </c>
      <c t="n" r="B11" s="6">
        <v>-17000</v>
      </c>
    </row>
    <row spans="1:5" r="12">
      <c t="s" r="A12" s="4">
        <v>1309</v>
      </c>
      <c t="n" r="B12" s="7">
        <v>108000</v>
      </c>
    </row>
    <row spans="1:5" r="13">
      <c t="s" r="A13" s="4">
        <v>117</v>
      </c>
    </row>
    <row spans="1:5" r="14">
      <c t="s" r="A14" s="3">
        <v>1305</v>
      </c>
    </row>
    <row spans="1:5" r="15">
      <c t="s" r="A15" s="4">
        <v>117</v>
      </c>
      <c t="n" r="C15" s="6">
        <v>110</v>
      </c>
    </row>
    <row spans="1:5" r="16">
      <c t="s" r="A16" s="4">
        <v>119</v>
      </c>
    </row>
    <row spans="1:5" r="17">
      <c t="s" r="A17" s="3">
        <v>1305</v>
      </c>
    </row>
    <row spans="1:5" r="18">
      <c t="s" r="A18" s="4">
        <v>117</v>
      </c>
      <c t="n" r="C18" s="7">
        <v>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U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spans="1:21" r="1">
      <c t="s" r="A1" s="1">
        <v>1310</v>
      </c>
      <c t="s" r="B1" s="2">
        <v>1311</v>
      </c>
      <c t="s" r="C1" s="2">
        <v>1312</v>
      </c>
      <c t="s" r="D1" s="2">
        <v>1313</v>
      </c>
      <c t="s" r="E1" s="2">
        <v>1314</v>
      </c>
      <c t="s" r="F1" s="2">
        <v>1315</v>
      </c>
      <c t="s" r="G1" s="2">
        <v>15</v>
      </c>
      <c t="s" r="H1" s="2">
        <v>1316</v>
      </c>
      <c t="s" r="I1" s="2">
        <v>1317</v>
      </c>
      <c t="s" r="J1" s="2">
        <v>1318</v>
      </c>
      <c t="s" r="K1" s="2">
        <v>1319</v>
      </c>
      <c t="s" r="L1" s="2">
        <v>1320</v>
      </c>
      <c t="s" r="M1" s="2">
        <v>1321</v>
      </c>
      <c t="s" r="N1" s="2">
        <v>1322</v>
      </c>
      <c t="s" r="O1" s="2">
        <v>1323</v>
      </c>
      <c t="s" r="P1" s="2">
        <v>1324</v>
      </c>
      <c t="s" r="Q1" s="2">
        <v>1325</v>
      </c>
      <c t="s" r="R1" s="2">
        <v>1326</v>
      </c>
      <c t="s" r="S1" s="2">
        <v>1327</v>
      </c>
      <c t="s" r="T1" s="2">
        <v>1328</v>
      </c>
      <c t="s" r="U1" s="2">
        <v>1329</v>
      </c>
    </row>
    <row spans="1:21" r="2">
      <c t="s" r="A2" s="3">
        <v>1330</v>
      </c>
    </row>
    <row spans="1:21" r="3">
      <c t="s" r="A3" s="4">
        <v>1331</v>
      </c>
      <c t="n" r="C3" s="8">
        <v>0.38</v>
      </c>
      <c t="n" r="E3" s="8">
        <v>0.38</v>
      </c>
      <c t="n" r="G3" s="8">
        <v>0.5</v>
      </c>
      <c t="n" r="I3" s="8">
        <v>0.35</v>
      </c>
      <c t="n" r="K3" s="8">
        <v>0.32</v>
      </c>
      <c t="n" r="M3" s="8">
        <v>0.32</v>
      </c>
      <c t="n" r="O3" s="8">
        <v>0.3</v>
      </c>
      <c t="n" r="Q3" s="8">
        <v>0.3</v>
      </c>
      <c t="n" r="S3" s="8">
        <v>0.2</v>
      </c>
      <c t="n" r="U3" s="8">
        <v>0.16</v>
      </c>
    </row>
    <row spans="1:21" r="4">
      <c t="s" r="A4" s="4">
        <v>1332</v>
      </c>
      <c t="n" r="B4" s="8">
        <v>0.38</v>
      </c>
      <c t="n" r="D4" s="8">
        <v>0.38</v>
      </c>
      <c t="n" r="F4" s="8">
        <v>0.5</v>
      </c>
      <c t="n" r="H4" s="8">
        <v>0.35</v>
      </c>
      <c t="n" r="J4" s="8">
        <v>0.32</v>
      </c>
      <c t="n" r="L4" s="8">
        <v>0.32</v>
      </c>
      <c t="n" r="N4" s="8">
        <v>0.3</v>
      </c>
      <c t="n" r="P4" s="8">
        <v>0.3</v>
      </c>
      <c t="n" r="R4" s="8">
        <v>0.2</v>
      </c>
      <c t="n" r="T4" s="8">
        <v>0.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18"/>
  </cols>
  <sheetData>
    <row spans="1:3" r="1">
      <c t="s" r="A1" s="1">
        <v>1333</v>
      </c>
      <c t="s" r="B1" s="2">
        <v>1334</v>
      </c>
      <c t="s" r="C1" s="2">
        <v>450</v>
      </c>
    </row>
    <row spans="1:3" r="2">
      <c t="s" r="A2" s="3">
        <v>1335</v>
      </c>
    </row>
    <row spans="1:3" r="3">
      <c t="s" r="A3" s="4">
        <v>1336</v>
      </c>
      <c t="s" r="C3" s="4">
        <v>651</v>
      </c>
    </row>
    <row spans="1:3" r="4">
      <c t="s" r="A4" s="4">
        <v>1337</v>
      </c>
      <c t="n" r="C4" s="6">
        <v>0</v>
      </c>
    </row>
    <row spans="1:3" r="5">
      <c t="s" r="A5" s="4">
        <v>1210</v>
      </c>
    </row>
    <row spans="1:3" r="6">
      <c t="s" r="A6" s="3">
        <v>1335</v>
      </c>
    </row>
    <row spans="1:3" r="7">
      <c t="s" r="A7" s="4">
        <v>1338</v>
      </c>
      <c t="n" r="B7" s="6">
        <v>32550</v>
      </c>
    </row>
    <row spans="1:3" r="8">
      <c t="s" r="A8" s="4">
        <v>1339</v>
      </c>
      <c t="n" r="B8" s="8">
        <v>14.8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40</v>
      </c>
      <c t="s" r="B1" s="2">
        <v>74</v>
      </c>
      <c t="s" r="D1" s="2">
        <v>1</v>
      </c>
    </row>
    <row spans="1:5" r="2">
      <c t="s" r="B2" s="2">
        <v>2</v>
      </c>
      <c t="s" r="C2" s="2">
        <v>75</v>
      </c>
      <c t="s" r="D2" s="2">
        <v>2</v>
      </c>
      <c t="s" r="E2" s="2">
        <v>75</v>
      </c>
    </row>
    <row spans="1:5" r="3">
      <c t="s" r="A3" s="3">
        <v>1341</v>
      </c>
    </row>
    <row spans="1:5" r="4">
      <c t="s" r="A4" s="4">
        <v>1342</v>
      </c>
      <c t="n" r="B4" s="7">
        <v>9571</v>
      </c>
      <c t="n" r="C4" s="7">
        <v>13046</v>
      </c>
      <c t="n" r="D4" s="7">
        <v>27683</v>
      </c>
      <c t="n" r="E4" s="7">
        <v>34842</v>
      </c>
    </row>
    <row spans="1:5" r="5">
      <c t="s" r="A5" s="4">
        <v>103</v>
      </c>
      <c t="n" r="C5" s="6">
        <v>386</v>
      </c>
      <c t="n" r="D5" s="6">
        <v>-351</v>
      </c>
      <c t="n" r="E5" s="6">
        <v>1057</v>
      </c>
    </row>
    <row spans="1:5" r="6">
      <c t="s" r="A6" s="4">
        <v>105</v>
      </c>
      <c t="n" r="B6" s="6">
        <v>777</v>
      </c>
      <c t="n" r="C6" s="6">
        <v>1118</v>
      </c>
      <c t="n" r="D6" s="6">
        <v>2217</v>
      </c>
      <c t="n" r="E6" s="6">
        <v>2871</v>
      </c>
    </row>
    <row spans="1:5" r="7">
      <c t="s" r="A7" s="4">
        <v>1343</v>
      </c>
      <c t="n" r="B7" s="7">
        <v>8794</v>
      </c>
      <c t="n" r="C7" s="7">
        <v>12314</v>
      </c>
      <c t="n" r="D7" s="7">
        <v>25115</v>
      </c>
      <c t="n" r="E7" s="7">
        <v>33028</v>
      </c>
    </row>
    <row spans="1:5" r="8">
      <c t="s" r="A8" s="4">
        <v>1344</v>
      </c>
      <c t="n" r="B8" s="6">
        <v>30960370</v>
      </c>
      <c t="n" r="C8" s="6">
        <v>30539376</v>
      </c>
      <c t="n" r="D8" s="6">
        <v>30960370</v>
      </c>
      <c t="n" r="E8" s="6">
        <v>30539376</v>
      </c>
    </row>
    <row spans="1:5" r="9">
      <c t="s" r="A9" s="3">
        <v>1345</v>
      </c>
    </row>
    <row spans="1:5" r="10">
      <c t="s" r="A10" s="4">
        <v>108</v>
      </c>
      <c t="n" r="B10" s="8">
        <v>0.28</v>
      </c>
      <c t="n" r="C10" s="8">
        <v>0.39</v>
      </c>
      <c t="n" r="D10" s="8">
        <v>0.82</v>
      </c>
      <c t="n" r="E10" s="8">
        <v>1.05</v>
      </c>
    </row>
    <row spans="1:5" r="11">
      <c t="s" r="A11" s="4">
        <v>100</v>
      </c>
      <c t="n" r="C11" s="8">
        <v>0.01</v>
      </c>
      <c t="n" r="D11" s="8">
        <v>-0.01</v>
      </c>
      <c t="n" r="E11" s="8">
        <v>0.0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1"/>
    <col customWidth="1" max="6" min="6" width="21"/>
  </cols>
  <sheetData>
    <row spans="1:6" r="1">
      <c t="s" r="A1" s="1">
        <v>1346</v>
      </c>
      <c t="s" r="B1" s="2">
        <v>74</v>
      </c>
      <c t="s" r="D1" s="2">
        <v>1</v>
      </c>
    </row>
    <row spans="1:6" r="2">
      <c t="s" r="B2" s="2">
        <v>878</v>
      </c>
      <c t="s" r="C2" s="2">
        <v>879</v>
      </c>
      <c t="s" r="D2" s="2">
        <v>1244</v>
      </c>
      <c t="s" r="E2" s="2">
        <v>879</v>
      </c>
      <c t="s" r="F2" s="2">
        <v>1284</v>
      </c>
    </row>
    <row spans="1:6" r="3">
      <c t="s" r="A3" s="3">
        <v>1347</v>
      </c>
    </row>
    <row spans="1:6" r="4">
      <c t="s" r="A4" s="4">
        <v>1348</v>
      </c>
      <c t="n" r="D4" s="6">
        <v>3</v>
      </c>
    </row>
    <row spans="1:6" r="5">
      <c t="s" r="A5" s="3">
        <v>76</v>
      </c>
    </row>
    <row spans="1:6" r="6">
      <c t="s" r="A6" s="4">
        <v>21</v>
      </c>
      <c t="n" r="B6" s="7">
        <v>27009</v>
      </c>
      <c t="n" r="C6" s="7">
        <v>31623</v>
      </c>
      <c t="n" r="D6" s="7">
        <v>90118</v>
      </c>
      <c t="n" r="E6" s="7">
        <v>88710</v>
      </c>
    </row>
    <row spans="1:6" r="7">
      <c t="s" r="A7" s="4">
        <v>20</v>
      </c>
      <c t="n" r="B7" s="6">
        <v>3950</v>
      </c>
      <c t="n" r="C7" s="6">
        <v>4947</v>
      </c>
      <c t="n" r="D7" s="6">
        <v>9784</v>
      </c>
      <c t="n" r="E7" s="6">
        <v>12287</v>
      </c>
    </row>
    <row spans="1:6" r="8">
      <c t="s" r="A8" s="4">
        <v>19</v>
      </c>
      <c t="n" r="B8" s="6">
        <v>164</v>
      </c>
      <c t="n" r="C8" s="6">
        <v>94</v>
      </c>
      <c t="n" r="D8" s="6">
        <v>352</v>
      </c>
      <c t="n" r="E8" s="6">
        <v>148</v>
      </c>
    </row>
    <row spans="1:6" r="9">
      <c t="s" r="A9" s="4">
        <v>22</v>
      </c>
      <c t="n" r="B9" s="6">
        <v>767</v>
      </c>
      <c t="n" r="C9" s="6">
        <v>2981</v>
      </c>
      <c t="n" r="D9" s="6">
        <v>4028</v>
      </c>
      <c t="n" r="E9" s="6">
        <v>8998</v>
      </c>
    </row>
    <row spans="1:6" r="10">
      <c t="s" r="A10" s="4">
        <v>77</v>
      </c>
      <c t="n" r="B10" s="6">
        <v>31890</v>
      </c>
      <c t="n" r="C10" s="6">
        <v>39645</v>
      </c>
      <c t="n" r="D10" s="6">
        <v>104282</v>
      </c>
      <c t="n" r="E10" s="6">
        <v>110143</v>
      </c>
    </row>
    <row spans="1:6" r="11">
      <c t="s" r="A11" s="3">
        <v>78</v>
      </c>
    </row>
    <row spans="1:6" r="12">
      <c t="s" r="A12" s="4">
        <v>35</v>
      </c>
      <c t="n" r="B12" s="6">
        <v>-2367</v>
      </c>
      <c t="n" r="C12" s="6">
        <v>-1350</v>
      </c>
      <c t="n" r="D12" s="6">
        <v>-6397</v>
      </c>
      <c t="n" r="E12" s="6">
        <v>-6869</v>
      </c>
    </row>
    <row spans="1:6" r="13">
      <c t="s" r="A13" s="4">
        <v>36</v>
      </c>
      <c t="n" r="B13" s="6">
        <v>-18</v>
      </c>
      <c t="n" r="D13" s="6">
        <v>-85</v>
      </c>
    </row>
    <row spans="1:6" r="14">
      <c t="s" r="A14" s="4">
        <v>79</v>
      </c>
      <c t="n" r="B14" s="6">
        <v>-4233</v>
      </c>
      <c t="n" r="C14" s="6">
        <v>-2996</v>
      </c>
      <c t="n" r="D14" s="6">
        <v>-13174</v>
      </c>
      <c t="n" r="E14" s="6">
        <v>-7261</v>
      </c>
    </row>
    <row spans="1:6" r="15">
      <c t="s" r="A15" s="4">
        <v>37</v>
      </c>
      <c t="n" r="B15" s="6">
        <v>-4141</v>
      </c>
      <c t="n" r="C15" s="6">
        <v>-4355</v>
      </c>
      <c t="n" r="D15" s="6">
        <v>-11686</v>
      </c>
      <c t="n" r="E15" s="6">
        <v>-12372</v>
      </c>
    </row>
    <row spans="1:6" r="16">
      <c t="s" r="A16" s="4">
        <v>38</v>
      </c>
      <c t="n" r="B16" s="6">
        <v>-3338</v>
      </c>
      <c t="n" r="C16" s="6">
        <v>-4923</v>
      </c>
      <c t="n" r="D16" s="6">
        <v>-10701</v>
      </c>
      <c t="n" r="E16" s="6">
        <v>-8210</v>
      </c>
    </row>
    <row spans="1:6" r="17">
      <c t="s" r="A17" s="4">
        <v>80</v>
      </c>
      <c t="n" r="B17" s="6">
        <v>-14097</v>
      </c>
      <c t="n" r="C17" s="6">
        <v>-13624</v>
      </c>
      <c t="n" r="D17" s="6">
        <v>-42043</v>
      </c>
      <c t="n" r="E17" s="6">
        <v>-34712</v>
      </c>
    </row>
    <row spans="1:6" r="18">
      <c t="s" r="A18" s="4">
        <v>81</v>
      </c>
      <c t="n" r="B18" s="6">
        <v>17793</v>
      </c>
      <c t="n" r="C18" s="6">
        <v>26021</v>
      </c>
      <c t="n" r="D18" s="6">
        <v>62239</v>
      </c>
      <c t="n" r="E18" s="6">
        <v>75431</v>
      </c>
    </row>
    <row spans="1:6" r="19">
      <c t="s" r="A19" s="4">
        <v>82</v>
      </c>
      <c t="n" r="B19" s="6">
        <v>-488</v>
      </c>
      <c t="n" r="C19" s="6">
        <v>-4112</v>
      </c>
      <c t="n" r="D19" s="6">
        <v>-4689</v>
      </c>
      <c t="n" r="E19" s="6">
        <v>-15859</v>
      </c>
    </row>
    <row spans="1:6" r="20">
      <c t="s" r="A20" s="4">
        <v>83</v>
      </c>
      <c t="n" r="B20" s="6">
        <v>17305</v>
      </c>
      <c t="n" r="C20" s="6">
        <v>21909</v>
      </c>
      <c t="n" r="D20" s="6">
        <v>57550</v>
      </c>
      <c t="n" r="E20" s="6">
        <v>59572</v>
      </c>
    </row>
    <row spans="1:6" r="21">
      <c t="s" r="A21" s="3">
        <v>84</v>
      </c>
    </row>
    <row spans="1:6" r="22">
      <c t="s" r="A22" s="4">
        <v>85</v>
      </c>
      <c t="n" r="B22" s="6">
        <v>1729</v>
      </c>
      <c t="n" r="C22" s="6">
        <v>3999</v>
      </c>
      <c t="n" r="D22" s="6">
        <v>5335</v>
      </c>
      <c t="n" r="E22" s="6">
        <v>9985</v>
      </c>
    </row>
    <row spans="1:6" r="23">
      <c t="s" r="A23" s="4">
        <v>1349</v>
      </c>
      <c t="n" r="B23" s="6">
        <v>1661</v>
      </c>
      <c t="n" r="C23" s="6">
        <v>994</v>
      </c>
      <c t="n" r="D23" s="6">
        <v>4420</v>
      </c>
      <c t="n" r="E23" s="6">
        <v>5377</v>
      </c>
    </row>
    <row spans="1:6" r="24">
      <c t="s" r="A24" s="4">
        <v>87</v>
      </c>
      <c t="n" r="B24" s="6">
        <v>-4822</v>
      </c>
      <c t="n" r="C24" s="6">
        <v>-4934</v>
      </c>
      <c t="n" r="D24" s="6">
        <v>-14005</v>
      </c>
      <c t="n" r="E24" s="6">
        <v>-14015</v>
      </c>
    </row>
    <row spans="1:6" r="25">
      <c t="s" r="A25" s="4">
        <v>88</v>
      </c>
      <c t="n" r="B25" s="6">
        <v>-900</v>
      </c>
      <c t="n" r="C25" s="6">
        <v>-596</v>
      </c>
      <c t="n" r="D25" s="6">
        <v>-2700</v>
      </c>
      <c t="n" r="E25" s="6">
        <v>-1808</v>
      </c>
    </row>
    <row spans="1:6" r="26">
      <c t="s" r="A26" s="4">
        <v>89</v>
      </c>
      <c t="n" r="B26" s="6">
        <v>-3120</v>
      </c>
      <c t="n" r="C26" s="6">
        <v>-1567</v>
      </c>
      <c t="n" r="D26" s="6">
        <v>-8573</v>
      </c>
      <c t="n" r="E26" s="6">
        <v>-5827</v>
      </c>
    </row>
    <row spans="1:6" r="27">
      <c t="s" r="A27" s="4">
        <v>90</v>
      </c>
      <c t="n" r="B27" s="6">
        <v>-1793</v>
      </c>
      <c t="n" r="C27" s="6">
        <v>-1841</v>
      </c>
      <c t="n" r="D27" s="6">
        <v>-5464</v>
      </c>
      <c t="n" r="E27" s="6">
        <v>-5424</v>
      </c>
    </row>
    <row spans="1:6" r="28">
      <c t="s" r="A28" s="4">
        <v>91</v>
      </c>
      <c t="n" r="C28" s="6">
        <v>-681</v>
      </c>
      <c t="n" r="E28" s="6">
        <v>-1073</v>
      </c>
    </row>
    <row spans="1:6" r="29">
      <c t="s" r="A29" s="4">
        <v>92</v>
      </c>
      <c t="n" r="B29" s="6">
        <v>-1830</v>
      </c>
      <c t="n" r="C29" s="6">
        <v>-771</v>
      </c>
      <c t="n" r="D29" s="6">
        <v>-3889</v>
      </c>
      <c t="n" r="E29" s="6">
        <v>-3640</v>
      </c>
    </row>
    <row spans="1:6" r="30">
      <c t="s" r="A30" s="4">
        <v>93</v>
      </c>
      <c t="n" r="B30" s="6">
        <v>-3373</v>
      </c>
      <c t="n" r="C30" s="6">
        <v>-3448</v>
      </c>
      <c t="n" r="D30" s="6">
        <v>-11185</v>
      </c>
      <c t="n" r="E30" s="6">
        <v>-8349</v>
      </c>
    </row>
    <row spans="1:6" r="31">
      <c t="s" r="A31" s="4">
        <v>94</v>
      </c>
      <c t="n" r="B31" s="6">
        <v>-12448</v>
      </c>
      <c t="n" r="C31" s="6">
        <v>-8845</v>
      </c>
      <c t="n" r="D31" s="6">
        <v>-36061</v>
      </c>
      <c t="n" r="E31" s="6">
        <v>-24774</v>
      </c>
    </row>
    <row spans="1:6" r="32">
      <c t="s" r="A32" s="4">
        <v>1350</v>
      </c>
      <c t="n" r="B32" s="6">
        <v>2454</v>
      </c>
      <c t="n" r="C32" s="6">
        <v>2989</v>
      </c>
      <c t="n" r="D32" s="6">
        <v>3720</v>
      </c>
      <c t="n" r="E32" s="6">
        <v>2368</v>
      </c>
    </row>
    <row spans="1:6" r="33">
      <c t="s" r="A33" s="4">
        <v>96</v>
      </c>
      <c t="n" r="B33" s="6">
        <v>3557</v>
      </c>
      <c t="n" r="C33" s="6">
        <v>-325</v>
      </c>
      <c t="n" r="D33" s="6">
        <v>5800</v>
      </c>
      <c t="n" r="E33" s="6">
        <v>2855</v>
      </c>
    </row>
    <row spans="1:6" r="34">
      <c t="s" r="A34" s="4">
        <v>97</v>
      </c>
      <c t="n" r="B34" s="6">
        <v>10868</v>
      </c>
      <c t="n" r="C34" s="6">
        <v>15728</v>
      </c>
      <c t="n" r="D34" s="6">
        <v>31009</v>
      </c>
      <c t="n" r="E34" s="6">
        <v>40021</v>
      </c>
    </row>
    <row spans="1:6" r="35">
      <c t="s" r="A35" s="4">
        <v>98</v>
      </c>
      <c t="n" r="B35" s="6">
        <v>-1297</v>
      </c>
      <c t="n" r="C35" s="6">
        <v>-2682</v>
      </c>
      <c t="n" r="D35" s="6">
        <v>-3326</v>
      </c>
      <c t="n" r="E35" s="6">
        <v>-5179</v>
      </c>
    </row>
    <row spans="1:6" r="36">
      <c t="s" r="A36" s="4">
        <v>99</v>
      </c>
      <c t="n" r="B36" s="6">
        <v>9571</v>
      </c>
      <c t="n" r="C36" s="6">
        <v>13046</v>
      </c>
      <c t="n" r="D36" s="6">
        <v>27683</v>
      </c>
      <c t="n" r="E36" s="6">
        <v>34842</v>
      </c>
    </row>
    <row spans="1:6" r="37">
      <c t="s" r="A37" s="4">
        <v>103</v>
      </c>
      <c t="n" r="C37" s="6">
        <v>386</v>
      </c>
      <c t="n" r="D37" s="6">
        <v>-351</v>
      </c>
      <c t="n" r="E37" s="6">
        <v>1057</v>
      </c>
    </row>
    <row spans="1:6" r="38">
      <c t="s" r="A38" s="4">
        <v>104</v>
      </c>
      <c t="n" r="B38" s="6">
        <v>9571</v>
      </c>
      <c t="n" r="C38" s="6">
        <v>13432</v>
      </c>
      <c t="n" r="D38" s="6">
        <v>27332</v>
      </c>
      <c t="n" r="E38" s="6">
        <v>35899</v>
      </c>
    </row>
    <row spans="1:6" r="39">
      <c t="s" r="A39" s="4">
        <v>105</v>
      </c>
      <c t="n" r="B39" s="6">
        <v>777</v>
      </c>
      <c t="n" r="C39" s="6">
        <v>1118</v>
      </c>
      <c t="n" r="D39" s="6">
        <v>2217</v>
      </c>
      <c t="n" r="E39" s="6">
        <v>2871</v>
      </c>
    </row>
    <row spans="1:6" r="40">
      <c t="s" r="A40" s="4">
        <v>106</v>
      </c>
      <c t="n" r="B40" s="6">
        <v>8794</v>
      </c>
      <c t="n" r="C40" s="6">
        <v>12314</v>
      </c>
      <c t="n" r="D40" s="6">
        <v>25115</v>
      </c>
      <c t="n" r="E40" s="6">
        <v>33028</v>
      </c>
    </row>
    <row spans="1:6" r="41">
      <c t="s" r="A41" s="4">
        <v>33</v>
      </c>
      <c t="n" r="B41" s="6">
        <v>2148678</v>
      </c>
      <c t="n" r="C41" s="6">
        <v>2329781</v>
      </c>
      <c t="n" r="D41" s="6">
        <v>2148678</v>
      </c>
      <c t="n" r="E41" s="6">
        <v>2329781</v>
      </c>
      <c t="n" r="F41" s="7">
        <v>2329781</v>
      </c>
    </row>
    <row spans="1:6" r="42">
      <c t="s" r="A42" s="4">
        <v>1351</v>
      </c>
    </row>
    <row spans="1:6" r="43">
      <c t="s" r="A43" s="3">
        <v>76</v>
      </c>
    </row>
    <row spans="1:6" r="44">
      <c t="s" r="A44" s="4">
        <v>21</v>
      </c>
      <c t="n" r="B44" s="6">
        <v>15793</v>
      </c>
      <c t="n" r="C44" s="6">
        <v>16128</v>
      </c>
      <c t="n" r="D44" s="6">
        <v>51047</v>
      </c>
      <c t="n" r="E44" s="6">
        <v>47599</v>
      </c>
    </row>
    <row spans="1:6" r="45">
      <c t="s" r="A45" s="4">
        <v>20</v>
      </c>
      <c t="n" r="B45" s="6">
        <v>633</v>
      </c>
      <c t="n" r="C45" s="6">
        <v>528</v>
      </c>
      <c t="n" r="D45" s="6">
        <v>1806</v>
      </c>
      <c t="n" r="E45" s="6">
        <v>2678</v>
      </c>
    </row>
    <row spans="1:6" r="46">
      <c t="s" r="A46" s="4">
        <v>22</v>
      </c>
      <c t="n" r="B46" s="6">
        <v>767</v>
      </c>
      <c t="n" r="C46" s="6">
        <v>2981</v>
      </c>
      <c t="n" r="D46" s="6">
        <v>4028</v>
      </c>
      <c t="n" r="E46" s="6">
        <v>8998</v>
      </c>
    </row>
    <row spans="1:6" r="47">
      <c t="s" r="A47" s="4">
        <v>77</v>
      </c>
      <c t="n" r="B47" s="6">
        <v>17193</v>
      </c>
      <c t="n" r="C47" s="6">
        <v>19637</v>
      </c>
      <c t="n" r="D47" s="6">
        <v>56881</v>
      </c>
      <c t="n" r="E47" s="6">
        <v>59275</v>
      </c>
    </row>
    <row spans="1:6" r="48">
      <c t="s" r="A48" s="3">
        <v>78</v>
      </c>
    </row>
    <row spans="1:6" r="49">
      <c t="s" r="A49" s="4">
        <v>35</v>
      </c>
      <c t="n" r="B49" s="6">
        <v>-1838</v>
      </c>
      <c t="n" r="C49" s="6">
        <v>-851</v>
      </c>
      <c t="n" r="D49" s="6">
        <v>-4926</v>
      </c>
      <c t="n" r="E49" s="6">
        <v>-2344</v>
      </c>
    </row>
    <row spans="1:6" r="50">
      <c t="s" r="A50" s="4">
        <v>36</v>
      </c>
      <c t="n" r="B50" s="6">
        <v>-18</v>
      </c>
      <c t="n" r="D50" s="6">
        <v>-85</v>
      </c>
    </row>
    <row spans="1:6" r="51">
      <c t="s" r="A51" s="4">
        <v>79</v>
      </c>
      <c t="n" r="B51" s="6">
        <v>-3887</v>
      </c>
      <c t="n" r="C51" s="6">
        <v>-2522</v>
      </c>
      <c t="n" r="D51" s="6">
        <v>-12022</v>
      </c>
      <c t="n" r="E51" s="6">
        <v>-6708</v>
      </c>
    </row>
    <row spans="1:6" r="52">
      <c t="s" r="A52" s="4">
        <v>37</v>
      </c>
      <c t="n" r="B52" s="6">
        <v>-2300</v>
      </c>
      <c t="n" r="C52" s="6">
        <v>-2813</v>
      </c>
      <c t="n" r="D52" s="6">
        <v>-6463</v>
      </c>
      <c t="n" r="E52" s="6">
        <v>-9149</v>
      </c>
    </row>
    <row spans="1:6" r="53">
      <c t="s" r="A53" s="4">
        <v>80</v>
      </c>
      <c t="n" r="B53" s="6">
        <v>-8043</v>
      </c>
      <c t="n" r="C53" s="6">
        <v>-6186</v>
      </c>
      <c t="n" r="D53" s="6">
        <v>-23496</v>
      </c>
      <c t="n" r="E53" s="6">
        <v>-18201</v>
      </c>
    </row>
    <row spans="1:6" r="54">
      <c t="s" r="A54" s="4">
        <v>81</v>
      </c>
      <c t="n" r="B54" s="6">
        <v>9150</v>
      </c>
      <c t="n" r="C54" s="6">
        <v>13451</v>
      </c>
      <c t="n" r="D54" s="6">
        <v>33385</v>
      </c>
      <c t="n" r="E54" s="6">
        <v>41074</v>
      </c>
    </row>
    <row spans="1:6" r="55">
      <c t="s" r="A55" s="4">
        <v>82</v>
      </c>
      <c t="n" r="B55" s="6">
        <v>153</v>
      </c>
      <c t="n" r="C55" s="6">
        <v>-2375</v>
      </c>
      <c t="n" r="D55" s="6">
        <v>-3370</v>
      </c>
      <c t="n" r="E55" s="6">
        <v>-9178</v>
      </c>
    </row>
    <row spans="1:6" r="56">
      <c t="s" r="A56" s="4">
        <v>83</v>
      </c>
      <c t="n" r="B56" s="6">
        <v>9303</v>
      </c>
      <c t="n" r="C56" s="6">
        <v>11076</v>
      </c>
      <c t="n" r="D56" s="6">
        <v>30015</v>
      </c>
      <c t="n" r="E56" s="6">
        <v>31896</v>
      </c>
    </row>
    <row spans="1:6" r="57">
      <c t="s" r="A57" s="3">
        <v>84</v>
      </c>
    </row>
    <row spans="1:6" r="58">
      <c t="s" r="A58" s="4">
        <v>85</v>
      </c>
      <c t="n" r="B58" s="6">
        <v>844</v>
      </c>
      <c t="n" r="C58" s="6">
        <v>1365</v>
      </c>
      <c t="n" r="D58" s="6">
        <v>1740</v>
      </c>
      <c t="n" r="E58" s="6">
        <v>3113</v>
      </c>
    </row>
    <row spans="1:6" r="59">
      <c t="s" r="A59" s="4">
        <v>1349</v>
      </c>
      <c t="n" r="B59" s="6">
        <v>6</v>
      </c>
      <c t="n" r="C59" s="6">
        <v>7</v>
      </c>
      <c t="n" r="D59" s="6">
        <v>41</v>
      </c>
      <c t="n" r="E59" s="6">
        <v>398</v>
      </c>
    </row>
    <row spans="1:6" r="60">
      <c t="s" r="A60" s="4">
        <v>87</v>
      </c>
      <c t="n" r="B60" s="6">
        <v>96</v>
      </c>
      <c t="n" r="D60" s="6">
        <v>-95</v>
      </c>
    </row>
    <row spans="1:6" r="61">
      <c t="s" r="A61" s="4">
        <v>88</v>
      </c>
      <c t="n" r="B61" s="6">
        <v>-542</v>
      </c>
      <c t="n" r="C61" s="6">
        <v>-415</v>
      </c>
      <c t="n" r="D61" s="6">
        <v>-1596</v>
      </c>
      <c t="n" r="E61" s="6">
        <v>-968</v>
      </c>
    </row>
    <row spans="1:6" r="62">
      <c t="s" r="A62" s="4">
        <v>89</v>
      </c>
      <c t="n" r="B62" s="6">
        <v>-1797</v>
      </c>
      <c t="n" r="C62" s="6">
        <v>-562</v>
      </c>
      <c t="n" r="D62" s="6">
        <v>-4523</v>
      </c>
      <c t="n" r="E62" s="6">
        <v>-2890</v>
      </c>
    </row>
    <row spans="1:6" r="63">
      <c t="s" r="A63" s="4">
        <v>90</v>
      </c>
      <c t="n" r="B63" s="6">
        <v>-1080</v>
      </c>
      <c t="n" r="C63" s="6">
        <v>-1282</v>
      </c>
      <c t="n" r="D63" s="6">
        <v>-3229</v>
      </c>
      <c t="n" r="E63" s="6">
        <v>-3790</v>
      </c>
    </row>
    <row spans="1:6" r="64">
      <c t="s" r="A64" s="4">
        <v>91</v>
      </c>
      <c t="n" r="C64" s="6">
        <v>-475</v>
      </c>
      <c t="n" r="E64" s="6">
        <v>-740</v>
      </c>
    </row>
    <row spans="1:6" r="65">
      <c t="s" r="A65" s="4">
        <v>92</v>
      </c>
      <c t="n" r="B65" s="6">
        <v>-1473</v>
      </c>
      <c t="n" r="C65" s="6">
        <v>-1111</v>
      </c>
      <c t="n" r="D65" s="6">
        <v>-3817</v>
      </c>
      <c t="n" r="E65" s="6">
        <v>-4705</v>
      </c>
    </row>
    <row spans="1:6" r="66">
      <c t="s" r="A66" s="4">
        <v>93</v>
      </c>
      <c t="n" r="B66" s="6">
        <v>-729</v>
      </c>
      <c t="n" r="C66" s="6">
        <v>-654</v>
      </c>
      <c t="n" r="D66" s="6">
        <v>-2998</v>
      </c>
      <c t="n" r="E66" s="6">
        <v>1415</v>
      </c>
    </row>
    <row spans="1:6" r="67">
      <c t="s" r="A67" s="4">
        <v>94</v>
      </c>
      <c t="n" r="B67" s="6">
        <v>-4675</v>
      </c>
      <c t="n" r="C67" s="6">
        <v>-3127</v>
      </c>
      <c t="n" r="D67" s="6">
        <v>-14477</v>
      </c>
      <c t="n" r="E67" s="6">
        <v>-8167</v>
      </c>
    </row>
    <row spans="1:6" r="68">
      <c t="s" r="A68" s="4">
        <v>1350</v>
      </c>
      <c t="n" r="B68" s="6">
        <v>423</v>
      </c>
      <c t="n" r="C68" s="6">
        <v>1411</v>
      </c>
      <c t="n" r="D68" s="6">
        <v>-2017</v>
      </c>
      <c t="n" r="E68" s="6">
        <v>1912</v>
      </c>
    </row>
    <row spans="1:6" r="69">
      <c t="s" r="A69" s="4">
        <v>96</v>
      </c>
      <c t="n" r="B69" s="6">
        <v>802</v>
      </c>
      <c t="n" r="C69" s="6">
        <v>-1721</v>
      </c>
      <c t="n" r="D69" s="6">
        <v>4011</v>
      </c>
      <c t="n" r="E69" s="6">
        <v>-994</v>
      </c>
    </row>
    <row spans="1:6" r="70">
      <c t="s" r="A70" s="4">
        <v>97</v>
      </c>
      <c t="n" r="B70" s="6">
        <v>5853</v>
      </c>
      <c t="n" r="C70" s="6">
        <v>7639</v>
      </c>
      <c t="n" r="D70" s="6">
        <v>17532</v>
      </c>
      <c t="n" r="E70" s="6">
        <v>24647</v>
      </c>
    </row>
    <row spans="1:6" r="71">
      <c t="s" r="A71" s="4">
        <v>98</v>
      </c>
      <c t="n" r="B71" s="6">
        <v>145</v>
      </c>
      <c t="n" r="D71" s="6">
        <v>145</v>
      </c>
    </row>
    <row spans="1:6" r="72">
      <c t="s" r="A72" s="4">
        <v>99</v>
      </c>
      <c t="n" r="C72" s="6">
        <v>7639</v>
      </c>
      <c t="n" r="D72" s="6">
        <v>17677</v>
      </c>
      <c t="n" r="E72" s="6">
        <v>24647</v>
      </c>
    </row>
    <row spans="1:6" r="73">
      <c t="s" r="A73" s="4">
        <v>104</v>
      </c>
      <c t="n" r="B73" s="6">
        <v>5998</v>
      </c>
    </row>
    <row spans="1:6" r="74">
      <c t="s" r="A74" s="4">
        <v>33</v>
      </c>
      <c t="n" r="B74" s="6">
        <v>1282303</v>
      </c>
      <c t="n" r="C74" s="6">
        <v>1255892</v>
      </c>
      <c t="n" r="D74" s="6">
        <v>1282303</v>
      </c>
      <c t="n" r="E74" s="6">
        <v>1255892</v>
      </c>
    </row>
    <row spans="1:6" r="75">
      <c t="s" r="A75" s="4">
        <v>1352</v>
      </c>
    </row>
    <row spans="1:6" r="76">
      <c t="s" r="A76" s="3">
        <v>76</v>
      </c>
    </row>
    <row spans="1:6" r="77">
      <c t="s" r="A77" s="4">
        <v>21</v>
      </c>
      <c t="n" r="B77" s="6">
        <v>1015</v>
      </c>
      <c t="n" r="C77" s="6">
        <v>96</v>
      </c>
      <c t="n" r="D77" s="6">
        <v>3082</v>
      </c>
      <c t="n" r="E77" s="6">
        <v>96</v>
      </c>
    </row>
    <row spans="1:6" r="78">
      <c t="s" r="A78" s="4">
        <v>20</v>
      </c>
      <c t="n" r="B78" s="6">
        <v>3317</v>
      </c>
      <c t="n" r="C78" s="6">
        <v>4419</v>
      </c>
      <c t="n" r="D78" s="6">
        <v>7978</v>
      </c>
      <c t="n" r="E78" s="6">
        <v>9563</v>
      </c>
    </row>
    <row spans="1:6" r="79">
      <c t="s" r="A79" s="4">
        <v>19</v>
      </c>
      <c t="n" r="B79" s="6">
        <v>164</v>
      </c>
      <c t="n" r="C79" s="6">
        <v>94</v>
      </c>
      <c t="n" r="D79" s="6">
        <v>352</v>
      </c>
      <c t="n" r="E79" s="6">
        <v>148</v>
      </c>
    </row>
    <row spans="1:6" r="80">
      <c t="s" r="A80" s="4">
        <v>77</v>
      </c>
      <c t="n" r="B80" s="6">
        <v>4496</v>
      </c>
      <c t="n" r="C80" s="6">
        <v>4609</v>
      </c>
      <c t="n" r="D80" s="6">
        <v>11412</v>
      </c>
      <c t="n" r="E80" s="6">
        <v>9807</v>
      </c>
    </row>
    <row spans="1:6" r="81">
      <c t="s" r="A81" s="3">
        <v>78</v>
      </c>
    </row>
    <row spans="1:6" r="82">
      <c t="s" r="A82" s="4">
        <v>35</v>
      </c>
      <c t="n" r="B82" s="6">
        <v>-14</v>
      </c>
      <c t="n" r="D82" s="6">
        <v>-14</v>
      </c>
    </row>
    <row spans="1:6" r="83">
      <c t="s" r="A83" s="4">
        <v>37</v>
      </c>
      <c t="n" r="B83" s="6">
        <v>-1841</v>
      </c>
      <c t="n" r="C83" s="6">
        <v>-1542</v>
      </c>
      <c t="n" r="D83" s="6">
        <v>-5223</v>
      </c>
      <c t="n" r="E83" s="6">
        <v>-3223</v>
      </c>
    </row>
    <row spans="1:6" r="84">
      <c t="s" r="A84" s="4">
        <v>80</v>
      </c>
      <c t="n" r="B84" s="6">
        <v>-1855</v>
      </c>
      <c t="n" r="C84" s="6">
        <v>-1542</v>
      </c>
      <c t="n" r="D84" s="6">
        <v>-5237</v>
      </c>
      <c t="n" r="E84" s="6">
        <v>-3223</v>
      </c>
    </row>
    <row spans="1:6" r="85">
      <c t="s" r="A85" s="4">
        <v>81</v>
      </c>
      <c t="n" r="B85" s="6">
        <v>2641</v>
      </c>
      <c t="n" r="C85" s="6">
        <v>3067</v>
      </c>
      <c t="n" r="D85" s="6">
        <v>6175</v>
      </c>
      <c t="n" r="E85" s="6">
        <v>6584</v>
      </c>
    </row>
    <row spans="1:6" r="86">
      <c t="s" r="A86" s="4">
        <v>83</v>
      </c>
      <c t="n" r="B86" s="6">
        <v>2641</v>
      </c>
      <c t="n" r="C86" s="6">
        <v>3067</v>
      </c>
      <c t="n" r="D86" s="6">
        <v>6175</v>
      </c>
      <c t="n" r="E86" s="6">
        <v>6584</v>
      </c>
    </row>
    <row spans="1:6" r="87">
      <c t="s" r="A87" s="3">
        <v>84</v>
      </c>
    </row>
    <row spans="1:6" r="88">
      <c t="s" r="A88" s="4">
        <v>85</v>
      </c>
      <c t="n" r="B88" s="6">
        <v>1404</v>
      </c>
      <c t="n" r="C88" s="6">
        <v>369</v>
      </c>
      <c t="n" r="D88" s="6">
        <v>2694</v>
      </c>
      <c t="n" r="E88" s="6">
        <v>1722</v>
      </c>
    </row>
    <row spans="1:6" r="89">
      <c t="s" r="A89" s="4">
        <v>1349</v>
      </c>
      <c t="n" r="B89" s="6">
        <v>135</v>
      </c>
      <c t="n" r="C89" s="6">
        <v>34</v>
      </c>
      <c t="n" r="D89" s="6">
        <v>371</v>
      </c>
      <c t="n" r="E89" s="6">
        <v>36</v>
      </c>
    </row>
    <row spans="1:6" r="90">
      <c t="s" r="A90" s="4">
        <v>87</v>
      </c>
      <c t="n" r="B90" s="6">
        <v>-2351</v>
      </c>
      <c t="n" r="C90" s="6">
        <v>-2507</v>
      </c>
      <c t="n" r="D90" s="6">
        <v>-6805</v>
      </c>
      <c t="n" r="E90" s="6">
        <v>-7243</v>
      </c>
    </row>
    <row spans="1:6" r="91">
      <c t="s" r="A91" s="4">
        <v>88</v>
      </c>
      <c t="n" r="B91" s="6">
        <v>-204</v>
      </c>
      <c t="n" r="C91" s="6">
        <v>-98</v>
      </c>
      <c t="n" r="D91" s="6">
        <v>-605</v>
      </c>
      <c t="n" r="E91" s="6">
        <v>-620</v>
      </c>
    </row>
    <row spans="1:6" r="92">
      <c t="s" r="A92" s="4">
        <v>89</v>
      </c>
      <c t="n" r="B92" s="6">
        <v>-422</v>
      </c>
      <c t="n" r="C92" s="6">
        <v>-283</v>
      </c>
      <c t="n" r="D92" s="6">
        <v>-1108</v>
      </c>
      <c t="n" r="E92" s="6">
        <v>-522</v>
      </c>
    </row>
    <row spans="1:6" r="93">
      <c t="s" r="A93" s="4">
        <v>90</v>
      </c>
      <c t="n" r="B93" s="6">
        <v>-406</v>
      </c>
      <c t="n" r="C93" s="6">
        <v>-304</v>
      </c>
      <c t="n" r="D93" s="6">
        <v>-1225</v>
      </c>
      <c t="n" r="E93" s="6">
        <v>-912</v>
      </c>
    </row>
    <row spans="1:6" r="94">
      <c t="s" r="A94" s="4">
        <v>91</v>
      </c>
      <c t="n" r="C94" s="6">
        <v>-112</v>
      </c>
      <c t="n" r="E94" s="6">
        <v>-84</v>
      </c>
    </row>
    <row spans="1:6" r="95">
      <c t="s" r="A95" s="4">
        <v>92</v>
      </c>
      <c t="n" r="B95" s="6">
        <v>-191</v>
      </c>
      <c t="n" r="C95" s="6">
        <v>-172</v>
      </c>
      <c t="n" r="D95" s="6">
        <v>-504</v>
      </c>
      <c t="n" r="E95" s="6">
        <v>-403</v>
      </c>
    </row>
    <row spans="1:6" r="96">
      <c t="s" r="A96" s="4">
        <v>93</v>
      </c>
      <c t="n" r="B96" s="6">
        <v>-1595</v>
      </c>
      <c t="n" r="C96" s="6">
        <v>-1616</v>
      </c>
      <c t="n" r="D96" s="6">
        <v>-5128</v>
      </c>
      <c t="n" r="E96" s="6">
        <v>-4377</v>
      </c>
    </row>
    <row spans="1:6" r="97">
      <c t="s" r="A97" s="4">
        <v>94</v>
      </c>
      <c t="n" r="B97" s="6">
        <v>-3630</v>
      </c>
      <c t="n" r="C97" s="6">
        <v>-4689</v>
      </c>
      <c t="n" r="D97" s="6">
        <v>-12310</v>
      </c>
      <c t="n" r="E97" s="6">
        <v>-12403</v>
      </c>
    </row>
    <row spans="1:6" r="98">
      <c t="s" r="A98" s="4">
        <v>1350</v>
      </c>
      <c t="n" r="B98" s="6">
        <v>542</v>
      </c>
      <c t="n" r="C98" s="6">
        <v>261</v>
      </c>
      <c t="n" r="D98" s="6">
        <v>2311</v>
      </c>
      <c t="n" r="E98" s="6">
        <v>-861</v>
      </c>
    </row>
    <row spans="1:6" r="99">
      <c t="s" r="A99" s="4">
        <v>96</v>
      </c>
      <c t="n" r="B99" s="6">
        <v>2755</v>
      </c>
      <c t="n" r="C99" s="6">
        <v>1396</v>
      </c>
      <c t="n" r="D99" s="6">
        <v>1789</v>
      </c>
      <c t="n" r="E99" s="6">
        <v>3849</v>
      </c>
    </row>
    <row spans="1:6" r="100">
      <c t="s" r="A100" s="4">
        <v>97</v>
      </c>
      <c t="n" r="B100" s="6">
        <v>2308</v>
      </c>
      <c t="n" r="C100" s="6">
        <v>35</v>
      </c>
      <c t="n" r="D100" s="6">
        <v>-2035</v>
      </c>
      <c t="n" r="E100" s="6">
        <v>-2831</v>
      </c>
    </row>
    <row spans="1:6" r="101">
      <c t="s" r="A101" s="4">
        <v>98</v>
      </c>
      <c t="n" r="B101" s="6">
        <v>-487</v>
      </c>
      <c t="n" r="C101" s="6">
        <v>514</v>
      </c>
      <c t="n" r="D101" s="6">
        <v>2003</v>
      </c>
      <c t="n" r="E101" s="6">
        <v>1820</v>
      </c>
    </row>
    <row spans="1:6" r="102">
      <c t="s" r="A102" s="4">
        <v>99</v>
      </c>
      <c t="n" r="C102" s="6">
        <v>549</v>
      </c>
      <c t="n" r="D102" s="6">
        <v>-32</v>
      </c>
      <c t="n" r="E102" s="6">
        <v>-1011</v>
      </c>
    </row>
    <row spans="1:6" r="103">
      <c t="s" r="A103" s="4">
        <v>104</v>
      </c>
      <c t="n" r="B103" s="6">
        <v>1821</v>
      </c>
    </row>
    <row spans="1:6" r="104">
      <c t="s" r="A104" s="4">
        <v>33</v>
      </c>
      <c t="n" r="B104" s="6">
        <v>241148</v>
      </c>
      <c t="n" r="C104" s="6">
        <v>265229</v>
      </c>
      <c t="n" r="D104" s="6">
        <v>241148</v>
      </c>
      <c t="n" r="E104" s="6">
        <v>265229</v>
      </c>
    </row>
    <row spans="1:6" r="105">
      <c t="s" r="A105" s="4">
        <v>1353</v>
      </c>
    </row>
    <row spans="1:6" r="106">
      <c t="s" r="A106" s="3">
        <v>76</v>
      </c>
    </row>
    <row spans="1:6" r="107">
      <c t="s" r="A107" s="4">
        <v>21</v>
      </c>
      <c t="n" r="B107" s="6">
        <v>10201</v>
      </c>
      <c t="n" r="C107" s="6">
        <v>15399</v>
      </c>
      <c t="n" r="D107" s="6">
        <v>35989</v>
      </c>
      <c t="n" r="E107" s="6">
        <v>41015</v>
      </c>
    </row>
    <row spans="1:6" r="108">
      <c t="s" r="A108" s="4">
        <v>20</v>
      </c>
      <c t="n" r="E108" s="6">
        <v>46</v>
      </c>
    </row>
    <row spans="1:6" r="109">
      <c t="s" r="A109" s="4">
        <v>77</v>
      </c>
      <c t="n" r="B109" s="6">
        <v>10201</v>
      </c>
      <c t="n" r="C109" s="6">
        <v>15399</v>
      </c>
      <c t="n" r="D109" s="6">
        <v>35989</v>
      </c>
      <c t="n" r="E109" s="6">
        <v>41061</v>
      </c>
    </row>
    <row spans="1:6" r="110">
      <c t="s" r="A110" s="3">
        <v>78</v>
      </c>
    </row>
    <row spans="1:6" r="111">
      <c t="s" r="A111" s="4">
        <v>35</v>
      </c>
      <c t="n" r="B111" s="6">
        <v>-515</v>
      </c>
      <c t="n" r="C111" s="6">
        <v>-499</v>
      </c>
      <c t="n" r="D111" s="6">
        <v>-1457</v>
      </c>
      <c t="n" r="E111" s="6">
        <v>-4525</v>
      </c>
    </row>
    <row spans="1:6" r="112">
      <c t="s" r="A112" s="4">
        <v>79</v>
      </c>
      <c t="n" r="B112" s="6">
        <v>-346</v>
      </c>
      <c t="n" r="C112" s="6">
        <v>-474</v>
      </c>
      <c t="n" r="D112" s="6">
        <v>-1152</v>
      </c>
      <c t="n" r="E112" s="6">
        <v>-553</v>
      </c>
    </row>
    <row spans="1:6" r="113">
      <c t="s" r="A113" s="4">
        <v>38</v>
      </c>
      <c t="n" r="B113" s="6">
        <v>-3338</v>
      </c>
      <c t="n" r="C113" s="6">
        <v>-4923</v>
      </c>
      <c t="n" r="D113" s="6">
        <v>-10701</v>
      </c>
      <c t="n" r="E113" s="6">
        <v>-8210</v>
      </c>
    </row>
    <row spans="1:6" r="114">
      <c t="s" r="A114" s="4">
        <v>80</v>
      </c>
      <c t="n" r="B114" s="6">
        <v>-4199</v>
      </c>
      <c t="n" r="C114" s="6">
        <v>-5896</v>
      </c>
      <c t="n" r="D114" s="6">
        <v>-13310</v>
      </c>
      <c t="n" r="E114" s="6">
        <v>-13288</v>
      </c>
    </row>
    <row spans="1:6" r="115">
      <c t="s" r="A115" s="4">
        <v>81</v>
      </c>
      <c t="n" r="B115" s="6">
        <v>6002</v>
      </c>
      <c t="n" r="C115" s="6">
        <v>9503</v>
      </c>
      <c t="n" r="D115" s="6">
        <v>22679</v>
      </c>
      <c t="n" r="E115" s="6">
        <v>27773</v>
      </c>
    </row>
    <row spans="1:6" r="116">
      <c t="s" r="A116" s="4">
        <v>82</v>
      </c>
      <c t="n" r="B116" s="6">
        <v>-641</v>
      </c>
      <c t="n" r="C116" s="6">
        <v>-1737</v>
      </c>
      <c t="n" r="D116" s="6">
        <v>-1319</v>
      </c>
      <c t="n" r="E116" s="6">
        <v>-6681</v>
      </c>
    </row>
    <row spans="1:6" r="117">
      <c t="s" r="A117" s="4">
        <v>83</v>
      </c>
      <c t="n" r="B117" s="6">
        <v>5361</v>
      </c>
      <c t="n" r="C117" s="6">
        <v>7766</v>
      </c>
      <c t="n" r="D117" s="6">
        <v>21360</v>
      </c>
      <c t="n" r="E117" s="6">
        <v>21092</v>
      </c>
    </row>
    <row spans="1:6" r="118">
      <c t="s" r="A118" s="3">
        <v>84</v>
      </c>
    </row>
    <row spans="1:6" r="119">
      <c t="s" r="A119" s="4">
        <v>85</v>
      </c>
      <c t="n" r="C119" s="6">
        <v>2265</v>
      </c>
      <c t="n" r="D119" s="6">
        <v>901</v>
      </c>
      <c t="n" r="E119" s="6">
        <v>5150</v>
      </c>
    </row>
    <row spans="1:6" r="120">
      <c t="s" r="A120" s="4">
        <v>1354</v>
      </c>
      <c t="n" r="B120" s="6">
        <v>-519</v>
      </c>
    </row>
    <row spans="1:6" r="121">
      <c t="s" r="A121" s="4">
        <v>1349</v>
      </c>
      <c t="n" r="B121" s="6">
        <v>1520</v>
      </c>
      <c t="n" r="C121" s="6">
        <v>953</v>
      </c>
      <c t="n" r="D121" s="6">
        <v>4008</v>
      </c>
      <c t="n" r="E121" s="6">
        <v>4943</v>
      </c>
    </row>
    <row spans="1:6" r="122">
      <c t="s" r="A122" s="4">
        <v>87</v>
      </c>
      <c t="n" r="B122" s="6">
        <v>-2567</v>
      </c>
      <c t="n" r="C122" s="6">
        <v>-2427</v>
      </c>
      <c t="n" r="D122" s="6">
        <v>-7105</v>
      </c>
      <c t="n" r="E122" s="6">
        <v>-6772</v>
      </c>
    </row>
    <row spans="1:6" r="123">
      <c t="s" r="A123" s="4">
        <v>88</v>
      </c>
      <c t="n" r="B123" s="6">
        <v>-154</v>
      </c>
      <c t="n" r="C123" s="6">
        <v>-83</v>
      </c>
      <c t="n" r="D123" s="6">
        <v>-499</v>
      </c>
      <c t="n" r="E123" s="6">
        <v>-220</v>
      </c>
    </row>
    <row spans="1:6" r="124">
      <c t="s" r="A124" s="4">
        <v>89</v>
      </c>
      <c t="n" r="B124" s="6">
        <v>-901</v>
      </c>
      <c t="n" r="C124" s="6">
        <v>-722</v>
      </c>
      <c t="n" r="D124" s="6">
        <v>-2942</v>
      </c>
      <c t="n" r="E124" s="6">
        <v>-2415</v>
      </c>
    </row>
    <row spans="1:6" r="125">
      <c t="s" r="A125" s="4">
        <v>90</v>
      </c>
      <c t="n" r="B125" s="6">
        <v>-307</v>
      </c>
      <c t="n" r="C125" s="6">
        <v>-255</v>
      </c>
      <c t="n" r="D125" s="6">
        <v>-1010</v>
      </c>
      <c t="n" r="E125" s="6">
        <v>-722</v>
      </c>
    </row>
    <row spans="1:6" r="126">
      <c t="s" r="A126" s="4">
        <v>91</v>
      </c>
      <c t="n" r="C126" s="6">
        <v>-94</v>
      </c>
      <c t="n" r="E126" s="6">
        <v>-249</v>
      </c>
    </row>
    <row spans="1:6" r="127">
      <c t="s" r="A127" s="4">
        <v>92</v>
      </c>
      <c t="n" r="B127" s="6">
        <v>-166</v>
      </c>
      <c t="n" r="C127" s="6">
        <v>512</v>
      </c>
      <c t="n" r="D127" s="6">
        <v>432</v>
      </c>
      <c t="n" r="E127" s="6">
        <v>1468</v>
      </c>
    </row>
    <row spans="1:6" r="128">
      <c t="s" r="A128" s="4">
        <v>93</v>
      </c>
      <c t="n" r="B128" s="6">
        <v>-1049</v>
      </c>
      <c t="n" r="C128" s="6">
        <v>-1178</v>
      </c>
      <c t="n" r="D128" s="6">
        <v>-3059</v>
      </c>
      <c t="n" r="E128" s="6">
        <v>-5387</v>
      </c>
    </row>
    <row spans="1:6" r="129">
      <c t="s" r="A129" s="4">
        <v>94</v>
      </c>
      <c t="n" r="B129" s="6">
        <v>-4143</v>
      </c>
      <c t="n" r="C129" s="6">
        <v>-1029</v>
      </c>
      <c t="n" r="D129" s="6">
        <v>-9274</v>
      </c>
      <c t="n" r="E129" s="6">
        <v>-4204</v>
      </c>
    </row>
    <row spans="1:6" r="130">
      <c t="s" r="A130" s="4">
        <v>1350</v>
      </c>
      <c t="n" r="B130" s="6">
        <v>1489</v>
      </c>
      <c t="n" r="C130" s="6">
        <v>1317</v>
      </c>
      <c t="n" r="D130" s="6">
        <v>3426</v>
      </c>
      <c t="n" r="E130" s="6">
        <v>1317</v>
      </c>
    </row>
    <row spans="1:6" r="131">
      <c t="s" r="A131" s="4">
        <v>97</v>
      </c>
      <c t="n" r="B131" s="6">
        <v>2707</v>
      </c>
      <c t="n" r="C131" s="6">
        <v>8054</v>
      </c>
      <c t="n" r="D131" s="6">
        <v>15512</v>
      </c>
      <c t="n" r="E131" s="6">
        <v>18205</v>
      </c>
    </row>
    <row spans="1:6" r="132">
      <c t="s" r="A132" s="4">
        <v>98</v>
      </c>
      <c t="n" r="B132" s="6">
        <v>-955</v>
      </c>
      <c t="n" r="C132" s="6">
        <v>-3196</v>
      </c>
      <c t="n" r="D132" s="6">
        <v>-5474</v>
      </c>
      <c t="n" r="E132" s="6">
        <v>-6999</v>
      </c>
    </row>
    <row spans="1:6" r="133">
      <c t="s" r="A133" s="4">
        <v>99</v>
      </c>
      <c t="n" r="C133" s="6">
        <v>4858</v>
      </c>
      <c t="n" r="D133" s="6">
        <v>10038</v>
      </c>
      <c t="n" r="E133" s="6">
        <v>11206</v>
      </c>
    </row>
    <row spans="1:6" r="134">
      <c t="s" r="A134" s="4">
        <v>104</v>
      </c>
      <c t="n" r="B134" s="6">
        <v>1752</v>
      </c>
    </row>
    <row spans="1:6" r="135">
      <c t="s" r="A135" s="4">
        <v>33</v>
      </c>
      <c t="n" r="B135" s="7">
        <v>625227</v>
      </c>
      <c t="n" r="C135" s="7">
        <v>825169</v>
      </c>
      <c t="n" r="D135" s="7">
        <v>625227</v>
      </c>
      <c t="n" r="E135" s="7">
        <v>82516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355</v>
      </c>
      <c t="s" r="B1" s="2">
        <v>1356</v>
      </c>
      <c t="s" r="C1" s="2">
        <v>879</v>
      </c>
      <c t="s" r="D1" s="2">
        <v>878</v>
      </c>
      <c t="s" r="E1" s="2">
        <v>879</v>
      </c>
      <c t="s" r="F1" s="2">
        <v>1284</v>
      </c>
    </row>
    <row spans="1:6" r="2">
      <c t="s" r="A2" s="3">
        <v>100</v>
      </c>
    </row>
    <row spans="1:6" r="3">
      <c t="s" r="A3" s="4">
        <v>1357</v>
      </c>
      <c t="n" r="B3" s="6">
        <v>3</v>
      </c>
    </row>
    <row spans="1:6" r="4">
      <c t="s" r="A4" s="3">
        <v>16</v>
      </c>
    </row>
    <row spans="1:6" r="5">
      <c t="s" r="A5" s="4">
        <v>1358</v>
      </c>
      <c t="n" r="F5" s="7">
        <v>11325</v>
      </c>
    </row>
    <row spans="1:6" r="6">
      <c t="s" r="A6" s="3">
        <v>34</v>
      </c>
    </row>
    <row spans="1:6" r="7">
      <c t="s" r="A7" s="4">
        <v>1359</v>
      </c>
      <c t="n" r="F7" s="6">
        <v>6886</v>
      </c>
    </row>
    <row spans="1:6" r="8">
      <c t="s" r="A8" s="3">
        <v>84</v>
      </c>
    </row>
    <row spans="1:6" r="9">
      <c t="s" r="A9" s="4">
        <v>1360</v>
      </c>
      <c t="n" r="D9" s="7">
        <v>267</v>
      </c>
    </row>
    <row spans="1:6" r="10">
      <c t="s" r="A10" s="4">
        <v>1361</v>
      </c>
      <c t="n" r="C10" s="7">
        <v>-857</v>
      </c>
      <c t="n" r="D10" s="6">
        <v>-576</v>
      </c>
      <c t="n" r="E10" s="7">
        <v>-2683</v>
      </c>
    </row>
    <row spans="1:6" r="11">
      <c t="s" r="A11" s="4">
        <v>102</v>
      </c>
      <c t="n" r="C11" s="6">
        <v>1243</v>
      </c>
      <c t="n" r="D11" s="6">
        <v>225</v>
      </c>
      <c t="n" r="E11" s="6">
        <v>3740</v>
      </c>
    </row>
    <row spans="1:6" r="12">
      <c t="s" r="A12" s="4">
        <v>103</v>
      </c>
      <c t="n" r="C12" s="6">
        <v>386</v>
      </c>
      <c t="n" r="D12" s="6">
        <v>-351</v>
      </c>
      <c t="n" r="E12" s="6">
        <v>1057</v>
      </c>
    </row>
    <row spans="1:6" r="13">
      <c t="s" r="A13" s="4">
        <v>1362</v>
      </c>
    </row>
    <row spans="1:6" r="14">
      <c t="s" r="A14" s="3">
        <v>100</v>
      </c>
    </row>
    <row spans="1:6" r="15">
      <c t="s" r="A15" s="4">
        <v>1363</v>
      </c>
      <c t="s" r="B15" s="4">
        <v>1364</v>
      </c>
    </row>
    <row spans="1:6" r="16">
      <c t="s" r="A16" s="3">
        <v>84</v>
      </c>
    </row>
    <row spans="1:6" r="17">
      <c t="s" r="A17" s="4">
        <v>1365</v>
      </c>
      <c t="n" r="D17" s="6">
        <v>2984</v>
      </c>
    </row>
    <row spans="1:6" r="18">
      <c t="s" r="A18" s="4">
        <v>1366</v>
      </c>
      <c t="n" r="D18" s="6">
        <v>263</v>
      </c>
    </row>
    <row spans="1:6" r="19">
      <c t="s" r="A19" s="4">
        <v>853</v>
      </c>
      <c t="n" r="D19" s="6">
        <v>16</v>
      </c>
    </row>
    <row spans="1:6" r="20">
      <c t="s" r="A20" s="4">
        <v>1274</v>
      </c>
      <c t="n" r="D20" s="6">
        <v>3263</v>
      </c>
    </row>
    <row spans="1:6" r="21">
      <c t="s" r="A21" s="4">
        <v>87</v>
      </c>
      <c t="n" r="D21" s="6">
        <v>-1071</v>
      </c>
    </row>
    <row spans="1:6" r="22">
      <c t="s" r="A22" s="4">
        <v>89</v>
      </c>
      <c t="n" r="D22" s="6">
        <v>-138</v>
      </c>
    </row>
    <row spans="1:6" r="23">
      <c t="s" r="A23" s="4">
        <v>1367</v>
      </c>
      <c t="n" r="D23" s="6">
        <v>-1844</v>
      </c>
    </row>
    <row spans="1:6" r="24">
      <c t="s" r="A24" s="4">
        <v>1276</v>
      </c>
      <c t="n" r="D24" s="6">
        <v>-171</v>
      </c>
    </row>
    <row spans="1:6" r="25">
      <c t="s" r="A25" s="4">
        <v>1277</v>
      </c>
      <c t="n" r="D25" s="6">
        <v>-268</v>
      </c>
    </row>
    <row spans="1:6" r="26">
      <c t="s" r="A26" s="4">
        <v>1368</v>
      </c>
      <c t="n" r="D26" s="6">
        <v>-3</v>
      </c>
    </row>
    <row spans="1:6" r="27">
      <c t="s" r="A27" s="4">
        <v>1369</v>
      </c>
      <c t="n" r="D27" s="6">
        <v>-46</v>
      </c>
    </row>
    <row spans="1:6" r="28">
      <c t="s" r="A28" s="4">
        <v>1280</v>
      </c>
      <c t="n" r="D28" s="6">
        <v>-29</v>
      </c>
    </row>
    <row spans="1:6" r="29">
      <c t="s" r="A29" s="4">
        <v>853</v>
      </c>
      <c t="n" r="D29" s="6">
        <v>-536</v>
      </c>
    </row>
    <row spans="1:6" r="30">
      <c t="s" r="A30" s="4">
        <v>1370</v>
      </c>
      <c t="n" r="D30" s="6">
        <v>-2897</v>
      </c>
    </row>
    <row spans="1:6" r="31">
      <c t="s" r="A31" s="4">
        <v>1360</v>
      </c>
      <c t="n" r="D31" s="6">
        <v>267</v>
      </c>
    </row>
    <row spans="1:6" r="32">
      <c t="s" r="A32" s="4">
        <v>1361</v>
      </c>
      <c t="n" r="D32" s="6">
        <v>-576</v>
      </c>
    </row>
    <row spans="1:6" r="33">
      <c t="s" r="A33" s="4">
        <v>102</v>
      </c>
      <c t="n" r="D33" s="6">
        <v>225</v>
      </c>
    </row>
    <row spans="1:6" r="34">
      <c t="s" r="A34" s="4">
        <v>103</v>
      </c>
      <c t="n" r="D34" s="6">
        <v>-351</v>
      </c>
    </row>
    <row spans="1:6" r="35">
      <c t="s" r="A35" s="4">
        <v>1371</v>
      </c>
    </row>
    <row spans="1:6" r="36">
      <c t="s" r="A36" s="3">
        <v>100</v>
      </c>
    </row>
    <row spans="1:6" r="37">
      <c t="s" r="A37" s="4">
        <v>1372</v>
      </c>
      <c t="n" r="B37" s="7">
        <v>6000</v>
      </c>
    </row>
    <row spans="1:6" r="38">
      <c t="s" r="A38" s="4">
        <v>1373</v>
      </c>
      <c t="n" r="B38" s="7">
        <v>6000</v>
      </c>
    </row>
    <row spans="1:6" r="39">
      <c t="s" r="A39" s="4">
        <v>1374</v>
      </c>
    </row>
    <row spans="1:6" r="40">
      <c t="s" r="A40" s="3">
        <v>100</v>
      </c>
    </row>
    <row spans="1:6" r="41">
      <c t="s" r="A41" s="4">
        <v>1372</v>
      </c>
      <c t="n" r="D41" s="6">
        <v>7200</v>
      </c>
    </row>
    <row spans="1:6" r="42">
      <c t="s" r="A42" s="4">
        <v>1373</v>
      </c>
      <c t="n" r="D42" s="7">
        <v>7200</v>
      </c>
    </row>
    <row spans="1:6" r="43">
      <c t="s" r="A43" s="4">
        <v>1375</v>
      </c>
    </row>
    <row spans="1:6" r="44">
      <c t="s" r="A44" s="3">
        <v>16</v>
      </c>
    </row>
    <row spans="1:6" r="45">
      <c t="s" r="A45" s="4">
        <v>17</v>
      </c>
      <c t="n" r="F45" s="6">
        <v>1073</v>
      </c>
    </row>
    <row spans="1:6" r="46">
      <c t="s" r="A46" s="4">
        <v>1376</v>
      </c>
      <c t="n" r="F46" s="6">
        <v>3261</v>
      </c>
    </row>
    <row spans="1:6" r="47">
      <c t="s" r="A47" s="4">
        <v>1257</v>
      </c>
      <c t="n" r="F47" s="6">
        <v>1060</v>
      </c>
    </row>
    <row spans="1:6" r="48">
      <c t="s" r="A48" s="4">
        <v>1258</v>
      </c>
      <c t="n" r="F48" s="6">
        <v>37</v>
      </c>
    </row>
    <row spans="1:6" r="49">
      <c t="s" r="A49" s="4">
        <v>1377</v>
      </c>
      <c t="n" r="F49" s="6">
        <v>99</v>
      </c>
    </row>
    <row spans="1:6" r="50">
      <c t="s" r="A50" s="4">
        <v>853</v>
      </c>
      <c t="n" r="F50" s="6">
        <v>207</v>
      </c>
    </row>
    <row spans="1:6" r="51">
      <c t="s" r="A51" s="4">
        <v>1378</v>
      </c>
      <c t="n" r="F51" s="6">
        <v>5588</v>
      </c>
    </row>
    <row spans="1:6" r="52">
      <c t="s" r="A52" s="4">
        <v>1358</v>
      </c>
      <c t="n" r="F52" s="6">
        <v>11325</v>
      </c>
    </row>
    <row spans="1:6" r="53">
      <c t="s" r="A53" s="3">
        <v>34</v>
      </c>
    </row>
    <row spans="1:6" r="54">
      <c t="s" r="A54" s="4">
        <v>42</v>
      </c>
      <c t="n" r="F54" s="6">
        <v>2783</v>
      </c>
    </row>
    <row spans="1:6" r="55">
      <c t="s" r="A55" s="4">
        <v>1379</v>
      </c>
      <c t="n" r="F55" s="6">
        <v>3424</v>
      </c>
    </row>
    <row spans="1:6" r="56">
      <c t="s" r="A56" s="4">
        <v>853</v>
      </c>
      <c t="n" r="F56" s="6">
        <v>679</v>
      </c>
    </row>
    <row spans="1:6" r="57">
      <c t="s" r="A57" s="4">
        <v>1359</v>
      </c>
      <c t="n" r="F57" s="7">
        <v>6886</v>
      </c>
    </row>
    <row spans="1:6" r="58">
      <c t="s" r="A58" s="3">
        <v>84</v>
      </c>
    </row>
    <row spans="1:6" r="59">
      <c t="s" r="A59" s="4">
        <v>1365</v>
      </c>
      <c t="n" r="C59" s="6">
        <v>3991</v>
      </c>
      <c t="n" r="E59" s="6">
        <v>11396</v>
      </c>
    </row>
    <row spans="1:6" r="60">
      <c t="s" r="A60" s="4">
        <v>1366</v>
      </c>
      <c t="n" r="C60" s="6">
        <v>408</v>
      </c>
      <c t="n" r="E60" s="6">
        <v>1443</v>
      </c>
    </row>
    <row spans="1:6" r="61">
      <c t="s" r="A61" s="4">
        <v>853</v>
      </c>
      <c t="n" r="C61" s="6">
        <v>50</v>
      </c>
      <c t="n" r="E61" s="6">
        <v>140</v>
      </c>
    </row>
    <row spans="1:6" r="62">
      <c t="s" r="A62" s="4">
        <v>1274</v>
      </c>
      <c t="n" r="C62" s="6">
        <v>4449</v>
      </c>
      <c t="n" r="E62" s="6">
        <v>12979</v>
      </c>
    </row>
    <row spans="1:6" r="63">
      <c t="s" r="A63" s="4">
        <v>87</v>
      </c>
      <c t="n" r="C63" s="6">
        <v>-1285</v>
      </c>
      <c t="n" r="E63" s="6">
        <v>-3702</v>
      </c>
    </row>
    <row spans="1:6" r="64">
      <c t="s" r="A64" s="4">
        <v>89</v>
      </c>
      <c t="n" r="C64" s="6">
        <v>-179</v>
      </c>
      <c t="n" r="E64" s="6">
        <v>-411</v>
      </c>
    </row>
    <row spans="1:6" r="65">
      <c t="s" r="A65" s="4">
        <v>1380</v>
      </c>
      <c t="n" r="C65" s="6">
        <v>-12</v>
      </c>
      <c t="n" r="E65" s="6">
        <v>-44</v>
      </c>
    </row>
    <row spans="1:6" r="66">
      <c t="s" r="A66" s="4">
        <v>90</v>
      </c>
      <c t="n" r="C66" s="6">
        <v>-37</v>
      </c>
      <c t="n" r="E66" s="6">
        <v>-96</v>
      </c>
    </row>
    <row spans="1:6" r="67">
      <c t="s" r="A67" s="4">
        <v>91</v>
      </c>
      <c t="n" r="C67" s="6">
        <v>-14</v>
      </c>
      <c t="n" r="E67" s="6">
        <v>-28</v>
      </c>
    </row>
    <row spans="1:6" r="68">
      <c t="s" r="A68" s="4">
        <v>1367</v>
      </c>
      <c t="n" r="C68" s="6">
        <v>-2454</v>
      </c>
      <c t="n" r="E68" s="6">
        <v>-7207</v>
      </c>
    </row>
    <row spans="1:6" r="69">
      <c t="s" r="A69" s="4">
        <v>1276</v>
      </c>
      <c t="n" r="C69" s="6">
        <v>-221</v>
      </c>
      <c t="n" r="E69" s="6">
        <v>-646</v>
      </c>
    </row>
    <row spans="1:6" r="70">
      <c t="s" r="A70" s="4">
        <v>1277</v>
      </c>
      <c t="n" r="C70" s="6">
        <v>-341</v>
      </c>
      <c t="n" r="E70" s="6">
        <v>-1025</v>
      </c>
    </row>
    <row spans="1:6" r="71">
      <c t="s" r="A71" s="4">
        <v>1368</v>
      </c>
      <c t="n" r="C71" s="6">
        <v>-5</v>
      </c>
      <c t="n" r="E71" s="6">
        <v>-22</v>
      </c>
    </row>
    <row spans="1:6" r="72">
      <c t="s" r="A72" s="4">
        <v>1280</v>
      </c>
      <c t="n" r="C72" s="6">
        <v>-31</v>
      </c>
      <c t="n" r="E72" s="6">
        <v>-31</v>
      </c>
    </row>
    <row spans="1:6" r="73">
      <c t="s" r="A73" s="4">
        <v>853</v>
      </c>
      <c t="n" r="C73" s="6">
        <v>-727</v>
      </c>
      <c t="n" r="E73" s="6">
        <v>-2450</v>
      </c>
    </row>
    <row spans="1:6" r="74">
      <c t="s" r="A74" s="4">
        <v>1370</v>
      </c>
      <c t="n" r="C74" s="6">
        <v>-3779</v>
      </c>
      <c t="n" r="E74" s="6">
        <v>-11381</v>
      </c>
    </row>
    <row spans="1:6" r="75">
      <c t="s" r="A75" s="4">
        <v>1361</v>
      </c>
      <c t="n" r="C75" s="6">
        <v>-857</v>
      </c>
      <c t="n" r="E75" s="6">
        <v>-2683</v>
      </c>
    </row>
    <row spans="1:6" r="76">
      <c t="s" r="A76" s="4">
        <v>102</v>
      </c>
      <c t="n" r="C76" s="6">
        <v>1243</v>
      </c>
      <c t="n" r="E76" s="6">
        <v>3740</v>
      </c>
    </row>
    <row spans="1:6" r="77">
      <c t="s" r="A77" s="4">
        <v>103</v>
      </c>
      <c t="n" r="C77" s="7">
        <v>386</v>
      </c>
      <c t="n" r="E77" s="7">
        <v>105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s>
  <sheetData>
    <row spans="1:13" r="1">
      <c t="s" r="A1" s="1">
        <v>1381</v>
      </c>
      <c t="s" r="B1" s="2">
        <v>1382</v>
      </c>
      <c t="s" r="C1" s="2">
        <v>1383</v>
      </c>
      <c t="s" r="D1" s="2">
        <v>1312</v>
      </c>
      <c t="s" r="E1" s="2">
        <v>1314</v>
      </c>
      <c t="s" r="F1" s="2">
        <v>15</v>
      </c>
      <c t="s" r="G1" s="2">
        <v>1317</v>
      </c>
      <c t="s" r="H1" s="2">
        <v>1319</v>
      </c>
      <c t="s" r="I1" s="2">
        <v>1321</v>
      </c>
      <c t="s" r="J1" s="2">
        <v>1323</v>
      </c>
      <c t="s" r="K1" s="2">
        <v>1325</v>
      </c>
      <c t="s" r="L1" s="2">
        <v>1327</v>
      </c>
      <c t="s" r="M1" s="2">
        <v>1329</v>
      </c>
    </row>
    <row spans="1:13" r="2">
      <c t="s" r="A2" s="3">
        <v>1384</v>
      </c>
    </row>
    <row spans="1:13" r="3">
      <c t="s" r="A3" s="4">
        <v>1331</v>
      </c>
      <c t="n" r="D3" s="8">
        <v>0.38</v>
      </c>
      <c t="n" r="E3" s="8">
        <v>0.38</v>
      </c>
      <c t="n" r="F3" s="8">
        <v>0.5</v>
      </c>
      <c t="n" r="G3" s="8">
        <v>0.35</v>
      </c>
      <c t="n" r="H3" s="8">
        <v>0.32</v>
      </c>
      <c t="n" r="I3" s="8">
        <v>0.32</v>
      </c>
      <c t="n" r="J3" s="8">
        <v>0.3</v>
      </c>
      <c t="n" r="K3" s="8">
        <v>0.3</v>
      </c>
      <c t="n" r="L3" s="8">
        <v>0.2</v>
      </c>
      <c t="n" r="M3" s="8">
        <v>0.16</v>
      </c>
    </row>
    <row spans="1:13" r="4">
      <c t="s" r="A4" s="4">
        <v>1385</v>
      </c>
    </row>
    <row spans="1:13" r="5">
      <c t="s" r="A5" s="3">
        <v>1384</v>
      </c>
    </row>
    <row spans="1:13" r="6">
      <c t="s" r="A6" s="4">
        <v>1331</v>
      </c>
      <c t="n" r="C6" s="8">
        <v>0.3</v>
      </c>
    </row>
    <row spans="1:13" r="7">
      <c t="s" r="A7" s="4">
        <v>1386</v>
      </c>
    </row>
    <row spans="1:13" r="8">
      <c t="s" r="A8" s="3">
        <v>1387</v>
      </c>
    </row>
    <row spans="1:13" r="9">
      <c t="s" r="A9" s="4">
        <v>1388</v>
      </c>
      <c t="s" r="B9" s="4">
        <v>1389</v>
      </c>
    </row>
    <row spans="1:13" r="10">
      <c t="s" r="A10" s="4">
        <v>1390</v>
      </c>
    </row>
    <row spans="1:13" r="11">
      <c t="s" r="A11" s="3">
        <v>1387</v>
      </c>
    </row>
    <row spans="1:13" r="12">
      <c t="s" r="A12" s="4">
        <v>1388</v>
      </c>
      <c t="s" r="B12" s="4">
        <v>1391</v>
      </c>
    </row>
    <row spans="1:13" r="13">
      <c t="s" r="A13" s="4">
        <v>1392</v>
      </c>
    </row>
    <row spans="1:13" r="14">
      <c t="s" r="A14" s="3">
        <v>1393</v>
      </c>
    </row>
    <row spans="1:13" r="15">
      <c t="s" r="A15" s="4">
        <v>1394</v>
      </c>
      <c t="n" r="B15" s="12">
        <v>0.1</v>
      </c>
    </row>
    <row spans="1:13" r="16">
      <c t="s" r="A16" s="4">
        <v>1395</v>
      </c>
    </row>
    <row spans="1:13" r="17">
      <c t="s" r="A17" s="3">
        <v>1387</v>
      </c>
    </row>
    <row spans="1:13" r="18">
      <c t="s" r="A18" s="4">
        <v>1396</v>
      </c>
      <c t="n" r="B18" s="6">
        <v>25870420</v>
      </c>
    </row>
    <row spans="1:13" r="19">
      <c t="s" r="A19" s="4">
        <v>1397</v>
      </c>
    </row>
    <row spans="1:13" r="20">
      <c t="s" r="A20" s="3">
        <v>1387</v>
      </c>
    </row>
    <row spans="1:13" r="21">
      <c t="s" r="A21" s="4">
        <v>1398</v>
      </c>
      <c t="n" r="B21" s="6">
        <v>4185478</v>
      </c>
    </row>
    <row spans="1:13" r="22">
      <c t="s" r="A22" s="4">
        <v>1399</v>
      </c>
      <c t="n" r="B22" s="8">
        <v>15.37</v>
      </c>
    </row>
    <row spans="1:13" r="23">
      <c t="s" r="A23" s="4">
        <v>1400</v>
      </c>
    </row>
    <row spans="1:13" r="24">
      <c t="s" r="A24" s="3">
        <v>1387</v>
      </c>
    </row>
    <row spans="1:13" r="25">
      <c t="s" r="A25" s="4">
        <v>1396</v>
      </c>
      <c t="n" r="B25" s="6">
        <v>228866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v>
      </c>
      <c t="s" r="B1" s="2">
        <v>2</v>
      </c>
      <c t="s" r="C1" s="2">
        <v>15</v>
      </c>
    </row>
    <row spans="1:3" r="2">
      <c t="s" r="A2" s="3">
        <v>16</v>
      </c>
    </row>
    <row spans="1:3" r="3">
      <c t="s" r="A3" s="4">
        <v>17</v>
      </c>
      <c t="n" r="B3" s="7">
        <v>38458</v>
      </c>
      <c t="n" r="C3" s="7">
        <v>41569</v>
      </c>
    </row>
    <row spans="1:3" r="4">
      <c t="s" r="A4" s="4">
        <v>18</v>
      </c>
      <c t="n" r="B4" s="6">
        <v>249997</v>
      </c>
      <c t="n" r="C4" s="6">
        <v>249989</v>
      </c>
    </row>
    <row spans="1:3" r="5">
      <c t="s" r="A5" s="4">
        <v>19</v>
      </c>
      <c t="n" r="B5" s="6">
        <v>23314</v>
      </c>
    </row>
    <row spans="1:3" r="6">
      <c t="s" r="A6" s="4">
        <v>20</v>
      </c>
      <c t="n" r="B6" s="6">
        <v>233618</v>
      </c>
      <c t="n" r="C6" s="6">
        <v>155134</v>
      </c>
    </row>
    <row spans="1:3" r="7">
      <c t="s" r="A7" s="4">
        <v>21</v>
      </c>
      <c t="n" r="B7" s="6">
        <v>1467322</v>
      </c>
      <c t="n" r="C7" s="6">
        <v>1560938</v>
      </c>
    </row>
    <row spans="1:3" r="8">
      <c t="s" r="A8" s="4">
        <v>22</v>
      </c>
      <c t="n" r="B8" s="6">
        <v>34812</v>
      </c>
      <c t="n" r="C8" s="6">
        <v>213504</v>
      </c>
    </row>
    <row spans="1:3" r="9">
      <c t="s" r="A9" s="4">
        <v>23</v>
      </c>
      <c t="n" r="B9" s="6">
        <v>10009</v>
      </c>
      <c t="n" r="C9" s="6">
        <v>13481</v>
      </c>
    </row>
    <row spans="1:3" r="10">
      <c t="s" r="A10" s="4">
        <v>24</v>
      </c>
      <c t="n" r="B10" s="6">
        <v>363</v>
      </c>
      <c t="n" r="C10" s="6">
        <v>723</v>
      </c>
    </row>
    <row spans="1:3" r="11">
      <c t="s" r="A11" s="4">
        <v>25</v>
      </c>
      <c t="n" r="B11" s="6">
        <v>23351</v>
      </c>
      <c t="n" r="C11" s="6">
        <v>27250</v>
      </c>
    </row>
    <row spans="1:3" r="12">
      <c t="s" r="A12" s="4">
        <v>26</v>
      </c>
      <c t="n" r="B12" s="6">
        <v>1000</v>
      </c>
      <c t="n" r="C12" s="6">
        <v>1000</v>
      </c>
    </row>
    <row spans="1:3" r="13">
      <c t="s" r="A13" s="4">
        <v>27</v>
      </c>
      <c t="n" r="B13" s="6">
        <v>3645</v>
      </c>
      <c t="n" r="C13" s="6">
        <v>4788</v>
      </c>
    </row>
    <row spans="1:3" r="14">
      <c t="s" r="A14" s="4">
        <v>28</v>
      </c>
      <c t="n" r="B14" s="6">
        <v>18400</v>
      </c>
      <c t="n" r="C14" s="6">
        <v>20300</v>
      </c>
    </row>
    <row spans="1:3" r="15">
      <c t="s" r="A15" s="4">
        <v>29</v>
      </c>
      <c t="n" r="B15" s="6">
        <v>2</v>
      </c>
      <c t="n" r="C15" s="6">
        <v>4</v>
      </c>
    </row>
    <row spans="1:3" r="16">
      <c t="s" r="A16" s="4">
        <v>30</v>
      </c>
      <c t="n" r="B16" s="6">
        <v>7285</v>
      </c>
      <c t="n" r="C16" s="6">
        <v>608</v>
      </c>
    </row>
    <row spans="1:3" r="17">
      <c t="s" r="A17" s="4">
        <v>31</v>
      </c>
      <c t="n" r="B17" s="6">
        <v>12896</v>
      </c>
      <c t="n" r="C17" s="6">
        <v>5179</v>
      </c>
    </row>
    <row spans="1:3" r="18">
      <c t="s" r="A18" s="4">
        <v>32</v>
      </c>
      <c t="n" r="C18" s="6">
        <v>11325</v>
      </c>
    </row>
    <row spans="1:3" r="19">
      <c t="s" r="A19" s="4">
        <v>33</v>
      </c>
      <c t="n" r="B19" s="6">
        <v>2148678</v>
      </c>
      <c t="n" r="C19" s="6">
        <v>2329781</v>
      </c>
    </row>
    <row spans="1:3" r="20">
      <c t="s" r="A20" s="3">
        <v>34</v>
      </c>
    </row>
    <row spans="1:3" r="21">
      <c t="s" r="A21" s="4">
        <v>35</v>
      </c>
      <c t="n" r="B21" s="6">
        <v>228000</v>
      </c>
      <c t="n" r="C21" s="6">
        <v>175306</v>
      </c>
    </row>
    <row spans="1:3" r="22">
      <c t="s" r="A22" s="4">
        <v>36</v>
      </c>
      <c t="n" r="B22" s="6">
        <v>9040</v>
      </c>
    </row>
    <row spans="1:3" r="23">
      <c t="s" r="A23" s="4">
        <v>37</v>
      </c>
      <c t="n" r="B23" s="6">
        <v>581773</v>
      </c>
      <c t="n" r="C23" s="6">
        <v>644137</v>
      </c>
    </row>
    <row spans="1:3" r="24">
      <c t="s" r="A24" s="4">
        <v>38</v>
      </c>
      <c t="n" r="B24" s="6">
        <v>415417</v>
      </c>
      <c t="n" r="C24" s="6">
        <v>499187</v>
      </c>
    </row>
    <row spans="1:3" r="25">
      <c t="s" r="A25" s="4">
        <v>39</v>
      </c>
      <c t="n" r="B25" s="6">
        <v>6849</v>
      </c>
      <c t="n" r="C25" s="6">
        <v>8071</v>
      </c>
    </row>
    <row spans="1:3" r="26">
      <c t="s" r="A26" s="4">
        <v>40</v>
      </c>
      <c t="n" r="B26" s="6">
        <v>7576</v>
      </c>
      <c t="n" r="C26" s="6">
        <v>8827</v>
      </c>
    </row>
    <row spans="1:3" r="27">
      <c t="s" r="A27" s="4">
        <v>41</v>
      </c>
      <c t="n" r="B27" s="6">
        <v>2803</v>
      </c>
      <c t="n" r="C27" s="6">
        <v>3700</v>
      </c>
    </row>
    <row spans="1:3" r="28">
      <c t="s" r="A28" s="4">
        <v>42</v>
      </c>
      <c t="n" r="B28" s="6">
        <v>5503</v>
      </c>
      <c t="n" r="C28" s="6">
        <v>7067</v>
      </c>
    </row>
    <row spans="1:3" r="29">
      <c t="s" r="A29" s="4">
        <v>43</v>
      </c>
      <c t="n" r="B29" s="6">
        <v>2592</v>
      </c>
      <c t="n" r="C29" s="6">
        <v>2305</v>
      </c>
    </row>
    <row spans="1:3" r="30">
      <c t="s" r="A30" s="4">
        <v>24</v>
      </c>
      <c t="n" r="B30" s="6">
        <v>3415</v>
      </c>
      <c t="n" r="C30" s="6">
        <v>1499</v>
      </c>
    </row>
    <row spans="1:3" r="31">
      <c t="s" r="A31" s="4">
        <v>44</v>
      </c>
      <c t="n" r="C31" s="6">
        <v>13366</v>
      </c>
    </row>
    <row spans="1:3" r="32">
      <c t="s" r="A32" s="4">
        <v>45</v>
      </c>
      <c t="n" r="B32" s="6">
        <v>26265</v>
      </c>
      <c t="n" r="C32" s="6">
        <v>17695</v>
      </c>
    </row>
    <row spans="1:3" r="33">
      <c t="s" r="A33" s="4">
        <v>46</v>
      </c>
      <c t="n" r="C33" s="6">
        <v>6886</v>
      </c>
    </row>
    <row spans="1:3" r="34">
      <c t="s" r="A34" s="4">
        <v>47</v>
      </c>
      <c t="n" r="B34" s="6">
        <v>1664049</v>
      </c>
      <c t="n" r="C34" s="6">
        <v>1849568</v>
      </c>
    </row>
    <row spans="1:3" r="35">
      <c t="s" r="A35" s="3">
        <v>48</v>
      </c>
    </row>
    <row spans="1:3" r="36">
      <c t="s" r="A36" s="4">
        <v>49</v>
      </c>
      <c t="n" r="B36" s="6">
        <v>309</v>
      </c>
      <c t="n" r="C36" s="6">
        <v>308</v>
      </c>
    </row>
    <row spans="1:3" r="37">
      <c t="s" r="A37" s="4">
        <v>50</v>
      </c>
      <c t="n" r="B37" s="6">
        <v>125</v>
      </c>
      <c t="n" r="C37" s="6">
        <v>125</v>
      </c>
    </row>
    <row spans="1:3" r="38">
      <c t="s" r="A38" s="4">
        <v>51</v>
      </c>
      <c t="n" r="B38" s="6">
        <v>449075</v>
      </c>
      <c t="n" r="C38" s="6">
        <v>446787</v>
      </c>
    </row>
    <row spans="1:3" r="39">
      <c t="s" r="A39" s="4">
        <v>52</v>
      </c>
      <c t="n" r="B39" s="6">
        <v>-4276</v>
      </c>
      <c t="n" r="C39" s="6">
        <v>-5899</v>
      </c>
    </row>
    <row spans="1:3" r="40">
      <c t="s" r="A40" s="4">
        <v>53</v>
      </c>
      <c t="n" r="B40" s="6">
        <v>445233</v>
      </c>
      <c t="n" r="C40" s="6">
        <v>441321</v>
      </c>
    </row>
    <row spans="1:3" r="41">
      <c t="s" r="A41" s="4">
        <v>54</v>
      </c>
      <c t="n" r="B41" s="6">
        <v>39396</v>
      </c>
      <c t="n" r="C41" s="6">
        <v>38892</v>
      </c>
    </row>
    <row spans="1:3" r="42">
      <c t="s" r="A42" s="4">
        <v>55</v>
      </c>
      <c t="n" r="B42" s="6">
        <v>484629</v>
      </c>
      <c t="n" r="C42" s="6">
        <v>480213</v>
      </c>
    </row>
    <row spans="1:3" r="43">
      <c t="s" r="A43" s="4">
        <v>56</v>
      </c>
      <c t="n" r="B43" s="6">
        <v>2148678</v>
      </c>
      <c t="n" r="C43" s="6">
        <v>2329781</v>
      </c>
    </row>
    <row spans="1:3" r="44">
      <c t="s" r="A44" s="4">
        <v>57</v>
      </c>
    </row>
    <row spans="1:3" r="45">
      <c t="s" r="A45" s="3">
        <v>16</v>
      </c>
    </row>
    <row spans="1:3" r="46">
      <c t="s" r="A46" s="4">
        <v>17</v>
      </c>
      <c t="n" r="B46" s="6">
        <v>77</v>
      </c>
      <c t="n" r="C46" s="6">
        <v>26</v>
      </c>
    </row>
    <row spans="1:3" r="47">
      <c t="s" r="A47" s="4">
        <v>58</v>
      </c>
      <c t="n" r="B47" s="6">
        <v>904</v>
      </c>
      <c t="n" r="C47" s="6">
        <v>1362</v>
      </c>
    </row>
    <row spans="1:3" r="48">
      <c t="s" r="A48" s="4">
        <v>21</v>
      </c>
      <c t="n" r="B48" s="6">
        <v>543857</v>
      </c>
      <c t="n" r="C48" s="6">
        <v>633720</v>
      </c>
    </row>
    <row spans="1:3" r="49">
      <c t="s" r="A49" s="4">
        <v>23</v>
      </c>
      <c t="n" r="B49" s="6">
        <v>3734</v>
      </c>
      <c t="n" r="C49" s="6">
        <v>5257</v>
      </c>
    </row>
    <row spans="1:3" r="50">
      <c t="s" r="A50" s="4">
        <v>59</v>
      </c>
      <c t="n" r="B50" s="6">
        <v>2252</v>
      </c>
      <c t="n" r="C50" s="6">
        <v>2557</v>
      </c>
    </row>
    <row spans="1:3" r="51">
      <c t="s" r="A51" s="4">
        <v>28</v>
      </c>
      <c t="n" r="B51" s="6">
        <v>3508</v>
      </c>
      <c t="n" r="C51" s="6">
        <v>6121</v>
      </c>
    </row>
    <row spans="1:3" r="52">
      <c t="s" r="A52" s="4">
        <v>33</v>
      </c>
      <c t="n" r="B52" s="6">
        <v>554332</v>
      </c>
      <c t="n" r="C52" s="6">
        <v>649043</v>
      </c>
    </row>
    <row spans="1:3" r="53">
      <c t="s" r="A53" s="3">
        <v>34</v>
      </c>
    </row>
    <row spans="1:3" r="54">
      <c t="s" r="A54" s="4">
        <v>60</v>
      </c>
      <c t="n" r="B54" s="6">
        <v>374816</v>
      </c>
      <c t="n" r="C54" s="6">
        <v>461522</v>
      </c>
    </row>
    <row spans="1:3" r="55">
      <c t="s" r="A55" s="4">
        <v>45</v>
      </c>
      <c t="n" r="B55" s="6">
        <v>844</v>
      </c>
      <c t="n" r="C55" s="6">
        <v>996</v>
      </c>
    </row>
    <row spans="1:3" r="56">
      <c t="s" r="A56" s="4">
        <v>47</v>
      </c>
      <c t="n" r="B56" s="6">
        <v>375660</v>
      </c>
      <c t="n" r="C56" s="6">
        <v>462518</v>
      </c>
    </row>
    <row spans="1:3" r="57">
      <c t="s" r="A57" s="3">
        <v>48</v>
      </c>
    </row>
    <row spans="1:3" r="58">
      <c t="s" r="A58" s="4">
        <v>53</v>
      </c>
      <c t="n" r="B58" s="6">
        <v>178672</v>
      </c>
      <c t="n" r="C58" s="6">
        <v>186525</v>
      </c>
    </row>
    <row spans="1:3" r="59">
      <c t="s" r="A59" s="4">
        <v>61</v>
      </c>
    </row>
    <row spans="1:3" r="60">
      <c t="s" r="A60" s="3">
        <v>16</v>
      </c>
    </row>
    <row spans="1:3" r="61">
      <c t="s" r="A61" s="4">
        <v>17</v>
      </c>
      <c t="n" r="B61" s="6">
        <v>38458</v>
      </c>
      <c t="n" r="C61" s="6">
        <v>41569</v>
      </c>
    </row>
    <row spans="1:3" r="62">
      <c t="s" r="A62" s="4">
        <v>58</v>
      </c>
      <c t="n" r="B62" s="6">
        <v>15935</v>
      </c>
      <c t="n" r="C62" s="6">
        <v>14757</v>
      </c>
    </row>
    <row spans="1:3" r="63">
      <c t="s" r="A63" s="4">
        <v>21</v>
      </c>
      <c t="n" r="B63" s="6">
        <v>923465</v>
      </c>
      <c t="n" r="C63" s="6">
        <v>927218</v>
      </c>
    </row>
    <row spans="1:3" r="64">
      <c t="s" r="A64" s="4">
        <v>23</v>
      </c>
      <c t="n" r="B64" s="6">
        <v>6275</v>
      </c>
      <c t="n" r="C64" s="6">
        <v>8224</v>
      </c>
    </row>
    <row spans="1:3" r="65">
      <c t="s" r="A65" s="4">
        <v>59</v>
      </c>
      <c t="n" r="B65" s="6">
        <v>5037</v>
      </c>
      <c t="n" r="C65" s="6">
        <v>5258</v>
      </c>
    </row>
    <row spans="1:3" r="66">
      <c t="s" r="A66" s="4">
        <v>28</v>
      </c>
      <c t="n" r="B66" s="7">
        <v>14893</v>
      </c>
      <c t="n" r="C66" s="7">
        <v>14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3</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7</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49</v>
      </c>
      <c t="s" r="B1" s="2">
        <v>1</v>
      </c>
    </row>
    <row spans="1:2" r="2">
      <c t="s" r="B2" s="2">
        <v>2</v>
      </c>
    </row>
    <row spans="1:2" r="3">
      <c t="s" r="A3" s="3">
        <v>249</v>
      </c>
    </row>
    <row spans="1:2" r="4">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v>
      </c>
    </row>
    <row spans="1:2" r="3">
      <c t="s" r="A3" s="3">
        <v>251</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3</v>
      </c>
      <c t="s" r="B1" s="2">
        <v>1</v>
      </c>
    </row>
    <row spans="1:2" r="2">
      <c t="s" r="B2" s="2">
        <v>2</v>
      </c>
    </row>
    <row spans="1:2" r="3">
      <c t="s" r="A3" s="3">
        <v>253</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15</v>
      </c>
    </row>
    <row spans="1:3" r="2">
      <c t="s" r="A2" s="3">
        <v>63</v>
      </c>
    </row>
    <row spans="1:3" r="3">
      <c t="s" r="A3" s="4">
        <v>64</v>
      </c>
      <c t="n" r="B3" s="8">
        <v>0.01</v>
      </c>
      <c t="n" r="C3" s="8">
        <v>0.01</v>
      </c>
    </row>
    <row spans="1:3" r="4">
      <c t="s" r="A4" s="4">
        <v>65</v>
      </c>
      <c t="n" r="B4" s="6">
        <v>450000000</v>
      </c>
      <c t="n" r="C4" s="6">
        <v>450000000</v>
      </c>
    </row>
    <row spans="1:3" r="5">
      <c t="s" r="A5" s="4">
        <v>66</v>
      </c>
      <c t="n" r="B5" s="6">
        <v>30960370</v>
      </c>
      <c t="n" r="C5" s="6">
        <v>30804029</v>
      </c>
    </row>
    <row spans="1:3" r="6">
      <c t="s" r="A6" s="4">
        <v>67</v>
      </c>
      <c t="n" r="B6" s="6">
        <v>30960370</v>
      </c>
      <c t="n" r="C6" s="6">
        <v>30804029</v>
      </c>
    </row>
    <row spans="1:3" r="7">
      <c t="s" r="A7" s="4">
        <v>68</v>
      </c>
      <c t="n" r="B7" s="7">
        <v>1000</v>
      </c>
      <c t="n" r="C7" s="7">
        <v>1000</v>
      </c>
    </row>
    <row spans="1:3" r="8">
      <c t="s" r="A8" s="4">
        <v>69</v>
      </c>
      <c t="n" r="B8" s="6">
        <v>125</v>
      </c>
      <c t="n" r="C8" s="6">
        <v>125</v>
      </c>
    </row>
    <row spans="1:3" r="9">
      <c t="s" r="A9" s="4">
        <v>70</v>
      </c>
      <c t="n" r="B9" s="6">
        <v>125</v>
      </c>
      <c t="n" r="C9" s="6">
        <v>125</v>
      </c>
    </row>
    <row spans="1:3" r="10">
      <c t="s" r="A10" s="4">
        <v>71</v>
      </c>
      <c t="n" r="B10" s="6">
        <v>125</v>
      </c>
      <c t="n" r="C10" s="6">
        <v>125</v>
      </c>
    </row>
    <row spans="1:3" r="11">
      <c t="s" r="A11" s="4">
        <v>57</v>
      </c>
    </row>
    <row spans="1:3" r="12">
      <c t="s" r="A12" s="3">
        <v>63</v>
      </c>
    </row>
    <row spans="1:3" r="13">
      <c t="s" r="A13" s="4">
        <v>72</v>
      </c>
      <c t="n" r="B13" s="7">
        <v>3352</v>
      </c>
      <c t="n" r="C13" s="7">
        <v>4867</v>
      </c>
    </row>
    <row spans="1:3" r="14">
      <c t="s" r="A14" s="4">
        <v>61</v>
      </c>
    </row>
    <row spans="1:3" r="15">
      <c t="s" r="A15" s="3">
        <v>63</v>
      </c>
    </row>
    <row spans="1:3" r="16">
      <c t="s" r="A16" s="4">
        <v>72</v>
      </c>
      <c t="n" r="B16" s="7">
        <v>11629</v>
      </c>
      <c t="n" r="C16" s="7">
        <v>12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5</v>
      </c>
      <c t="s" r="B1" s="2">
        <v>1</v>
      </c>
    </row>
    <row spans="1:2" r="2">
      <c t="s" r="B2" s="2">
        <v>2</v>
      </c>
    </row>
    <row spans="1:2" r="3">
      <c t="s" r="A3" s="3">
        <v>255</v>
      </c>
    </row>
    <row spans="1:2" r="4">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8</v>
      </c>
      <c t="s" r="B1" s="2">
        <v>1</v>
      </c>
    </row>
    <row spans="1:2" r="2">
      <c t="s" r="B2" s="2">
        <v>2</v>
      </c>
    </row>
    <row spans="1:2" r="3">
      <c t="s" r="A3" s="3">
        <v>48</v>
      </c>
    </row>
    <row spans="1:2" r="4">
      <c t="s" r="A4" s="4">
        <v>48</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8</v>
      </c>
      <c t="s" r="B1" s="2">
        <v>1</v>
      </c>
    </row>
    <row spans="1:2" r="2">
      <c t="s" r="B2" s="2">
        <v>2</v>
      </c>
    </row>
    <row spans="1:2" r="3">
      <c t="s" r="A3" s="3">
        <v>258</v>
      </c>
    </row>
    <row spans="1:2" r="4">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0</v>
      </c>
      <c t="s" r="B1" s="2">
        <v>1</v>
      </c>
    </row>
    <row spans="1:2" r="2">
      <c t="s" r="B2" s="2">
        <v>2</v>
      </c>
    </row>
    <row spans="1:2" r="3">
      <c t="s" r="A3" s="3">
        <v>260</v>
      </c>
    </row>
    <row spans="1:2" r="4">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2</v>
      </c>
      <c t="s" r="B1" s="2">
        <v>1</v>
      </c>
    </row>
    <row spans="1:2" r="2">
      <c t="s" r="B2" s="2">
        <v>2</v>
      </c>
    </row>
    <row spans="1:2" r="3">
      <c t="s" r="A3" s="3">
        <v>262</v>
      </c>
    </row>
    <row spans="1:2" r="4">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v>
      </c>
    </row>
    <row spans="1:2" r="3">
      <c t="s" r="A3" s="3">
        <v>264</v>
      </c>
    </row>
    <row spans="1:2" r="4">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4"/>
    <col customWidth="1" max="2" min="2" width="80"/>
  </cols>
  <sheetData>
    <row spans="1:2" r="1">
      <c t="s" r="A1" s="1">
        <v>266</v>
      </c>
      <c t="s" r="B1" s="2">
        <v>1</v>
      </c>
    </row>
    <row spans="1:2" r="2">
      <c t="s" r="B2" s="2">
        <v>2</v>
      </c>
    </row>
    <row spans="1:2" r="3">
      <c t="s" r="A3" s="3">
        <v>215</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18</v>
      </c>
      <c t="s" r="B10" s="4">
        <v>279</v>
      </c>
    </row>
    <row spans="1:2" r="11">
      <c t="s" r="A11" s="4">
        <v>19</v>
      </c>
      <c t="s" r="B11" s="4">
        <v>280</v>
      </c>
    </row>
    <row spans="1:2" r="12">
      <c t="s" r="A12" s="4">
        <v>20</v>
      </c>
      <c t="s" r="B12" s="4">
        <v>281</v>
      </c>
    </row>
    <row spans="1:2" r="13">
      <c t="s" r="A13" s="4">
        <v>21</v>
      </c>
      <c t="s" r="B13" s="4">
        <v>282</v>
      </c>
    </row>
    <row spans="1:2" r="14">
      <c t="s" r="A14" s="4">
        <v>283</v>
      </c>
      <c t="s" r="B14" s="4">
        <v>284</v>
      </c>
    </row>
    <row spans="1:2" r="15">
      <c t="s" r="A15" s="4">
        <v>285</v>
      </c>
      <c t="s" r="B15" s="4">
        <v>286</v>
      </c>
    </row>
    <row spans="1:2" r="16">
      <c t="s" r="A16" s="4">
        <v>287</v>
      </c>
      <c t="s" r="B16" s="4">
        <v>288</v>
      </c>
    </row>
    <row spans="1:2" r="17">
      <c t="s" r="A17" s="4">
        <v>289</v>
      </c>
      <c t="s" r="B17" s="4">
        <v>290</v>
      </c>
    </row>
    <row spans="1:2" r="18">
      <c t="s" r="A18" s="4">
        <v>22</v>
      </c>
      <c t="s" r="B18" s="4">
        <v>291</v>
      </c>
    </row>
    <row spans="1:2" r="19">
      <c t="s" r="A19" s="4">
        <v>23</v>
      </c>
      <c t="s" r="B19" s="4">
        <v>292</v>
      </c>
    </row>
    <row spans="1:2" r="20">
      <c t="s" r="A20" s="4">
        <v>24</v>
      </c>
      <c t="s" r="B20" s="4">
        <v>293</v>
      </c>
    </row>
    <row spans="1:2" r="21">
      <c t="s" r="A21" s="4">
        <v>25</v>
      </c>
      <c t="s" r="B21" s="4">
        <v>294</v>
      </c>
    </row>
    <row spans="1:2" r="22">
      <c t="s" r="A22" s="4">
        <v>26</v>
      </c>
      <c t="s" r="B22" s="4">
        <v>295</v>
      </c>
    </row>
    <row spans="1:2" r="23">
      <c t="s" r="A23" s="4">
        <v>27</v>
      </c>
      <c t="s" r="B23" s="4">
        <v>296</v>
      </c>
    </row>
    <row spans="1:2" r="24">
      <c t="s" r="A24" s="4">
        <v>297</v>
      </c>
      <c t="s" r="B24" s="4">
        <v>298</v>
      </c>
    </row>
    <row spans="1:2" r="25">
      <c t="s" r="A25" s="4">
        <v>35</v>
      </c>
      <c t="s" r="B25" s="4">
        <v>299</v>
      </c>
    </row>
    <row spans="1:2" r="26">
      <c t="s" r="A26" s="4">
        <v>36</v>
      </c>
      <c t="s" r="B26" s="4">
        <v>300</v>
      </c>
    </row>
    <row spans="1:2" r="27">
      <c t="s" r="A27" s="4">
        <v>60</v>
      </c>
      <c t="s" r="B27" s="4">
        <v>301</v>
      </c>
    </row>
    <row spans="1:2" r="28">
      <c t="s" r="A28" s="4">
        <v>302</v>
      </c>
      <c t="s" r="B28" s="4">
        <v>303</v>
      </c>
    </row>
    <row spans="1:2" r="29">
      <c t="s" r="A29" s="4">
        <v>38</v>
      </c>
      <c t="s" r="B29" s="4">
        <v>304</v>
      </c>
    </row>
    <row spans="1:2" r="30">
      <c t="s" r="A30" s="4">
        <v>39</v>
      </c>
      <c t="s" r="B30" s="4">
        <v>305</v>
      </c>
    </row>
    <row spans="1:2" r="31">
      <c t="s" r="A31" s="4">
        <v>41</v>
      </c>
      <c t="s" r="B31" s="4">
        <v>306</v>
      </c>
    </row>
    <row spans="1:2" r="32">
      <c t="s" r="A32" s="4">
        <v>40</v>
      </c>
      <c t="s" r="B32" s="4">
        <v>307</v>
      </c>
    </row>
    <row spans="1:2" r="33">
      <c t="s" r="A33" s="4">
        <v>308</v>
      </c>
      <c t="s" r="B33" s="4">
        <v>309</v>
      </c>
    </row>
    <row spans="1:2" r="34">
      <c t="s" r="A34" s="4">
        <v>310</v>
      </c>
      <c t="s" r="B34" s="4">
        <v>311</v>
      </c>
    </row>
    <row spans="1:2" r="35">
      <c t="s" r="A35" s="4">
        <v>312</v>
      </c>
      <c t="s" r="B35" s="4">
        <v>313</v>
      </c>
    </row>
    <row spans="1:2" r="36">
      <c t="s" r="A36" s="4">
        <v>314</v>
      </c>
      <c t="s" r="B36" s="4">
        <v>315</v>
      </c>
    </row>
    <row spans="1:2" r="37">
      <c t="s" r="A37" s="4">
        <v>249</v>
      </c>
      <c t="s" r="B37" s="4">
        <v>316</v>
      </c>
    </row>
    <row spans="1:2" r="38">
      <c t="s" r="A38" s="4">
        <v>317</v>
      </c>
      <c t="s" r="B38" s="4">
        <v>318</v>
      </c>
    </row>
    <row spans="1:2" r="39">
      <c t="s" r="A39" s="4">
        <v>319</v>
      </c>
      <c t="s" r="B39"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322</v>
      </c>
    </row>
    <row spans="1:2" r="4">
      <c t="s" r="A4" s="4">
        <v>323</v>
      </c>
      <c t="s" r="B4" s="4">
        <v>324</v>
      </c>
    </row>
    <row spans="1:2" r="5">
      <c t="s" r="A5" s="4">
        <v>325</v>
      </c>
      <c t="s" r="B5" s="4">
        <v>326</v>
      </c>
    </row>
    <row spans="1:2" r="6">
      <c t="s" r="A6" s="4">
        <v>327</v>
      </c>
      <c t="s" r="B6" s="4">
        <v>328</v>
      </c>
    </row>
    <row spans="1:2" r="7">
      <c t="s" r="A7" s="4">
        <v>329</v>
      </c>
      <c t="s" r="B7" s="4">
        <v>330</v>
      </c>
    </row>
    <row spans="1:2" r="8">
      <c t="s" r="A8" s="4">
        <v>331</v>
      </c>
    </row>
    <row spans="1:2" r="9">
      <c t="s" r="A9" s="3">
        <v>322</v>
      </c>
    </row>
    <row spans="1:2" r="10">
      <c t="s" r="A10" s="4">
        <v>332</v>
      </c>
      <c t="s" r="B10" s="4">
        <v>333</v>
      </c>
    </row>
    <row spans="1:2" r="11">
      <c t="s" r="A11" s="4">
        <v>334</v>
      </c>
    </row>
    <row spans="1:2" r="12">
      <c t="s" r="A12" s="3">
        <v>322</v>
      </c>
    </row>
    <row spans="1:2" r="13">
      <c t="s" r="A13" s="4">
        <v>332</v>
      </c>
      <c t="s" r="B13"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4">
        <v>337</v>
      </c>
      <c t="s" r="B3" s="4">
        <v>338</v>
      </c>
    </row>
    <row spans="1:2" r="4">
      <c t="s" r="A4" s="4">
        <v>339</v>
      </c>
      <c t="s" r="B4" s="4">
        <v>338</v>
      </c>
    </row>
    <row spans="1:2" r="5">
      <c t="s" r="A5" s="4">
        <v>340</v>
      </c>
      <c t="s" r="B5" s="4">
        <v>341</v>
      </c>
    </row>
    <row spans="1:2" r="6">
      <c t="s" r="A6" s="4">
        <v>342</v>
      </c>
      <c t="s" r="B6" s="4">
        <v>343</v>
      </c>
    </row>
    <row spans="1:2" r="7">
      <c t="s" r="A7" s="4">
        <v>344</v>
      </c>
      <c t="s" r="B7" s="4">
        <v>345</v>
      </c>
    </row>
    <row spans="1:2" r="8">
      <c t="s" r="A8" s="4">
        <v>346</v>
      </c>
      <c t="s" r="B8" s="4">
        <v>347</v>
      </c>
    </row>
    <row spans="1:2" r="9">
      <c t="s" r="A9" s="4">
        <v>348</v>
      </c>
      <c t="s" r="B9" s="4">
        <v>349</v>
      </c>
    </row>
    <row spans="1:2" r="10">
      <c t="s" r="A10" s="4">
        <v>350</v>
      </c>
    </row>
    <row spans="1:2" r="11">
      <c t="s" r="A11" s="4">
        <v>351</v>
      </c>
      <c t="s" r="B11" s="4">
        <v>352</v>
      </c>
    </row>
    <row spans="1:2" r="12">
      <c t="s" r="A12" s="4">
        <v>353</v>
      </c>
      <c t="s" r="B12" s="4">
        <v>354</v>
      </c>
    </row>
    <row spans="1:2" r="13">
      <c t="s" r="A13" s="4">
        <v>355</v>
      </c>
      <c t="s" r="B13" s="4">
        <v>356</v>
      </c>
    </row>
    <row spans="1:2" r="14">
      <c t="s" r="A14" s="4">
        <v>357</v>
      </c>
      <c t="s" r="B14" s="4">
        <v>358</v>
      </c>
    </row>
    <row spans="1:2" r="15">
      <c t="s" r="A15" s="4">
        <v>359</v>
      </c>
      <c t="s" r="B15" s="4">
        <v>360</v>
      </c>
    </row>
    <row spans="1:2" r="16">
      <c t="s" r="A16" s="4">
        <v>361</v>
      </c>
      <c t="s" r="B16" s="4">
        <v>362</v>
      </c>
    </row>
    <row spans="1:2" r="17">
      <c t="s" r="A17" s="4">
        <v>363</v>
      </c>
      <c t="s" r="B17" s="4">
        <v>364</v>
      </c>
    </row>
    <row spans="1:2" r="18">
      <c t="s" r="A18" s="4">
        <v>331</v>
      </c>
    </row>
    <row spans="1:2" r="19">
      <c t="s" r="A19" s="4">
        <v>351</v>
      </c>
      <c t="s" r="B19" s="4">
        <v>365</v>
      </c>
    </row>
    <row spans="1:2" r="20">
      <c t="s" r="A20" s="4">
        <v>353</v>
      </c>
      <c t="s" r="B20" s="4">
        <v>366</v>
      </c>
    </row>
    <row spans="1:2" r="21">
      <c t="s" r="A21" s="4">
        <v>367</v>
      </c>
    </row>
    <row spans="1:2" r="22">
      <c t="s" r="A22" s="4">
        <v>368</v>
      </c>
      <c t="s" r="B22" s="4">
        <v>369</v>
      </c>
    </row>
    <row spans="1:2" r="23">
      <c t="s" r="A23" s="4">
        <v>370</v>
      </c>
    </row>
    <row spans="1:2" r="24">
      <c t="s" r="A24" s="4">
        <v>368</v>
      </c>
      <c t="s" r="B24" s="4">
        <v>371</v>
      </c>
    </row>
    <row spans="1:2" r="25">
      <c t="s" r="A25" s="4">
        <v>372</v>
      </c>
    </row>
    <row spans="1:2" r="26">
      <c t="s" r="A26" s="4">
        <v>368</v>
      </c>
      <c t="s" r="B26" s="4">
        <v>373</v>
      </c>
    </row>
    <row spans="1:2" r="27">
      <c t="s" r="A27" s="4">
        <v>374</v>
      </c>
    </row>
    <row spans="1:2" r="28">
      <c t="s" r="A28" s="4">
        <v>368</v>
      </c>
      <c t="s" r="B28"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76</v>
      </c>
      <c t="s" r="B1" s="2">
        <v>1</v>
      </c>
    </row>
    <row spans="1:2" r="2">
      <c t="s" r="B2" s="2">
        <v>2</v>
      </c>
    </row>
    <row spans="1:2" r="3">
      <c t="s" r="A3" s="3">
        <v>223</v>
      </c>
    </row>
    <row spans="1:2" r="4">
      <c t="s" r="A4" s="4">
        <v>377</v>
      </c>
      <c t="s" r="B4"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21</v>
      </c>
      <c t="n" r="B4" s="7">
        <v>27009</v>
      </c>
      <c t="n" r="C4" s="7">
        <v>31623</v>
      </c>
      <c t="n" r="D4" s="7">
        <v>90118</v>
      </c>
      <c t="n" r="E4" s="7">
        <v>88710</v>
      </c>
    </row>
    <row spans="1:5" r="5">
      <c t="s" r="A5" s="4">
        <v>20</v>
      </c>
      <c t="n" r="B5" s="6">
        <v>3950</v>
      </c>
      <c t="n" r="C5" s="6">
        <v>4947</v>
      </c>
      <c t="n" r="D5" s="6">
        <v>9784</v>
      </c>
      <c t="n" r="E5" s="6">
        <v>12287</v>
      </c>
    </row>
    <row spans="1:5" r="6">
      <c t="s" r="A6" s="4">
        <v>19</v>
      </c>
      <c t="n" r="B6" s="6">
        <v>164</v>
      </c>
      <c t="n" r="C6" s="6">
        <v>94</v>
      </c>
      <c t="n" r="D6" s="6">
        <v>352</v>
      </c>
      <c t="n" r="E6" s="6">
        <v>148</v>
      </c>
    </row>
    <row spans="1:5" r="7">
      <c t="s" r="A7" s="4">
        <v>22</v>
      </c>
      <c t="n" r="B7" s="6">
        <v>767</v>
      </c>
      <c t="n" r="C7" s="6">
        <v>2981</v>
      </c>
      <c t="n" r="D7" s="6">
        <v>4028</v>
      </c>
      <c t="n" r="E7" s="6">
        <v>8998</v>
      </c>
    </row>
    <row spans="1:5" r="8">
      <c t="s" r="A8" s="4">
        <v>77</v>
      </c>
      <c t="n" r="B8" s="6">
        <v>31890</v>
      </c>
      <c t="n" r="C8" s="6">
        <v>39645</v>
      </c>
      <c t="n" r="D8" s="6">
        <v>104282</v>
      </c>
      <c t="n" r="E8" s="6">
        <v>110143</v>
      </c>
    </row>
    <row spans="1:5" r="9">
      <c t="s" r="A9" s="3">
        <v>78</v>
      </c>
    </row>
    <row spans="1:5" r="10">
      <c t="s" r="A10" s="4">
        <v>35</v>
      </c>
      <c t="n" r="B10" s="6">
        <v>-2367</v>
      </c>
      <c t="n" r="C10" s="6">
        <v>-1350</v>
      </c>
      <c t="n" r="D10" s="6">
        <v>-6397</v>
      </c>
      <c t="n" r="E10" s="6">
        <v>-6869</v>
      </c>
    </row>
    <row spans="1:5" r="11">
      <c t="s" r="A11" s="4">
        <v>36</v>
      </c>
      <c t="n" r="B11" s="6">
        <v>-18</v>
      </c>
      <c t="n" r="D11" s="6">
        <v>-85</v>
      </c>
    </row>
    <row spans="1:5" r="12">
      <c t="s" r="A12" s="4">
        <v>79</v>
      </c>
      <c t="n" r="B12" s="6">
        <v>-4233</v>
      </c>
      <c t="n" r="C12" s="6">
        <v>-2996</v>
      </c>
      <c t="n" r="D12" s="6">
        <v>-13174</v>
      </c>
      <c t="n" r="E12" s="6">
        <v>-7261</v>
      </c>
    </row>
    <row spans="1:5" r="13">
      <c t="s" r="A13" s="4">
        <v>37</v>
      </c>
      <c t="n" r="B13" s="6">
        <v>-4141</v>
      </c>
      <c t="n" r="C13" s="6">
        <v>-4355</v>
      </c>
      <c t="n" r="D13" s="6">
        <v>-11686</v>
      </c>
      <c t="n" r="E13" s="6">
        <v>-12372</v>
      </c>
    </row>
    <row spans="1:5" r="14">
      <c t="s" r="A14" s="4">
        <v>38</v>
      </c>
      <c t="n" r="B14" s="6">
        <v>-3338</v>
      </c>
      <c t="n" r="C14" s="6">
        <v>-4923</v>
      </c>
      <c t="n" r="D14" s="6">
        <v>-10701</v>
      </c>
      <c t="n" r="E14" s="6">
        <v>-8210</v>
      </c>
    </row>
    <row spans="1:5" r="15">
      <c t="s" r="A15" s="4">
        <v>80</v>
      </c>
      <c t="n" r="B15" s="6">
        <v>-14097</v>
      </c>
      <c t="n" r="C15" s="6">
        <v>-13624</v>
      </c>
      <c t="n" r="D15" s="6">
        <v>-42043</v>
      </c>
      <c t="n" r="E15" s="6">
        <v>-34712</v>
      </c>
    </row>
    <row spans="1:5" r="16">
      <c t="s" r="A16" s="4">
        <v>81</v>
      </c>
      <c t="n" r="B16" s="6">
        <v>17793</v>
      </c>
      <c t="n" r="C16" s="6">
        <v>26021</v>
      </c>
      <c t="n" r="D16" s="6">
        <v>62239</v>
      </c>
      <c t="n" r="E16" s="6">
        <v>75431</v>
      </c>
    </row>
    <row spans="1:5" r="17">
      <c t="s" r="A17" s="4">
        <v>82</v>
      </c>
      <c t="n" r="B17" s="6">
        <v>-488</v>
      </c>
      <c t="n" r="C17" s="6">
        <v>-4112</v>
      </c>
      <c t="n" r="D17" s="6">
        <v>-4689</v>
      </c>
      <c t="n" r="E17" s="6">
        <v>-15859</v>
      </c>
    </row>
    <row spans="1:5" r="18">
      <c t="s" r="A18" s="4">
        <v>83</v>
      </c>
      <c t="n" r="B18" s="6">
        <v>17305</v>
      </c>
      <c t="n" r="C18" s="6">
        <v>21909</v>
      </c>
      <c t="n" r="D18" s="6">
        <v>57550</v>
      </c>
      <c t="n" r="E18" s="6">
        <v>59572</v>
      </c>
    </row>
    <row spans="1:5" r="19">
      <c t="s" r="A19" s="3">
        <v>84</v>
      </c>
    </row>
    <row spans="1:5" r="20">
      <c t="s" r="A20" s="4">
        <v>85</v>
      </c>
      <c t="n" r="B20" s="6">
        <v>1729</v>
      </c>
      <c t="n" r="C20" s="6">
        <v>3999</v>
      </c>
      <c t="n" r="D20" s="6">
        <v>5335</v>
      </c>
      <c t="n" r="E20" s="6">
        <v>9985</v>
      </c>
    </row>
    <row spans="1:5" r="21">
      <c t="s" r="A21" s="4">
        <v>86</v>
      </c>
      <c t="n" r="B21" s="6">
        <v>1661</v>
      </c>
      <c t="n" r="C21" s="6">
        <v>994</v>
      </c>
      <c t="n" r="D21" s="6">
        <v>4420</v>
      </c>
      <c t="n" r="E21" s="6">
        <v>5377</v>
      </c>
    </row>
    <row spans="1:5" r="22">
      <c t="s" r="A22" s="4">
        <v>87</v>
      </c>
      <c t="n" r="B22" s="6">
        <v>-4822</v>
      </c>
      <c t="n" r="C22" s="6">
        <v>-4934</v>
      </c>
      <c t="n" r="D22" s="6">
        <v>-14005</v>
      </c>
      <c t="n" r="E22" s="6">
        <v>-14015</v>
      </c>
    </row>
    <row spans="1:5" r="23">
      <c t="s" r="A23" s="4">
        <v>88</v>
      </c>
      <c t="n" r="B23" s="6">
        <v>-900</v>
      </c>
      <c t="n" r="C23" s="6">
        <v>-596</v>
      </c>
      <c t="n" r="D23" s="6">
        <v>-2700</v>
      </c>
      <c t="n" r="E23" s="6">
        <v>-1808</v>
      </c>
    </row>
    <row spans="1:5" r="24">
      <c t="s" r="A24" s="4">
        <v>89</v>
      </c>
      <c t="n" r="B24" s="6">
        <v>-3120</v>
      </c>
      <c t="n" r="C24" s="6">
        <v>-1567</v>
      </c>
      <c t="n" r="D24" s="6">
        <v>-8573</v>
      </c>
      <c t="n" r="E24" s="6">
        <v>-5827</v>
      </c>
    </row>
    <row spans="1:5" r="25">
      <c t="s" r="A25" s="4">
        <v>90</v>
      </c>
      <c t="n" r="B25" s="6">
        <v>-1793</v>
      </c>
      <c t="n" r="C25" s="6">
        <v>-1841</v>
      </c>
      <c t="n" r="D25" s="6">
        <v>-5464</v>
      </c>
      <c t="n" r="E25" s="6">
        <v>-5424</v>
      </c>
    </row>
    <row spans="1:5" r="26">
      <c t="s" r="A26" s="4">
        <v>91</v>
      </c>
      <c t="n" r="C26" s="6">
        <v>-681</v>
      </c>
      <c t="n" r="E26" s="6">
        <v>-1073</v>
      </c>
    </row>
    <row spans="1:5" r="27">
      <c t="s" r="A27" s="4">
        <v>92</v>
      </c>
      <c t="n" r="B27" s="6">
        <v>-1830</v>
      </c>
      <c t="n" r="C27" s="6">
        <v>-771</v>
      </c>
      <c t="n" r="D27" s="6">
        <v>-3889</v>
      </c>
      <c t="n" r="E27" s="6">
        <v>-3640</v>
      </c>
    </row>
    <row spans="1:5" r="28">
      <c t="s" r="A28" s="4">
        <v>93</v>
      </c>
      <c t="n" r="B28" s="6">
        <v>-3373</v>
      </c>
      <c t="n" r="C28" s="6">
        <v>-3448</v>
      </c>
      <c t="n" r="D28" s="6">
        <v>-11185</v>
      </c>
      <c t="n" r="E28" s="6">
        <v>-8349</v>
      </c>
    </row>
    <row spans="1:5" r="29">
      <c t="s" r="A29" s="4">
        <v>94</v>
      </c>
      <c t="n" r="B29" s="6">
        <v>-12448</v>
      </c>
      <c t="n" r="C29" s="6">
        <v>-8845</v>
      </c>
      <c t="n" r="D29" s="6">
        <v>-36061</v>
      </c>
      <c t="n" r="E29" s="6">
        <v>-24774</v>
      </c>
    </row>
    <row spans="1:5" r="30">
      <c t="s" r="A30" s="4">
        <v>95</v>
      </c>
      <c t="n" r="B30" s="6">
        <v>2454</v>
      </c>
      <c t="n" r="C30" s="6">
        <v>2989</v>
      </c>
      <c t="n" r="D30" s="6">
        <v>3720</v>
      </c>
      <c t="n" r="E30" s="6">
        <v>2368</v>
      </c>
    </row>
    <row spans="1:5" r="31">
      <c t="s" r="A31" s="4">
        <v>96</v>
      </c>
      <c t="n" r="B31" s="6">
        <v>3557</v>
      </c>
      <c t="n" r="C31" s="6">
        <v>-325</v>
      </c>
      <c t="n" r="D31" s="6">
        <v>5800</v>
      </c>
      <c t="n" r="E31" s="6">
        <v>2855</v>
      </c>
    </row>
    <row spans="1:5" r="32">
      <c t="s" r="A32" s="4">
        <v>97</v>
      </c>
      <c t="n" r="B32" s="6">
        <v>10868</v>
      </c>
      <c t="n" r="C32" s="6">
        <v>15728</v>
      </c>
      <c t="n" r="D32" s="6">
        <v>31009</v>
      </c>
      <c t="n" r="E32" s="6">
        <v>40021</v>
      </c>
    </row>
    <row spans="1:5" r="33">
      <c t="s" r="A33" s="4">
        <v>98</v>
      </c>
      <c t="n" r="B33" s="6">
        <v>-1297</v>
      </c>
      <c t="n" r="C33" s="6">
        <v>-2682</v>
      </c>
      <c t="n" r="D33" s="6">
        <v>-3326</v>
      </c>
      <c t="n" r="E33" s="6">
        <v>-5179</v>
      </c>
    </row>
    <row spans="1:5" r="34">
      <c t="s" r="A34" s="4">
        <v>99</v>
      </c>
      <c t="n" r="B34" s="6">
        <v>9571</v>
      </c>
      <c t="n" r="C34" s="6">
        <v>13046</v>
      </c>
      <c t="n" r="D34" s="6">
        <v>27683</v>
      </c>
      <c t="n" r="E34" s="6">
        <v>34842</v>
      </c>
    </row>
    <row spans="1:5" r="35">
      <c t="s" r="A35" s="3">
        <v>100</v>
      </c>
    </row>
    <row spans="1:5" r="36">
      <c t="s" r="A36" s="4">
        <v>101</v>
      </c>
      <c t="n" r="C36" s="6">
        <v>-857</v>
      </c>
      <c t="n" r="D36" s="6">
        <v>-576</v>
      </c>
      <c t="n" r="E36" s="6">
        <v>-2683</v>
      </c>
    </row>
    <row spans="1:5" r="37">
      <c t="s" r="A37" s="4">
        <v>102</v>
      </c>
      <c t="n" r="C37" s="6">
        <v>1243</v>
      </c>
      <c t="n" r="D37" s="6">
        <v>225</v>
      </c>
      <c t="n" r="E37" s="6">
        <v>3740</v>
      </c>
    </row>
    <row spans="1:5" r="38">
      <c t="s" r="A38" s="4">
        <v>103</v>
      </c>
      <c t="n" r="C38" s="6">
        <v>386</v>
      </c>
      <c t="n" r="D38" s="6">
        <v>-351</v>
      </c>
      <c t="n" r="E38" s="6">
        <v>1057</v>
      </c>
    </row>
    <row spans="1:5" r="39">
      <c t="s" r="A39" s="4">
        <v>104</v>
      </c>
      <c t="n" r="B39" s="6">
        <v>9571</v>
      </c>
      <c t="n" r="C39" s="6">
        <v>13432</v>
      </c>
      <c t="n" r="D39" s="6">
        <v>27332</v>
      </c>
      <c t="n" r="E39" s="6">
        <v>35899</v>
      </c>
    </row>
    <row spans="1:5" r="40">
      <c t="s" r="A40" s="4">
        <v>105</v>
      </c>
      <c t="n" r="B40" s="6">
        <v>777</v>
      </c>
      <c t="n" r="C40" s="6">
        <v>1118</v>
      </c>
      <c t="n" r="D40" s="6">
        <v>2217</v>
      </c>
      <c t="n" r="E40" s="6">
        <v>2871</v>
      </c>
    </row>
    <row spans="1:5" r="41">
      <c t="s" r="A41" s="4">
        <v>106</v>
      </c>
      <c t="n" r="B41" s="7">
        <v>8794</v>
      </c>
      <c t="n" r="C41" s="7">
        <v>12314</v>
      </c>
      <c t="n" r="D41" s="7">
        <v>25115</v>
      </c>
      <c t="n" r="E41" s="7">
        <v>33028</v>
      </c>
    </row>
    <row spans="1:5" r="42">
      <c t="s" r="A42" s="3">
        <v>107</v>
      </c>
    </row>
    <row spans="1:5" r="43">
      <c t="s" r="A43" s="4">
        <v>108</v>
      </c>
      <c t="n" r="B43" s="8">
        <v>0.28</v>
      </c>
      <c t="n" r="C43" s="8">
        <v>0.39</v>
      </c>
      <c t="n" r="D43" s="8">
        <v>0.82</v>
      </c>
      <c t="n" r="E43" s="8">
        <v>1.05</v>
      </c>
    </row>
    <row spans="1:5" r="44">
      <c t="s" r="A44" s="4">
        <v>100</v>
      </c>
      <c t="n" r="C44" s="8">
        <v>0.01</v>
      </c>
      <c t="n" r="D44" s="8">
        <v>-0.01</v>
      </c>
      <c t="n" r="E44" s="8">
        <v>0.03</v>
      </c>
    </row>
    <row spans="1:5" r="45">
      <c t="s" r="A45" s="4">
        <v>109</v>
      </c>
      <c t="n" r="B45" s="6">
        <v>30960370</v>
      </c>
      <c t="n" r="C45" s="6">
        <v>30539376</v>
      </c>
      <c t="n" r="D45" s="6">
        <v>30960370</v>
      </c>
      <c t="n" r="E45" s="6">
        <v>30539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79</v>
      </c>
      <c t="s" r="B1" s="2">
        <v>1</v>
      </c>
    </row>
    <row spans="1:2" r="2">
      <c t="s" r="B2" s="2">
        <v>2</v>
      </c>
    </row>
    <row spans="1:2" r="3">
      <c t="s" r="A3" s="3">
        <v>225</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4">
        <v>385</v>
      </c>
      <c t="s" r="B3" s="4">
        <v>386</v>
      </c>
    </row>
    <row spans="1:2" r="4">
      <c t="n" r="A4" s="9">
        <v>1</v>
      </c>
    </row>
    <row spans="1:2" r="5">
      <c t="s" r="A5" s="4">
        <v>387</v>
      </c>
      <c t="s" r="B5" s="4">
        <v>388</v>
      </c>
    </row>
    <row spans="1:2" r="6">
      <c t="n" r="A6" s="9">
        <v>2</v>
      </c>
    </row>
    <row spans="1:2" r="7">
      <c t="s" r="A7" s="4">
        <v>387</v>
      </c>
      <c t="s" r="B7" s="4">
        <v>389</v>
      </c>
    </row>
    <row spans="1:2" r="8">
      <c t="n" r="A8" s="9">
        <v>3</v>
      </c>
    </row>
    <row spans="1:2" r="9">
      <c t="s" r="A9" s="4">
        <v>390</v>
      </c>
      <c t="s" r="B9"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29</v>
      </c>
    </row>
    <row spans="1:2" r="4">
      <c t="s" r="A4" s="4">
        <v>393</v>
      </c>
      <c t="s" r="B4" s="4">
        <v>394</v>
      </c>
    </row>
    <row spans="1:2" r="5">
      <c t="s" r="A5" s="4">
        <v>395</v>
      </c>
      <c t="s" r="B5" s="4">
        <v>396</v>
      </c>
    </row>
    <row spans="1:2" r="6">
      <c t="s" r="A6" s="4">
        <v>397</v>
      </c>
      <c t="s" r="B6" s="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99</v>
      </c>
      <c t="s" r="B1" s="2">
        <v>1</v>
      </c>
    </row>
    <row spans="1:2" r="2">
      <c t="s" r="B2" s="2">
        <v>2</v>
      </c>
    </row>
    <row spans="1:2" r="3">
      <c t="s" r="A3" s="3">
        <v>231</v>
      </c>
    </row>
    <row spans="1:2" r="4">
      <c t="s" r="A4" s="4">
        <v>400</v>
      </c>
      <c t="s" r="B4" s="4">
        <v>401</v>
      </c>
    </row>
    <row spans="1:2" r="5">
      <c t="s" r="A5" s="4">
        <v>402</v>
      </c>
      <c t="s" r="B5" s="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04</v>
      </c>
      <c t="s" r="B1" s="2">
        <v>1</v>
      </c>
    </row>
    <row spans="1:2" r="2">
      <c t="s" r="B2" s="2">
        <v>2</v>
      </c>
    </row>
    <row spans="1:2" r="3">
      <c t="s" r="A3" s="3">
        <v>233</v>
      </c>
    </row>
    <row spans="1:2" r="4">
      <c t="s" r="A4" s="4">
        <v>405</v>
      </c>
      <c t="s" r="B4" s="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35</v>
      </c>
    </row>
    <row spans="1:2" r="4">
      <c t="s" r="A4" s="4">
        <v>408</v>
      </c>
      <c t="s" r="B4" s="4">
        <v>409</v>
      </c>
    </row>
    <row spans="1:2" r="5">
      <c t="s" r="A5" s="4">
        <v>410</v>
      </c>
      <c t="s" r="B5" s="4">
        <v>411</v>
      </c>
    </row>
    <row spans="1:2" r="6">
      <c t="s" r="A6" s="4">
        <v>412</v>
      </c>
      <c t="s" r="B6" s="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237</v>
      </c>
    </row>
    <row spans="1:2" r="4">
      <c t="s" r="A4" s="4">
        <v>415</v>
      </c>
      <c t="s" r="B4" s="4">
        <v>416</v>
      </c>
    </row>
    <row spans="1:2" r="5">
      <c t="s" r="A5" s="4">
        <v>417</v>
      </c>
      <c t="s" r="B5" s="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19</v>
      </c>
      <c t="s" r="B1" s="2">
        <v>1</v>
      </c>
    </row>
    <row spans="1:2" r="2">
      <c t="s" r="B2" s="2">
        <v>2</v>
      </c>
    </row>
    <row spans="1:2" r="3">
      <c t="s" r="A3" s="3">
        <v>240</v>
      </c>
    </row>
    <row spans="1:2" r="4">
      <c t="s" r="A4" s="4">
        <v>420</v>
      </c>
      <c t="s" r="B4" s="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22</v>
      </c>
      <c t="s" r="B1" s="2">
        <v>1</v>
      </c>
    </row>
    <row spans="1:2" r="2">
      <c t="s" r="B2" s="2">
        <v>2</v>
      </c>
    </row>
    <row spans="1:2" r="3">
      <c t="s" r="A3" s="3">
        <v>251</v>
      </c>
    </row>
    <row spans="1:2" r="4">
      <c t="s" r="A4" s="4">
        <v>423</v>
      </c>
      <c t="s" r="B4"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25</v>
      </c>
      <c t="s" r="B1" s="2">
        <v>1</v>
      </c>
    </row>
    <row spans="1:2" r="2">
      <c t="s" r="B2" s="2">
        <v>2</v>
      </c>
    </row>
    <row spans="1:2" r="3">
      <c t="s" r="A3" s="3">
        <v>253</v>
      </c>
    </row>
    <row spans="1:2" r="4">
      <c t="s" r="A4" s="4">
        <v>426</v>
      </c>
      <c t="s" r="B4" s="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4</v>
      </c>
      <c t="s" r="D1" s="2">
        <v>1</v>
      </c>
    </row>
    <row spans="1:5" r="2">
      <c t="s" r="B2" s="2">
        <v>2</v>
      </c>
      <c t="s" r="C2" s="2">
        <v>75</v>
      </c>
      <c t="s" r="D2" s="2">
        <v>2</v>
      </c>
      <c t="s" r="E2" s="2">
        <v>75</v>
      </c>
    </row>
    <row spans="1:5" r="3">
      <c t="s" r="A3" s="3">
        <v>111</v>
      </c>
    </row>
    <row spans="1:5" r="4">
      <c t="s" r="A4" s="4">
        <v>112</v>
      </c>
      <c t="n" r="B4" s="7">
        <v>1850</v>
      </c>
      <c t="n" r="C4" s="7">
        <v>2855</v>
      </c>
      <c t="n" r="D4" s="7">
        <v>6079</v>
      </c>
      <c t="n" r="E4" s="7">
        <v>6439</v>
      </c>
    </row>
    <row spans="1:5" r="5">
      <c t="s" r="A5" s="4">
        <v>113</v>
      </c>
      <c t="n" r="D5" s="7">
        <v>2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428</v>
      </c>
      <c t="s" r="B1" s="2">
        <v>1</v>
      </c>
    </row>
    <row spans="1:2" r="2">
      <c t="s" r="B2" s="2">
        <v>2</v>
      </c>
    </row>
    <row spans="1:2" r="3">
      <c t="s" r="A3" s="4">
        <v>429</v>
      </c>
      <c t="s" r="B3" s="4">
        <v>430</v>
      </c>
    </row>
    <row spans="1:2" r="4">
      <c t="s" r="A4" s="4">
        <v>431</v>
      </c>
      <c t="s" r="B4" s="4">
        <v>432</v>
      </c>
    </row>
    <row spans="1:2" r="5">
      <c t="s" r="A5" s="4">
        <v>433</v>
      </c>
      <c t="s" r="B5" s="4">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5</v>
      </c>
      <c t="s" r="B1" s="2">
        <v>1</v>
      </c>
    </row>
    <row spans="1:2" r="2">
      <c t="s" r="B2" s="2">
        <v>2</v>
      </c>
    </row>
    <row spans="1:2" r="3">
      <c t="s" r="A3" s="3">
        <v>48</v>
      </c>
    </row>
    <row spans="1:2" r="4">
      <c t="s" r="A4" s="4">
        <v>436</v>
      </c>
      <c t="s" r="B4" s="4">
        <v>437</v>
      </c>
    </row>
    <row spans="1:2" r="5">
      <c t="s" r="A5" s="4">
        <v>438</v>
      </c>
      <c t="s" r="B5" s="4">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40</v>
      </c>
      <c t="s" r="B1" s="2">
        <v>1</v>
      </c>
    </row>
    <row spans="1:2" r="2">
      <c t="s" r="B2" s="2">
        <v>2</v>
      </c>
    </row>
    <row spans="1:2" r="3">
      <c t="s" r="A3" s="3">
        <v>258</v>
      </c>
    </row>
    <row spans="1:2" r="4">
      <c t="s" r="A4" s="4">
        <v>441</v>
      </c>
      <c t="s" r="B4" s="4">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443</v>
      </c>
      <c t="s" r="B1" s="2">
        <v>1</v>
      </c>
    </row>
    <row spans="1:2" r="2">
      <c t="s" r="B2" s="2">
        <v>2</v>
      </c>
    </row>
    <row spans="1:2" r="3">
      <c t="s" r="A3" s="3">
        <v>260</v>
      </c>
    </row>
    <row spans="1:2" r="4">
      <c t="s" r="A4" s="4">
        <v>444</v>
      </c>
      <c t="s" r="B4" s="4">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v>
      </c>
    </row>
    <row spans="1:2" r="3">
      <c t="s" r="A3" s="3">
        <v>262</v>
      </c>
    </row>
    <row spans="1:2" r="4">
      <c t="s" r="A4" s="4">
        <v>447</v>
      </c>
      <c t="s" r="B4" s="4">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spans="1:2" r="1">
      <c t="s" r="A1" s="1">
        <v>449</v>
      </c>
      <c t="s" r="B1" s="2">
        <v>1</v>
      </c>
    </row>
    <row spans="1:2" r="2">
      <c t="s" r="B2" s="2">
        <v>450</v>
      </c>
    </row>
    <row spans="1:2" r="3">
      <c t="s" r="A3" s="4">
        <v>451</v>
      </c>
      <c t="s" r="B3" s="4">
        <v>452</v>
      </c>
    </row>
    <row spans="1:2" r="4">
      <c t="s" r="A4" s="4">
        <v>453</v>
      </c>
      <c t="n" r="B4" s="6">
        <v>3</v>
      </c>
    </row>
    <row spans="1:2" r="5">
      <c t="s" r="A5" s="4">
        <v>454</v>
      </c>
    </row>
    <row spans="1:2" r="6">
      <c t="s" r="A6" s="4">
        <v>455</v>
      </c>
      <c t="s" r="B6" s="4">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r="A1" s="1">
        <v>457</v>
      </c>
      <c t="s" r="B1" s="2">
        <v>1</v>
      </c>
      <c t="s" r="C1" s="2">
        <v>458</v>
      </c>
    </row>
    <row spans="1:3" r="2">
      <c t="s" r="B2" s="2">
        <v>459</v>
      </c>
      <c t="s" r="C2" s="2">
        <v>460</v>
      </c>
    </row>
    <row spans="1:3" r="3">
      <c t="s" r="A3" s="4">
        <v>461</v>
      </c>
      <c t="s" r="B3" s="4">
        <v>462</v>
      </c>
    </row>
    <row spans="1:3" r="4">
      <c t="s" r="A4" s="4">
        <v>28</v>
      </c>
      <c t="n" r="B4" s="7">
        <v>18400</v>
      </c>
      <c t="n" r="C4" s="7">
        <v>20300</v>
      </c>
    </row>
    <row spans="1:3" r="5">
      <c t="s" r="A5" s="4">
        <v>463</v>
      </c>
      <c t="n" r="B5" s="6">
        <v>7</v>
      </c>
    </row>
    <row spans="1:3" r="6">
      <c t="s" r="A6" s="4">
        <v>464</v>
      </c>
      <c t="n" r="B6" s="6">
        <v>0</v>
      </c>
    </row>
    <row spans="1:3" r="7">
      <c t="s" r="A7" s="4">
        <v>465</v>
      </c>
      <c t="n" r="B7" s="6">
        <v>0</v>
      </c>
      <c t="n" r="C7" s="6">
        <v>0</v>
      </c>
    </row>
    <row spans="1:3" r="8">
      <c t="s" r="A8" s="4">
        <v>466</v>
      </c>
      <c t="n" r="B8" s="7">
        <v>0</v>
      </c>
      <c t="n" r="C8" s="7">
        <v>0</v>
      </c>
    </row>
    <row spans="1:3" r="9">
      <c t="s" r="A9" s="4">
        <v>467</v>
      </c>
    </row>
    <row spans="1:3" r="10">
      <c t="s" r="A10" s="4">
        <v>468</v>
      </c>
      <c t="s" r="B10" s="4">
        <v>469</v>
      </c>
    </row>
    <row spans="1:3" r="11">
      <c t="s" r="A11" s="4">
        <v>470</v>
      </c>
    </row>
    <row spans="1:3" r="12">
      <c t="s" r="A12" s="4">
        <v>468</v>
      </c>
      <c t="s" r="B12" s="4">
        <v>471</v>
      </c>
    </row>
    <row spans="1:3" r="13">
      <c t="s" r="A13" s="4">
        <v>275</v>
      </c>
    </row>
    <row spans="1:3" r="14">
      <c t="s" r="A14" s="4">
        <v>472</v>
      </c>
      <c t="n" r="B14" s="7">
        <v>7700</v>
      </c>
      <c t="n" r="C14" s="6">
        <v>5300</v>
      </c>
    </row>
    <row spans="1:3" r="15">
      <c t="n" r="A15" s="10">
        <v>1</v>
      </c>
    </row>
    <row spans="1:3" r="16">
      <c t="s" r="A16" s="4">
        <v>473</v>
      </c>
      <c t="n" r="B16" s="6">
        <v>600</v>
      </c>
      <c t="n" r="C16" s="6">
        <v>600</v>
      </c>
    </row>
    <row spans="1:3" r="17">
      <c t="s" r="A17" s="4">
        <v>61</v>
      </c>
    </row>
    <row spans="1:3" r="18">
      <c t="s" r="A18" s="4">
        <v>28</v>
      </c>
      <c t="n" r="B18" s="7">
        <v>14893</v>
      </c>
      <c t="n" r="C18" s="7">
        <v>142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74</v>
      </c>
      <c t="s" r="B1" s="2">
        <v>2</v>
      </c>
      <c t="s" r="C1" s="2">
        <v>15</v>
      </c>
    </row>
    <row spans="1:3" r="2">
      <c t="s" r="A2" s="3">
        <v>475</v>
      </c>
    </row>
    <row spans="1:3" r="3">
      <c t="s" r="A3" s="4">
        <v>476</v>
      </c>
      <c t="n" r="B3" s="7">
        <v>256900</v>
      </c>
      <c t="n" r="C3" s="7">
        <v>155100</v>
      </c>
    </row>
    <row spans="1:3" r="4">
      <c t="s" r="A4" s="3">
        <v>16</v>
      </c>
    </row>
    <row spans="1:3" r="5">
      <c t="s" r="A5" s="4">
        <v>477</v>
      </c>
      <c t="n" r="B5" s="6">
        <v>631</v>
      </c>
      <c t="n" r="C5" s="6">
        <v>631</v>
      </c>
    </row>
    <row spans="1:3" r="6">
      <c t="s" r="A6" s="4">
        <v>18</v>
      </c>
      <c t="n" r="B6" s="6">
        <v>249997</v>
      </c>
      <c t="n" r="C6" s="6">
        <v>249989</v>
      </c>
    </row>
    <row spans="1:3" r="7">
      <c t="s" r="A7" s="4">
        <v>19</v>
      </c>
      <c t="n" r="B7" s="6">
        <v>23314</v>
      </c>
    </row>
    <row spans="1:3" r="8">
      <c t="s" r="A8" s="4">
        <v>20</v>
      </c>
      <c t="n" r="B8" s="6">
        <v>233618</v>
      </c>
      <c t="n" r="C8" s="6">
        <v>155134</v>
      </c>
    </row>
    <row spans="1:3" r="9">
      <c t="s" r="A9" s="4">
        <v>22</v>
      </c>
      <c t="n" r="B9" s="6">
        <v>34812</v>
      </c>
      <c t="n" r="C9" s="6">
        <v>213504</v>
      </c>
    </row>
    <row spans="1:3" r="10">
      <c t="s" r="A10" s="4">
        <v>24</v>
      </c>
      <c t="n" r="B10" s="6">
        <v>363</v>
      </c>
      <c t="n" r="C10" s="6">
        <v>723</v>
      </c>
    </row>
    <row spans="1:3" r="11">
      <c t="s" r="A11" s="4">
        <v>33</v>
      </c>
      <c t="n" r="B11" s="6">
        <v>542735</v>
      </c>
      <c t="n" r="C11" s="6">
        <v>619981</v>
      </c>
    </row>
    <row spans="1:3" r="12">
      <c t="s" r="A12" s="3">
        <v>34</v>
      </c>
    </row>
    <row spans="1:3" r="13">
      <c t="s" r="A13" s="4">
        <v>24</v>
      </c>
      <c t="n" r="B13" s="6">
        <v>3415</v>
      </c>
      <c t="n" r="C13" s="6">
        <v>1499</v>
      </c>
    </row>
    <row spans="1:3" r="14">
      <c t="s" r="A14" s="4">
        <v>47</v>
      </c>
      <c t="n" r="B14" s="6">
        <v>3415</v>
      </c>
      <c t="n" r="C14" s="6">
        <v>1499</v>
      </c>
    </row>
    <row spans="1:3" r="15">
      <c t="s" r="A15" s="4">
        <v>478</v>
      </c>
    </row>
    <row spans="1:3" r="16">
      <c t="s" r="A16" s="3">
        <v>16</v>
      </c>
    </row>
    <row spans="1:3" r="17">
      <c t="s" r="A17" s="4">
        <v>477</v>
      </c>
      <c t="n" r="B17" s="6">
        <v>631</v>
      </c>
      <c t="n" r="C17" s="6">
        <v>631</v>
      </c>
    </row>
    <row spans="1:3" r="18">
      <c t="s" r="A18" s="4">
        <v>18</v>
      </c>
      <c t="n" r="B18" s="6">
        <v>249997</v>
      </c>
      <c t="n" r="C18" s="6">
        <v>249989</v>
      </c>
    </row>
    <row spans="1:3" r="19">
      <c t="s" r="A19" s="4">
        <v>33</v>
      </c>
      <c t="n" r="B19" s="6">
        <v>250628</v>
      </c>
      <c t="n" r="C19" s="6">
        <v>250620</v>
      </c>
    </row>
    <row spans="1:3" r="20">
      <c t="s" r="A20" s="4">
        <v>479</v>
      </c>
    </row>
    <row spans="1:3" r="21">
      <c t="s" r="A21" s="3">
        <v>16</v>
      </c>
    </row>
    <row spans="1:3" r="22">
      <c t="s" r="A22" s="4">
        <v>24</v>
      </c>
      <c t="n" r="B22" s="6">
        <v>363</v>
      </c>
      <c t="n" r="C22" s="6">
        <v>723</v>
      </c>
    </row>
    <row spans="1:3" r="23">
      <c t="s" r="A23" s="4">
        <v>33</v>
      </c>
      <c t="n" r="B23" s="6">
        <v>363</v>
      </c>
      <c t="n" r="C23" s="6">
        <v>723</v>
      </c>
    </row>
    <row spans="1:3" r="24">
      <c t="s" r="A24" s="3">
        <v>34</v>
      </c>
    </row>
    <row spans="1:3" r="25">
      <c t="s" r="A25" s="4">
        <v>24</v>
      </c>
      <c t="n" r="B25" s="6">
        <v>3415</v>
      </c>
      <c t="n" r="C25" s="6">
        <v>1499</v>
      </c>
    </row>
    <row spans="1:3" r="26">
      <c t="s" r="A26" s="4">
        <v>47</v>
      </c>
      <c t="n" r="B26" s="6">
        <v>3415</v>
      </c>
      <c t="n" r="C26" s="6">
        <v>1499</v>
      </c>
    </row>
    <row spans="1:3" r="27">
      <c t="s" r="A27" s="4">
        <v>480</v>
      </c>
    </row>
    <row spans="1:3" r="28">
      <c t="s" r="A28" s="3">
        <v>16</v>
      </c>
    </row>
    <row spans="1:3" r="29">
      <c t="s" r="A29" s="4">
        <v>19</v>
      </c>
      <c t="n" r="B29" s="6">
        <v>23314</v>
      </c>
    </row>
    <row spans="1:3" r="30">
      <c t="s" r="A30" s="4">
        <v>20</v>
      </c>
      <c t="n" r="B30" s="6">
        <v>233618</v>
      </c>
      <c t="n" r="C30" s="6">
        <v>155134</v>
      </c>
    </row>
    <row spans="1:3" r="31">
      <c t="s" r="A31" s="4">
        <v>22</v>
      </c>
      <c t="n" r="B31" s="6">
        <v>34812</v>
      </c>
      <c t="n" r="C31" s="6">
        <v>213504</v>
      </c>
    </row>
    <row spans="1:3" r="32">
      <c t="s" r="A32" s="4">
        <v>33</v>
      </c>
      <c t="n" r="B32" s="7">
        <v>291744</v>
      </c>
      <c t="n" r="C32" s="7">
        <v>368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81</v>
      </c>
      <c t="s" r="B1" s="2">
        <v>74</v>
      </c>
      <c t="s" r="D1" s="2">
        <v>1</v>
      </c>
      <c t="s" r="F1" s="2">
        <v>458</v>
      </c>
    </row>
    <row spans="1:6" r="2">
      <c t="s" r="B2" s="2">
        <v>2</v>
      </c>
      <c t="s" r="C2" s="2">
        <v>75</v>
      </c>
      <c t="s" r="D2" s="2">
        <v>2</v>
      </c>
      <c t="s" r="E2" s="2">
        <v>75</v>
      </c>
      <c t="s" r="F2" s="2">
        <v>15</v>
      </c>
    </row>
    <row spans="1:6" r="3">
      <c t="s" r="A3" s="4">
        <v>20</v>
      </c>
    </row>
    <row spans="1:6" r="4">
      <c t="s" r="A4" s="3">
        <v>482</v>
      </c>
    </row>
    <row spans="1:6" r="5">
      <c t="s" r="A5" s="4">
        <v>483</v>
      </c>
      <c t="n" r="B5" s="7">
        <v>212920</v>
      </c>
      <c t="n" r="C5" s="7">
        <v>322642</v>
      </c>
      <c t="n" r="D5" s="7">
        <v>155134</v>
      </c>
      <c t="n" r="E5" s="7">
        <v>170014</v>
      </c>
      <c t="n" r="F5" s="7">
        <v>170014</v>
      </c>
    </row>
    <row spans="1:6" r="6">
      <c t="s" r="A6" s="4">
        <v>484</v>
      </c>
      <c t="n" r="B6" s="6">
        <v>853</v>
      </c>
      <c t="n" r="C6" s="6">
        <v>1131</v>
      </c>
      <c t="n" r="D6" s="6">
        <v>3648</v>
      </c>
      <c t="n" r="E6" s="6">
        <v>1354</v>
      </c>
    </row>
    <row spans="1:6" r="7">
      <c t="s" r="A7" s="4">
        <v>485</v>
      </c>
      <c t="n" r="B7" s="6">
        <v>1969</v>
      </c>
      <c t="n" r="C7" s="6">
        <v>3913</v>
      </c>
      <c t="n" r="D7" s="6">
        <v>3592</v>
      </c>
      <c t="n" r="E7" s="6">
        <v>7257</v>
      </c>
    </row>
    <row spans="1:6" r="8">
      <c t="s" r="A8" s="4">
        <v>486</v>
      </c>
      <c t="n" r="B8" s="6">
        <v>100041</v>
      </c>
      <c t="n" r="C8" s="6">
        <v>97238</v>
      </c>
      <c t="n" r="D8" s="6">
        <v>288846</v>
      </c>
      <c t="n" r="E8" s="6">
        <v>268067</v>
      </c>
    </row>
    <row spans="1:6" r="9">
      <c t="s" r="A9" s="4">
        <v>487</v>
      </c>
      <c t="n" r="B9" s="6">
        <v>-41422</v>
      </c>
      <c t="n" r="C9" s="6">
        <v>-62859</v>
      </c>
      <c t="n" r="D9" s="6">
        <v>-171516</v>
      </c>
      <c t="n" r="E9" s="6">
        <v>-79120</v>
      </c>
    </row>
    <row spans="1:6" r="10">
      <c t="s" r="A10" s="4">
        <v>488</v>
      </c>
      <c t="n" r="B10" s="6">
        <v>-17429</v>
      </c>
      <c t="n" r="C10" s="6">
        <v>-1315</v>
      </c>
      <c t="n" r="D10" s="6">
        <v>-22772</v>
      </c>
      <c t="n" r="E10" s="6">
        <v>-6822</v>
      </c>
    </row>
    <row spans="1:6" r="11">
      <c t="s" r="A11" s="4">
        <v>489</v>
      </c>
      <c t="n" r="B11" s="6">
        <v>256932</v>
      </c>
      <c t="n" r="C11" s="6">
        <v>360750</v>
      </c>
      <c t="n" r="D11" s="6">
        <v>256932</v>
      </c>
      <c t="n" r="E11" s="6">
        <v>360750</v>
      </c>
      <c t="n" r="F11" s="6">
        <v>155134</v>
      </c>
    </row>
    <row spans="1:6" r="12">
      <c t="s" r="A12" s="4">
        <v>490</v>
      </c>
      <c t="n" r="D12" s="6">
        <v>4100</v>
      </c>
      <c t="n" r="F12" s="6">
        <v>3000</v>
      </c>
    </row>
    <row spans="1:6" r="13">
      <c t="s" r="A13" s="4">
        <v>334</v>
      </c>
    </row>
    <row spans="1:6" r="14">
      <c t="s" r="A14" s="3">
        <v>482</v>
      </c>
    </row>
    <row spans="1:6" r="15">
      <c t="s" r="A15" s="4">
        <v>483</v>
      </c>
      <c t="n" r="B15" s="6">
        <v>27013</v>
      </c>
      <c t="n" r="C15" s="6">
        <v>208325</v>
      </c>
      <c t="n" r="D15" s="6">
        <v>213504</v>
      </c>
      <c t="n" r="E15" s="6">
        <v>158422</v>
      </c>
      <c t="n" r="F15" s="6">
        <v>158422</v>
      </c>
    </row>
    <row spans="1:6" r="16">
      <c t="s" r="A16" s="4">
        <v>491</v>
      </c>
      <c t="n" r="B16" s="6">
        <v>64</v>
      </c>
      <c t="n" r="C16" s="6">
        <v>-21</v>
      </c>
      <c t="n" r="D16" s="6">
        <v>145</v>
      </c>
      <c t="n" r="E16" s="6">
        <v>-56</v>
      </c>
    </row>
    <row spans="1:6" r="17">
      <c t="s" r="A17" s="4">
        <v>484</v>
      </c>
      <c t="n" r="B17" s="6">
        <v>157</v>
      </c>
      <c t="n" r="C17" s="6">
        <v>-3</v>
      </c>
      <c t="n" r="D17" s="6">
        <v>-3396</v>
      </c>
      <c t="n" r="E17" s="6">
        <v>-421</v>
      </c>
    </row>
    <row spans="1:6" r="18">
      <c t="s" r="A18" s="4">
        <v>485</v>
      </c>
      <c t="n" r="B18" s="6">
        <v>664</v>
      </c>
      <c t="n" r="C18" s="6">
        <v>-1301</v>
      </c>
      <c t="n" r="D18" s="6">
        <v>4318</v>
      </c>
      <c t="n" r="E18" s="6">
        <v>-782</v>
      </c>
    </row>
    <row spans="1:6" r="19">
      <c t="s" r="A19" s="4">
        <v>492</v>
      </c>
      <c t="n" r="B19" s="6">
        <v>8844</v>
      </c>
      <c t="n" r="C19" s="6">
        <v>621</v>
      </c>
      <c t="n" r="D19" s="6">
        <v>17388</v>
      </c>
      <c t="n" r="E19" s="6">
        <v>62666</v>
      </c>
    </row>
    <row spans="1:6" r="20">
      <c t="s" r="A20" s="4">
        <v>493</v>
      </c>
      <c t="n" r="B20" s="6">
        <v>-1930</v>
      </c>
      <c t="n" r="C20" s="6">
        <v>-2629</v>
      </c>
      <c t="n" r="D20" s="6">
        <v>-197147</v>
      </c>
      <c t="n" r="E20" s="6">
        <v>-14837</v>
      </c>
    </row>
    <row spans="1:6" r="21">
      <c t="s" r="A21" s="4">
        <v>489</v>
      </c>
      <c t="n" r="B21" s="7">
        <v>34812</v>
      </c>
      <c t="n" r="C21" s="7">
        <v>204992</v>
      </c>
      <c t="n" r="D21" s="6">
        <v>34812</v>
      </c>
      <c t="n" r="E21" s="7">
        <v>204992</v>
      </c>
      <c t="n" r="F21" s="6">
        <v>213504</v>
      </c>
    </row>
    <row spans="1:6" r="22">
      <c t="s" r="A22" s="4">
        <v>490</v>
      </c>
      <c t="n" r="D22" s="7">
        <v>600</v>
      </c>
      <c t="n" r="F22" s="7">
        <v>-4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4</v>
      </c>
      <c t="s" r="B1" s="2">
        <v>1</v>
      </c>
      <c t="s" r="C1" s="2">
        <v>458</v>
      </c>
    </row>
    <row spans="1:3" r="2">
      <c t="s" r="B2" s="2">
        <v>2</v>
      </c>
      <c t="s" r="C2" s="2">
        <v>15</v>
      </c>
    </row>
    <row spans="1:3" r="3">
      <c t="s" r="A3" s="3">
        <v>495</v>
      </c>
    </row>
    <row spans="1:3" r="4">
      <c t="s" r="A4" s="4">
        <v>496</v>
      </c>
      <c t="n" r="B4" s="7">
        <v>0</v>
      </c>
      <c t="n" r="C4" s="7">
        <v>0</v>
      </c>
    </row>
    <row spans="1:3" r="5">
      <c t="s" r="A5" s="4">
        <v>497</v>
      </c>
      <c t="n" r="B5" s="6">
        <v>0</v>
      </c>
      <c t="n" r="C5" s="6">
        <v>0</v>
      </c>
    </row>
    <row spans="1:3" r="6">
      <c t="s" r="A6" s="4">
        <v>498</v>
      </c>
      <c t="n" r="B6" s="6">
        <v>0</v>
      </c>
      <c t="n" r="C6" s="6">
        <v>0</v>
      </c>
    </row>
    <row spans="1:3" r="7">
      <c t="s" r="A7" s="3">
        <v>499</v>
      </c>
    </row>
    <row spans="1:3" r="8">
      <c t="s" r="A8" s="4">
        <v>500</v>
      </c>
      <c t="n" r="B8" s="6">
        <v>0</v>
      </c>
      <c t="n" r="C8" s="6">
        <v>0</v>
      </c>
    </row>
    <row spans="1:3" r="9">
      <c t="s" r="A9" s="4">
        <v>501</v>
      </c>
      <c t="n" r="B9" s="6">
        <v>0</v>
      </c>
      <c t="n" r="C9" s="6">
        <v>0</v>
      </c>
    </row>
    <row spans="1:3" r="10">
      <c t="s" r="A10" s="4">
        <v>502</v>
      </c>
      <c t="n" r="B10" s="7">
        <v>0</v>
      </c>
      <c t="n" r="C10"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8"/>
    <col customWidth="1" max="6" min="6" width="26"/>
    <col customWidth="1" max="7" min="7" width="11"/>
  </cols>
  <sheetData>
    <row spans="1:7" r="1">
      <c t="s" r="A1" s="1">
        <v>114</v>
      </c>
      <c t="s" r="B1" s="2">
        <v>115</v>
      </c>
      <c t="s" r="C1" s="2">
        <v>116</v>
      </c>
      <c t="s" r="D1" s="2">
        <v>117</v>
      </c>
      <c t="s" r="E1" s="2">
        <v>118</v>
      </c>
      <c t="s" r="F1" s="2">
        <v>119</v>
      </c>
      <c t="s" r="G1" s="2">
        <v>120</v>
      </c>
    </row>
    <row spans="1:7" r="2">
      <c t="s" r="A2" s="4">
        <v>121</v>
      </c>
      <c t="n" r="B2" s="7">
        <v>294</v>
      </c>
      <c t="n" r="C2" s="7">
        <v>125</v>
      </c>
      <c t="n" r="D2" s="7">
        <v>425979</v>
      </c>
      <c t="n" r="E2" s="7">
        <v>-838</v>
      </c>
      <c t="n" r="F2" s="7">
        <v>49131</v>
      </c>
      <c t="n" r="G2" s="7">
        <v>474691</v>
      </c>
    </row>
    <row spans="1:7" r="3">
      <c t="s" r="A3" s="4">
        <v>122</v>
      </c>
      <c t="n" r="B3" s="6">
        <v>29434178</v>
      </c>
      <c t="n" r="C3" s="6">
        <v>125</v>
      </c>
    </row>
    <row spans="1:7" r="4">
      <c t="s" r="A4" s="3">
        <v>123</v>
      </c>
    </row>
    <row spans="1:7" r="5">
      <c t="s" r="A5" s="4">
        <v>124</v>
      </c>
      <c t="n" r="D5" s="6">
        <v>-110</v>
      </c>
      <c t="n" r="F5" s="6">
        <v>-11</v>
      </c>
      <c t="n" r="G5" s="6">
        <v>-121</v>
      </c>
    </row>
    <row spans="1:7" r="6">
      <c t="s" r="A6" s="4">
        <v>125</v>
      </c>
      <c t="n" r="E6" s="6">
        <v>-19435</v>
      </c>
      <c t="n" r="G6" s="6">
        <v>-19435</v>
      </c>
    </row>
    <row spans="1:7" r="7">
      <c t="s" r="A7" s="4">
        <v>126</v>
      </c>
      <c t="n" r="B7" s="7">
        <v>2</v>
      </c>
      <c t="n" r="D7" s="6">
        <v>3502</v>
      </c>
      <c t="n" r="G7" s="6">
        <v>3504</v>
      </c>
    </row>
    <row spans="1:7" r="8">
      <c t="s" r="A8" s="4">
        <v>127</v>
      </c>
      <c t="n" r="B8" s="6">
        <v>236796</v>
      </c>
    </row>
    <row spans="1:7" r="9">
      <c t="s" r="A9" s="4">
        <v>128</v>
      </c>
      <c t="n" r="F9" s="6">
        <v>-1632</v>
      </c>
      <c t="n" r="G9" s="6">
        <v>-1632</v>
      </c>
    </row>
    <row spans="1:7" r="10">
      <c t="s" r="A10" s="4">
        <v>129</v>
      </c>
      <c t="n" r="F10" s="6">
        <v>1152</v>
      </c>
      <c t="n" r="G10" s="6">
        <v>1152</v>
      </c>
    </row>
    <row spans="1:7" r="11">
      <c t="s" r="A11" s="4">
        <v>130</v>
      </c>
      <c t="n" r="B11" s="7">
        <v>9</v>
      </c>
      <c t="n" r="D11" s="6">
        <v>12599</v>
      </c>
      <c t="n" r="F11" s="6">
        <v>-12608</v>
      </c>
    </row>
    <row spans="1:7" r="12">
      <c t="s" r="A12" s="4">
        <v>131</v>
      </c>
      <c t="n" r="B12" s="6">
        <v>868402</v>
      </c>
    </row>
    <row spans="1:7" r="13">
      <c t="s" r="A13" s="4">
        <v>132</v>
      </c>
      <c t="n" r="E13" s="6">
        <v>33028</v>
      </c>
      <c t="n" r="F13" s="6">
        <v>2871</v>
      </c>
      <c t="n" r="G13" s="6">
        <v>35899</v>
      </c>
    </row>
    <row spans="1:7" r="14">
      <c t="s" r="A14" s="4">
        <v>133</v>
      </c>
      <c t="n" r="B14" s="7">
        <v>305</v>
      </c>
      <c t="n" r="C14" s="7">
        <v>125</v>
      </c>
      <c t="n" r="D14" s="6">
        <v>441970</v>
      </c>
      <c t="n" r="E14" s="6">
        <v>12755</v>
      </c>
      <c t="n" r="F14" s="6">
        <v>38903</v>
      </c>
      <c t="n" r="G14" s="6">
        <v>494058</v>
      </c>
    </row>
    <row spans="1:7" r="15">
      <c t="s" r="A15" s="4">
        <v>134</v>
      </c>
      <c t="n" r="B15" s="6">
        <v>30539376</v>
      </c>
      <c t="n" r="C15" s="6">
        <v>125</v>
      </c>
    </row>
    <row spans="1:7" r="16">
      <c t="s" r="A16" s="4">
        <v>135</v>
      </c>
      <c t="n" r="B16" s="7">
        <v>308</v>
      </c>
      <c t="n" r="C16" s="7">
        <v>125</v>
      </c>
      <c t="n" r="D16" s="6">
        <v>446787</v>
      </c>
      <c t="n" r="E16" s="6">
        <v>-5899</v>
      </c>
      <c t="n" r="F16" s="6">
        <v>38892</v>
      </c>
      <c t="n" r="G16" s="6">
        <v>480213</v>
      </c>
    </row>
    <row spans="1:7" r="17">
      <c t="s" r="A17" s="4">
        <v>136</v>
      </c>
      <c t="n" r="B17" s="6">
        <v>30804029</v>
      </c>
      <c t="n" r="C17" s="6">
        <v>125</v>
      </c>
    </row>
    <row spans="1:7" r="18">
      <c t="s" r="A18" s="3">
        <v>123</v>
      </c>
    </row>
    <row spans="1:7" r="19">
      <c t="s" r="A19" s="4">
        <v>137</v>
      </c>
      <c t="n" r="E19" s="6">
        <v>-8</v>
      </c>
      <c t="n" r="G19" s="6">
        <v>-8</v>
      </c>
    </row>
    <row spans="1:7" r="20">
      <c t="s" r="A20" s="4">
        <v>125</v>
      </c>
      <c t="n" r="E20" s="6">
        <v>-23484</v>
      </c>
      <c t="n" r="G20" s="6">
        <v>-23484</v>
      </c>
    </row>
    <row spans="1:7" r="21">
      <c t="s" r="A21" s="4">
        <v>126</v>
      </c>
      <c t="n" r="B21" s="7">
        <v>1</v>
      </c>
      <c t="n" r="D21" s="6">
        <v>1806</v>
      </c>
      <c t="n" r="G21" s="6">
        <v>1807</v>
      </c>
    </row>
    <row spans="1:7" r="22">
      <c t="s" r="A22" s="4">
        <v>127</v>
      </c>
      <c t="n" r="B22" s="6">
        <v>123791</v>
      </c>
    </row>
    <row spans="1:7" r="23">
      <c t="s" r="A23" s="4">
        <v>128</v>
      </c>
      <c t="n" r="F23" s="6">
        <v>-2072</v>
      </c>
      <c t="n" r="G23" s="6">
        <v>-2072</v>
      </c>
    </row>
    <row spans="1:7" r="24">
      <c t="s" r="A24" s="4">
        <v>129</v>
      </c>
      <c t="n" r="F24" s="6">
        <v>359</v>
      </c>
      <c t="n" r="G24" s="6">
        <v>359</v>
      </c>
    </row>
    <row spans="1:7" r="25">
      <c t="s" r="A25" s="4">
        <v>138</v>
      </c>
      <c t="n" r="D25" s="6">
        <v>482</v>
      </c>
      <c t="n" r="G25" s="6">
        <v>482</v>
      </c>
    </row>
    <row spans="1:7" r="26">
      <c t="s" r="A26" s="4">
        <v>139</v>
      </c>
      <c t="n" r="B26" s="6">
        <v>32550</v>
      </c>
    </row>
    <row spans="1:7" r="27">
      <c t="s" r="A27" s="4">
        <v>132</v>
      </c>
      <c t="n" r="E27" s="6">
        <v>25115</v>
      </c>
      <c t="n" r="F27" s="6">
        <v>2217</v>
      </c>
      <c t="n" r="G27" s="6">
        <v>27332</v>
      </c>
    </row>
    <row spans="1:7" r="28">
      <c t="s" r="A28" s="4">
        <v>140</v>
      </c>
      <c t="n" r="B28" s="7">
        <v>309</v>
      </c>
      <c t="n" r="C28" s="7">
        <v>125</v>
      </c>
      <c t="n" r="D28" s="7">
        <v>449075</v>
      </c>
      <c t="n" r="E28" s="7">
        <v>-4276</v>
      </c>
      <c t="n" r="F28" s="7">
        <v>39396</v>
      </c>
      <c t="n" r="G28" s="7">
        <v>484629</v>
      </c>
    </row>
    <row spans="1:7" r="29">
      <c t="s" r="A29" s="4">
        <v>141</v>
      </c>
      <c t="n" r="B29" s="6">
        <v>30960370</v>
      </c>
      <c t="n" r="C29" s="6">
        <v>1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3</v>
      </c>
      <c t="s" r="B1" s="2">
        <v>1</v>
      </c>
      <c t="s" r="C1" s="2">
        <v>458</v>
      </c>
    </row>
    <row spans="1:3" r="2">
      <c t="s" r="B2" s="2">
        <v>2</v>
      </c>
      <c t="s" r="C2" s="2">
        <v>15</v>
      </c>
    </row>
    <row spans="1:3" r="3">
      <c t="s" r="A3" s="3">
        <v>504</v>
      </c>
    </row>
    <row spans="1:3" r="4">
      <c t="s" r="A4" s="4">
        <v>505</v>
      </c>
      <c t="n" r="B4" s="7">
        <v>542735</v>
      </c>
      <c t="n" r="C4" s="7">
        <v>619981</v>
      </c>
    </row>
    <row spans="1:3" r="5">
      <c t="s" r="A5" s="4">
        <v>506</v>
      </c>
    </row>
    <row spans="1:3" r="6">
      <c t="s" r="A6" s="3">
        <v>504</v>
      </c>
    </row>
    <row spans="1:3" r="7">
      <c t="s" r="A7" s="4">
        <v>505</v>
      </c>
      <c t="n" r="B7" s="7">
        <v>233618</v>
      </c>
      <c t="n" r="C7" s="7">
        <v>155134</v>
      </c>
    </row>
    <row spans="1:3" r="8">
      <c t="s" r="A8" s="4">
        <v>507</v>
      </c>
    </row>
    <row spans="1:3" r="9">
      <c t="s" r="A9" s="3">
        <v>504</v>
      </c>
    </row>
    <row spans="1:3" r="10">
      <c t="s" r="A10" s="4">
        <v>508</v>
      </c>
      <c t="n" r="B10" s="8">
        <v>97.48999999999999</v>
      </c>
      <c t="n" r="C10" s="8">
        <v>98.09</v>
      </c>
    </row>
    <row spans="1:3" r="11">
      <c t="s" r="A11" s="4">
        <v>509</v>
      </c>
    </row>
    <row spans="1:3" r="12">
      <c t="s" r="A12" s="3">
        <v>504</v>
      </c>
    </row>
    <row spans="1:3" r="13">
      <c t="s" r="A13" s="4">
        <v>508</v>
      </c>
      <c t="n" r="B13" s="6">
        <v>105</v>
      </c>
      <c t="n" r="C13" s="6">
        <v>105</v>
      </c>
    </row>
    <row spans="1:3" r="14">
      <c t="s" r="A14" s="4">
        <v>510</v>
      </c>
    </row>
    <row spans="1:3" r="15">
      <c t="s" r="A15" s="3">
        <v>504</v>
      </c>
    </row>
    <row spans="1:3" r="16">
      <c t="s" r="A16" s="4">
        <v>508</v>
      </c>
      <c t="n" r="B16" s="8">
        <v>103.43</v>
      </c>
      <c t="n" r="C16" s="8">
        <v>103.17</v>
      </c>
    </row>
    <row spans="1:3" r="17">
      <c t="s" r="A17" s="4">
        <v>511</v>
      </c>
    </row>
    <row spans="1:3" r="18">
      <c t="s" r="A18" s="3">
        <v>504</v>
      </c>
    </row>
    <row spans="1:3" r="19">
      <c t="s" r="A19" s="4">
        <v>505</v>
      </c>
      <c t="n" r="B19" s="7">
        <v>23314</v>
      </c>
    </row>
    <row spans="1:3" r="20">
      <c t="s" r="A20" s="4">
        <v>512</v>
      </c>
    </row>
    <row spans="1:3" r="21">
      <c t="s" r="A21" s="3">
        <v>504</v>
      </c>
    </row>
    <row spans="1:3" r="22">
      <c t="s" r="A22" s="4">
        <v>508</v>
      </c>
      <c t="n" r="B22" s="8">
        <v>98.28</v>
      </c>
    </row>
    <row spans="1:3" r="23">
      <c t="s" r="A23" s="4">
        <v>513</v>
      </c>
    </row>
    <row spans="1:3" r="24">
      <c t="s" r="A24" s="3">
        <v>504</v>
      </c>
    </row>
    <row spans="1:3" r="25">
      <c t="s" r="A25" s="4">
        <v>508</v>
      </c>
      <c t="n" r="B25" s="6">
        <v>105</v>
      </c>
    </row>
    <row spans="1:3" r="26">
      <c t="s" r="A26" s="4">
        <v>514</v>
      </c>
    </row>
    <row spans="1:3" r="27">
      <c t="s" r="A27" s="3">
        <v>504</v>
      </c>
    </row>
    <row spans="1:3" r="28">
      <c t="s" r="A28" s="4">
        <v>508</v>
      </c>
      <c t="n" r="B28" s="8">
        <v>102.66</v>
      </c>
    </row>
    <row spans="1:3" r="29">
      <c t="s" r="A29" s="4">
        <v>515</v>
      </c>
    </row>
    <row spans="1:3" r="30">
      <c t="s" r="A30" s="3">
        <v>504</v>
      </c>
    </row>
    <row spans="1:3" r="31">
      <c t="s" r="A31" s="4">
        <v>505</v>
      </c>
      <c t="n" r="B31" s="7">
        <v>32260</v>
      </c>
      <c t="n" r="C31" s="7">
        <v>210892</v>
      </c>
    </row>
    <row spans="1:3" r="32">
      <c t="s" r="A32" s="4">
        <v>516</v>
      </c>
    </row>
    <row spans="1:3" r="33">
      <c t="s" r="A33" s="3">
        <v>504</v>
      </c>
    </row>
    <row spans="1:3" r="34">
      <c t="s" r="A34" s="4">
        <v>508</v>
      </c>
      <c t="n" r="B34" s="8">
        <v>0.75</v>
      </c>
      <c t="n" r="C34" s="8">
        <v>22.55</v>
      </c>
    </row>
    <row spans="1:3" r="35">
      <c t="s" r="A35" s="4">
        <v>517</v>
      </c>
    </row>
    <row spans="1:3" r="36">
      <c t="s" r="A36" s="3">
        <v>504</v>
      </c>
    </row>
    <row spans="1:3" r="37">
      <c t="s" r="A37" s="4">
        <v>508</v>
      </c>
      <c t="n" r="B37" s="11">
        <v>100.95</v>
      </c>
      <c t="n" r="C37" s="11">
        <v>102.5</v>
      </c>
    </row>
    <row spans="1:3" r="38">
      <c t="s" r="A38" s="4">
        <v>518</v>
      </c>
    </row>
    <row spans="1:3" r="39">
      <c t="s" r="A39" s="3">
        <v>504</v>
      </c>
    </row>
    <row spans="1:3" r="40">
      <c t="s" r="A40" s="4">
        <v>508</v>
      </c>
      <c t="n" r="B40" s="8">
        <v>74.92</v>
      </c>
      <c t="n" r="C40" s="8">
        <v>100.61</v>
      </c>
    </row>
    <row spans="1:3" r="41">
      <c t="s" r="A41" s="4">
        <v>519</v>
      </c>
    </row>
    <row spans="1:3" r="42">
      <c t="s" r="A42" s="3">
        <v>504</v>
      </c>
    </row>
    <row spans="1:3" r="43">
      <c t="s" r="A43" s="4">
        <v>505</v>
      </c>
      <c t="n" r="B43" s="7">
        <v>2552</v>
      </c>
      <c t="n" r="C43" s="7">
        <v>2612</v>
      </c>
    </row>
    <row spans="1:3" r="44">
      <c t="s" r="A44" s="4">
        <v>520</v>
      </c>
    </row>
    <row spans="1:3" r="45">
      <c t="s" r="A45" s="3">
        <v>504</v>
      </c>
    </row>
    <row spans="1:3" r="46">
      <c t="s" r="A46" s="4">
        <v>508</v>
      </c>
      <c t="n" r="B46" s="8">
        <v>100.75</v>
      </c>
      <c t="n" r="C46" s="7">
        <v>100</v>
      </c>
    </row>
    <row spans="1:3" r="47">
      <c t="s" r="A47" s="4">
        <v>521</v>
      </c>
    </row>
    <row spans="1:3" r="48">
      <c t="s" r="A48" s="3">
        <v>504</v>
      </c>
    </row>
    <row spans="1:3" r="49">
      <c t="s" r="A49" s="4">
        <v>508</v>
      </c>
      <c t="n" r="B49" s="11">
        <v>100.75</v>
      </c>
      <c t="n" r="C49" s="6">
        <v>100</v>
      </c>
    </row>
    <row spans="1:3" r="50">
      <c t="s" r="A50" s="4">
        <v>522</v>
      </c>
    </row>
    <row spans="1:3" r="51">
      <c t="s" r="A51" s="3">
        <v>504</v>
      </c>
    </row>
    <row spans="1:3" r="52">
      <c t="s" r="A52" s="4">
        <v>508</v>
      </c>
      <c t="n" r="B52" s="8">
        <v>100.75</v>
      </c>
      <c t="n" r="C52" s="7">
        <v>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3</v>
      </c>
      <c t="s" r="B1" s="2">
        <v>2</v>
      </c>
      <c t="s" r="C1" s="2">
        <v>524</v>
      </c>
      <c t="s" r="D1" s="2">
        <v>15</v>
      </c>
      <c t="s" r="E1" s="2">
        <v>75</v>
      </c>
      <c t="s" r="F1" s="2">
        <v>525</v>
      </c>
      <c t="s" r="G1" s="2">
        <v>526</v>
      </c>
    </row>
    <row spans="1:7" r="2">
      <c t="s" r="A2" s="3">
        <v>16</v>
      </c>
    </row>
    <row spans="1:7" r="3">
      <c t="s" r="A3" s="4">
        <v>25</v>
      </c>
      <c t="n" r="B3" s="7">
        <v>23351</v>
      </c>
      <c t="n" r="C3" s="7">
        <v>24390</v>
      </c>
      <c t="n" r="D3" s="7">
        <v>27250</v>
      </c>
      <c t="n" r="E3" s="7">
        <v>30286</v>
      </c>
      <c t="n" r="F3" s="7">
        <v>33141</v>
      </c>
      <c t="n" r="G3" s="7">
        <v>36725</v>
      </c>
    </row>
    <row spans="1:7" r="4">
      <c t="s" r="A4" s="4">
        <v>33</v>
      </c>
      <c t="n" r="B4" s="6">
        <v>542735</v>
      </c>
      <c t="n" r="D4" s="6">
        <v>619981</v>
      </c>
    </row>
    <row spans="1:7" r="5">
      <c t="s" r="A5" s="3">
        <v>34</v>
      </c>
    </row>
    <row spans="1:7" r="6">
      <c t="s" r="A6" s="4">
        <v>36</v>
      </c>
      <c t="n" r="B6" s="6">
        <v>9040</v>
      </c>
    </row>
    <row spans="1:7" r="7">
      <c t="s" r="A7" s="4">
        <v>47</v>
      </c>
      <c t="n" r="B7" s="6">
        <v>3415</v>
      </c>
      <c t="n" r="D7" s="6">
        <v>1499</v>
      </c>
    </row>
    <row spans="1:7" r="8">
      <c t="s" r="A8" s="4">
        <v>527</v>
      </c>
    </row>
    <row spans="1:7" r="9">
      <c t="s" r="A9" s="3">
        <v>16</v>
      </c>
    </row>
    <row spans="1:7" r="10">
      <c t="s" r="A10" s="4">
        <v>21</v>
      </c>
      <c t="n" r="B10" s="6">
        <v>1467322</v>
      </c>
      <c t="n" r="D10" s="6">
        <v>1560938</v>
      </c>
    </row>
    <row spans="1:7" r="11">
      <c t="s" r="A11" s="4">
        <v>25</v>
      </c>
      <c t="n" r="B11" s="6">
        <v>23351</v>
      </c>
      <c t="n" r="D11" s="6">
        <v>27250</v>
      </c>
    </row>
    <row spans="1:7" r="12">
      <c t="s" r="A12" s="4">
        <v>33</v>
      </c>
      <c t="n" r="B12" s="6">
        <v>1490673</v>
      </c>
      <c t="n" r="D12" s="6">
        <v>1588188</v>
      </c>
    </row>
    <row spans="1:7" r="13">
      <c t="s" r="A13" s="3">
        <v>34</v>
      </c>
    </row>
    <row spans="1:7" r="14">
      <c t="s" r="A14" s="4">
        <v>35</v>
      </c>
      <c t="n" r="B14" s="6">
        <v>228000</v>
      </c>
      <c t="n" r="D14" s="6">
        <v>175306</v>
      </c>
    </row>
    <row spans="1:7" r="15">
      <c t="s" r="A15" s="4">
        <v>36</v>
      </c>
      <c t="n" r="B15" s="6">
        <v>9040</v>
      </c>
    </row>
    <row spans="1:7" r="16">
      <c t="s" r="A16" s="4">
        <v>60</v>
      </c>
      <c t="n" r="B16" s="6">
        <v>374816</v>
      </c>
      <c t="n" r="D16" s="6">
        <v>461522</v>
      </c>
    </row>
    <row spans="1:7" r="17">
      <c t="s" r="A17" s="4">
        <v>38</v>
      </c>
      <c t="n" r="B17" s="6">
        <v>415417</v>
      </c>
      <c t="n" r="D17" s="6">
        <v>499187</v>
      </c>
    </row>
    <row spans="1:7" r="18">
      <c t="s" r="A18" s="4">
        <v>528</v>
      </c>
      <c t="n" r="B18" s="6">
        <v>2803</v>
      </c>
      <c t="n" r="D18" s="6">
        <v>3700</v>
      </c>
    </row>
    <row spans="1:7" r="19">
      <c t="s" r="A19" s="4">
        <v>37</v>
      </c>
      <c t="n" r="B19" s="6">
        <v>581773</v>
      </c>
      <c t="n" r="D19" s="6">
        <v>644137</v>
      </c>
    </row>
    <row spans="1:7" r="20">
      <c t="s" r="A20" s="4">
        <v>47</v>
      </c>
      <c t="n" r="B20" s="6">
        <v>1611849</v>
      </c>
      <c t="n" r="D20" s="6">
        <v>1783852</v>
      </c>
    </row>
    <row spans="1:7" r="21">
      <c t="s" r="A21" s="4">
        <v>529</v>
      </c>
    </row>
    <row spans="1:7" r="22">
      <c t="s" r="A22" s="3">
        <v>16</v>
      </c>
    </row>
    <row spans="1:7" r="23">
      <c t="s" r="A23" s="4">
        <v>21</v>
      </c>
      <c t="n" r="B23" s="6">
        <v>1542057</v>
      </c>
      <c t="n" r="D23" s="6">
        <v>1651846</v>
      </c>
    </row>
    <row spans="1:7" r="24">
      <c t="s" r="A24" s="4">
        <v>25</v>
      </c>
      <c t="n" r="B24" s="6">
        <v>24592</v>
      </c>
      <c t="n" r="D24" s="6">
        <v>27260</v>
      </c>
    </row>
    <row spans="1:7" r="25">
      <c t="s" r="A25" s="4">
        <v>33</v>
      </c>
      <c t="n" r="B25" s="6">
        <v>1566649</v>
      </c>
      <c t="n" r="D25" s="6">
        <v>1679106</v>
      </c>
    </row>
    <row spans="1:7" r="26">
      <c t="s" r="A26" s="3">
        <v>34</v>
      </c>
    </row>
    <row spans="1:7" r="27">
      <c t="s" r="A27" s="4">
        <v>35</v>
      </c>
      <c t="n" r="B27" s="6">
        <v>228000</v>
      </c>
      <c t="n" r="D27" s="6">
        <v>175306</v>
      </c>
    </row>
    <row spans="1:7" r="28">
      <c t="s" r="A28" s="4">
        <v>36</v>
      </c>
      <c t="n" r="B28" s="6">
        <v>9040</v>
      </c>
    </row>
    <row spans="1:7" r="29">
      <c t="s" r="A29" s="4">
        <v>60</v>
      </c>
      <c t="n" r="B29" s="6">
        <v>384261</v>
      </c>
      <c t="n" r="D29" s="6">
        <v>455616</v>
      </c>
    </row>
    <row spans="1:7" r="30">
      <c t="s" r="A30" s="4">
        <v>38</v>
      </c>
      <c t="n" r="B30" s="6">
        <v>437250</v>
      </c>
      <c t="n" r="D30" s="6">
        <v>524368</v>
      </c>
    </row>
    <row spans="1:7" r="31">
      <c t="s" r="A31" s="4">
        <v>528</v>
      </c>
      <c t="n" r="B31" s="6">
        <v>3514</v>
      </c>
      <c t="n" r="D31" s="6">
        <v>4285</v>
      </c>
    </row>
    <row spans="1:7" r="32">
      <c t="s" r="A32" s="4">
        <v>37</v>
      </c>
      <c t="n" r="B32" s="6">
        <v>581773</v>
      </c>
      <c t="n" r="D32" s="6">
        <v>644137</v>
      </c>
    </row>
    <row spans="1:7" r="33">
      <c t="s" r="A33" s="4">
        <v>47</v>
      </c>
      <c t="n" r="B33" s="7">
        <v>1643838</v>
      </c>
      <c t="n" r="D33" s="7">
        <v>18037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530</v>
      </c>
      <c t="s" r="B1" s="2">
        <v>1</v>
      </c>
      <c t="s" r="C1" s="2">
        <v>458</v>
      </c>
    </row>
    <row spans="1:7" r="2">
      <c t="s" r="B2" s="2">
        <v>2</v>
      </c>
      <c t="s" r="C2" s="2">
        <v>15</v>
      </c>
      <c t="s" r="D2" s="2">
        <v>524</v>
      </c>
      <c t="s" r="E2" s="2">
        <v>75</v>
      </c>
      <c t="s" r="F2" s="2">
        <v>525</v>
      </c>
      <c t="s" r="G2" s="2">
        <v>526</v>
      </c>
    </row>
    <row spans="1:7" r="3">
      <c t="s" r="A3" s="3">
        <v>16</v>
      </c>
    </row>
    <row spans="1:7" r="4">
      <c t="s" r="A4" s="4">
        <v>25</v>
      </c>
      <c t="n" r="B4" s="7">
        <v>23351</v>
      </c>
      <c t="n" r="C4" s="7">
        <v>27250</v>
      </c>
      <c t="n" r="D4" s="7">
        <v>24390</v>
      </c>
      <c t="n" r="E4" s="7">
        <v>30286</v>
      </c>
      <c t="n" r="F4" s="7">
        <v>33141</v>
      </c>
      <c t="n" r="G4" s="7">
        <v>36725</v>
      </c>
    </row>
    <row spans="1:7" r="5">
      <c t="s" r="A5" s="3">
        <v>34</v>
      </c>
    </row>
    <row spans="1:7" r="6">
      <c t="s" r="A6" s="4">
        <v>531</v>
      </c>
      <c t="n" r="B6" s="6">
        <v>7600</v>
      </c>
      <c t="n" r="C6" s="6">
        <v>2600</v>
      </c>
    </row>
    <row spans="1:7" r="7">
      <c t="s" r="A7" s="4">
        <v>532</v>
      </c>
    </row>
    <row spans="1:7" r="8">
      <c t="s" r="A8" s="3">
        <v>34</v>
      </c>
    </row>
    <row spans="1:7" r="9">
      <c t="s" r="A9" s="4">
        <v>38</v>
      </c>
      <c t="n" r="B9" s="7">
        <v>437250</v>
      </c>
      <c t="n" r="C9" s="7">
        <v>524368</v>
      </c>
    </row>
    <row spans="1:7" r="10">
      <c t="s" r="A10" s="4">
        <v>533</v>
      </c>
    </row>
    <row spans="1:7" r="11">
      <c t="s" r="A11" s="3">
        <v>34</v>
      </c>
    </row>
    <row spans="1:7" r="12">
      <c t="s" r="A12" s="4">
        <v>508</v>
      </c>
      <c t="n" r="B12" s="8">
        <v>95.98</v>
      </c>
      <c t="n" r="C12" s="8">
        <v>96.2</v>
      </c>
    </row>
    <row spans="1:7" r="13">
      <c t="s" r="A13" s="4">
        <v>534</v>
      </c>
    </row>
    <row spans="1:7" r="14">
      <c t="s" r="A14" s="3">
        <v>34</v>
      </c>
    </row>
    <row spans="1:7" r="15">
      <c t="s" r="A15" s="4">
        <v>508</v>
      </c>
      <c t="n" r="B15" s="11">
        <v>111.64</v>
      </c>
      <c t="n" r="C15" s="11">
        <v>111.31</v>
      </c>
    </row>
    <row spans="1:7" r="16">
      <c t="s" r="A16" s="4">
        <v>535</v>
      </c>
    </row>
    <row spans="1:7" r="17">
      <c t="s" r="A17" s="3">
        <v>34</v>
      </c>
    </row>
    <row spans="1:7" r="18">
      <c t="s" r="A18" s="4">
        <v>508</v>
      </c>
      <c t="n" r="B18" s="8">
        <v>103.55</v>
      </c>
      <c t="n" r="C18" s="8">
        <v>103.35</v>
      </c>
    </row>
    <row spans="1:7" r="19">
      <c t="s" r="A19" s="4">
        <v>536</v>
      </c>
    </row>
    <row spans="1:7" r="20">
      <c t="s" r="A20" s="3">
        <v>34</v>
      </c>
    </row>
    <row spans="1:7" r="21">
      <c t="s" r="A21" s="4">
        <v>528</v>
      </c>
      <c t="n" r="B21" s="7">
        <v>3514</v>
      </c>
      <c t="n" r="C21" s="7">
        <v>4285</v>
      </c>
    </row>
    <row spans="1:7" r="22">
      <c t="s" r="A22" s="4">
        <v>537</v>
      </c>
    </row>
    <row spans="1:7" r="23">
      <c t="s" r="A23" s="3">
        <v>34</v>
      </c>
    </row>
    <row spans="1:7" r="24">
      <c t="s" r="A24" s="4">
        <v>508</v>
      </c>
      <c t="n" r="B24" s="7">
        <v>0</v>
      </c>
      <c t="n" r="C24" s="7">
        <v>0</v>
      </c>
    </row>
    <row spans="1:7" r="25">
      <c t="s" r="A25" s="4">
        <v>538</v>
      </c>
    </row>
    <row spans="1:7" r="26">
      <c t="s" r="A26" s="3">
        <v>34</v>
      </c>
    </row>
    <row spans="1:7" r="27">
      <c t="s" r="A27" s="4">
        <v>508</v>
      </c>
      <c t="n" r="B27" s="11">
        <v>118.67</v>
      </c>
      <c t="n" r="C27" s="11">
        <v>231.37</v>
      </c>
    </row>
    <row spans="1:7" r="28">
      <c t="s" r="A28" s="4">
        <v>539</v>
      </c>
    </row>
    <row spans="1:7" r="29">
      <c t="s" r="A29" s="3">
        <v>34</v>
      </c>
    </row>
    <row spans="1:7" r="30">
      <c t="s" r="A30" s="4">
        <v>508</v>
      </c>
      <c t="n" r="B30" s="8">
        <v>77.3</v>
      </c>
      <c t="n" r="C30" s="8">
        <v>80.33</v>
      </c>
    </row>
    <row spans="1:7" r="31">
      <c t="s" r="A31" s="4">
        <v>540</v>
      </c>
    </row>
    <row spans="1:7" r="32">
      <c t="s" r="A32" s="3">
        <v>16</v>
      </c>
    </row>
    <row spans="1:7" r="33">
      <c t="s" r="A33" s="4">
        <v>21</v>
      </c>
      <c t="n" r="B33" s="7">
        <v>1542057</v>
      </c>
      <c t="n" r="C33" s="7">
        <v>1651846</v>
      </c>
    </row>
    <row spans="1:7" r="34">
      <c t="s" r="A34" s="4">
        <v>541</v>
      </c>
    </row>
    <row spans="1:7" r="35">
      <c t="s" r="A35" s="3">
        <v>34</v>
      </c>
    </row>
    <row spans="1:7" r="36">
      <c t="s" r="A36" s="4">
        <v>508</v>
      </c>
      <c t="n" r="B36" s="7">
        <v>0</v>
      </c>
      <c t="n" r="C36" s="7">
        <v>0</v>
      </c>
    </row>
    <row spans="1:7" r="37">
      <c t="s" r="A37" s="4">
        <v>542</v>
      </c>
    </row>
    <row spans="1:7" r="38">
      <c t="s" r="A38" s="3">
        <v>34</v>
      </c>
    </row>
    <row spans="1:7" r="39">
      <c t="s" r="A39" s="4">
        <v>508</v>
      </c>
      <c t="n" r="B39" s="11">
        <v>132.94</v>
      </c>
      <c t="n" r="C39" s="11">
        <v>231.37</v>
      </c>
    </row>
    <row spans="1:7" r="40">
      <c t="s" r="A40" s="4">
        <v>543</v>
      </c>
    </row>
    <row spans="1:7" r="41">
      <c t="s" r="A41" s="3">
        <v>34</v>
      </c>
    </row>
    <row spans="1:7" r="42">
      <c t="s" r="A42" s="4">
        <v>508</v>
      </c>
      <c t="n" r="B42" s="8">
        <v>89.65000000000001</v>
      </c>
      <c t="n" r="C42" s="8">
        <v>97.88</v>
      </c>
    </row>
    <row spans="1:7" r="43">
      <c t="s" r="A43" s="4">
        <v>544</v>
      </c>
    </row>
    <row spans="1:7" r="44">
      <c t="s" r="A44" s="3">
        <v>16</v>
      </c>
    </row>
    <row spans="1:7" r="45">
      <c t="s" r="A45" s="4">
        <v>25</v>
      </c>
      <c t="n" r="B45" s="7">
        <v>24592</v>
      </c>
      <c t="n" r="C45" s="7">
        <v>27260</v>
      </c>
    </row>
    <row spans="1:7" r="46">
      <c t="s" r="A46" s="4">
        <v>545</v>
      </c>
    </row>
    <row spans="1:7" r="47">
      <c t="s" r="A47" s="3">
        <v>34</v>
      </c>
    </row>
    <row spans="1:7" r="48">
      <c t="s" r="A48" s="4">
        <v>60</v>
      </c>
      <c t="n" r="B48" s="7">
        <v>384261</v>
      </c>
      <c t="n" r="C48" s="7">
        <v>455616</v>
      </c>
    </row>
    <row spans="1:7" r="49">
      <c t="s" r="A49" s="4">
        <v>546</v>
      </c>
    </row>
    <row spans="1:7" r="50">
      <c t="s" r="A50" s="3">
        <v>34</v>
      </c>
    </row>
    <row spans="1:7" r="51">
      <c t="s" r="A51" s="4">
        <v>508</v>
      </c>
      <c t="n" r="B51" s="8">
        <v>96.88</v>
      </c>
      <c t="n" r="C51" s="8">
        <v>81.04000000000001</v>
      </c>
    </row>
    <row spans="1:7" r="52">
      <c t="s" r="A52" s="4">
        <v>547</v>
      </c>
    </row>
    <row spans="1:7" r="53">
      <c t="s" r="A53" s="3">
        <v>34</v>
      </c>
    </row>
    <row spans="1:7" r="54">
      <c t="s" r="A54" s="4">
        <v>508</v>
      </c>
      <c t="n" r="B54" s="11">
        <v>103.59</v>
      </c>
      <c t="n" r="C54" s="6">
        <v>102</v>
      </c>
    </row>
    <row spans="1:7" r="55">
      <c t="s" r="A55" s="4">
        <v>548</v>
      </c>
    </row>
    <row spans="1:7" r="56">
      <c t="s" r="A56" s="3">
        <v>34</v>
      </c>
    </row>
    <row spans="1:7" r="57">
      <c t="s" r="A57" s="4">
        <v>508</v>
      </c>
      <c t="n" r="B57" s="8">
        <v>100.37</v>
      </c>
      <c t="n" r="C57" s="8">
        <v>98.05</v>
      </c>
    </row>
    <row spans="1:7" r="58">
      <c t="s" r="A58" s="4">
        <v>549</v>
      </c>
    </row>
    <row spans="1:7" r="59">
      <c t="s" r="A59" s="3">
        <v>34</v>
      </c>
    </row>
    <row spans="1:7" r="60">
      <c t="s" r="A60" s="4">
        <v>35</v>
      </c>
      <c t="n" r="B60" s="7">
        <v>228000</v>
      </c>
      <c t="n" r="C60" s="7">
        <v>175306</v>
      </c>
    </row>
    <row spans="1:7" r="61">
      <c t="s" r="A61" s="4">
        <v>550</v>
      </c>
    </row>
    <row spans="1:7" r="62">
      <c t="s" r="A62" s="3">
        <v>34</v>
      </c>
    </row>
    <row spans="1:7" r="63">
      <c t="s" r="A63" s="4">
        <v>37</v>
      </c>
      <c t="n" r="B63" s="7">
        <v>581773</v>
      </c>
      <c t="n" r="C63" s="7">
        <v>6441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r="A1" s="1">
        <v>551</v>
      </c>
      <c t="s" r="B1" s="2">
        <v>74</v>
      </c>
      <c t="s" r="D1" s="2">
        <v>1</v>
      </c>
    </row>
    <row spans="1:5" r="2">
      <c t="s" r="B2" s="2">
        <v>2</v>
      </c>
      <c t="s" r="C2" s="2">
        <v>75</v>
      </c>
      <c t="s" r="D2" s="2">
        <v>2</v>
      </c>
      <c t="s" r="E2" s="2">
        <v>75</v>
      </c>
    </row>
    <row spans="1:5" r="3">
      <c t="s" r="A3" s="3">
        <v>552</v>
      </c>
    </row>
    <row spans="1:5" r="4">
      <c t="s" r="A4" s="4">
        <v>553</v>
      </c>
      <c t="n" r="B4" s="12">
        <v>153.6</v>
      </c>
      <c t="n" r="C4" s="12">
        <v>122.8</v>
      </c>
      <c t="n" r="D4" s="12">
        <v>415.8</v>
      </c>
      <c t="n" r="E4" s="12">
        <v>295.7</v>
      </c>
    </row>
    <row spans="1:5" r="5">
      <c t="s" r="A5" s="4">
        <v>554</v>
      </c>
      <c t="n" r="B5" s="12">
        <v>28.5</v>
      </c>
      <c t="n" r="C5" s="12">
        <v>1.9</v>
      </c>
      <c t="n" r="D5" s="12">
        <v>91.90000000000001</v>
      </c>
      <c t="n" r="E5" s="7">
        <v>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15</v>
      </c>
    </row>
    <row spans="1:3" r="2">
      <c t="s" r="A2" s="3">
        <v>556</v>
      </c>
    </row>
    <row spans="1:3" r="3">
      <c t="s" r="A3" s="4">
        <v>557</v>
      </c>
      <c t="n" r="B3" s="7">
        <v>1603666</v>
      </c>
      <c t="n" r="C3" s="7">
        <v>1730557</v>
      </c>
    </row>
    <row spans="1:3" r="4">
      <c t="s" r="A4" s="4">
        <v>558</v>
      </c>
      <c t="n" r="B4" s="6">
        <v>225871</v>
      </c>
      <c t="n" r="C4" s="6">
        <v>150374</v>
      </c>
    </row>
    <row spans="1:3" r="5">
      <c t="s" r="A5" s="4">
        <v>559</v>
      </c>
      <c t="n" r="B5" s="6">
        <v>1829537</v>
      </c>
      <c t="n" r="C5" s="6">
        <v>1880931</v>
      </c>
    </row>
    <row spans="1:3" r="6">
      <c t="s" r="A6" s="4">
        <v>560</v>
      </c>
    </row>
    <row spans="1:3" r="7">
      <c t="s" r="A7" s="3">
        <v>556</v>
      </c>
    </row>
    <row spans="1:3" r="8">
      <c t="s" r="A8" s="4">
        <v>557</v>
      </c>
      <c t="n" r="B8" s="6">
        <v>936034</v>
      </c>
      <c t="n" r="C8" s="6">
        <v>905916</v>
      </c>
    </row>
    <row spans="1:3" r="9">
      <c t="s" r="A9" s="4">
        <v>558</v>
      </c>
      <c t="n" r="B9" s="6">
        <v>27420</v>
      </c>
      <c t="n" r="C9" s="6">
        <v>31944</v>
      </c>
    </row>
    <row spans="1:3" r="10">
      <c t="s" r="A10" s="4">
        <v>559</v>
      </c>
      <c t="n" r="B10" s="6">
        <v>963454</v>
      </c>
      <c t="n" r="C10" s="6">
        <v>937860</v>
      </c>
    </row>
    <row spans="1:3" r="11">
      <c t="s" r="A11" s="4">
        <v>561</v>
      </c>
    </row>
    <row spans="1:3" r="12">
      <c t="s" r="A12" s="3">
        <v>556</v>
      </c>
    </row>
    <row spans="1:3" r="13">
      <c t="s" r="A13" s="4">
        <v>557</v>
      </c>
      <c t="n" r="B13" s="6">
        <v>13905</v>
      </c>
      <c t="n" r="C13" s="6">
        <v>37025</v>
      </c>
    </row>
    <row spans="1:3" r="14">
      <c t="s" r="A14" s="4">
        <v>558</v>
      </c>
      <c t="n" r="B14" s="6">
        <v>198451</v>
      </c>
      <c t="n" r="C14" s="6">
        <v>118430</v>
      </c>
    </row>
    <row spans="1:3" r="15">
      <c t="s" r="A15" s="4">
        <v>559</v>
      </c>
      <c t="n" r="B15" s="6">
        <v>212356</v>
      </c>
      <c t="n" r="C15" s="6">
        <v>155455</v>
      </c>
    </row>
    <row spans="1:3" r="16">
      <c t="s" r="A16" s="4">
        <v>562</v>
      </c>
    </row>
    <row spans="1:3" r="17">
      <c t="s" r="A17" s="3">
        <v>556</v>
      </c>
    </row>
    <row spans="1:3" r="18">
      <c t="s" r="A18" s="4">
        <v>557</v>
      </c>
      <c t="n" r="B18" s="6">
        <v>653727</v>
      </c>
      <c t="n" r="C18" s="6">
        <v>787616</v>
      </c>
    </row>
    <row spans="1:3" r="19">
      <c t="s" r="A19" s="4">
        <v>559</v>
      </c>
      <c t="n" r="B19" s="7">
        <v>653727</v>
      </c>
      <c t="n" r="C19" s="7">
        <v>7876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3</v>
      </c>
      <c t="s" r="B1" s="2">
        <v>2</v>
      </c>
      <c t="s" r="C1" s="2">
        <v>15</v>
      </c>
    </row>
    <row spans="1:3" r="2">
      <c t="s" r="A2" s="3">
        <v>564</v>
      </c>
    </row>
    <row spans="1:3" r="3">
      <c t="s" r="A3" s="4">
        <v>21</v>
      </c>
      <c t="n" r="B3" s="7">
        <v>1467322</v>
      </c>
      <c t="n" r="C3" s="7">
        <v>1560938</v>
      </c>
    </row>
    <row spans="1:3" r="4">
      <c t="s" r="A4" s="4">
        <v>565</v>
      </c>
      <c t="n" r="B4" s="6">
        <v>256932</v>
      </c>
      <c t="n" r="C4" s="6">
        <v>155134</v>
      </c>
    </row>
    <row spans="1:3" r="5">
      <c t="s" r="A5" s="4">
        <v>559</v>
      </c>
      <c t="n" r="B5" s="6">
        <v>1724254</v>
      </c>
      <c t="n" r="C5" s="6">
        <v>1716072</v>
      </c>
    </row>
    <row spans="1:3" r="6">
      <c t="s" r="A6" s="4">
        <v>560</v>
      </c>
    </row>
    <row spans="1:3" r="7">
      <c t="s" r="A7" s="3">
        <v>564</v>
      </c>
    </row>
    <row spans="1:3" r="8">
      <c t="s" r="A8" s="4">
        <v>21</v>
      </c>
      <c t="n" r="B8" s="6">
        <v>878708</v>
      </c>
      <c t="n" r="C8" s="6">
        <v>836244</v>
      </c>
    </row>
    <row spans="1:3" r="9">
      <c t="s" r="A9" s="4">
        <v>565</v>
      </c>
      <c t="n" r="B9" s="6">
        <v>27793</v>
      </c>
      <c t="n" r="C9" s="6">
        <v>32655</v>
      </c>
    </row>
    <row spans="1:3" r="10">
      <c t="s" r="A10" s="4">
        <v>559</v>
      </c>
      <c t="n" r="B10" s="6">
        <v>906501</v>
      </c>
      <c t="n" r="C10" s="6">
        <v>868899</v>
      </c>
    </row>
    <row spans="1:3" r="11">
      <c t="s" r="A11" s="4">
        <v>561</v>
      </c>
    </row>
    <row spans="1:3" r="12">
      <c t="s" r="A12" s="3">
        <v>564</v>
      </c>
    </row>
    <row spans="1:3" r="13">
      <c t="s" r="A13" s="4">
        <v>21</v>
      </c>
      <c t="n" r="B13" s="6">
        <v>13852</v>
      </c>
      <c t="n" r="C13" s="6">
        <v>37979</v>
      </c>
    </row>
    <row spans="1:3" r="14">
      <c t="s" r="A14" s="4">
        <v>565</v>
      </c>
      <c t="n" r="B14" s="6">
        <v>229139</v>
      </c>
      <c t="n" r="C14" s="6">
        <v>122479</v>
      </c>
    </row>
    <row spans="1:3" r="15">
      <c t="s" r="A15" s="4">
        <v>559</v>
      </c>
      <c t="n" r="B15" s="6">
        <v>242991</v>
      </c>
      <c t="n" r="C15" s="6">
        <v>160458</v>
      </c>
    </row>
    <row spans="1:3" r="16">
      <c t="s" r="A16" s="4">
        <v>562</v>
      </c>
    </row>
    <row spans="1:3" r="17">
      <c t="s" r="A17" s="3">
        <v>564</v>
      </c>
    </row>
    <row spans="1:3" r="18">
      <c t="s" r="A18" s="4">
        <v>21</v>
      </c>
      <c t="n" r="B18" s="6">
        <v>574762</v>
      </c>
      <c t="n" r="C18" s="6">
        <v>686715</v>
      </c>
    </row>
    <row spans="1:3" r="19">
      <c t="s" r="A19" s="4">
        <v>559</v>
      </c>
      <c t="n" r="B19" s="6">
        <v>574762</v>
      </c>
      <c t="n" r="C19" s="6">
        <v>686715</v>
      </c>
    </row>
    <row spans="1:3" r="20">
      <c t="s" r="A20" s="4">
        <v>61</v>
      </c>
    </row>
    <row spans="1:3" r="21">
      <c t="s" r="A21" s="3">
        <v>564</v>
      </c>
    </row>
    <row spans="1:3" r="22">
      <c t="s" r="A22" s="4">
        <v>21</v>
      </c>
      <c t="n" r="B22" s="7">
        <v>923465</v>
      </c>
      <c t="n" r="C22" s="7">
        <v>9272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66</v>
      </c>
      <c t="s" r="B1" s="2">
        <v>1</v>
      </c>
      <c t="s" r="C1" s="2">
        <v>458</v>
      </c>
    </row>
    <row spans="1:3" r="2">
      <c t="s" r="B2" s="2">
        <v>2</v>
      </c>
      <c t="s" r="C2" s="2">
        <v>15</v>
      </c>
    </row>
    <row spans="1:3" r="3">
      <c t="s" r="A3" s="4">
        <v>350</v>
      </c>
    </row>
    <row spans="1:3" r="4">
      <c t="s" r="A4" s="3">
        <v>567</v>
      </c>
    </row>
    <row spans="1:3" r="5">
      <c t="s" r="A5" s="4">
        <v>568</v>
      </c>
      <c t="s" r="B5" s="4">
        <v>569</v>
      </c>
      <c t="s" r="C5" s="4">
        <v>569</v>
      </c>
    </row>
    <row spans="1:3" r="6">
      <c t="s" r="A6" s="4">
        <v>570</v>
      </c>
    </row>
    <row spans="1:3" r="7">
      <c t="s" r="A7" s="3">
        <v>567</v>
      </c>
    </row>
    <row spans="1:3" r="8">
      <c t="s" r="A8" s="4">
        <v>568</v>
      </c>
      <c t="s" r="B8" s="4">
        <v>571</v>
      </c>
      <c t="s" r="C8" s="4">
        <v>572</v>
      </c>
    </row>
    <row spans="1:3" r="9">
      <c t="s" r="A9" s="4">
        <v>573</v>
      </c>
    </row>
    <row spans="1:3" r="10">
      <c t="s" r="A10" s="3">
        <v>567</v>
      </c>
    </row>
    <row spans="1:3" r="11">
      <c t="s" r="A11" s="4">
        <v>568</v>
      </c>
      <c t="s" r="B11" s="4">
        <v>574</v>
      </c>
      <c t="s" r="C11" s="4">
        <v>575</v>
      </c>
    </row>
    <row spans="1:3" r="12">
      <c t="s" r="A12" s="4">
        <v>576</v>
      </c>
    </row>
    <row spans="1:3" r="13">
      <c t="s" r="A13" s="3">
        <v>567</v>
      </c>
    </row>
    <row spans="1:3" r="14">
      <c t="s" r="A14" s="4">
        <v>568</v>
      </c>
      <c t="s" r="B14" s="4">
        <v>577</v>
      </c>
      <c t="s" r="C14" s="4">
        <v>578</v>
      </c>
    </row>
    <row spans="1:3" r="15">
      <c t="s" r="A15" s="4">
        <v>579</v>
      </c>
    </row>
    <row spans="1:3" r="16">
      <c t="s" r="A16" s="3">
        <v>567</v>
      </c>
    </row>
    <row spans="1:3" r="17">
      <c t="s" r="A17" s="4">
        <v>568</v>
      </c>
      <c t="s" r="B17" s="4">
        <v>580</v>
      </c>
      <c t="s" r="C17" s="4">
        <v>581</v>
      </c>
    </row>
    <row spans="1:3" r="18">
      <c t="s" r="A18" s="4">
        <v>582</v>
      </c>
    </row>
    <row spans="1:3" r="19">
      <c t="s" r="A19" s="3">
        <v>567</v>
      </c>
    </row>
    <row spans="1:3" r="20">
      <c t="s" r="A20" s="4">
        <v>568</v>
      </c>
      <c t="s" r="B20" s="4">
        <v>583</v>
      </c>
      <c t="s" r="C20" s="4">
        <v>584</v>
      </c>
    </row>
    <row spans="1:3" r="21">
      <c t="s" r="A21" s="4">
        <v>585</v>
      </c>
    </row>
    <row spans="1:3" r="22">
      <c t="s" r="A22" s="3">
        <v>567</v>
      </c>
    </row>
    <row spans="1:3" r="23">
      <c t="s" r="A23" s="4">
        <v>568</v>
      </c>
      <c t="s" r="B23" s="4">
        <v>586</v>
      </c>
      <c t="s" r="C23" s="4">
        <v>587</v>
      </c>
    </row>
    <row spans="1:3" r="24">
      <c t="s" r="A24" s="4">
        <v>588</v>
      </c>
    </row>
    <row spans="1:3" r="25">
      <c t="s" r="A25" s="3">
        <v>567</v>
      </c>
    </row>
    <row spans="1:3" r="26">
      <c t="s" r="A26" s="4">
        <v>568</v>
      </c>
      <c t="s" r="B26" s="4">
        <v>589</v>
      </c>
      <c t="s" r="C26" s="4">
        <v>590</v>
      </c>
    </row>
    <row spans="1:3" r="27">
      <c t="s" r="A27" s="4">
        <v>591</v>
      </c>
    </row>
    <row spans="1:3" r="28">
      <c t="s" r="A28" s="3">
        <v>567</v>
      </c>
    </row>
    <row spans="1:3" r="29">
      <c t="s" r="A29" s="4">
        <v>568</v>
      </c>
      <c t="s" r="B29" s="4">
        <v>592</v>
      </c>
      <c t="s" r="C29" s="4">
        <v>593</v>
      </c>
    </row>
    <row spans="1:3" r="30">
      <c t="s" r="A30" s="4">
        <v>594</v>
      </c>
    </row>
    <row spans="1:3" r="31">
      <c t="s" r="A31" s="3">
        <v>567</v>
      </c>
    </row>
    <row spans="1:3" r="32">
      <c t="s" r="A32" s="4">
        <v>568</v>
      </c>
      <c t="s" r="B32" s="4">
        <v>595</v>
      </c>
      <c t="s" r="C32" s="4">
        <v>596</v>
      </c>
    </row>
    <row spans="1:3" r="33">
      <c t="s" r="A33" s="4">
        <v>597</v>
      </c>
    </row>
    <row spans="1:3" r="34">
      <c t="s" r="A34" s="3">
        <v>567</v>
      </c>
    </row>
    <row spans="1:3" r="35">
      <c t="s" r="A35" s="4">
        <v>568</v>
      </c>
      <c t="s" r="B35" s="4">
        <v>598</v>
      </c>
      <c t="s" r="C35" s="4">
        <v>595</v>
      </c>
    </row>
    <row spans="1:3" r="36">
      <c t="s" r="A36" s="4">
        <v>599</v>
      </c>
    </row>
    <row spans="1:3" r="37">
      <c t="s" r="A37" s="3">
        <v>567</v>
      </c>
    </row>
    <row spans="1:3" r="38">
      <c t="s" r="A38" s="4">
        <v>568</v>
      </c>
      <c t="s" r="B38" s="4">
        <v>600</v>
      </c>
      <c t="s" r="C38" s="4">
        <v>601</v>
      </c>
    </row>
    <row spans="1:3" r="39">
      <c t="s" r="A39" s="4">
        <v>602</v>
      </c>
    </row>
    <row spans="1:3" r="40">
      <c t="s" r="A40" s="3">
        <v>567</v>
      </c>
    </row>
    <row spans="1:3" r="41">
      <c t="s" r="A41" s="4">
        <v>568</v>
      </c>
      <c t="s" r="B41" s="4">
        <v>569</v>
      </c>
      <c t="s" r="C41" s="4">
        <v>569</v>
      </c>
    </row>
    <row spans="1:3" r="42">
      <c t="s" r="A42" s="4">
        <v>603</v>
      </c>
    </row>
    <row spans="1:3" r="43">
      <c t="s" r="A43" s="3">
        <v>567</v>
      </c>
    </row>
    <row spans="1:3" r="44">
      <c t="s" r="A44" s="4">
        <v>568</v>
      </c>
      <c t="s" r="B44" s="4">
        <v>604</v>
      </c>
      <c t="s" r="C44" s="4">
        <v>605</v>
      </c>
    </row>
    <row spans="1:3" r="45">
      <c t="s" r="A45" s="4">
        <v>606</v>
      </c>
    </row>
    <row spans="1:3" r="46">
      <c t="s" r="A46" s="3">
        <v>567</v>
      </c>
    </row>
    <row spans="1:3" r="47">
      <c t="s" r="A47" s="4">
        <v>568</v>
      </c>
      <c t="s" r="B47" s="4">
        <v>607</v>
      </c>
      <c t="s" r="C47" s="4">
        <v>608</v>
      </c>
    </row>
    <row spans="1:3" r="48">
      <c t="s" r="A48" s="4">
        <v>609</v>
      </c>
    </row>
    <row spans="1:3" r="49">
      <c t="s" r="A49" s="3">
        <v>567</v>
      </c>
    </row>
    <row spans="1:3" r="50">
      <c t="s" r="A50" s="4">
        <v>568</v>
      </c>
      <c t="s" r="B50" s="4">
        <v>610</v>
      </c>
      <c t="s" r="C50" s="4">
        <v>611</v>
      </c>
    </row>
    <row spans="1:3" r="51">
      <c t="s" r="A51" s="4">
        <v>612</v>
      </c>
    </row>
    <row spans="1:3" r="52">
      <c t="s" r="A52" s="3">
        <v>567</v>
      </c>
    </row>
    <row spans="1:3" r="53">
      <c t="s" r="A53" s="4">
        <v>568</v>
      </c>
      <c t="s" r="B53" s="4">
        <v>613</v>
      </c>
      <c t="s" r="C53" s="4">
        <v>614</v>
      </c>
    </row>
    <row spans="1:3" r="54">
      <c t="s" r="A54" s="4">
        <v>615</v>
      </c>
    </row>
    <row spans="1:3" r="55">
      <c t="s" r="A55" s="3">
        <v>567</v>
      </c>
    </row>
    <row spans="1:3" r="56">
      <c t="s" r="A56" s="4">
        <v>568</v>
      </c>
      <c t="s" r="B56" s="4">
        <v>616</v>
      </c>
      <c t="s" r="C56" s="4">
        <v>617</v>
      </c>
    </row>
    <row spans="1:3" r="57">
      <c t="s" r="A57" s="4">
        <v>618</v>
      </c>
    </row>
    <row spans="1:3" r="58">
      <c t="s" r="A58" s="3">
        <v>567</v>
      </c>
    </row>
    <row spans="1:3" r="59">
      <c t="s" r="A59" s="4">
        <v>568</v>
      </c>
      <c t="s" r="B59" s="4">
        <v>619</v>
      </c>
      <c t="s" r="C59" s="4">
        <v>620</v>
      </c>
    </row>
    <row spans="1:3" r="60">
      <c t="s" r="A60" s="4">
        <v>621</v>
      </c>
    </row>
    <row spans="1:3" r="61">
      <c t="s" r="A61" s="3">
        <v>567</v>
      </c>
    </row>
    <row spans="1:3" r="62">
      <c t="s" r="A62" s="4">
        <v>568</v>
      </c>
      <c t="s" r="B62" s="4">
        <v>622</v>
      </c>
      <c t="s" r="C62" s="4">
        <v>623</v>
      </c>
    </row>
    <row spans="1:3" r="63">
      <c t="s" r="A63" s="4">
        <v>624</v>
      </c>
    </row>
    <row spans="1:3" r="64">
      <c t="s" r="A64" s="3">
        <v>567</v>
      </c>
    </row>
    <row spans="1:3" r="65">
      <c t="s" r="A65" s="4">
        <v>568</v>
      </c>
      <c t="s" r="B65" s="4">
        <v>625</v>
      </c>
      <c t="s" r="C65" s="4">
        <v>626</v>
      </c>
    </row>
    <row spans="1:3" r="66">
      <c t="s" r="A66" s="4">
        <v>627</v>
      </c>
    </row>
    <row spans="1:3" r="67">
      <c t="s" r="A67" s="3">
        <v>567</v>
      </c>
    </row>
    <row spans="1:3" r="68">
      <c t="s" r="A68" s="4">
        <v>568</v>
      </c>
      <c t="s" r="B68" s="4">
        <v>628</v>
      </c>
      <c t="s" r="C68" s="4">
        <v>629</v>
      </c>
    </row>
    <row spans="1:3" r="69">
      <c t="s" r="A69" s="4">
        <v>630</v>
      </c>
    </row>
    <row spans="1:3" r="70">
      <c t="s" r="A70" s="3">
        <v>567</v>
      </c>
    </row>
    <row spans="1:3" r="71">
      <c t="s" r="A71" s="4">
        <v>568</v>
      </c>
      <c t="s" r="B71" s="4">
        <v>631</v>
      </c>
      <c t="s" r="C71" s="4">
        <v>626</v>
      </c>
    </row>
    <row spans="1:3" r="72">
      <c t="s" r="A72" s="4">
        <v>632</v>
      </c>
    </row>
    <row spans="1:3" r="73">
      <c t="s" r="A73" s="3">
        <v>567</v>
      </c>
    </row>
    <row spans="1:3" r="74">
      <c t="s" r="A74" s="4">
        <v>568</v>
      </c>
      <c t="s" r="B74" s="4">
        <v>633</v>
      </c>
      <c t="s" r="C74" s="4">
        <v>608</v>
      </c>
    </row>
    <row spans="1:3" r="75">
      <c t="s" r="A75" s="4">
        <v>372</v>
      </c>
    </row>
    <row spans="1:3" r="76">
      <c t="s" r="A76" s="3">
        <v>567</v>
      </c>
    </row>
    <row spans="1:3" r="77">
      <c t="s" r="A77" s="4">
        <v>568</v>
      </c>
      <c t="s" r="B77" s="4">
        <v>569</v>
      </c>
      <c t="s" r="C77" s="4">
        <v>569</v>
      </c>
    </row>
    <row spans="1:3" r="78">
      <c t="s" r="A78" s="4">
        <v>634</v>
      </c>
    </row>
    <row spans="1:3" r="79">
      <c t="s" r="A79" s="3">
        <v>567</v>
      </c>
    </row>
    <row spans="1:3" r="80">
      <c t="s" r="A80" s="4">
        <v>568</v>
      </c>
      <c t="s" r="B80" s="4">
        <v>635</v>
      </c>
      <c t="s" r="C80" s="4">
        <v>636</v>
      </c>
    </row>
    <row spans="1:3" r="81">
      <c t="s" r="A81" s="4">
        <v>637</v>
      </c>
      <c t="s" r="B81" s="4">
        <v>569</v>
      </c>
      <c t="s" r="C81" s="4">
        <v>569</v>
      </c>
    </row>
    <row spans="1:3" r="82">
      <c t="s" r="A82" s="4">
        <v>638</v>
      </c>
    </row>
    <row spans="1:3" r="83">
      <c t="s" r="A83" s="3">
        <v>567</v>
      </c>
    </row>
    <row spans="1:3" r="84">
      <c t="s" r="A84" s="4">
        <v>637</v>
      </c>
      <c t="s" r="B84" s="4">
        <v>639</v>
      </c>
      <c t="s" r="C84" s="4">
        <v>640</v>
      </c>
    </row>
    <row spans="1:3" r="85">
      <c t="s" r="A85" s="4">
        <v>641</v>
      </c>
    </row>
    <row spans="1:3" r="86">
      <c t="s" r="A86" s="3">
        <v>567</v>
      </c>
    </row>
    <row spans="1:3" r="87">
      <c t="s" r="A87" s="4">
        <v>637</v>
      </c>
      <c t="s" r="B87" s="4">
        <v>642</v>
      </c>
      <c t="s" r="C87" s="4">
        <v>643</v>
      </c>
    </row>
    <row spans="1:3" r="88">
      <c t="s" r="A88" s="4">
        <v>644</v>
      </c>
    </row>
    <row spans="1:3" r="89">
      <c t="s" r="A89" s="3">
        <v>567</v>
      </c>
    </row>
    <row spans="1:3" r="90">
      <c t="s" r="A90" s="4">
        <v>637</v>
      </c>
      <c t="s" r="B90" s="4">
        <v>645</v>
      </c>
      <c t="s" r="C90" s="4">
        <v>646</v>
      </c>
    </row>
    <row spans="1:3" r="91">
      <c t="s" r="A91" s="4">
        <v>647</v>
      </c>
    </row>
    <row spans="1:3" r="92">
      <c t="s" r="A92" s="3">
        <v>567</v>
      </c>
    </row>
    <row spans="1:3" r="93">
      <c t="s" r="A93" s="4">
        <v>637</v>
      </c>
      <c t="s" r="B93" s="4">
        <v>648</v>
      </c>
      <c t="s" r="C93" s="4">
        <v>622</v>
      </c>
    </row>
    <row spans="1:3" r="94">
      <c t="s" r="A94" s="4">
        <v>649</v>
      </c>
    </row>
    <row spans="1:3" r="95">
      <c t="s" r="A95" s="3">
        <v>567</v>
      </c>
    </row>
    <row spans="1:3" r="96">
      <c t="s" r="A96" s="4">
        <v>637</v>
      </c>
      <c t="s" r="B96" s="4">
        <v>622</v>
      </c>
      <c t="s" r="C96" s="4">
        <v>580</v>
      </c>
    </row>
    <row spans="1:3" r="97">
      <c t="s" r="A97" s="4">
        <v>650</v>
      </c>
    </row>
    <row spans="1:3" r="98">
      <c t="s" r="A98" s="3">
        <v>567</v>
      </c>
    </row>
    <row spans="1:3" r="99">
      <c t="s" r="A99" s="4">
        <v>637</v>
      </c>
      <c t="s" r="B99" s="4">
        <v>583</v>
      </c>
      <c t="s" r="C99" s="4">
        <v>651</v>
      </c>
    </row>
    <row spans="1:3" r="100">
      <c t="s" r="A100" s="4">
        <v>652</v>
      </c>
    </row>
    <row spans="1:3" r="101">
      <c t="s" r="A101" s="3">
        <v>567</v>
      </c>
    </row>
    <row spans="1:3" r="102">
      <c t="s" r="A102" s="4">
        <v>637</v>
      </c>
      <c t="s" r="B102" s="4">
        <v>653</v>
      </c>
      <c t="s" r="C102" s="4">
        <v>631</v>
      </c>
    </row>
    <row spans="1:3" r="103">
      <c t="s" r="A103" s="4">
        <v>654</v>
      </c>
    </row>
    <row spans="1:3" r="104">
      <c t="s" r="A104" s="3">
        <v>567</v>
      </c>
    </row>
    <row spans="1:3" r="105">
      <c t="s" r="A105" s="4">
        <v>637</v>
      </c>
      <c t="s" r="B105" s="4">
        <v>655</v>
      </c>
      <c t="s" r="C105" s="4">
        <v>656</v>
      </c>
    </row>
    <row spans="1:3" r="106">
      <c t="s" r="A106" s="4">
        <v>657</v>
      </c>
    </row>
    <row spans="1:3" r="107">
      <c t="s" r="A107" s="3">
        <v>567</v>
      </c>
    </row>
    <row spans="1:3" r="108">
      <c t="s" r="A108" s="4">
        <v>637</v>
      </c>
      <c t="s" r="B108" s="4">
        <v>595</v>
      </c>
      <c t="s" r="C108" s="4">
        <v>595</v>
      </c>
    </row>
    <row spans="1:3" r="109">
      <c t="s" r="A109" s="4">
        <v>658</v>
      </c>
    </row>
    <row spans="1:3" r="110">
      <c t="s" r="A110" s="3">
        <v>567</v>
      </c>
    </row>
    <row spans="1:3" r="111">
      <c t="s" r="A111" s="4">
        <v>637</v>
      </c>
      <c t="s" r="B111" s="4">
        <v>659</v>
      </c>
      <c t="s" r="C111" s="4">
        <v>659</v>
      </c>
    </row>
    <row spans="1:3" r="112">
      <c t="s" r="A112" s="4">
        <v>660</v>
      </c>
    </row>
    <row spans="1:3" r="113">
      <c t="s" r="A113" s="3">
        <v>567</v>
      </c>
    </row>
    <row spans="1:3" r="114">
      <c t="s" r="A114" s="4">
        <v>637</v>
      </c>
      <c t="s" r="B114" s="4">
        <v>661</v>
      </c>
      <c t="s" r="C114" s="4">
        <v>662</v>
      </c>
    </row>
    <row spans="1:3" r="115">
      <c t="s" r="A115" s="4">
        <v>663</v>
      </c>
    </row>
    <row spans="1:3" r="116">
      <c t="s" r="A116" s="3">
        <v>567</v>
      </c>
    </row>
    <row spans="1:3" r="117">
      <c t="s" r="A117" s="4">
        <v>568</v>
      </c>
      <c t="s" r="B117" s="4">
        <v>664</v>
      </c>
      <c t="s" r="C117" s="4">
        <v>665</v>
      </c>
    </row>
    <row spans="1:3" r="118">
      <c t="s" r="A118" s="4">
        <v>666</v>
      </c>
    </row>
    <row spans="1:3" r="119">
      <c t="s" r="A119" s="3">
        <v>567</v>
      </c>
    </row>
    <row spans="1:3" r="120">
      <c t="s" r="A120" s="4">
        <v>568</v>
      </c>
      <c t="s" r="B120" s="4">
        <v>667</v>
      </c>
      <c t="s" r="C120" s="4">
        <v>664</v>
      </c>
    </row>
    <row spans="1:3" r="121">
      <c t="s" r="A121" s="4">
        <v>668</v>
      </c>
    </row>
    <row spans="1:3" r="122">
      <c t="s" r="A122" s="3">
        <v>567</v>
      </c>
    </row>
    <row spans="1:3" r="123">
      <c t="s" r="A123" s="4">
        <v>568</v>
      </c>
      <c t="s" r="B123" s="4">
        <v>669</v>
      </c>
      <c t="s" r="C123" s="4">
        <v>670</v>
      </c>
    </row>
    <row spans="1:3" r="124">
      <c t="s" r="A124" s="4">
        <v>671</v>
      </c>
    </row>
    <row spans="1:3" r="125">
      <c t="s" r="A125" s="3">
        <v>567</v>
      </c>
    </row>
    <row spans="1:3" r="126">
      <c t="s" r="A126" s="4">
        <v>568</v>
      </c>
      <c t="s" r="B126" s="4">
        <v>580</v>
      </c>
      <c t="s" r="C126" s="4">
        <v>625</v>
      </c>
    </row>
    <row spans="1:3" r="127">
      <c t="s" r="A127" s="4">
        <v>672</v>
      </c>
    </row>
    <row spans="1:3" r="128">
      <c t="s" r="A128" s="3">
        <v>567</v>
      </c>
    </row>
    <row spans="1:3" r="129">
      <c t="s" r="A129" s="4">
        <v>568</v>
      </c>
      <c t="s" r="B129" s="4">
        <v>673</v>
      </c>
      <c t="s" r="C129" s="4">
        <v>622</v>
      </c>
    </row>
    <row spans="1:3" r="130">
      <c t="s" r="A130" s="4">
        <v>674</v>
      </c>
    </row>
    <row spans="1:3" r="131">
      <c t="s" r="A131" s="3">
        <v>567</v>
      </c>
    </row>
    <row spans="1:3" r="132">
      <c t="s" r="A132" s="4">
        <v>568</v>
      </c>
      <c t="s" r="B132" s="4">
        <v>675</v>
      </c>
      <c t="s" r="C132" s="4">
        <v>676</v>
      </c>
    </row>
    <row spans="1:3" r="133">
      <c t="s" r="A133" s="4">
        <v>677</v>
      </c>
    </row>
    <row spans="1:3" r="134">
      <c t="s" r="A134" s="3">
        <v>567</v>
      </c>
    </row>
    <row spans="1:3" r="135">
      <c t="s" r="A135" s="4">
        <v>568</v>
      </c>
      <c t="s" r="B135" s="4">
        <v>678</v>
      </c>
      <c t="s" r="C135" s="4">
        <v>580</v>
      </c>
    </row>
    <row spans="1:3" r="136">
      <c t="s" r="A136" s="4">
        <v>679</v>
      </c>
    </row>
    <row spans="1:3" r="137">
      <c t="s" r="A137" s="3">
        <v>567</v>
      </c>
    </row>
    <row spans="1:3" r="138">
      <c t="s" r="A138" s="4">
        <v>568</v>
      </c>
      <c t="s" r="B138" s="4">
        <v>569</v>
      </c>
      <c t="s" r="C138" s="4">
        <v>569</v>
      </c>
    </row>
    <row spans="1:3" r="139">
      <c t="s" r="A139" s="4">
        <v>680</v>
      </c>
    </row>
    <row spans="1:3" r="140">
      <c t="s" r="A140" s="3">
        <v>567</v>
      </c>
    </row>
    <row spans="1:3" r="141">
      <c t="s" r="A141" s="4">
        <v>568</v>
      </c>
      <c t="s" r="B141" s="4">
        <v>681</v>
      </c>
      <c t="s" r="C141" s="4">
        <v>682</v>
      </c>
    </row>
    <row spans="1:3" r="142">
      <c t="s" r="A142" s="4">
        <v>683</v>
      </c>
    </row>
    <row spans="1:3" r="143">
      <c t="s" r="A143" s="3">
        <v>567</v>
      </c>
    </row>
    <row spans="1:3" r="144">
      <c t="s" r="A144" s="4">
        <v>568</v>
      </c>
      <c t="s" r="B144" s="4">
        <v>684</v>
      </c>
      <c t="s" r="C144" s="4">
        <v>685</v>
      </c>
    </row>
    <row spans="1:3" r="145">
      <c t="s" r="A145" s="4">
        <v>686</v>
      </c>
    </row>
    <row spans="1:3" r="146">
      <c t="s" r="A146" s="3">
        <v>567</v>
      </c>
    </row>
    <row spans="1:3" r="147">
      <c t="s" r="A147" s="4">
        <v>568</v>
      </c>
      <c t="s" r="B147" s="4">
        <v>687</v>
      </c>
      <c t="s" r="C147" s="4">
        <v>688</v>
      </c>
    </row>
    <row spans="1:3" r="148">
      <c t="s" r="A148" s="4">
        <v>689</v>
      </c>
    </row>
    <row spans="1:3" r="149">
      <c t="s" r="A149" s="3">
        <v>567</v>
      </c>
    </row>
    <row spans="1:3" r="150">
      <c t="s" r="A150" s="4">
        <v>568</v>
      </c>
      <c t="s" r="B150" s="4">
        <v>690</v>
      </c>
      <c t="s" r="C150" s="4">
        <v>691</v>
      </c>
    </row>
    <row spans="1:3" r="151">
      <c t="s" r="A151" s="4">
        <v>692</v>
      </c>
    </row>
    <row spans="1:3" r="152">
      <c t="s" r="A152" s="3">
        <v>567</v>
      </c>
    </row>
    <row spans="1:3" r="153">
      <c t="s" r="A153" s="4">
        <v>568</v>
      </c>
      <c t="s" r="B153" s="4">
        <v>578</v>
      </c>
      <c t="s" r="C153" s="4">
        <v>6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8"/>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r="A1" s="1">
        <v>694</v>
      </c>
      <c t="s" r="B1" s="2">
        <v>1</v>
      </c>
      <c t="s" r="C1" s="2">
        <v>458</v>
      </c>
    </row>
    <row spans="1:3" r="2">
      <c t="s" r="B2" s="2">
        <v>695</v>
      </c>
      <c t="s" r="C2" s="2">
        <v>696</v>
      </c>
    </row>
    <row spans="1:3" r="3">
      <c t="s" r="A3" s="3">
        <v>697</v>
      </c>
    </row>
    <row spans="1:3" r="4">
      <c t="s" r="A4" s="4">
        <v>698</v>
      </c>
      <c t="n" r="B4" s="6">
        <v>3840</v>
      </c>
      <c t="n" r="C4" s="6">
        <v>4183</v>
      </c>
    </row>
    <row spans="1:3" r="5">
      <c t="s" r="A5" s="4">
        <v>21</v>
      </c>
      <c t="n" r="B5" s="7">
        <v>1467322</v>
      </c>
      <c t="n" r="C5" s="7">
        <v>1560938</v>
      </c>
    </row>
    <row spans="1:3" r="6">
      <c t="s" r="A6" s="4">
        <v>699</v>
      </c>
      <c t="n" r="B6" s="6">
        <v>88</v>
      </c>
      <c t="n" r="C6" s="6">
        <v>51</v>
      </c>
    </row>
    <row spans="1:3" r="7">
      <c t="s" r="A7" s="4">
        <v>565</v>
      </c>
      <c t="n" r="B7" s="7">
        <v>256932</v>
      </c>
      <c t="n" r="C7" s="7">
        <v>155134</v>
      </c>
    </row>
    <row spans="1:3" r="8">
      <c t="s" r="A8" s="4">
        <v>700</v>
      </c>
      <c t="n" r="B8" s="6">
        <v>77</v>
      </c>
      <c t="n" r="C8" s="6">
        <v>51</v>
      </c>
    </row>
    <row spans="1:3" r="9">
      <c t="s" r="A9" s="4">
        <v>701</v>
      </c>
      <c t="n" r="B9" s="7">
        <v>1467741</v>
      </c>
      <c t="n" r="C9" s="7">
        <v>1560938</v>
      </c>
    </row>
    <row spans="1:3" r="10">
      <c t="s" r="A10" s="4">
        <v>702</v>
      </c>
      <c t="n" r="B10" s="6">
        <v>419</v>
      </c>
    </row>
    <row spans="1:3" r="11">
      <c t="s" r="A11" s="4">
        <v>703</v>
      </c>
    </row>
    <row spans="1:3" r="12">
      <c t="s" r="A12" s="3">
        <v>697</v>
      </c>
    </row>
    <row spans="1:3" r="13">
      <c t="s" r="A13" s="4">
        <v>21</v>
      </c>
      <c t="n" r="C13" s="6">
        <v>28720</v>
      </c>
    </row>
    <row spans="1:3" r="14">
      <c t="s" r="A14" s="4">
        <v>701</v>
      </c>
      <c t="n" r="B14" s="6">
        <v>27744</v>
      </c>
    </row>
    <row spans="1:3" r="15">
      <c t="s" r="A15" s="4">
        <v>704</v>
      </c>
    </row>
    <row spans="1:3" r="16">
      <c t="s" r="A16" s="3">
        <v>697</v>
      </c>
    </row>
    <row spans="1:3" r="17">
      <c t="s" r="A17" s="4">
        <v>21</v>
      </c>
      <c t="n" r="C17" s="7">
        <v>39953</v>
      </c>
    </row>
    <row spans="1:3" r="18">
      <c t="s" r="A18" s="4">
        <v>701</v>
      </c>
      <c t="n" r="B18" s="7">
        <v>40161</v>
      </c>
    </row>
    <row spans="1:3" r="19">
      <c t="s" r="A19" s="4">
        <v>705</v>
      </c>
    </row>
    <row spans="1:3" r="20">
      <c t="s" r="A20" s="3">
        <v>697</v>
      </c>
    </row>
    <row spans="1:3" r="21">
      <c t="s" r="A21" s="4">
        <v>698</v>
      </c>
      <c t="n" r="B21" s="6">
        <v>652</v>
      </c>
      <c t="n" r="C21" s="6">
        <v>645</v>
      </c>
    </row>
    <row spans="1:3" r="22">
      <c t="s" r="A22" s="4">
        <v>21</v>
      </c>
      <c t="n" r="C22" s="7">
        <v>598681</v>
      </c>
    </row>
    <row spans="1:3" r="23">
      <c t="s" r="A23" s="4">
        <v>701</v>
      </c>
      <c t="n" r="B23" s="7">
        <v>531496</v>
      </c>
    </row>
    <row spans="1:3" r="24">
      <c t="s" r="A24" s="4">
        <v>706</v>
      </c>
    </row>
    <row spans="1:3" r="25">
      <c t="s" r="A25" s="3">
        <v>697</v>
      </c>
    </row>
    <row spans="1:3" r="26">
      <c t="s" r="A26" s="4">
        <v>21</v>
      </c>
      <c t="n" r="C26" s="6">
        <v>3320</v>
      </c>
    </row>
    <row spans="1:3" r="27">
      <c t="s" r="A27" s="4">
        <v>701</v>
      </c>
      <c t="n" r="B27" s="6">
        <v>14477</v>
      </c>
    </row>
    <row spans="1:3" r="28">
      <c t="s" r="A28" s="4">
        <v>707</v>
      </c>
    </row>
    <row spans="1:3" r="29">
      <c t="s" r="A29" s="3">
        <v>697</v>
      </c>
    </row>
    <row spans="1:3" r="30">
      <c t="s" r="A30" s="4">
        <v>21</v>
      </c>
      <c t="n" r="C30" s="7">
        <v>15569</v>
      </c>
    </row>
    <row spans="1:3" r="31">
      <c t="s" r="A31" s="4">
        <v>701</v>
      </c>
      <c t="n" r="B31" s="7">
        <v>11445</v>
      </c>
    </row>
    <row spans="1:3" r="32">
      <c t="s" r="A32" s="4">
        <v>708</v>
      </c>
    </row>
    <row spans="1:3" r="33">
      <c t="s" r="A33" s="3">
        <v>697</v>
      </c>
    </row>
    <row spans="1:3" r="34">
      <c t="s" r="A34" s="4">
        <v>698</v>
      </c>
      <c t="n" r="B34" s="6">
        <v>427</v>
      </c>
      <c t="n" r="C34" s="6">
        <v>399</v>
      </c>
    </row>
    <row spans="1:3" r="35">
      <c t="s" r="A35" s="4">
        <v>21</v>
      </c>
      <c t="n" r="C35" s="7">
        <v>52558</v>
      </c>
    </row>
    <row spans="1:3" r="36">
      <c t="s" r="A36" s="4">
        <v>701</v>
      </c>
      <c t="n" r="B36" s="7">
        <v>56770</v>
      </c>
    </row>
    <row spans="1:3" r="37">
      <c t="s" r="A37" s="4">
        <v>709</v>
      </c>
    </row>
    <row spans="1:3" r="38">
      <c t="s" r="A38" s="3">
        <v>697</v>
      </c>
    </row>
    <row spans="1:3" r="39">
      <c t="s" r="A39" s="4">
        <v>710</v>
      </c>
      <c t="s" r="B39" s="4">
        <v>711</v>
      </c>
      <c t="s" r="C39" s="4">
        <v>711</v>
      </c>
    </row>
    <row spans="1:3" r="40">
      <c t="s" r="A40" s="4">
        <v>712</v>
      </c>
    </row>
    <row spans="1:3" r="41">
      <c t="s" r="A41" s="3">
        <v>697</v>
      </c>
    </row>
    <row spans="1:3" r="42">
      <c t="s" r="A42" s="4">
        <v>710</v>
      </c>
      <c t="s" r="B42" s="4">
        <v>713</v>
      </c>
      <c t="s" r="C42" s="4">
        <v>713</v>
      </c>
    </row>
    <row spans="1:3" r="43">
      <c t="s" r="A43" s="4">
        <v>714</v>
      </c>
    </row>
    <row spans="1:3" r="44">
      <c t="s" r="A44" s="3">
        <v>697</v>
      </c>
    </row>
    <row spans="1:3" r="45">
      <c t="s" r="A45" s="4">
        <v>21</v>
      </c>
      <c t="n" r="C45" s="7">
        <v>3294</v>
      </c>
    </row>
    <row spans="1:3" r="46">
      <c t="s" r="A46" s="4">
        <v>701</v>
      </c>
      <c t="n" r="B46" s="7">
        <v>3003</v>
      </c>
    </row>
    <row spans="1:3" r="47">
      <c t="s" r="A47" s="4">
        <v>715</v>
      </c>
    </row>
    <row spans="1:3" r="48">
      <c t="s" r="A48" s="3">
        <v>697</v>
      </c>
    </row>
    <row spans="1:3" r="49">
      <c t="s" r="A49" s="4">
        <v>21</v>
      </c>
      <c t="n" r="C49" s="7">
        <v>8576</v>
      </c>
    </row>
    <row spans="1:3" r="50">
      <c t="s" r="A50" s="4">
        <v>701</v>
      </c>
      <c t="n" r="B50" s="7">
        <v>7695</v>
      </c>
    </row>
    <row spans="1:3" r="51">
      <c t="s" r="A51" s="4">
        <v>716</v>
      </c>
    </row>
    <row spans="1:3" r="52">
      <c t="s" r="A52" s="3">
        <v>697</v>
      </c>
    </row>
    <row spans="1:3" r="53">
      <c t="s" r="A53" s="4">
        <v>698</v>
      </c>
      <c t="n" r="B53" s="6">
        <v>84</v>
      </c>
      <c t="n" r="C53" s="6">
        <v>83</v>
      </c>
    </row>
    <row spans="1:3" r="54">
      <c t="s" r="A54" s="4">
        <v>21</v>
      </c>
      <c t="n" r="C54" s="7">
        <v>57047</v>
      </c>
    </row>
    <row spans="1:3" r="55">
      <c t="s" r="A55" s="4">
        <v>701</v>
      </c>
      <c t="n" r="B55" s="7">
        <v>59807</v>
      </c>
    </row>
    <row spans="1:3" r="56">
      <c t="s" r="A56" s="4">
        <v>717</v>
      </c>
    </row>
    <row spans="1:3" r="57">
      <c t="s" r="A57" s="3">
        <v>697</v>
      </c>
    </row>
    <row spans="1:3" r="58">
      <c t="s" r="A58" s="4">
        <v>710</v>
      </c>
      <c t="s" r="B58" s="4">
        <v>718</v>
      </c>
      <c t="s" r="C58" s="4">
        <v>719</v>
      </c>
    </row>
    <row spans="1:3" r="59">
      <c t="s" r="A59" s="4">
        <v>720</v>
      </c>
    </row>
    <row spans="1:3" r="60">
      <c t="s" r="A60" s="3">
        <v>697</v>
      </c>
    </row>
    <row spans="1:3" r="61">
      <c t="s" r="A61" s="4">
        <v>710</v>
      </c>
      <c t="s" r="B61" s="4">
        <v>578</v>
      </c>
      <c t="s" r="C61" s="4">
        <v>578</v>
      </c>
    </row>
    <row spans="1:3" r="62">
      <c t="s" r="A62" s="4">
        <v>721</v>
      </c>
    </row>
    <row spans="1:3" r="63">
      <c t="s" r="A63" s="3">
        <v>697</v>
      </c>
    </row>
    <row spans="1:3" r="64">
      <c t="s" r="A64" s="4">
        <v>21</v>
      </c>
      <c t="n" r="C64" s="7">
        <v>26</v>
      </c>
    </row>
    <row spans="1:3" r="65">
      <c t="s" r="A65" s="4">
        <v>701</v>
      </c>
      <c t="n" r="B65" s="7">
        <v>956</v>
      </c>
    </row>
    <row spans="1:3" r="66">
      <c t="s" r="A66" s="4">
        <v>722</v>
      </c>
    </row>
    <row spans="1:3" r="67">
      <c t="s" r="A67" s="3">
        <v>697</v>
      </c>
    </row>
    <row spans="1:3" r="68">
      <c t="s" r="A68" s="4">
        <v>21</v>
      </c>
      <c t="n" r="C68" s="7">
        <v>3876</v>
      </c>
    </row>
    <row spans="1:3" r="69">
      <c t="s" r="A69" s="4">
        <v>701</v>
      </c>
      <c t="n" r="B69" s="7">
        <v>1024</v>
      </c>
    </row>
    <row spans="1:3" r="70">
      <c t="s" r="A70" s="4">
        <v>723</v>
      </c>
    </row>
    <row spans="1:3" r="71">
      <c t="s" r="A71" s="3">
        <v>697</v>
      </c>
    </row>
    <row spans="1:3" r="72">
      <c t="s" r="A72" s="4">
        <v>698</v>
      </c>
      <c t="n" r="B72" s="6">
        <v>34</v>
      </c>
      <c t="n" r="C72" s="6">
        <v>33</v>
      </c>
    </row>
    <row spans="1:3" r="73">
      <c t="s" r="A73" s="4">
        <v>21</v>
      </c>
      <c t="n" r="C73" s="7">
        <v>40916</v>
      </c>
    </row>
    <row spans="1:3" r="74">
      <c t="s" r="A74" s="4">
        <v>701</v>
      </c>
      <c t="n" r="B74" s="7">
        <v>43033</v>
      </c>
    </row>
    <row spans="1:3" r="75">
      <c t="s" r="A75" s="4">
        <v>724</v>
      </c>
    </row>
    <row spans="1:3" r="76">
      <c t="s" r="A76" s="3">
        <v>697</v>
      </c>
    </row>
    <row spans="1:3" r="77">
      <c t="s" r="A77" s="4">
        <v>710</v>
      </c>
      <c t="s" r="B77" s="4">
        <v>725</v>
      </c>
      <c t="s" r="C77" s="4">
        <v>719</v>
      </c>
    </row>
    <row spans="1:3" r="78">
      <c t="s" r="A78" s="4">
        <v>726</v>
      </c>
    </row>
    <row spans="1:3" r="79">
      <c t="s" r="A79" s="3">
        <v>697</v>
      </c>
    </row>
    <row spans="1:3" r="80">
      <c t="s" r="A80" s="4">
        <v>710</v>
      </c>
      <c t="s" r="B80" s="4">
        <v>727</v>
      </c>
      <c t="s" r="C80" s="4">
        <v>728</v>
      </c>
    </row>
    <row spans="1:3" r="81">
      <c t="s" r="A81" s="4">
        <v>729</v>
      </c>
    </row>
    <row spans="1:3" r="82">
      <c t="s" r="A82" s="3">
        <v>697</v>
      </c>
    </row>
    <row spans="1:3" r="83">
      <c t="s" r="A83" s="4">
        <v>698</v>
      </c>
      <c t="n" r="B83" s="6">
        <v>30</v>
      </c>
      <c t="n" r="C83" s="6">
        <v>38</v>
      </c>
    </row>
    <row spans="1:3" r="84">
      <c t="s" r="A84" s="4">
        <v>21</v>
      </c>
      <c t="n" r="C84" s="7">
        <v>67056</v>
      </c>
    </row>
    <row spans="1:3" r="85">
      <c t="s" r="A85" s="4">
        <v>701</v>
      </c>
      <c t="n" r="B85" s="7">
        <v>53574</v>
      </c>
    </row>
    <row spans="1:3" r="86">
      <c t="s" r="A86" s="4">
        <v>730</v>
      </c>
    </row>
    <row spans="1:3" r="87">
      <c t="s" r="A87" s="3">
        <v>697</v>
      </c>
    </row>
    <row spans="1:3" r="88">
      <c t="s" r="A88" s="4">
        <v>710</v>
      </c>
      <c t="s" r="B88" s="4">
        <v>719</v>
      </c>
      <c t="s" r="C88" s="4">
        <v>719</v>
      </c>
    </row>
    <row spans="1:3" r="89">
      <c t="s" r="A89" s="4">
        <v>731</v>
      </c>
    </row>
    <row spans="1:3" r="90">
      <c t="s" r="A90" s="3">
        <v>697</v>
      </c>
    </row>
    <row spans="1:3" r="91">
      <c t="s" r="A91" s="4">
        <v>710</v>
      </c>
      <c t="s" r="B91" s="4">
        <v>732</v>
      </c>
      <c t="s" r="C91" s="4">
        <v>727</v>
      </c>
    </row>
    <row spans="1:3" r="92">
      <c t="s" r="A92" s="4">
        <v>733</v>
      </c>
    </row>
    <row spans="1:3" r="93">
      <c t="s" r="A93" s="3">
        <v>697</v>
      </c>
    </row>
    <row spans="1:3" r="94">
      <c t="s" r="A94" s="4">
        <v>21</v>
      </c>
      <c t="n" r="C94" s="7">
        <v>3117</v>
      </c>
    </row>
    <row spans="1:3" r="95">
      <c t="s" r="A95" s="4">
        <v>701</v>
      </c>
      <c t="n" r="B95" s="7">
        <v>2726</v>
      </c>
    </row>
    <row spans="1:3" r="96">
      <c t="s" r="A96" s="4">
        <v>734</v>
      </c>
    </row>
    <row spans="1:3" r="97">
      <c t="s" r="A97" s="3">
        <v>697</v>
      </c>
    </row>
    <row spans="1:3" r="98">
      <c t="s" r="A98" s="4">
        <v>698</v>
      </c>
      <c t="n" r="B98" s="6">
        <v>24</v>
      </c>
      <c t="n" r="C98" s="6">
        <v>26</v>
      </c>
    </row>
    <row spans="1:3" r="99">
      <c t="s" r="A99" s="4">
        <v>21</v>
      </c>
      <c t="n" r="C99" s="7">
        <v>59047</v>
      </c>
    </row>
    <row spans="1:3" r="100">
      <c t="s" r="A100" s="4">
        <v>701</v>
      </c>
      <c t="n" r="B100" s="7">
        <v>53554</v>
      </c>
    </row>
    <row spans="1:3" r="101">
      <c t="s" r="A101" s="4">
        <v>735</v>
      </c>
    </row>
    <row spans="1:3" r="102">
      <c t="s" r="A102" s="3">
        <v>697</v>
      </c>
    </row>
    <row spans="1:3" r="103">
      <c t="s" r="A103" s="4">
        <v>710</v>
      </c>
      <c t="s" r="B103" s="4">
        <v>736</v>
      </c>
      <c t="s" r="C103" s="4">
        <v>736</v>
      </c>
    </row>
    <row spans="1:3" r="104">
      <c t="s" r="A104" s="4">
        <v>737</v>
      </c>
    </row>
    <row spans="1:3" r="105">
      <c t="s" r="A105" s="3">
        <v>697</v>
      </c>
    </row>
    <row spans="1:3" r="106">
      <c t="s" r="A106" s="4">
        <v>710</v>
      </c>
      <c t="s" r="B106" s="4">
        <v>738</v>
      </c>
      <c t="s" r="C106" s="4">
        <v>738</v>
      </c>
    </row>
    <row spans="1:3" r="107">
      <c t="s" r="A107" s="4">
        <v>739</v>
      </c>
    </row>
    <row spans="1:3" r="108">
      <c t="s" r="A108" s="3">
        <v>697</v>
      </c>
    </row>
    <row spans="1:3" r="109">
      <c t="s" r="A109" s="4">
        <v>698</v>
      </c>
      <c t="n" r="B109" s="6">
        <v>53</v>
      </c>
      <c t="n" r="C109" s="6">
        <v>66</v>
      </c>
    </row>
    <row spans="1:3" r="110">
      <c t="s" r="A110" s="4">
        <v>21</v>
      </c>
      <c t="n" r="C110" s="7">
        <v>322057</v>
      </c>
    </row>
    <row spans="1:3" r="111">
      <c t="s" r="A111" s="4">
        <v>701</v>
      </c>
      <c t="n" r="B111" s="7">
        <v>264758</v>
      </c>
    </row>
    <row spans="1:3" r="112">
      <c t="s" r="A112" s="4">
        <v>740</v>
      </c>
    </row>
    <row spans="1:3" r="113">
      <c t="s" r="A113" s="3">
        <v>697</v>
      </c>
    </row>
    <row spans="1:3" r="114">
      <c t="s" r="A114" s="4">
        <v>710</v>
      </c>
      <c t="s" r="B114" s="4">
        <v>741</v>
      </c>
      <c t="s" r="C114" s="4">
        <v>741</v>
      </c>
    </row>
    <row spans="1:3" r="115">
      <c t="s" r="A115" s="4">
        <v>742</v>
      </c>
    </row>
    <row spans="1:3" r="116">
      <c t="s" r="A116" s="3">
        <v>697</v>
      </c>
    </row>
    <row spans="1:3" r="117">
      <c t="s" r="A117" s="4">
        <v>710</v>
      </c>
      <c t="s" r="B117" s="4">
        <v>743</v>
      </c>
      <c t="s" r="C117" s="4">
        <v>744</v>
      </c>
    </row>
    <row spans="1:3" r="118">
      <c t="s" r="A118" s="4">
        <v>745</v>
      </c>
    </row>
    <row spans="1:3" r="119">
      <c t="s" r="A119" s="3">
        <v>697</v>
      </c>
    </row>
    <row spans="1:3" r="120">
      <c t="s" r="A120" s="4">
        <v>701</v>
      </c>
      <c t="n" r="B120" s="7">
        <v>10518</v>
      </c>
    </row>
    <row spans="1:3" r="121">
      <c t="s" r="A121" s="4">
        <v>746</v>
      </c>
    </row>
    <row spans="1:3" r="122">
      <c t="s" r="A122" s="3">
        <v>697</v>
      </c>
    </row>
    <row spans="1:3" r="123">
      <c t="s" r="A123" s="4">
        <v>698</v>
      </c>
      <c t="n" r="B123" s="6">
        <v>3188</v>
      </c>
      <c t="n" r="C123" s="6">
        <v>3538</v>
      </c>
    </row>
    <row spans="1:3" r="124">
      <c t="s" r="A124" s="4">
        <v>21</v>
      </c>
      <c t="n" r="C124" s="7">
        <v>962257</v>
      </c>
    </row>
    <row spans="1:3" r="125">
      <c t="s" r="A125" s="4">
        <v>701</v>
      </c>
      <c t="n" r="B125" s="7">
        <v>936245</v>
      </c>
    </row>
    <row spans="1:3" r="126">
      <c t="s" r="A126" s="4">
        <v>747</v>
      </c>
    </row>
    <row spans="1:3" r="127">
      <c t="s" r="A127" s="3">
        <v>697</v>
      </c>
    </row>
    <row spans="1:3" r="128">
      <c t="s" r="A128" s="4">
        <v>21</v>
      </c>
      <c t="n" r="C128" s="6">
        <v>25400</v>
      </c>
    </row>
    <row spans="1:3" r="129">
      <c t="s" r="A129" s="4">
        <v>701</v>
      </c>
      <c t="n" r="B129" s="6">
        <v>13267</v>
      </c>
    </row>
    <row spans="1:3" r="130">
      <c t="s" r="A130" s="4">
        <v>748</v>
      </c>
    </row>
    <row spans="1:3" r="131">
      <c t="s" r="A131" s="3">
        <v>697</v>
      </c>
    </row>
    <row spans="1:3" r="132">
      <c t="s" r="A132" s="4">
        <v>21</v>
      </c>
      <c t="n" r="C132" s="7">
        <v>24384</v>
      </c>
    </row>
    <row spans="1:3" r="133">
      <c t="s" r="A133" s="4">
        <v>701</v>
      </c>
      <c t="n" r="B133" s="7">
        <v>28716</v>
      </c>
    </row>
    <row spans="1:3" r="134">
      <c t="s" r="A134" s="4">
        <v>749</v>
      </c>
    </row>
    <row spans="1:3" r="135">
      <c t="s" r="A135" s="3">
        <v>697</v>
      </c>
    </row>
    <row spans="1:3" r="136">
      <c t="s" r="A136" s="4">
        <v>698</v>
      </c>
      <c t="n" r="B136" s="6">
        <v>2571</v>
      </c>
      <c t="n" r="C136" s="6">
        <v>2846</v>
      </c>
    </row>
    <row spans="1:3" r="137">
      <c t="s" r="A137" s="4">
        <v>21</v>
      </c>
      <c t="n" r="C137" s="7">
        <v>285810</v>
      </c>
    </row>
    <row spans="1:3" r="138">
      <c t="s" r="A138" s="4">
        <v>701</v>
      </c>
      <c t="n" r="B138" s="7">
        <v>268716</v>
      </c>
    </row>
    <row spans="1:3" r="139">
      <c t="s" r="A139" s="4">
        <v>750</v>
      </c>
    </row>
    <row spans="1:3" r="140">
      <c t="s" r="A140" s="3">
        <v>697</v>
      </c>
    </row>
    <row spans="1:3" r="141">
      <c t="s" r="A141" s="4">
        <v>710</v>
      </c>
      <c t="s" r="B141" s="4">
        <v>711</v>
      </c>
      <c t="s" r="C141" s="4">
        <v>711</v>
      </c>
    </row>
    <row spans="1:3" r="142">
      <c t="s" r="A142" s="4">
        <v>751</v>
      </c>
    </row>
    <row spans="1:3" r="143">
      <c t="s" r="A143" s="3">
        <v>697</v>
      </c>
    </row>
    <row spans="1:3" r="144">
      <c t="s" r="A144" s="4">
        <v>710</v>
      </c>
      <c t="s" r="B144" s="4">
        <v>752</v>
      </c>
      <c t="s" r="C144" s="4">
        <v>752</v>
      </c>
    </row>
    <row spans="1:3" r="145">
      <c t="s" r="A145" s="4">
        <v>753</v>
      </c>
    </row>
    <row spans="1:3" r="146">
      <c t="s" r="A146" s="3">
        <v>697</v>
      </c>
    </row>
    <row spans="1:3" r="147">
      <c t="s" r="A147" s="4">
        <v>21</v>
      </c>
      <c t="n" r="C147" s="7">
        <v>12864</v>
      </c>
    </row>
    <row spans="1:3" r="148">
      <c t="s" r="A148" s="4">
        <v>701</v>
      </c>
      <c t="n" r="B148" s="7">
        <v>6872</v>
      </c>
    </row>
    <row spans="1:3" r="149">
      <c t="s" r="A149" s="4">
        <v>754</v>
      </c>
    </row>
    <row spans="1:3" r="150">
      <c t="s" r="A150" s="3">
        <v>697</v>
      </c>
    </row>
    <row spans="1:3" r="151">
      <c t="s" r="A151" s="4">
        <v>21</v>
      </c>
      <c t="n" r="C151" s="7">
        <v>12880</v>
      </c>
    </row>
    <row spans="1:3" r="152">
      <c t="s" r="A152" s="4">
        <v>701</v>
      </c>
      <c t="n" r="B152" s="7">
        <v>9288</v>
      </c>
    </row>
    <row spans="1:3" r="153">
      <c t="s" r="A153" s="4">
        <v>755</v>
      </c>
    </row>
    <row spans="1:3" r="154">
      <c t="s" r="A154" s="3">
        <v>697</v>
      </c>
    </row>
    <row spans="1:3" r="155">
      <c t="s" r="A155" s="4">
        <v>698</v>
      </c>
      <c t="n" r="B155" s="6">
        <v>364</v>
      </c>
      <c t="n" r="C155" s="6">
        <v>405</v>
      </c>
    </row>
    <row spans="1:3" r="156">
      <c t="s" r="A156" s="4">
        <v>21</v>
      </c>
      <c t="n" r="C156" s="7">
        <v>255404</v>
      </c>
    </row>
    <row spans="1:3" r="157">
      <c t="s" r="A157" s="4">
        <v>701</v>
      </c>
      <c t="n" r="B157" s="7">
        <v>230013</v>
      </c>
    </row>
    <row spans="1:3" r="158">
      <c t="s" r="A158" s="4">
        <v>756</v>
      </c>
    </row>
    <row spans="1:3" r="159">
      <c t="s" r="A159" s="3">
        <v>697</v>
      </c>
    </row>
    <row spans="1:3" r="160">
      <c t="s" r="A160" s="4">
        <v>710</v>
      </c>
      <c t="s" r="B160" s="4">
        <v>757</v>
      </c>
      <c t="s" r="C160" s="4">
        <v>757</v>
      </c>
    </row>
    <row spans="1:3" r="161">
      <c t="s" r="A161" s="4">
        <v>758</v>
      </c>
    </row>
    <row spans="1:3" r="162">
      <c t="s" r="A162" s="3">
        <v>697</v>
      </c>
    </row>
    <row spans="1:3" r="163">
      <c t="s" r="A163" s="4">
        <v>710</v>
      </c>
      <c t="s" r="B163" s="4">
        <v>759</v>
      </c>
      <c t="s" r="C163" s="4">
        <v>760</v>
      </c>
    </row>
    <row spans="1:3" r="164">
      <c t="s" r="A164" s="4">
        <v>761</v>
      </c>
    </row>
    <row spans="1:3" r="165">
      <c t="s" r="A165" s="3">
        <v>697</v>
      </c>
    </row>
    <row spans="1:3" r="166">
      <c t="s" r="A166" s="4">
        <v>21</v>
      </c>
      <c t="n" r="C166" s="7">
        <v>7361</v>
      </c>
    </row>
    <row spans="1:3" r="167">
      <c t="s" r="A167" s="4">
        <v>701</v>
      </c>
      <c t="n" r="B167" s="7">
        <v>2454</v>
      </c>
    </row>
    <row spans="1:3" r="168">
      <c t="s" r="A168" s="4">
        <v>762</v>
      </c>
    </row>
    <row spans="1:3" r="169">
      <c t="s" r="A169" s="3">
        <v>697</v>
      </c>
    </row>
    <row spans="1:3" r="170">
      <c t="s" r="A170" s="4">
        <v>21</v>
      </c>
      <c t="n" r="C170" s="7">
        <v>4805</v>
      </c>
    </row>
    <row spans="1:3" r="171">
      <c t="s" r="A171" s="4">
        <v>701</v>
      </c>
      <c t="n" r="B171" s="7">
        <v>4159</v>
      </c>
    </row>
    <row spans="1:3" r="172">
      <c t="s" r="A172" s="4">
        <v>763</v>
      </c>
    </row>
    <row spans="1:3" r="173">
      <c t="s" r="A173" s="3">
        <v>697</v>
      </c>
    </row>
    <row spans="1:3" r="174">
      <c t="s" r="A174" s="4">
        <v>698</v>
      </c>
      <c t="n" r="B174" s="6">
        <v>147</v>
      </c>
      <c t="n" r="C174" s="6">
        <v>169</v>
      </c>
    </row>
    <row spans="1:3" r="175">
      <c t="s" r="A175" s="4">
        <v>21</v>
      </c>
      <c t="n" r="C175" s="7">
        <v>183883</v>
      </c>
    </row>
    <row spans="1:3" r="176">
      <c t="s" r="A176" s="4">
        <v>701</v>
      </c>
      <c t="n" r="B176" s="7">
        <v>161064</v>
      </c>
    </row>
    <row spans="1:3" r="177">
      <c t="s" r="A177" s="4">
        <v>764</v>
      </c>
    </row>
    <row spans="1:3" r="178">
      <c t="s" r="A178" s="3">
        <v>697</v>
      </c>
    </row>
    <row spans="1:3" r="179">
      <c t="s" r="A179" s="4">
        <v>710</v>
      </c>
      <c t="s" r="B179" s="4">
        <v>765</v>
      </c>
      <c t="s" r="C179" s="4">
        <v>766</v>
      </c>
    </row>
    <row spans="1:3" r="180">
      <c t="s" r="A180" s="4">
        <v>767</v>
      </c>
    </row>
    <row spans="1:3" r="181">
      <c t="s" r="A181" s="3">
        <v>697</v>
      </c>
    </row>
    <row spans="1:3" r="182">
      <c t="s" r="A182" s="4">
        <v>710</v>
      </c>
      <c t="s" r="B182" s="4">
        <v>768</v>
      </c>
      <c t="s" r="C182" s="4">
        <v>768</v>
      </c>
    </row>
    <row spans="1:3" r="183">
      <c t="s" r="A183" s="4">
        <v>769</v>
      </c>
    </row>
    <row spans="1:3" r="184">
      <c t="s" r="A184" s="3">
        <v>697</v>
      </c>
    </row>
    <row spans="1:3" r="185">
      <c t="s" r="A185" s="4">
        <v>21</v>
      </c>
      <c t="n" r="C185" s="7">
        <v>2297</v>
      </c>
    </row>
    <row spans="1:3" r="186">
      <c t="s" r="A186" s="4">
        <v>701</v>
      </c>
      <c t="n" r="B186" s="7">
        <v>1126</v>
      </c>
    </row>
    <row spans="1:3" r="187">
      <c t="s" r="A187" s="4">
        <v>770</v>
      </c>
    </row>
    <row spans="1:3" r="188">
      <c t="s" r="A188" s="3">
        <v>697</v>
      </c>
    </row>
    <row spans="1:3" r="189">
      <c t="s" r="A189" s="4">
        <v>21</v>
      </c>
      <c t="n" r="C189" s="7">
        <v>2741</v>
      </c>
    </row>
    <row spans="1:3" r="190">
      <c t="s" r="A190" s="4">
        <v>701</v>
      </c>
      <c t="n" r="B190" s="7">
        <v>6183</v>
      </c>
    </row>
    <row spans="1:3" r="191">
      <c t="s" r="A191" s="4">
        <v>771</v>
      </c>
    </row>
    <row spans="1:3" r="192">
      <c t="s" r="A192" s="3">
        <v>697</v>
      </c>
    </row>
    <row spans="1:3" r="193">
      <c t="s" r="A193" s="4">
        <v>698</v>
      </c>
      <c t="n" r="B193" s="6">
        <v>58</v>
      </c>
      <c t="n" r="C193" s="6">
        <v>81</v>
      </c>
    </row>
    <row spans="1:3" r="194">
      <c t="s" r="A194" s="4">
        <v>21</v>
      </c>
      <c t="n" r="C194" s="7">
        <v>119626</v>
      </c>
    </row>
    <row spans="1:3" r="195">
      <c t="s" r="A195" s="4">
        <v>701</v>
      </c>
      <c t="n" r="B195" s="7">
        <v>85426</v>
      </c>
    </row>
    <row spans="1:3" r="196">
      <c t="s" r="A196" s="4">
        <v>772</v>
      </c>
    </row>
    <row spans="1:3" r="197">
      <c t="s" r="A197" s="3">
        <v>697</v>
      </c>
    </row>
    <row spans="1:3" r="198">
      <c t="s" r="A198" s="4">
        <v>710</v>
      </c>
      <c t="s" r="B198" s="4">
        <v>773</v>
      </c>
      <c t="s" r="C198" s="4">
        <v>773</v>
      </c>
    </row>
    <row spans="1:3" r="199">
      <c t="s" r="A199" s="4">
        <v>774</v>
      </c>
    </row>
    <row spans="1:3" r="200">
      <c t="s" r="A200" s="3">
        <v>697</v>
      </c>
    </row>
    <row spans="1:3" r="201">
      <c t="s" r="A201" s="4">
        <v>710</v>
      </c>
      <c t="s" r="B201" s="4">
        <v>775</v>
      </c>
      <c t="s" r="C201" s="4">
        <v>678</v>
      </c>
    </row>
    <row spans="1:3" r="202">
      <c t="s" r="A202" s="4">
        <v>776</v>
      </c>
    </row>
    <row spans="1:3" r="203">
      <c t="s" r="A203" s="3">
        <v>697</v>
      </c>
    </row>
    <row spans="1:3" r="204">
      <c t="s" r="A204" s="4">
        <v>21</v>
      </c>
      <c t="n" r="C204" s="7">
        <v>2599</v>
      </c>
    </row>
    <row spans="1:3" r="205">
      <c t="s" r="A205" s="4">
        <v>701</v>
      </c>
      <c t="n" r="B205" s="7">
        <v>3775</v>
      </c>
    </row>
    <row spans="1:3" r="206">
      <c t="s" r="A206" s="4">
        <v>777</v>
      </c>
    </row>
    <row spans="1:3" r="207">
      <c t="s" r="A207" s="3">
        <v>697</v>
      </c>
    </row>
    <row spans="1:3" r="208">
      <c t="s" r="A208" s="4">
        <v>698</v>
      </c>
      <c t="n" r="B208" s="6">
        <v>10</v>
      </c>
      <c t="n" r="C208" s="6">
        <v>13</v>
      </c>
    </row>
    <row spans="1:3" r="209">
      <c t="s" r="A209" s="4">
        <v>21</v>
      </c>
      <c t="n" r="C209" s="7">
        <v>26700</v>
      </c>
    </row>
    <row spans="1:3" r="210">
      <c t="s" r="A210" s="4">
        <v>701</v>
      </c>
      <c t="n" r="B210" s="7">
        <v>20774</v>
      </c>
    </row>
    <row spans="1:3" r="211">
      <c t="s" r="A211" s="4">
        <v>778</v>
      </c>
    </row>
    <row spans="1:3" r="212">
      <c t="s" r="A212" s="3">
        <v>697</v>
      </c>
    </row>
    <row spans="1:3" r="213">
      <c t="s" r="A213" s="4">
        <v>710</v>
      </c>
      <c t="s" r="B213" s="4">
        <v>779</v>
      </c>
      <c t="s" r="C213" s="4">
        <v>780</v>
      </c>
    </row>
    <row spans="1:3" r="214">
      <c t="s" r="A214" s="4">
        <v>781</v>
      </c>
    </row>
    <row spans="1:3" r="215">
      <c t="s" r="A215" s="3">
        <v>697</v>
      </c>
    </row>
    <row spans="1:3" r="216">
      <c t="s" r="A216" s="4">
        <v>710</v>
      </c>
      <c t="s" r="B216" s="4">
        <v>775</v>
      </c>
      <c t="s" r="C216" s="4">
        <v>782</v>
      </c>
    </row>
    <row spans="1:3" r="217">
      <c t="s" r="A217" s="4">
        <v>783</v>
      </c>
    </row>
    <row spans="1:3" r="218">
      <c t="s" r="A218" s="3">
        <v>697</v>
      </c>
    </row>
    <row spans="1:3" r="219">
      <c t="s" r="A219" s="4">
        <v>698</v>
      </c>
      <c t="n" r="B219" s="6">
        <v>38</v>
      </c>
      <c t="n" r="C219" s="6">
        <v>24</v>
      </c>
    </row>
    <row spans="1:3" r="220">
      <c t="s" r="A220" s="4">
        <v>21</v>
      </c>
      <c t="n" r="C220" s="7">
        <v>90834</v>
      </c>
    </row>
    <row spans="1:3" r="221">
      <c t="s" r="A221" s="4">
        <v>701</v>
      </c>
      <c t="n" r="B221" s="7">
        <v>170252</v>
      </c>
    </row>
    <row spans="1:3" r="222">
      <c t="s" r="A222" s="4">
        <v>784</v>
      </c>
    </row>
    <row spans="1:3" r="223">
      <c t="s" r="A223" s="3">
        <v>697</v>
      </c>
    </row>
    <row spans="1:3" r="224">
      <c t="s" r="A224" s="4">
        <v>710</v>
      </c>
      <c t="s" r="B224" s="4">
        <v>785</v>
      </c>
      <c t="s" r="C224" s="4">
        <v>786</v>
      </c>
    </row>
    <row spans="1:3" r="225">
      <c t="s" r="A225" s="4">
        <v>787</v>
      </c>
    </row>
    <row spans="1:3" r="226">
      <c t="s" r="A226" s="3">
        <v>697</v>
      </c>
    </row>
    <row spans="1:3" r="227">
      <c t="s" r="A227" s="4">
        <v>710</v>
      </c>
      <c t="s" r="B227" s="4">
        <v>788</v>
      </c>
      <c t="s" r="C227" s="4">
        <v>789</v>
      </c>
    </row>
    <row spans="1:3" r="228">
      <c t="s" r="A228" s="4">
        <v>790</v>
      </c>
    </row>
    <row spans="1:3" r="229">
      <c t="s" r="A229" s="3">
        <v>697</v>
      </c>
    </row>
    <row spans="1:3" r="230">
      <c t="s" r="A230" s="4">
        <v>21</v>
      </c>
      <c t="n" r="C230" s="7">
        <v>2878</v>
      </c>
    </row>
    <row spans="1:3" r="231">
      <c t="s" r="A231" s="4">
        <v>701</v>
      </c>
      <c t="n" r="B231" s="7">
        <v>2815</v>
      </c>
    </row>
    <row spans="1:3" r="232">
      <c t="s" r="A232" s="4">
        <v>791</v>
      </c>
    </row>
    <row spans="1:3" r="233">
      <c t="s" r="A233" s="3">
        <v>697</v>
      </c>
    </row>
    <row spans="1:3" r="234">
      <c t="s" r="A234" s="4">
        <v>21</v>
      </c>
      <c t="n" r="C234" s="7">
        <v>1359</v>
      </c>
    </row>
    <row spans="1:3" r="235">
      <c t="s" r="A235" s="4">
        <v>701</v>
      </c>
      <c t="n" r="B235" s="7">
        <v>5311</v>
      </c>
    </row>
    <row spans="1:3" r="236">
      <c t="s" r="A236" s="4">
        <v>792</v>
      </c>
    </row>
    <row spans="1:3" r="237">
      <c t="s" r="A237" s="3">
        <v>697</v>
      </c>
    </row>
    <row spans="1:3" r="238">
      <c t="s" r="A238" s="4">
        <v>699</v>
      </c>
      <c t="n" r="B238" s="6">
        <v>78</v>
      </c>
      <c t="n" r="C238" s="6">
        <v>49</v>
      </c>
    </row>
    <row spans="1:3" r="239">
      <c t="s" r="A239" s="4">
        <v>565</v>
      </c>
      <c t="n" r="B239" s="7">
        <v>223049</v>
      </c>
      <c t="n" r="C239" s="7">
        <v>151136</v>
      </c>
    </row>
    <row spans="1:3" r="240">
      <c t="s" r="A240" s="4">
        <v>793</v>
      </c>
    </row>
    <row spans="1:3" r="241">
      <c t="s" r="A241" s="3">
        <v>697</v>
      </c>
    </row>
    <row spans="1:3" r="242">
      <c t="s" r="A242" s="4">
        <v>699</v>
      </c>
      <c t="n" r="B242" s="6">
        <v>1</v>
      </c>
      <c t="n" r="C242" s="6">
        <v>1</v>
      </c>
    </row>
    <row spans="1:3" r="243">
      <c t="s" r="A243" s="4">
        <v>565</v>
      </c>
      <c t="n" r="B243" s="7">
        <v>200</v>
      </c>
      <c t="n" r="C243" s="7">
        <v>43</v>
      </c>
    </row>
    <row spans="1:3" r="244">
      <c t="s" r="A244" s="4">
        <v>794</v>
      </c>
    </row>
    <row spans="1:3" r="245">
      <c t="s" r="A245" s="3">
        <v>697</v>
      </c>
    </row>
    <row spans="1:3" r="246">
      <c t="s" r="A246" s="4">
        <v>710</v>
      </c>
      <c t="s" r="B246" s="4">
        <v>648</v>
      </c>
      <c t="s" r="C246" s="4">
        <v>648</v>
      </c>
    </row>
    <row spans="1:3" r="247">
      <c t="s" r="A247" s="4">
        <v>795</v>
      </c>
    </row>
    <row spans="1:3" r="248">
      <c t="s" r="A248" s="3">
        <v>697</v>
      </c>
    </row>
    <row spans="1:3" r="249">
      <c t="s" r="A249" s="4">
        <v>710</v>
      </c>
      <c t="s" r="B249" s="4">
        <v>648</v>
      </c>
      <c t="s" r="C249" s="4">
        <v>648</v>
      </c>
    </row>
    <row spans="1:3" r="250">
      <c t="s" r="A250" s="4">
        <v>796</v>
      </c>
    </row>
    <row spans="1:3" r="251">
      <c t="s" r="A251" s="3">
        <v>697</v>
      </c>
    </row>
    <row spans="1:3" r="252">
      <c t="s" r="A252" s="4">
        <v>699</v>
      </c>
      <c t="n" r="B252" s="6">
        <v>8</v>
      </c>
      <c t="n" r="C252" s="6">
        <v>4</v>
      </c>
    </row>
    <row spans="1:3" r="253">
      <c t="s" r="A253" s="4">
        <v>565</v>
      </c>
      <c t="n" r="B253" s="7">
        <v>6360</v>
      </c>
      <c t="n" r="C253" s="7">
        <v>3431</v>
      </c>
    </row>
    <row spans="1:3" r="254">
      <c t="s" r="A254" s="4">
        <v>797</v>
      </c>
    </row>
    <row spans="1:3" r="255">
      <c t="s" r="A255" s="3">
        <v>697</v>
      </c>
    </row>
    <row spans="1:3" r="256">
      <c t="s" r="A256" s="4">
        <v>710</v>
      </c>
      <c t="s" r="B256" s="4">
        <v>798</v>
      </c>
      <c t="s" r="C256" s="4">
        <v>799</v>
      </c>
    </row>
    <row spans="1:3" r="257">
      <c t="s" r="A257" s="4">
        <v>800</v>
      </c>
    </row>
    <row spans="1:3" r="258">
      <c t="s" r="A258" s="3">
        <v>697</v>
      </c>
    </row>
    <row spans="1:3" r="259">
      <c t="s" r="A259" s="4">
        <v>710</v>
      </c>
      <c t="s" r="B259" s="4">
        <v>801</v>
      </c>
      <c t="s" r="C259" s="4">
        <v>775</v>
      </c>
    </row>
    <row spans="1:3" r="260">
      <c t="s" r="A260" s="4">
        <v>802</v>
      </c>
    </row>
    <row spans="1:3" r="261">
      <c t="s" r="A261" s="3">
        <v>697</v>
      </c>
    </row>
    <row spans="1:3" r="262">
      <c t="s" r="A262" s="4">
        <v>699</v>
      </c>
      <c t="n" r="B262" s="6">
        <v>13</v>
      </c>
      <c t="n" r="C262" s="6">
        <v>5</v>
      </c>
    </row>
    <row spans="1:3" r="263">
      <c t="s" r="A263" s="4">
        <v>565</v>
      </c>
      <c t="n" r="B263" s="7">
        <v>16455</v>
      </c>
      <c t="n" r="C263" s="7">
        <v>6180</v>
      </c>
    </row>
    <row spans="1:3" r="264">
      <c t="s" r="A264" s="4">
        <v>803</v>
      </c>
    </row>
    <row spans="1:3" r="265">
      <c t="s" r="A265" s="3">
        <v>697</v>
      </c>
    </row>
    <row spans="1:3" r="266">
      <c t="s" r="A266" s="4">
        <v>710</v>
      </c>
      <c t="s" r="B266" s="4">
        <v>653</v>
      </c>
      <c t="s" r="C266" s="4">
        <v>804</v>
      </c>
    </row>
    <row spans="1:3" r="267">
      <c t="s" r="A267" s="4">
        <v>805</v>
      </c>
    </row>
    <row spans="1:3" r="268">
      <c t="s" r="A268" s="3">
        <v>697</v>
      </c>
    </row>
    <row spans="1:3" r="269">
      <c t="s" r="A269" s="4">
        <v>710</v>
      </c>
      <c t="s" r="B269" s="4">
        <v>806</v>
      </c>
      <c t="s" r="C269" s="4">
        <v>807</v>
      </c>
    </row>
    <row spans="1:3" r="270">
      <c t="s" r="A270" s="4">
        <v>808</v>
      </c>
    </row>
    <row spans="1:3" r="271">
      <c t="s" r="A271" s="3">
        <v>697</v>
      </c>
    </row>
    <row spans="1:3" r="272">
      <c t="s" r="A272" s="4">
        <v>699</v>
      </c>
      <c t="n" r="B272" s="6">
        <v>13</v>
      </c>
      <c t="n" r="C272" s="6">
        <v>9</v>
      </c>
    </row>
    <row spans="1:3" r="273">
      <c t="s" r="A273" s="4">
        <v>565</v>
      </c>
      <c t="n" r="B273" s="7">
        <v>24165</v>
      </c>
      <c t="n" r="C273" s="7">
        <v>16610</v>
      </c>
    </row>
    <row spans="1:3" r="274">
      <c t="s" r="A274" s="4">
        <v>809</v>
      </c>
    </row>
    <row spans="1:3" r="275">
      <c t="s" r="A275" s="3">
        <v>697</v>
      </c>
    </row>
    <row spans="1:3" r="276">
      <c t="s" r="A276" s="4">
        <v>710</v>
      </c>
      <c t="s" r="B276" s="4">
        <v>810</v>
      </c>
      <c t="s" r="C276" s="4">
        <v>811</v>
      </c>
    </row>
    <row spans="1:3" r="277">
      <c t="s" r="A277" s="4">
        <v>812</v>
      </c>
    </row>
    <row spans="1:3" r="278">
      <c t="s" r="A278" s="3">
        <v>697</v>
      </c>
    </row>
    <row spans="1:3" r="279">
      <c t="s" r="A279" s="4">
        <v>710</v>
      </c>
      <c t="s" r="B279" s="4">
        <v>813</v>
      </c>
      <c t="s" r="C279" s="4">
        <v>813</v>
      </c>
    </row>
    <row spans="1:3" r="280">
      <c t="s" r="A280" s="4">
        <v>814</v>
      </c>
    </row>
    <row spans="1:3" r="281">
      <c t="s" r="A281" s="3">
        <v>697</v>
      </c>
    </row>
    <row spans="1:3" r="282">
      <c t="s" r="A282" s="4">
        <v>699</v>
      </c>
      <c t="n" r="B282" s="6">
        <v>7</v>
      </c>
      <c t="n" r="C282" s="6">
        <v>4</v>
      </c>
    </row>
    <row spans="1:3" r="283">
      <c t="s" r="A283" s="4">
        <v>565</v>
      </c>
      <c t="n" r="B283" s="7">
        <v>16590</v>
      </c>
      <c t="n" r="C283" s="7">
        <v>9713</v>
      </c>
    </row>
    <row spans="1:3" r="284">
      <c t="s" r="A284" s="4">
        <v>815</v>
      </c>
    </row>
    <row spans="1:3" r="285">
      <c t="s" r="A285" s="3">
        <v>697</v>
      </c>
    </row>
    <row spans="1:3" r="286">
      <c t="s" r="A286" s="4">
        <v>710</v>
      </c>
      <c t="s" r="B286" s="4">
        <v>816</v>
      </c>
      <c t="s" r="C286" s="4">
        <v>816</v>
      </c>
    </row>
    <row spans="1:3" r="287">
      <c t="s" r="A287" s="4">
        <v>817</v>
      </c>
    </row>
    <row spans="1:3" r="288">
      <c t="s" r="A288" s="3">
        <v>697</v>
      </c>
    </row>
    <row spans="1:3" r="289">
      <c t="s" r="A289" s="4">
        <v>710</v>
      </c>
      <c t="s" r="B289" s="4">
        <v>818</v>
      </c>
      <c t="s" r="C289" s="4">
        <v>693</v>
      </c>
    </row>
    <row spans="1:3" r="290">
      <c t="s" r="A290" s="4">
        <v>819</v>
      </c>
    </row>
    <row spans="1:3" r="291">
      <c t="s" r="A291" s="3">
        <v>697</v>
      </c>
    </row>
    <row spans="1:3" r="292">
      <c t="s" r="A292" s="4">
        <v>699</v>
      </c>
      <c t="n" r="B292" s="6">
        <v>36</v>
      </c>
      <c t="n" r="C292" s="6">
        <v>26</v>
      </c>
    </row>
    <row spans="1:3" r="293">
      <c t="s" r="A293" s="4">
        <v>565</v>
      </c>
      <c t="n" r="B293" s="7">
        <v>159279</v>
      </c>
      <c t="n" r="C293" s="7">
        <v>115159</v>
      </c>
    </row>
    <row spans="1:3" r="294">
      <c t="s" r="A294" s="4">
        <v>820</v>
      </c>
    </row>
    <row spans="1:3" r="295">
      <c t="s" r="A295" s="3">
        <v>697</v>
      </c>
    </row>
    <row spans="1:3" r="296">
      <c t="s" r="A296" s="4">
        <v>710</v>
      </c>
      <c t="s" r="B296" s="4">
        <v>821</v>
      </c>
      <c t="s" r="C296" s="4">
        <v>822</v>
      </c>
    </row>
    <row spans="1:3" r="297">
      <c t="s" r="A297" s="4">
        <v>823</v>
      </c>
    </row>
    <row spans="1:3" r="298">
      <c t="s" r="A298" s="3">
        <v>697</v>
      </c>
    </row>
    <row spans="1:3" r="299">
      <c t="s" r="A299" s="4">
        <v>710</v>
      </c>
      <c t="s" r="B299" s="4">
        <v>824</v>
      </c>
      <c t="s" r="C299" s="4">
        <v>824</v>
      </c>
    </row>
    <row spans="1:3" r="300">
      <c t="s" r="A300" s="4">
        <v>825</v>
      </c>
    </row>
    <row spans="1:3" r="301">
      <c t="s" r="A301" s="3">
        <v>697</v>
      </c>
    </row>
    <row spans="1:3" r="302">
      <c t="s" r="A302" s="4">
        <v>699</v>
      </c>
      <c t="n" r="B302" s="6">
        <v>10</v>
      </c>
      <c t="n" r="C302" s="6">
        <v>2</v>
      </c>
    </row>
    <row spans="1:3" r="303">
      <c t="s" r="A303" s="4">
        <v>565</v>
      </c>
      <c t="n" r="B303" s="7">
        <v>33883</v>
      </c>
      <c t="n" r="C303" s="7">
        <v>3998</v>
      </c>
    </row>
    <row spans="1:3" r="304">
      <c t="s" r="A304" s="4">
        <v>826</v>
      </c>
    </row>
    <row spans="1:3" r="305">
      <c t="s" r="A305" s="3">
        <v>697</v>
      </c>
    </row>
    <row spans="1:3" r="306">
      <c t="s" r="A306" s="4">
        <v>699</v>
      </c>
      <c t="n" r="B306" s="6">
        <v>1</v>
      </c>
    </row>
    <row spans="1:3" r="307">
      <c t="s" r="A307" s="4">
        <v>565</v>
      </c>
      <c t="n" r="B307" s="7">
        <v>1002</v>
      </c>
    </row>
    <row spans="1:3" r="308">
      <c t="s" r="A308" s="4">
        <v>827</v>
      </c>
    </row>
    <row spans="1:3" r="309">
      <c t="s" r="A309" s="3">
        <v>697</v>
      </c>
    </row>
    <row spans="1:3" r="310">
      <c t="s" r="A310" s="4">
        <v>699</v>
      </c>
      <c t="n" r="B310" s="6">
        <v>2</v>
      </c>
    </row>
    <row spans="1:3" r="311">
      <c t="s" r="A311" s="4">
        <v>565</v>
      </c>
      <c t="n" r="B311" s="7">
        <v>2413</v>
      </c>
    </row>
    <row spans="1:3" r="312">
      <c t="s" r="A312" s="4">
        <v>828</v>
      </c>
    </row>
    <row spans="1:3" r="313">
      <c t="s" r="A313" s="3">
        <v>697</v>
      </c>
    </row>
    <row spans="1:3" r="314">
      <c t="s" r="A314" s="4">
        <v>699</v>
      </c>
      <c t="n" r="B314" s="6">
        <v>2</v>
      </c>
      <c t="n" r="C314" s="6">
        <v>1</v>
      </c>
    </row>
    <row spans="1:3" r="315">
      <c t="s" r="A315" s="4">
        <v>565</v>
      </c>
      <c t="n" r="B315" s="7">
        <v>3973</v>
      </c>
      <c t="n" r="C315" s="7">
        <v>1777</v>
      </c>
    </row>
    <row spans="1:3" r="316">
      <c t="s" r="A316" s="4">
        <v>829</v>
      </c>
    </row>
    <row spans="1:3" r="317">
      <c t="s" r="A317" s="3">
        <v>697</v>
      </c>
    </row>
    <row spans="1:3" r="318">
      <c t="s" r="A318" s="4">
        <v>710</v>
      </c>
      <c t="s" r="C318" s="4">
        <v>830</v>
      </c>
    </row>
    <row spans="1:3" r="319">
      <c t="s" r="A319" s="4">
        <v>831</v>
      </c>
    </row>
    <row spans="1:3" r="320">
      <c t="s" r="A320" s="3">
        <v>697</v>
      </c>
    </row>
    <row spans="1:3" r="321">
      <c t="s" r="A321" s="4">
        <v>710</v>
      </c>
      <c t="s" r="C321" s="4">
        <v>830</v>
      </c>
    </row>
    <row spans="1:3" r="322">
      <c t="s" r="A322" s="4">
        <v>832</v>
      </c>
    </row>
    <row spans="1:3" r="323">
      <c t="s" r="A323" s="3">
        <v>697</v>
      </c>
    </row>
    <row spans="1:3" r="324">
      <c t="s" r="A324" s="4">
        <v>699</v>
      </c>
      <c t="n" r="C324" s="6">
        <v>1</v>
      </c>
    </row>
    <row spans="1:3" r="325">
      <c t="s" r="A325" s="4">
        <v>565</v>
      </c>
      <c t="n" r="C325" s="7">
        <v>2221</v>
      </c>
    </row>
    <row spans="1:3" r="326">
      <c t="s" r="A326" s="4">
        <v>833</v>
      </c>
    </row>
    <row spans="1:3" r="327">
      <c t="s" r="A327" s="3">
        <v>697</v>
      </c>
    </row>
    <row spans="1:3" r="328">
      <c t="s" r="A328" s="4">
        <v>710</v>
      </c>
      <c t="s" r="C328" s="4">
        <v>830</v>
      </c>
    </row>
    <row spans="1:3" r="329">
      <c t="s" r="A329" s="4">
        <v>834</v>
      </c>
    </row>
    <row spans="1:3" r="330">
      <c t="s" r="A330" s="3">
        <v>697</v>
      </c>
    </row>
    <row spans="1:3" r="331">
      <c t="s" r="A331" s="4">
        <v>710</v>
      </c>
      <c t="s" r="C331" s="4">
        <v>830</v>
      </c>
    </row>
    <row spans="1:3" r="332">
      <c t="s" r="A332" s="4">
        <v>835</v>
      </c>
    </row>
    <row spans="1:3" r="333">
      <c t="s" r="A333" s="3">
        <v>697</v>
      </c>
    </row>
    <row spans="1:3" r="334">
      <c t="s" r="A334" s="4">
        <v>699</v>
      </c>
      <c t="n" r="B334" s="6">
        <v>5</v>
      </c>
    </row>
    <row spans="1:3" r="335">
      <c t="s" r="A335" s="4">
        <v>565</v>
      </c>
      <c t="n" r="B335" s="7">
        <v>26495</v>
      </c>
    </row>
    <row spans="1:3" r="336">
      <c t="s" r="A336" s="4">
        <v>61</v>
      </c>
    </row>
    <row spans="1:3" r="337">
      <c t="s" r="A337" s="3">
        <v>697</v>
      </c>
    </row>
    <row spans="1:3" r="338">
      <c t="s" r="A338" s="4">
        <v>21</v>
      </c>
      <c t="n" r="B338" s="7">
        <v>923465</v>
      </c>
      <c t="n" r="C338" s="7">
        <v>9272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36</v>
      </c>
      <c t="s" r="B1" s="2">
        <v>2</v>
      </c>
      <c t="s" r="C1" s="2">
        <v>15</v>
      </c>
    </row>
    <row spans="1:3" r="2">
      <c t="s" r="A2" s="3">
        <v>837</v>
      </c>
    </row>
    <row spans="1:3" r="3">
      <c t="s" r="A3" s="4">
        <v>701</v>
      </c>
      <c t="n" r="B3" s="7">
        <v>1467741</v>
      </c>
      <c t="n" r="C3" s="7">
        <v>1560938</v>
      </c>
    </row>
    <row spans="1:3" r="4">
      <c t="s" r="A4" s="4">
        <v>702</v>
      </c>
      <c t="n" r="B4" s="6">
        <v>419</v>
      </c>
    </row>
    <row spans="1:3" r="5">
      <c t="s" r="A5" s="4">
        <v>21</v>
      </c>
      <c t="n" r="B5" s="6">
        <v>1467322</v>
      </c>
      <c t="n" r="C5" s="6">
        <v>1560938</v>
      </c>
    </row>
    <row spans="1:3" r="6">
      <c t="s" r="A6" s="4">
        <v>565</v>
      </c>
      <c t="n" r="B6" s="6">
        <v>256932</v>
      </c>
      <c t="n" r="C6" s="6">
        <v>155134</v>
      </c>
    </row>
    <row spans="1:3" r="7">
      <c t="s" r="A7" s="4">
        <v>838</v>
      </c>
      <c t="n" r="B7" s="6">
        <v>3000</v>
      </c>
      <c t="n" r="C7" s="6">
        <v>4200</v>
      </c>
    </row>
    <row spans="1:3" r="8">
      <c t="s" r="A8" s="4">
        <v>839</v>
      </c>
    </row>
    <row spans="1:3" r="9">
      <c t="s" r="A9" s="3">
        <v>837</v>
      </c>
    </row>
    <row spans="1:3" r="10">
      <c t="s" r="A10" s="4">
        <v>701</v>
      </c>
      <c t="n" r="B10" s="6">
        <v>56641</v>
      </c>
      <c t="n" r="C10" s="6">
        <v>48577</v>
      </c>
    </row>
    <row spans="1:3" r="11">
      <c t="s" r="A11" s="4">
        <v>565</v>
      </c>
      <c t="n" r="C11" s="6">
        <v>1078</v>
      </c>
    </row>
    <row spans="1:3" r="12">
      <c t="s" r="A12" s="4">
        <v>840</v>
      </c>
    </row>
    <row spans="1:3" r="13">
      <c t="s" r="A13" s="3">
        <v>837</v>
      </c>
    </row>
    <row spans="1:3" r="14">
      <c t="s" r="A14" s="4">
        <v>701</v>
      </c>
      <c t="n" r="B14" s="6">
        <v>173649</v>
      </c>
      <c t="n" r="C14" s="6">
        <v>163488</v>
      </c>
    </row>
    <row spans="1:3" r="15">
      <c t="s" r="A15" s="4">
        <v>565</v>
      </c>
      <c t="n" r="B15" s="6">
        <v>13455</v>
      </c>
      <c t="n" r="C15" s="6">
        <v>13406</v>
      </c>
    </row>
    <row spans="1:3" r="16">
      <c t="s" r="A16" s="4">
        <v>841</v>
      </c>
    </row>
    <row spans="1:3" r="17">
      <c t="s" r="A17" s="3">
        <v>837</v>
      </c>
    </row>
    <row spans="1:3" r="18">
      <c t="s" r="A18" s="4">
        <v>701</v>
      </c>
      <c t="n" r="B18" s="6">
        <v>451741</v>
      </c>
      <c t="n" r="C18" s="6">
        <v>425482</v>
      </c>
    </row>
    <row spans="1:3" r="19">
      <c t="s" r="A19" s="4">
        <v>565</v>
      </c>
      <c t="n" r="B19" s="6">
        <v>55921</v>
      </c>
      <c t="n" r="C19" s="6">
        <v>31057</v>
      </c>
    </row>
    <row spans="1:3" r="20">
      <c t="s" r="A20" s="4">
        <v>842</v>
      </c>
    </row>
    <row spans="1:3" r="21">
      <c t="s" r="A21" s="3">
        <v>837</v>
      </c>
    </row>
    <row spans="1:3" r="22">
      <c t="s" r="A22" s="4">
        <v>701</v>
      </c>
      <c t="n" r="B22" s="6">
        <v>464946</v>
      </c>
      <c t="n" r="C22" s="6">
        <v>516618</v>
      </c>
    </row>
    <row spans="1:3" r="23">
      <c t="s" r="A23" s="4">
        <v>565</v>
      </c>
      <c t="n" r="B23" s="6">
        <v>157130</v>
      </c>
      <c t="n" r="C23" s="6">
        <v>93052</v>
      </c>
    </row>
    <row spans="1:3" r="24">
      <c t="s" r="A24" s="4">
        <v>843</v>
      </c>
    </row>
    <row spans="1:3" r="25">
      <c t="s" r="A25" s="3">
        <v>837</v>
      </c>
    </row>
    <row spans="1:3" r="26">
      <c t="s" r="A26" s="4">
        <v>701</v>
      </c>
      <c t="n" r="B26" s="6">
        <v>153117</v>
      </c>
      <c t="n" r="C26" s="6">
        <v>206794</v>
      </c>
    </row>
    <row spans="1:3" r="27">
      <c t="s" r="A27" s="4">
        <v>565</v>
      </c>
      <c t="n" r="B27" s="6">
        <v>30426</v>
      </c>
      <c t="n" r="C27" s="6">
        <v>6186</v>
      </c>
    </row>
    <row spans="1:3" r="28">
      <c t="s" r="A28" s="4">
        <v>844</v>
      </c>
    </row>
    <row spans="1:3" r="29">
      <c t="s" r="A29" s="3">
        <v>837</v>
      </c>
    </row>
    <row spans="1:3" r="30">
      <c t="s" r="A30" s="4">
        <v>701</v>
      </c>
      <c t="n" r="B30" s="6">
        <v>167647</v>
      </c>
      <c t="n" r="C30" s="6">
        <v>199979</v>
      </c>
    </row>
    <row spans="1:3" r="31">
      <c t="s" r="A31" s="4">
        <v>565</v>
      </c>
      <c t="n" r="C31" s="6">
        <v>10355</v>
      </c>
    </row>
    <row spans="1:3" r="32">
      <c t="s" r="A32" s="4">
        <v>61</v>
      </c>
    </row>
    <row spans="1:3" r="33">
      <c t="s" r="A33" s="3">
        <v>837</v>
      </c>
    </row>
    <row spans="1:3" r="34">
      <c t="s" r="A34" s="4">
        <v>21</v>
      </c>
      <c t="n" r="B34" s="7">
        <v>923465</v>
      </c>
      <c t="n" r="C34" s="7">
        <v>9272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45</v>
      </c>
      <c t="s" r="B1" s="2">
        <v>74</v>
      </c>
      <c t="s" r="D1" s="2">
        <v>1</v>
      </c>
    </row>
    <row spans="1:11" r="2">
      <c t="s" r="B2" s="2">
        <v>2</v>
      </c>
      <c t="s" r="C2" s="2">
        <v>75</v>
      </c>
      <c t="s" r="D2" s="2">
        <v>2</v>
      </c>
      <c t="s" r="E2" s="2">
        <v>75</v>
      </c>
      <c t="s" r="F2" s="2">
        <v>2</v>
      </c>
      <c t="s" r="G2" s="2">
        <v>524</v>
      </c>
      <c t="s" r="H2" s="2">
        <v>15</v>
      </c>
      <c t="s" r="I2" s="2">
        <v>75</v>
      </c>
      <c t="s" r="J2" s="2">
        <v>525</v>
      </c>
      <c t="s" r="K2" s="2">
        <v>526</v>
      </c>
    </row>
    <row spans="1:11" r="3">
      <c t="s" r="A3" s="3">
        <v>846</v>
      </c>
    </row>
    <row spans="1:11" r="4">
      <c t="s" r="A4" s="4">
        <v>21</v>
      </c>
      <c t="n" r="F4" s="7">
        <v>1467322</v>
      </c>
      <c t="n" r="H4" s="7">
        <v>1560938</v>
      </c>
    </row>
    <row spans="1:11" r="5">
      <c t="s" r="A5" s="4">
        <v>557</v>
      </c>
      <c t="n" r="F5" s="6">
        <v>1603666</v>
      </c>
      <c t="n" r="H5" s="6">
        <v>1730557</v>
      </c>
    </row>
    <row spans="1:11" r="6">
      <c t="s" r="A6" s="4">
        <v>847</v>
      </c>
    </row>
    <row spans="1:11" r="7">
      <c t="s" r="A7" s="3">
        <v>846</v>
      </c>
    </row>
    <row spans="1:11" r="8">
      <c t="s" r="A8" s="4">
        <v>21</v>
      </c>
      <c t="n" r="F8" s="6">
        <v>1344173</v>
      </c>
      <c t="n" r="H8" s="6">
        <v>1401476</v>
      </c>
    </row>
    <row spans="1:11" r="9">
      <c t="s" r="A9" s="4">
        <v>557</v>
      </c>
      <c t="n" r="F9" s="6">
        <v>1415314</v>
      </c>
      <c t="n" r="H9" s="6">
        <v>1487486</v>
      </c>
    </row>
    <row spans="1:11" r="10">
      <c t="s" r="A10" s="4">
        <v>848</v>
      </c>
      <c t="n" r="B10" s="7">
        <v>-68966</v>
      </c>
      <c t="n" r="C10" s="7">
        <v>-94022</v>
      </c>
      <c t="n" r="D10" s="7">
        <v>-81886</v>
      </c>
      <c t="n" r="E10" s="7">
        <v>-111977</v>
      </c>
      <c t="n" r="F10" s="6">
        <v>-66679</v>
      </c>
      <c t="n" r="G10" s="7">
        <v>-68966</v>
      </c>
      <c t="n" r="H10" s="6">
        <v>-81886</v>
      </c>
      <c t="n" r="I10" s="7">
        <v>-89127</v>
      </c>
      <c t="n" r="J10" s="7">
        <v>-94022</v>
      </c>
      <c t="n" r="K10" s="7">
        <v>-111977</v>
      </c>
    </row>
    <row spans="1:11" r="11">
      <c t="s" r="A11" s="4">
        <v>849</v>
      </c>
      <c t="n" r="F11" s="6">
        <v>1348635</v>
      </c>
      <c t="n" r="H11" s="6">
        <v>1405600</v>
      </c>
    </row>
    <row spans="1:11" r="12">
      <c t="s" r="A12" s="4">
        <v>72</v>
      </c>
      <c t="n" r="F12" s="6">
        <v>4462</v>
      </c>
      <c t="n" r="G12" s="6">
        <v>3714</v>
      </c>
      <c t="n" r="H12" s="6">
        <v>4124</v>
      </c>
      <c t="n" r="I12" s="6">
        <v>5290</v>
      </c>
      <c t="n" r="J12" s="6">
        <v>2977</v>
      </c>
      <c t="n" r="K12" s="6">
        <v>748</v>
      </c>
    </row>
    <row spans="1:11" r="13">
      <c t="s" r="A13" s="3">
        <v>850</v>
      </c>
    </row>
    <row spans="1:11" r="14">
      <c t="s" r="A14" s="4">
        <v>851</v>
      </c>
      <c t="n" r="B14" s="6">
        <v>-68966</v>
      </c>
      <c t="n" r="C14" s="6">
        <v>-94022</v>
      </c>
      <c t="n" r="D14" s="6">
        <v>-81886</v>
      </c>
      <c t="n" r="E14" s="6">
        <v>-111977</v>
      </c>
    </row>
    <row spans="1:11" r="15">
      <c t="s" r="A15" s="4">
        <v>492</v>
      </c>
      <c t="n" r="B15" s="6">
        <v>-2474</v>
      </c>
      <c t="n" r="C15" s="6">
        <v>-16</v>
      </c>
      <c t="n" r="D15" s="6">
        <v>-2407</v>
      </c>
      <c t="n" r="E15" s="6">
        <v>-826</v>
      </c>
    </row>
    <row spans="1:11" r="16">
      <c t="s" r="A16" s="4">
        <v>487</v>
      </c>
      <c t="n" r="B16" s="6">
        <v>371</v>
      </c>
      <c t="n" r="C16" s="6">
        <v>2426</v>
      </c>
      <c t="n" r="D16" s="6">
        <v>824</v>
      </c>
      <c t="n" r="E16" s="6">
        <v>4705</v>
      </c>
    </row>
    <row spans="1:11" r="17">
      <c t="s" r="A17" s="4">
        <v>852</v>
      </c>
      <c t="n" r="B17" s="6">
        <v>6254</v>
      </c>
      <c t="n" r="C17" s="6">
        <v>4905</v>
      </c>
      <c t="n" r="D17" s="6">
        <v>15228</v>
      </c>
      <c t="n" r="E17" s="6">
        <v>15337</v>
      </c>
    </row>
    <row spans="1:11" r="18">
      <c t="s" r="A18" s="4">
        <v>853</v>
      </c>
      <c t="n" r="B18" s="6">
        <v>661</v>
      </c>
      <c t="n" r="C18" s="6">
        <v>99</v>
      </c>
      <c t="n" r="D18" s="6">
        <v>340</v>
      </c>
      <c t="n" r="E18" s="6">
        <v>1631</v>
      </c>
    </row>
    <row spans="1:11" r="19">
      <c t="s" r="A19" s="4">
        <v>854</v>
      </c>
      <c t="n" r="B19" s="6">
        <v>2525</v>
      </c>
      <c t="n" r="C19" s="6">
        <v>2519</v>
      </c>
      <c t="n" r="D19" s="6">
        <v>1222</v>
      </c>
      <c t="n" r="E19" s="6">
        <v>2003</v>
      </c>
    </row>
    <row spans="1:11" r="20">
      <c t="s" r="A20" s="4">
        <v>855</v>
      </c>
      <c t="n" r="B20" s="6">
        <v>-66679</v>
      </c>
      <c t="n" r="C20" s="6">
        <v>-89127</v>
      </c>
      <c t="n" r="D20" s="6">
        <v>-66679</v>
      </c>
      <c t="n" r="E20" s="6">
        <v>-89127</v>
      </c>
    </row>
    <row spans="1:11" r="21">
      <c t="s" r="A21" s="4">
        <v>856</v>
      </c>
    </row>
    <row spans="1:11" r="22">
      <c t="s" r="A22" s="3">
        <v>846</v>
      </c>
    </row>
    <row spans="1:11" r="23">
      <c t="s" r="A23" s="4">
        <v>21</v>
      </c>
      <c t="n" r="F23" s="6">
        <v>123149</v>
      </c>
      <c t="n" r="H23" s="6">
        <v>159462</v>
      </c>
    </row>
    <row spans="1:11" r="24">
      <c t="s" r="A24" s="4">
        <v>557</v>
      </c>
      <c t="n" r="F24" s="6">
        <v>188352</v>
      </c>
      <c t="n" r="H24" s="6">
        <v>243071</v>
      </c>
    </row>
    <row spans="1:11" r="25">
      <c t="s" r="A25" s="4">
        <v>857</v>
      </c>
      <c t="n" r="F25" s="6">
        <v>-26818</v>
      </c>
      <c t="n" r="H25" s="6">
        <v>-28580</v>
      </c>
    </row>
    <row spans="1:11" r="26">
      <c t="s" r="A26" s="4">
        <v>848</v>
      </c>
      <c t="n" r="B26" s="6">
        <v>-30840</v>
      </c>
      <c t="n" r="C26" s="6">
        <v>-49552</v>
      </c>
      <c t="n" r="D26" s="6">
        <v>-42031</v>
      </c>
      <c t="n" r="E26" s="6">
        <v>-59535</v>
      </c>
      <c t="n" r="F26" s="6">
        <v>-27866</v>
      </c>
      <c t="n" r="G26" s="6">
        <v>-30840</v>
      </c>
      <c t="n" r="H26" s="6">
        <v>-42031</v>
      </c>
      <c t="n" r="I26" s="6">
        <v>-41780</v>
      </c>
      <c t="n" r="J26" s="6">
        <v>-49552</v>
      </c>
      <c t="n" r="K26" s="6">
        <v>-59535</v>
      </c>
    </row>
    <row spans="1:11" r="27">
      <c t="s" r="A27" s="4">
        <v>849</v>
      </c>
      <c t="n" r="F27" s="6">
        <v>133668</v>
      </c>
      <c t="n" r="H27" s="6">
        <v>172460</v>
      </c>
    </row>
    <row spans="1:11" r="28">
      <c t="s" r="A28" s="4">
        <v>72</v>
      </c>
      <c t="n" r="F28" s="6">
        <v>10519</v>
      </c>
      <c t="n" r="G28" s="7">
        <v>11980</v>
      </c>
      <c t="n" r="H28" s="6">
        <v>12998</v>
      </c>
      <c t="n" r="I28" s="6">
        <v>12167</v>
      </c>
      <c t="n" r="J28" s="7">
        <v>11586</v>
      </c>
      <c t="n" r="K28" s="7">
        <v>12798</v>
      </c>
    </row>
    <row spans="1:11" r="29">
      <c t="s" r="A29" s="4">
        <v>858</v>
      </c>
      <c t="n" r="F29" s="6">
        <v>2300</v>
      </c>
      <c t="n" r="I29" s="6">
        <v>3900</v>
      </c>
    </row>
    <row spans="1:11" r="30">
      <c t="s" r="A30" s="4">
        <v>859</v>
      </c>
      <c t="n" r="F30" s="6">
        <v>1800</v>
      </c>
      <c t="n" r="I30" s="6">
        <v>2400</v>
      </c>
    </row>
    <row spans="1:11" r="31">
      <c t="s" r="A31" s="4">
        <v>860</v>
      </c>
      <c t="n" r="F31" s="6">
        <v>1100</v>
      </c>
      <c t="n" r="I31" s="7">
        <v>1800</v>
      </c>
    </row>
    <row spans="1:11" r="32">
      <c t="s" r="A32" s="3">
        <v>850</v>
      </c>
    </row>
    <row spans="1:11" r="33">
      <c t="s" r="A33" s="4">
        <v>851</v>
      </c>
      <c t="n" r="B33" s="6">
        <v>-30840</v>
      </c>
      <c t="n" r="C33" s="6">
        <v>-49552</v>
      </c>
      <c t="n" r="D33" s="6">
        <v>-42031</v>
      </c>
      <c t="n" r="E33" s="6">
        <v>-59535</v>
      </c>
    </row>
    <row spans="1:11" r="34">
      <c t="s" r="A34" s="4">
        <v>492</v>
      </c>
      <c t="n" r="B34" s="6">
        <v>-676</v>
      </c>
      <c t="n" r="D34" s="6">
        <v>-676</v>
      </c>
      <c t="n" r="E34" s="6">
        <v>-571</v>
      </c>
    </row>
    <row spans="1:11" r="35">
      <c t="s" r="A35" s="4">
        <v>487</v>
      </c>
      <c t="n" r="B35" s="6">
        <v>1521</v>
      </c>
      <c t="n" r="C35" s="6">
        <v>4988</v>
      </c>
      <c t="n" r="D35" s="6">
        <v>6448</v>
      </c>
      <c t="n" r="E35" s="6">
        <v>9094</v>
      </c>
    </row>
    <row spans="1:11" r="36">
      <c t="s" r="A36" s="4">
        <v>852</v>
      </c>
      <c t="n" r="B36" s="6">
        <v>1414</v>
      </c>
      <c t="n" r="C36" s="6">
        <v>6357</v>
      </c>
      <c t="n" r="D36" s="6">
        <v>5487</v>
      </c>
      <c t="n" r="E36" s="6">
        <v>23674</v>
      </c>
    </row>
    <row spans="1:11" r="37">
      <c t="s" r="A37" s="4">
        <v>853</v>
      </c>
      <c t="n" r="B37" s="6">
        <v>-1</v>
      </c>
      <c t="n" r="C37" s="6">
        <v>-1682</v>
      </c>
      <c t="n" r="D37" s="6">
        <v>-3038</v>
      </c>
      <c t="n" r="E37" s="6">
        <v>-2871</v>
      </c>
    </row>
    <row spans="1:11" r="38">
      <c t="s" r="A38" s="4">
        <v>854</v>
      </c>
      <c t="n" r="B38" s="6">
        <v>-716</v>
      </c>
      <c t="n" r="C38" s="6">
        <v>1891</v>
      </c>
      <c t="n" r="D38" s="6">
        <v>5944</v>
      </c>
      <c t="n" r="E38" s="6">
        <v>-11571</v>
      </c>
    </row>
    <row spans="1:11" r="39">
      <c t="s" r="A39" s="4">
        <v>855</v>
      </c>
      <c t="n" r="B39" s="7">
        <v>-27866</v>
      </c>
      <c t="n" r="C39" s="7">
        <v>-41780</v>
      </c>
      <c t="n" r="D39" s="7">
        <v>-27866</v>
      </c>
      <c t="n" r="E39" s="7">
        <v>-41780</v>
      </c>
    </row>
    <row spans="1:11" r="40">
      <c t="s" r="A40" s="4">
        <v>61</v>
      </c>
    </row>
    <row spans="1:11" r="41">
      <c t="s" r="A41" s="3">
        <v>846</v>
      </c>
    </row>
    <row spans="1:11" r="42">
      <c t="s" r="A42" s="4">
        <v>21</v>
      </c>
      <c t="n" r="F42" s="6">
        <v>923465</v>
      </c>
      <c t="n" r="H42" s="6">
        <v>927218</v>
      </c>
    </row>
    <row spans="1:11" r="43">
      <c t="s" r="A43" s="4">
        <v>72</v>
      </c>
      <c t="n" r="F43" s="7">
        <v>11629</v>
      </c>
      <c t="n" r="H43" s="7">
        <v>122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2</v>
      </c>
      <c t="s" r="B1" s="2">
        <v>2</v>
      </c>
      <c t="s" r="C1" s="2">
        <v>75</v>
      </c>
    </row>
    <row spans="1:3" r="2">
      <c t="s" r="A2" s="3">
        <v>143</v>
      </c>
    </row>
    <row spans="1:3" r="3">
      <c t="s" r="A3" s="4">
        <v>144</v>
      </c>
      <c t="n" r="B3" s="8">
        <v>0.38</v>
      </c>
      <c t="n" r="C3" s="8">
        <v>0.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861</v>
      </c>
      <c t="s" r="B1" s="2">
        <v>2</v>
      </c>
      <c t="s" r="C1" s="2">
        <v>15</v>
      </c>
    </row>
    <row spans="1:3" r="2">
      <c t="s" r="A2" s="3">
        <v>862</v>
      </c>
    </row>
    <row spans="1:3" r="3">
      <c t="s" r="A3" s="4">
        <v>120</v>
      </c>
      <c t="n" r="B3" s="7">
        <v>1467322</v>
      </c>
      <c t="n" r="C3" s="7">
        <v>1560938</v>
      </c>
    </row>
    <row spans="1:3" r="4">
      <c t="s" r="A4" s="4">
        <v>847</v>
      </c>
    </row>
    <row spans="1:3" r="5">
      <c t="s" r="A5" s="3">
        <v>862</v>
      </c>
    </row>
    <row spans="1:3" r="6">
      <c t="s" r="A6" s="4">
        <v>863</v>
      </c>
      <c t="n" r="B6" s="6">
        <v>1317302</v>
      </c>
      <c t="n" r="C6" s="6">
        <v>1376180</v>
      </c>
    </row>
    <row spans="1:3" r="7">
      <c t="s" r="A7" s="4">
        <v>864</v>
      </c>
      <c t="n" r="B7" s="6">
        <v>26871</v>
      </c>
      <c t="n" r="C7" s="6">
        <v>25296</v>
      </c>
    </row>
    <row spans="1:3" r="8">
      <c t="s" r="A8" s="4">
        <v>120</v>
      </c>
      <c t="n" r="B8" s="6">
        <v>1344173</v>
      </c>
      <c t="n" r="C8" s="6">
        <v>1401476</v>
      </c>
    </row>
    <row spans="1:3" r="9">
      <c t="s" r="A9" s="4">
        <v>856</v>
      </c>
    </row>
    <row spans="1:3" r="10">
      <c t="s" r="A10" s="3">
        <v>862</v>
      </c>
    </row>
    <row spans="1:3" r="11">
      <c t="s" r="A11" s="4">
        <v>863</v>
      </c>
      <c t="n" r="B11" s="6">
        <v>104553</v>
      </c>
      <c t="n" r="C11" s="6">
        <v>159462</v>
      </c>
    </row>
    <row spans="1:3" r="12">
      <c t="s" r="A12" s="4">
        <v>864</v>
      </c>
      <c t="n" r="B12" s="6">
        <v>18596</v>
      </c>
    </row>
    <row spans="1:3" r="13">
      <c t="s" r="A13" s="4">
        <v>120</v>
      </c>
      <c t="n" r="B13" s="6">
        <v>123149</v>
      </c>
      <c t="n" r="C13" s="6">
        <v>159462</v>
      </c>
    </row>
    <row spans="1:3" r="14">
      <c t="s" r="A14" s="4">
        <v>61</v>
      </c>
    </row>
    <row spans="1:3" r="15">
      <c t="s" r="A15" s="3">
        <v>862</v>
      </c>
    </row>
    <row spans="1:3" r="16">
      <c t="s" r="A16" s="4">
        <v>120</v>
      </c>
      <c t="n" r="B16" s="7">
        <v>923465</v>
      </c>
      <c t="n" r="C16" s="7">
        <v>9272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5"/>
    <col customWidth="1" max="7" min="7" width="16"/>
  </cols>
  <sheetData>
    <row spans="1:7" r="1">
      <c t="s" r="A1" s="1">
        <v>865</v>
      </c>
      <c t="s" r="B1" s="2">
        <v>74</v>
      </c>
      <c t="s" r="D1" s="2">
        <v>866</v>
      </c>
      <c t="s" r="F1" s="2">
        <v>1</v>
      </c>
      <c t="s" r="G1" s="2">
        <v>458</v>
      </c>
    </row>
    <row spans="1:7" r="2">
      <c t="s" r="B2" s="2">
        <v>2</v>
      </c>
      <c t="s" r="C2" s="2">
        <v>75</v>
      </c>
      <c t="s" r="D2" s="2">
        <v>2</v>
      </c>
      <c t="s" r="E2" s="2">
        <v>75</v>
      </c>
      <c t="s" r="F2" s="2">
        <v>2</v>
      </c>
      <c t="s" r="G2" s="2">
        <v>15</v>
      </c>
    </row>
    <row spans="1:7" r="3">
      <c t="s" r="A3" s="3">
        <v>289</v>
      </c>
    </row>
    <row spans="1:7" r="4">
      <c t="s" r="A4" s="4">
        <v>867</v>
      </c>
      <c t="n" r="B4" s="7">
        <v>60250</v>
      </c>
      <c t="n" r="D4" s="7">
        <v>60250</v>
      </c>
      <c t="n" r="F4" s="7">
        <v>60250</v>
      </c>
      <c t="n" r="G4" s="7">
        <v>79339</v>
      </c>
    </row>
    <row spans="1:7" r="5">
      <c t="s" r="A5" s="4">
        <v>868</v>
      </c>
      <c t="n" r="B5" s="6">
        <v>87520</v>
      </c>
      <c t="n" r="D5" s="6">
        <v>87520</v>
      </c>
      <c t="n" r="F5" s="6">
        <v>87520</v>
      </c>
      <c t="n" r="G5" s="6">
        <v>119839</v>
      </c>
    </row>
    <row spans="1:7" r="6">
      <c t="s" r="A6" s="4">
        <v>869</v>
      </c>
      <c t="n" r="B6" s="6">
        <v>45783</v>
      </c>
      <c t="n" r="D6" s="6">
        <v>45783</v>
      </c>
      <c t="n" r="F6" s="6">
        <v>45783</v>
      </c>
      <c t="n" r="G6" s="6">
        <v>71554</v>
      </c>
    </row>
    <row spans="1:7" r="7">
      <c t="s" r="A7" s="4">
        <v>870</v>
      </c>
      <c t="n" r="B7" s="6">
        <v>14467</v>
      </c>
      <c t="n" r="D7" s="6">
        <v>14467</v>
      </c>
      <c t="n" r="F7" s="6">
        <v>14467</v>
      </c>
      <c t="n" r="G7" s="6">
        <v>7785</v>
      </c>
    </row>
    <row spans="1:7" r="8">
      <c t="s" r="A8" s="4">
        <v>871</v>
      </c>
      <c t="n" r="B8" s="6">
        <v>1110</v>
      </c>
      <c t="n" r="C8" s="7">
        <v>2490</v>
      </c>
      <c t="n" r="D8" s="6">
        <v>3589</v>
      </c>
      <c t="n" r="E8" s="7">
        <v>7253</v>
      </c>
    </row>
    <row spans="1:7" r="9">
      <c t="s" r="A9" s="4">
        <v>872</v>
      </c>
      <c t="n" r="F9" s="6">
        <v>95483</v>
      </c>
      <c t="n" r="G9" s="6">
        <v>129264</v>
      </c>
    </row>
    <row spans="1:7" r="10">
      <c t="s" r="A10" s="4">
        <v>847</v>
      </c>
    </row>
    <row spans="1:7" r="11">
      <c t="s" r="A11" s="3">
        <v>289</v>
      </c>
    </row>
    <row spans="1:7" r="12">
      <c t="s" r="A12" s="4">
        <v>867</v>
      </c>
      <c t="n" r="B12" s="6">
        <v>26871</v>
      </c>
      <c t="n" r="D12" s="6">
        <v>26871</v>
      </c>
      <c t="n" r="F12" s="6">
        <v>26871</v>
      </c>
      <c t="n" r="G12" s="6">
        <v>25296</v>
      </c>
    </row>
    <row spans="1:7" r="13">
      <c t="s" r="A13" s="4">
        <v>868</v>
      </c>
      <c t="n" r="B13" s="6">
        <v>28220</v>
      </c>
      <c t="n" r="D13" s="6">
        <v>28220</v>
      </c>
      <c t="n" r="F13" s="6">
        <v>28220</v>
      </c>
      <c t="n" r="G13" s="6">
        <v>33362</v>
      </c>
    </row>
    <row spans="1:7" r="14">
      <c t="s" r="A14" s="4">
        <v>869</v>
      </c>
      <c t="n" r="B14" s="6">
        <v>12404</v>
      </c>
      <c t="n" r="D14" s="6">
        <v>12404</v>
      </c>
      <c t="n" r="F14" s="6">
        <v>12404</v>
      </c>
      <c t="n" r="G14" s="6">
        <v>17511</v>
      </c>
    </row>
    <row spans="1:7" r="15">
      <c t="s" r="A15" s="4">
        <v>870</v>
      </c>
      <c t="n" r="B15" s="6">
        <v>14467</v>
      </c>
      <c t="n" r="D15" s="6">
        <v>14467</v>
      </c>
      <c t="n" r="F15" s="6">
        <v>14467</v>
      </c>
      <c t="n" r="G15" s="6">
        <v>7785</v>
      </c>
    </row>
    <row spans="1:7" r="16">
      <c t="s" r="A16" s="4">
        <v>871</v>
      </c>
      <c t="n" r="B16" s="6">
        <v>84</v>
      </c>
      <c t="n" r="C16" s="6">
        <v>83</v>
      </c>
      <c t="n" r="E16" s="6">
        <v>579</v>
      </c>
    </row>
    <row spans="1:7" r="17">
      <c t="s" r="A17" s="4">
        <v>856</v>
      </c>
    </row>
    <row spans="1:7" r="18">
      <c t="s" r="A18" s="3">
        <v>289</v>
      </c>
    </row>
    <row spans="1:7" r="19">
      <c t="s" r="A19" s="4">
        <v>867</v>
      </c>
      <c t="n" r="B19" s="6">
        <v>33379</v>
      </c>
      <c t="n" r="D19" s="6">
        <v>33379</v>
      </c>
      <c t="n" r="F19" s="6">
        <v>33379</v>
      </c>
      <c t="n" r="G19" s="6">
        <v>54043</v>
      </c>
    </row>
    <row spans="1:7" r="20">
      <c t="s" r="A20" s="4">
        <v>868</v>
      </c>
      <c t="n" r="B20" s="6">
        <v>59300</v>
      </c>
      <c t="n" r="D20" s="6">
        <v>59300</v>
      </c>
      <c t="n" r="F20" s="6">
        <v>59300</v>
      </c>
      <c t="n" r="G20" s="6">
        <v>86477</v>
      </c>
    </row>
    <row spans="1:7" r="21">
      <c t="s" r="A21" s="4">
        <v>869</v>
      </c>
      <c t="n" r="B21" s="6">
        <v>33379</v>
      </c>
      <c t="n" r="D21" s="6">
        <v>33379</v>
      </c>
      <c t="n" r="F21" s="7">
        <v>33379</v>
      </c>
      <c t="n" r="G21" s="7">
        <v>54043</v>
      </c>
    </row>
    <row spans="1:7" r="22">
      <c t="s" r="A22" s="4">
        <v>871</v>
      </c>
      <c t="n" r="B22" s="7">
        <v>1026</v>
      </c>
      <c t="n" r="C22" s="7">
        <v>2407</v>
      </c>
      <c t="n" r="D22" s="7">
        <v>3589</v>
      </c>
      <c t="n" r="E22" s="7">
        <v>66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73</v>
      </c>
      <c t="s" r="B1" s="2">
        <v>74</v>
      </c>
      <c t="s" r="D1" s="2">
        <v>1</v>
      </c>
    </row>
    <row spans="1:5" r="2">
      <c t="s" r="B2" s="2">
        <v>2</v>
      </c>
      <c t="s" r="C2" s="2">
        <v>75</v>
      </c>
      <c t="s" r="D2" s="2">
        <v>2</v>
      </c>
      <c t="s" r="E2" s="2">
        <v>75</v>
      </c>
    </row>
    <row spans="1:5" r="3">
      <c t="s" r="A3" s="3">
        <v>283</v>
      </c>
    </row>
    <row spans="1:5" r="4">
      <c t="s" r="A4" s="4">
        <v>874</v>
      </c>
      <c t="n" r="B4" s="7">
        <v>400</v>
      </c>
      <c t="n" r="D4" s="7">
        <v>400</v>
      </c>
    </row>
    <row spans="1:5" r="5">
      <c t="s" r="A5" s="4">
        <v>847</v>
      </c>
    </row>
    <row spans="1:5" r="6">
      <c t="s" r="A6" s="3">
        <v>283</v>
      </c>
    </row>
    <row spans="1:5" r="7">
      <c t="s" r="A7" s="4">
        <v>483</v>
      </c>
      <c t="n" r="B7" s="6">
        <v>3714</v>
      </c>
      <c t="n" r="C7" s="7">
        <v>2977</v>
      </c>
      <c t="n" r="D7" s="6">
        <v>4124</v>
      </c>
      <c t="n" r="E7" s="7">
        <v>748</v>
      </c>
    </row>
    <row spans="1:5" r="8">
      <c t="s" r="A8" s="4">
        <v>82</v>
      </c>
      <c t="n" r="B8" s="6">
        <v>1097</v>
      </c>
      <c t="n" r="C8" s="6">
        <v>669</v>
      </c>
      <c t="n" r="D8" s="6">
        <v>2344</v>
      </c>
      <c t="n" r="E8" s="6">
        <v>5359</v>
      </c>
    </row>
    <row spans="1:5" r="9">
      <c t="s" r="A9" s="4">
        <v>875</v>
      </c>
      <c t="n" r="B9" s="6">
        <v>-349</v>
      </c>
      <c t="n" r="C9" s="6">
        <v>1644</v>
      </c>
      <c t="n" r="D9" s="6">
        <v>-2006</v>
      </c>
      <c t="n" r="E9" s="6">
        <v>-817</v>
      </c>
    </row>
    <row spans="1:5" r="10">
      <c t="s" r="A10" s="4">
        <v>489</v>
      </c>
      <c t="n" r="B10" s="6">
        <v>4462</v>
      </c>
      <c t="n" r="C10" s="6">
        <v>5290</v>
      </c>
      <c t="n" r="D10" s="6">
        <v>4462</v>
      </c>
      <c t="n" r="E10" s="6">
        <v>5290</v>
      </c>
    </row>
    <row spans="1:5" r="11">
      <c t="s" r="A11" s="4">
        <v>856</v>
      </c>
    </row>
    <row spans="1:5" r="12">
      <c t="s" r="A12" s="3">
        <v>283</v>
      </c>
    </row>
    <row spans="1:5" r="13">
      <c t="s" r="A13" s="4">
        <v>483</v>
      </c>
      <c t="n" r="B13" s="6">
        <v>11980</v>
      </c>
      <c t="n" r="C13" s="6">
        <v>11586</v>
      </c>
      <c t="n" r="D13" s="6">
        <v>12998</v>
      </c>
      <c t="n" r="E13" s="6">
        <v>12798</v>
      </c>
    </row>
    <row spans="1:5" r="14">
      <c t="s" r="A14" s="4">
        <v>82</v>
      </c>
      <c t="n" r="B14" s="6">
        <v>-609</v>
      </c>
      <c t="n" r="C14" s="6">
        <v>4020</v>
      </c>
      <c t="n" r="D14" s="6">
        <v>2345</v>
      </c>
      <c t="n" r="E14" s="6">
        <v>10500</v>
      </c>
    </row>
    <row spans="1:5" r="15">
      <c t="s" r="A15" s="4">
        <v>875</v>
      </c>
      <c t="n" r="C15" s="6">
        <v>-1046</v>
      </c>
      <c t="n" r="D15" s="6">
        <v>-321</v>
      </c>
      <c t="n" r="E15" s="6">
        <v>-2356</v>
      </c>
    </row>
    <row spans="1:5" r="16">
      <c t="s" r="A16" s="4">
        <v>876</v>
      </c>
      <c t="n" r="B16" s="6">
        <v>-852</v>
      </c>
      <c t="n" r="C16" s="6">
        <v>-2393</v>
      </c>
      <c t="n" r="D16" s="6">
        <v>-4503</v>
      </c>
      <c t="n" r="E16" s="6">
        <v>-8775</v>
      </c>
    </row>
    <row spans="1:5" r="17">
      <c t="s" r="A17" s="4">
        <v>489</v>
      </c>
      <c t="n" r="B17" s="6">
        <v>10519</v>
      </c>
      <c t="n" r="C17" s="7">
        <v>12167</v>
      </c>
      <c t="n" r="D17" s="6">
        <v>10519</v>
      </c>
      <c t="n" r="E17" s="7">
        <v>12167</v>
      </c>
    </row>
    <row spans="1:5" r="18">
      <c t="s" r="A18" s="4">
        <v>61</v>
      </c>
    </row>
    <row spans="1:5" r="19">
      <c t="s" r="A19" s="3">
        <v>283</v>
      </c>
    </row>
    <row spans="1:5" r="20">
      <c t="s" r="A20" s="4">
        <v>483</v>
      </c>
      <c t="n" r="D20" s="6">
        <v>12255</v>
      </c>
    </row>
    <row spans="1:5" r="21">
      <c t="s" r="A21" s="4">
        <v>489</v>
      </c>
      <c t="n" r="B21" s="7">
        <v>11629</v>
      </c>
      <c t="n" r="D21" s="7">
        <v>116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 customWidth="1" max="6" min="6" width="25"/>
  </cols>
  <sheetData>
    <row spans="1:6" r="1">
      <c t="s" r="A1" s="1">
        <v>877</v>
      </c>
      <c t="s" r="B1" s="2">
        <v>74</v>
      </c>
      <c t="s" r="D1" s="2">
        <v>1</v>
      </c>
      <c t="s" r="F1" s="2">
        <v>458</v>
      </c>
    </row>
    <row spans="1:6" r="2">
      <c t="s" r="B2" s="2">
        <v>878</v>
      </c>
      <c t="s" r="C2" s="2">
        <v>879</v>
      </c>
      <c t="s" r="D2" s="2">
        <v>695</v>
      </c>
      <c t="s" r="E2" s="2">
        <v>879</v>
      </c>
      <c t="s" r="F2" s="2">
        <v>696</v>
      </c>
    </row>
    <row spans="1:6" r="3">
      <c t="s" r="A3" s="3">
        <v>221</v>
      </c>
    </row>
    <row spans="1:6" r="4">
      <c t="s" r="A4" s="4">
        <v>700</v>
      </c>
      <c t="n" r="D4" s="6">
        <v>77</v>
      </c>
      <c t="n" r="F4" s="6">
        <v>51</v>
      </c>
    </row>
    <row spans="1:6" r="5">
      <c t="s" r="A5" s="4">
        <v>880</v>
      </c>
      <c t="n" r="B5" s="7">
        <v>203200</v>
      </c>
      <c t="n" r="D5" s="7">
        <v>203200</v>
      </c>
      <c t="n" r="F5" s="7">
        <v>150400</v>
      </c>
    </row>
    <row spans="1:6" r="6">
      <c t="s" r="A6" s="4">
        <v>20</v>
      </c>
      <c t="n" r="B6" s="6">
        <v>233618</v>
      </c>
      <c t="n" r="D6" s="6">
        <v>233618</v>
      </c>
      <c t="n" r="F6" s="7">
        <v>155134</v>
      </c>
    </row>
    <row spans="1:6" r="7">
      <c t="s" r="A7" s="4">
        <v>881</v>
      </c>
      <c t="n" r="B7" s="6">
        <v>1000</v>
      </c>
      <c t="n" r="C7" s="7">
        <v>3900</v>
      </c>
      <c t="n" r="D7" s="7">
        <v>3000</v>
      </c>
      <c t="n" r="E7" s="7">
        <v>7300</v>
      </c>
    </row>
    <row spans="1:6" r="8">
      <c t="s" r="A8" s="4">
        <v>882</v>
      </c>
      <c t="n" r="D8" s="6">
        <v>11</v>
      </c>
      <c t="n" r="F8" s="6">
        <v>0</v>
      </c>
    </row>
    <row spans="1:6" r="9">
      <c t="s" r="A9" s="4">
        <v>883</v>
      </c>
      <c t="n" r="D9" s="7">
        <v>22700</v>
      </c>
    </row>
    <row spans="1:6" r="10">
      <c t="s" r="A10" s="4">
        <v>19</v>
      </c>
      <c t="n" r="B10" s="6">
        <v>23314</v>
      </c>
      <c t="n" r="D10" s="6">
        <v>23314</v>
      </c>
    </row>
    <row spans="1:6" r="11">
      <c t="s" r="A11" s="4">
        <v>884</v>
      </c>
      <c t="n" r="B11" s="7">
        <v>900</v>
      </c>
      <c t="n" r="D11" s="7">
        <v>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885</v>
      </c>
      <c t="s" r="B1" s="2">
        <v>2</v>
      </c>
      <c t="s" r="C1" s="2">
        <v>15</v>
      </c>
    </row>
    <row spans="1:3" r="2">
      <c t="s" r="A2" s="3">
        <v>886</v>
      </c>
    </row>
    <row spans="1:3" r="3">
      <c t="s" r="A3" s="4">
        <v>887</v>
      </c>
      <c t="n" r="B3" s="7">
        <v>15999</v>
      </c>
      <c t="n" r="C3" s="7">
        <v>9922</v>
      </c>
    </row>
    <row spans="1:3" r="4">
      <c t="s" r="A4" s="4">
        <v>888</v>
      </c>
    </row>
    <row spans="1:3" r="5">
      <c t="s" r="A5" s="3">
        <v>886</v>
      </c>
    </row>
    <row spans="1:3" r="6">
      <c t="s" r="A6" s="4">
        <v>887</v>
      </c>
      <c t="n" r="B6" s="6">
        <v>2512</v>
      </c>
      <c t="n" r="C6" s="6">
        <v>2066</v>
      </c>
    </row>
    <row spans="1:3" r="7">
      <c t="s" r="A7" s="4">
        <v>889</v>
      </c>
    </row>
    <row spans="1:3" r="8">
      <c t="s" r="A8" s="3">
        <v>886</v>
      </c>
    </row>
    <row spans="1:3" r="9">
      <c t="s" r="A9" s="4">
        <v>887</v>
      </c>
      <c t="n" r="B9" s="6">
        <v>1628</v>
      </c>
      <c t="n" r="C9" s="6">
        <v>1563</v>
      </c>
    </row>
    <row spans="1:3" r="10">
      <c t="s" r="A10" s="4">
        <v>853</v>
      </c>
    </row>
    <row spans="1:3" r="11">
      <c t="s" r="A11" s="3">
        <v>886</v>
      </c>
    </row>
    <row spans="1:3" r="12">
      <c t="s" r="A12" s="4">
        <v>887</v>
      </c>
      <c t="n" r="B12" s="6">
        <v>4156</v>
      </c>
      <c t="n" r="C12" s="6">
        <v>2278</v>
      </c>
    </row>
    <row spans="1:3" r="13">
      <c t="s" r="A13" s="4">
        <v>890</v>
      </c>
    </row>
    <row spans="1:3" r="14">
      <c t="s" r="A14" s="3">
        <v>886</v>
      </c>
    </row>
    <row spans="1:3" r="15">
      <c t="s" r="A15" s="4">
        <v>887</v>
      </c>
      <c t="n" r="B15" s="6">
        <v>1236</v>
      </c>
      <c t="n" r="C15" s="6">
        <v>625</v>
      </c>
    </row>
    <row spans="1:3" r="16">
      <c t="s" r="A16" s="4">
        <v>891</v>
      </c>
    </row>
    <row spans="1:3" r="17">
      <c t="s" r="A17" s="3">
        <v>886</v>
      </c>
    </row>
    <row spans="1:3" r="18">
      <c t="s" r="A18" s="4">
        <v>887</v>
      </c>
      <c t="n" r="B18" s="6">
        <v>3363</v>
      </c>
    </row>
    <row spans="1:3" r="19">
      <c t="s" r="A19" s="4">
        <v>892</v>
      </c>
    </row>
    <row spans="1:3" r="20">
      <c t="s" r="A20" s="3">
        <v>886</v>
      </c>
    </row>
    <row spans="1:3" r="21">
      <c t="s" r="A21" s="4">
        <v>887</v>
      </c>
      <c t="n" r="B21" s="6">
        <v>222</v>
      </c>
      <c t="n" r="C21" s="6">
        <v>1782</v>
      </c>
    </row>
    <row spans="1:3" r="22">
      <c t="s" r="A22" s="4">
        <v>893</v>
      </c>
    </row>
    <row spans="1:3" r="23">
      <c t="s" r="A23" s="3">
        <v>886</v>
      </c>
    </row>
    <row spans="1:3" r="24">
      <c t="s" r="A24" s="4">
        <v>887</v>
      </c>
      <c t="n" r="B24" s="7">
        <v>2882</v>
      </c>
      <c t="n" r="C24" s="7">
        <v>16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58"/>
    <col customWidth="1" max="2" min="2" width="25"/>
    <col customWidth="1" max="3" min="3" width="25"/>
    <col customWidth="1" max="4" min="4" width="21"/>
    <col customWidth="1" max="5" min="5" width="25"/>
    <col customWidth="1" max="6" min="6" width="25"/>
  </cols>
  <sheetData>
    <row spans="1:6" r="1">
      <c t="s" r="A1" s="1">
        <v>894</v>
      </c>
      <c t="s" r="B1" s="2">
        <v>74</v>
      </c>
      <c t="s" r="D1" s="2">
        <v>866</v>
      </c>
      <c t="s" r="E1" s="2">
        <v>1</v>
      </c>
    </row>
    <row spans="1:6" r="2">
      <c t="s" r="B2" s="2">
        <v>695</v>
      </c>
      <c t="s" r="C2" s="2">
        <v>895</v>
      </c>
      <c t="s" r="D2" s="2">
        <v>896</v>
      </c>
      <c t="s" r="E2" s="2">
        <v>695</v>
      </c>
      <c t="s" r="F2" s="2">
        <v>895</v>
      </c>
    </row>
    <row spans="1:6" r="3">
      <c t="s" r="A3" s="3">
        <v>886</v>
      </c>
    </row>
    <row spans="1:6" r="4">
      <c t="s" r="A4" s="4">
        <v>897</v>
      </c>
      <c t="n" r="B4" s="7">
        <v>913</v>
      </c>
      <c t="n" r="C4" s="7">
        <v>1490</v>
      </c>
      <c t="n" r="E4" s="7">
        <v>8648</v>
      </c>
      <c t="n" r="F4" s="7">
        <v>5911</v>
      </c>
    </row>
    <row spans="1:6" r="5">
      <c t="s" r="A5" s="4">
        <v>898</v>
      </c>
      <c t="n" r="B5" s="6">
        <v>945</v>
      </c>
      <c t="n" r="C5" s="6">
        <v>1527</v>
      </c>
      <c t="n" r="E5" s="6">
        <v>8661</v>
      </c>
      <c t="n" r="F5" s="7">
        <v>5975</v>
      </c>
    </row>
    <row spans="1:6" r="6">
      <c t="s" r="A6" s="4">
        <v>899</v>
      </c>
      <c t="n" r="B6" s="7">
        <v>940</v>
      </c>
      <c t="n" r="C6" s="7">
        <v>1519</v>
      </c>
      <c t="n" r="D6" s="7">
        <v>6825</v>
      </c>
      <c t="n" r="E6" s="7">
        <v>7125</v>
      </c>
    </row>
    <row spans="1:6" r="7">
      <c t="s" r="A7" s="4">
        <v>900</v>
      </c>
      <c t="n" r="B7" s="6">
        <v>16</v>
      </c>
      <c t="n" r="C7" s="6">
        <v>18</v>
      </c>
      <c t="n" r="E7" s="6">
        <v>63</v>
      </c>
      <c t="n" r="F7" s="6">
        <v>33</v>
      </c>
    </row>
    <row spans="1:6" r="8">
      <c t="s" r="A8" s="4">
        <v>901</v>
      </c>
      <c t="n" r="B8" s="7">
        <v>900</v>
      </c>
      <c t="n" r="C8" s="7">
        <v>1100</v>
      </c>
      <c t="n" r="E8" s="7">
        <v>900</v>
      </c>
      <c t="n" r="F8" s="7">
        <v>1100</v>
      </c>
    </row>
    <row spans="1:6" r="9">
      <c t="s" r="A9" s="4">
        <v>871</v>
      </c>
      <c t="n" r="B9" s="6">
        <v>17</v>
      </c>
      <c t="n" r="C9" s="6">
        <v>12</v>
      </c>
      <c t="n" r="D9" s="6">
        <v>517</v>
      </c>
      <c t="n" r="E9" s="6">
        <v>69</v>
      </c>
    </row>
    <row spans="1:6" r="10">
      <c t="s" r="A10" s="4">
        <v>902</v>
      </c>
    </row>
    <row spans="1:6" r="11">
      <c t="s" r="A11" s="3">
        <v>886</v>
      </c>
    </row>
    <row spans="1:6" r="12">
      <c t="s" r="A12" s="4">
        <v>899</v>
      </c>
      <c t="n" r="B12" s="6">
        <v>514</v>
      </c>
      <c t="n" r="C12" s="6">
        <v>1388</v>
      </c>
      <c t="n" r="D12" s="6">
        <v>6273</v>
      </c>
      <c t="n" r="E12" s="6">
        <v>6133</v>
      </c>
    </row>
    <row spans="1:6" r="13">
      <c t="s" r="A13" s="4">
        <v>903</v>
      </c>
    </row>
    <row spans="1:6" r="14">
      <c t="s" r="A14" s="3">
        <v>886</v>
      </c>
    </row>
    <row spans="1:6" r="15">
      <c t="s" r="A15" s="4">
        <v>899</v>
      </c>
      <c t="n" r="B15" s="6">
        <v>35</v>
      </c>
      <c t="n" r="C15" s="6">
        <v>131</v>
      </c>
      <c t="n" r="D15" s="6">
        <v>167</v>
      </c>
      <c t="n" r="E15" s="6">
        <v>38</v>
      </c>
    </row>
    <row spans="1:6" r="16">
      <c t="s" r="A16" s="4">
        <v>904</v>
      </c>
    </row>
    <row spans="1:6" r="17">
      <c t="s" r="A17" s="3">
        <v>886</v>
      </c>
    </row>
    <row spans="1:6" r="18">
      <c t="s" r="A18" s="4">
        <v>899</v>
      </c>
      <c t="n" r="B18" s="6">
        <v>62</v>
      </c>
      <c t="n" r="D18" s="6">
        <v>385</v>
      </c>
      <c t="n" r="E18" s="6">
        <v>93</v>
      </c>
    </row>
    <row spans="1:6" r="19">
      <c t="s" r="A19" s="4">
        <v>905</v>
      </c>
    </row>
    <row spans="1:6" r="20">
      <c t="s" r="A20" s="3">
        <v>886</v>
      </c>
    </row>
    <row spans="1:6" r="21">
      <c t="s" r="A21" s="4">
        <v>899</v>
      </c>
      <c t="n" r="B21" s="6">
        <v>329</v>
      </c>
      <c t="n" r="E21" s="6">
        <v>861</v>
      </c>
    </row>
    <row spans="1:6" r="22">
      <c t="s" r="A22" s="4">
        <v>888</v>
      </c>
    </row>
    <row spans="1:6" r="23">
      <c t="s" r="A23" s="3">
        <v>886</v>
      </c>
    </row>
    <row spans="1:6" r="24">
      <c t="s" r="A24" s="4">
        <v>897</v>
      </c>
      <c t="n" r="E24" s="6">
        <v>591</v>
      </c>
      <c t="n" r="F24" s="6">
        <v>1972</v>
      </c>
    </row>
    <row spans="1:6" r="25">
      <c t="s" r="A25" s="4">
        <v>898</v>
      </c>
      <c t="n" r="E25" s="6">
        <v>597</v>
      </c>
      <c t="n" r="F25" s="7">
        <v>2066</v>
      </c>
    </row>
    <row spans="1:6" r="26">
      <c t="s" r="A26" s="4">
        <v>899</v>
      </c>
      <c t="n" r="D26" s="6">
        <v>1861</v>
      </c>
      <c t="n" r="E26" s="7">
        <v>604</v>
      </c>
    </row>
    <row spans="1:6" r="27">
      <c t="s" r="A27" s="4">
        <v>900</v>
      </c>
      <c t="n" r="E27" s="6">
        <v>2</v>
      </c>
      <c t="n" r="F27" s="6">
        <v>1</v>
      </c>
    </row>
    <row spans="1:6" r="28">
      <c t="s" r="A28" s="4">
        <v>871</v>
      </c>
      <c t="n" r="D28" s="6">
        <v>221</v>
      </c>
      <c t="n" r="E28" s="7">
        <v>6</v>
      </c>
    </row>
    <row spans="1:6" r="29">
      <c t="s" r="A29" s="4">
        <v>906</v>
      </c>
    </row>
    <row spans="1:6" r="30">
      <c t="s" r="A30" s="3">
        <v>886</v>
      </c>
    </row>
    <row spans="1:6" r="31">
      <c t="s" r="A31" s="4">
        <v>899</v>
      </c>
      <c t="n" r="D31" s="6">
        <v>1861</v>
      </c>
      <c t="n" r="E31" s="6">
        <v>486</v>
      </c>
    </row>
    <row spans="1:6" r="32">
      <c t="s" r="A32" s="4">
        <v>907</v>
      </c>
    </row>
    <row spans="1:6" r="33">
      <c t="s" r="A33" s="3">
        <v>886</v>
      </c>
    </row>
    <row spans="1:6" r="34">
      <c t="s" r="A34" s="4">
        <v>899</v>
      </c>
      <c t="n" r="E34" s="6">
        <v>118</v>
      </c>
    </row>
    <row spans="1:6" r="35">
      <c t="s" r="A35" s="4">
        <v>889</v>
      </c>
    </row>
    <row spans="1:6" r="36">
      <c t="s" r="A36" s="3">
        <v>886</v>
      </c>
    </row>
    <row spans="1:6" r="37">
      <c t="s" r="A37" s="4">
        <v>897</v>
      </c>
      <c t="n" r="E37" s="6">
        <v>308</v>
      </c>
      <c t="n" r="F37" s="7">
        <v>1415</v>
      </c>
    </row>
    <row spans="1:6" r="38">
      <c t="s" r="A38" s="4">
        <v>898</v>
      </c>
      <c t="n" r="E38" s="7">
        <v>308</v>
      </c>
      <c t="n" r="F38" s="7">
        <v>1415</v>
      </c>
    </row>
    <row spans="1:6" r="39">
      <c t="s" r="A39" s="4">
        <v>899</v>
      </c>
      <c t="n" r="D39" s="6">
        <v>2494</v>
      </c>
    </row>
    <row spans="1:6" r="40">
      <c t="s" r="A40" s="4">
        <v>900</v>
      </c>
      <c t="n" r="E40" s="6">
        <v>4</v>
      </c>
      <c t="n" r="F40" s="6">
        <v>1</v>
      </c>
    </row>
    <row spans="1:6" r="41">
      <c t="s" r="A41" s="4">
        <v>871</v>
      </c>
      <c t="n" r="D41" s="6">
        <v>55</v>
      </c>
    </row>
    <row spans="1:6" r="42">
      <c t="s" r="A42" s="4">
        <v>908</v>
      </c>
    </row>
    <row spans="1:6" r="43">
      <c t="s" r="A43" s="3">
        <v>886</v>
      </c>
    </row>
    <row spans="1:6" r="44">
      <c t="s" r="A44" s="4">
        <v>899</v>
      </c>
      <c t="n" r="D44" s="6">
        <v>2494</v>
      </c>
    </row>
    <row spans="1:6" r="45">
      <c t="s" r="A45" s="4">
        <v>853</v>
      </c>
    </row>
    <row spans="1:6" r="46">
      <c t="s" r="A46" s="3">
        <v>886</v>
      </c>
    </row>
    <row spans="1:6" r="47">
      <c t="s" r="A47" s="4">
        <v>897</v>
      </c>
      <c t="n" r="B47" s="6">
        <v>284</v>
      </c>
      <c t="n" r="C47" s="6">
        <v>1031</v>
      </c>
      <c t="n" r="E47" s="7">
        <v>1440</v>
      </c>
      <c t="n" r="F47" s="7">
        <v>1394</v>
      </c>
    </row>
    <row spans="1:6" r="48">
      <c t="s" r="A48" s="4">
        <v>898</v>
      </c>
      <c t="n" r="B48" s="6">
        <v>299</v>
      </c>
      <c t="n" r="C48" s="6">
        <v>1027</v>
      </c>
      <c t="n" r="E48" s="6">
        <v>1457</v>
      </c>
      <c t="n" r="F48" s="7">
        <v>1369</v>
      </c>
    </row>
    <row spans="1:6" r="49">
      <c t="s" r="A49" s="4">
        <v>899</v>
      </c>
      <c t="n" r="B49" s="7">
        <v>299</v>
      </c>
      <c t="n" r="C49" s="7">
        <v>1031</v>
      </c>
      <c t="n" r="D49" s="6">
        <v>1380</v>
      </c>
      <c t="n" r="E49" s="7">
        <v>842</v>
      </c>
    </row>
    <row spans="1:6" r="50">
      <c t="s" r="A50" s="4">
        <v>900</v>
      </c>
      <c t="n" r="B50" s="6">
        <v>2</v>
      </c>
      <c t="n" r="C50" s="6">
        <v>2</v>
      </c>
      <c t="n" r="E50" s="6">
        <v>6</v>
      </c>
      <c t="n" r="F50" s="6">
        <v>3</v>
      </c>
    </row>
    <row spans="1:6" r="51">
      <c t="s" r="A51" s="4">
        <v>871</v>
      </c>
      <c t="n" r="B51" s="7">
        <v>17</v>
      </c>
      <c t="n" r="C51" s="7">
        <v>12</v>
      </c>
      <c t="n" r="D51" s="6">
        <v>239</v>
      </c>
      <c t="n" r="E51" s="7">
        <v>61</v>
      </c>
    </row>
    <row spans="1:6" r="52">
      <c t="s" r="A52" s="4">
        <v>909</v>
      </c>
    </row>
    <row spans="1:6" r="53">
      <c t="s" r="A53" s="3">
        <v>886</v>
      </c>
    </row>
    <row spans="1:6" r="54">
      <c t="s" r="A54" s="4">
        <v>899</v>
      </c>
      <c t="n" r="B54" s="6">
        <v>175</v>
      </c>
      <c t="n" r="C54" s="6">
        <v>1031</v>
      </c>
      <c t="n" r="D54" s="6">
        <v>1031</v>
      </c>
      <c t="n" r="E54" s="6">
        <v>649</v>
      </c>
    </row>
    <row spans="1:6" r="55">
      <c t="s" r="A55" s="4">
        <v>910</v>
      </c>
    </row>
    <row spans="1:6" r="56">
      <c t="s" r="A56" s="3">
        <v>886</v>
      </c>
    </row>
    <row spans="1:6" r="57">
      <c t="s" r="A57" s="4">
        <v>899</v>
      </c>
      <c t="n" r="D57" s="6">
        <v>349</v>
      </c>
    </row>
    <row spans="1:6" r="58">
      <c t="s" r="A58" s="4">
        <v>911</v>
      </c>
    </row>
    <row spans="1:6" r="59">
      <c t="s" r="A59" s="3">
        <v>886</v>
      </c>
    </row>
    <row spans="1:6" r="60">
      <c t="s" r="A60" s="4">
        <v>899</v>
      </c>
      <c t="n" r="B60" s="6">
        <v>124</v>
      </c>
      <c t="n" r="E60" s="6">
        <v>193</v>
      </c>
    </row>
    <row spans="1:6" r="61">
      <c t="s" r="A61" s="4">
        <v>890</v>
      </c>
    </row>
    <row spans="1:6" r="62">
      <c t="s" r="A62" s="3">
        <v>886</v>
      </c>
    </row>
    <row spans="1:6" r="63">
      <c t="s" r="A63" s="4">
        <v>897</v>
      </c>
      <c t="n" r="B63" s="6">
        <v>82</v>
      </c>
      <c t="n" r="E63" s="6">
        <v>683</v>
      </c>
    </row>
    <row spans="1:6" r="64">
      <c t="s" r="A64" s="4">
        <v>898</v>
      </c>
      <c t="n" r="B64" s="6">
        <v>80</v>
      </c>
      <c t="n" r="E64" s="6">
        <v>674</v>
      </c>
    </row>
    <row spans="1:6" r="65">
      <c t="s" r="A65" s="4">
        <v>899</v>
      </c>
      <c t="n" r="B65" s="7">
        <v>85</v>
      </c>
      <c t="n" r="E65" s="7">
        <v>632</v>
      </c>
    </row>
    <row spans="1:6" r="66">
      <c t="s" r="A66" s="4">
        <v>900</v>
      </c>
      <c t="n" r="B66" s="6">
        <v>2</v>
      </c>
      <c t="n" r="E66" s="6">
        <v>3</v>
      </c>
    </row>
    <row spans="1:6" r="67">
      <c t="s" r="A67" s="4">
        <v>891</v>
      </c>
    </row>
    <row spans="1:6" r="68">
      <c t="s" r="A68" s="3">
        <v>886</v>
      </c>
    </row>
    <row spans="1:6" r="69">
      <c t="s" r="A69" s="4">
        <v>897</v>
      </c>
      <c t="n" r="E69" s="7">
        <v>3659</v>
      </c>
    </row>
    <row spans="1:6" r="70">
      <c t="s" r="A70" s="4">
        <v>898</v>
      </c>
      <c t="n" r="E70" s="6">
        <v>3648</v>
      </c>
    </row>
    <row spans="1:6" r="71">
      <c t="s" r="A71" s="4">
        <v>899</v>
      </c>
      <c t="n" r="E71" s="7">
        <v>3364</v>
      </c>
    </row>
    <row spans="1:6" r="72">
      <c t="s" r="A72" s="4">
        <v>900</v>
      </c>
      <c t="n" r="E72" s="6">
        <v>4</v>
      </c>
    </row>
    <row spans="1:6" r="73">
      <c t="s" r="A73" s="4">
        <v>892</v>
      </c>
    </row>
    <row spans="1:6" r="74">
      <c t="s" r="A74" s="3">
        <v>886</v>
      </c>
    </row>
    <row spans="1:6" r="75">
      <c t="s" r="A75" s="4">
        <v>897</v>
      </c>
      <c t="n" r="E75" s="7">
        <v>37</v>
      </c>
      <c t="n" r="F75" s="7">
        <v>266</v>
      </c>
    </row>
    <row spans="1:6" r="76">
      <c t="s" r="A76" s="4">
        <v>898</v>
      </c>
      <c t="n" r="E76" s="6">
        <v>37</v>
      </c>
      <c t="n" r="F76" s="7">
        <v>265</v>
      </c>
    </row>
    <row spans="1:6" r="77">
      <c t="s" r="A77" s="4">
        <v>899</v>
      </c>
      <c t="n" r="D77" s="6">
        <v>257</v>
      </c>
      <c t="n" r="E77" s="7">
        <v>1</v>
      </c>
    </row>
    <row spans="1:6" r="78">
      <c t="s" r="A78" s="4">
        <v>900</v>
      </c>
      <c t="n" r="E78" s="6">
        <v>2</v>
      </c>
      <c t="n" r="F78" s="6">
        <v>1</v>
      </c>
    </row>
    <row spans="1:6" r="79">
      <c t="s" r="A79" s="4">
        <v>871</v>
      </c>
      <c t="n" r="D79" s="6">
        <v>2</v>
      </c>
    </row>
    <row spans="1:6" r="80">
      <c t="s" r="A80" s="4">
        <v>893</v>
      </c>
    </row>
    <row spans="1:6" r="81">
      <c t="s" r="A81" s="3">
        <v>886</v>
      </c>
    </row>
    <row spans="1:6" r="82">
      <c t="s" r="A82" s="4">
        <v>897</v>
      </c>
      <c t="n" r="B82" s="7">
        <v>547</v>
      </c>
      <c t="n" r="C82" s="6">
        <v>459</v>
      </c>
      <c t="n" r="E82" s="7">
        <v>1930</v>
      </c>
      <c t="n" r="F82" s="7">
        <v>864</v>
      </c>
    </row>
    <row spans="1:6" r="83">
      <c t="s" r="A83" s="4">
        <v>898</v>
      </c>
      <c t="n" r="B83" s="6">
        <v>566</v>
      </c>
      <c t="n" r="C83" s="6">
        <v>500</v>
      </c>
      <c t="n" r="E83" s="6">
        <v>1940</v>
      </c>
      <c t="n" r="F83" s="7">
        <v>860</v>
      </c>
    </row>
    <row spans="1:6" r="84">
      <c t="s" r="A84" s="4">
        <v>899</v>
      </c>
      <c t="n" r="B84" s="7">
        <v>556</v>
      </c>
      <c t="n" r="C84" s="7">
        <v>488</v>
      </c>
      <c t="n" r="D84" s="6">
        <v>833</v>
      </c>
      <c t="n" r="E84" s="7">
        <v>1682</v>
      </c>
    </row>
    <row spans="1:6" r="85">
      <c t="s" r="A85" s="4">
        <v>900</v>
      </c>
      <c t="n" r="B85" s="6">
        <v>12</v>
      </c>
      <c t="n" r="C85" s="6">
        <v>16</v>
      </c>
      <c t="n" r="E85" s="6">
        <v>42</v>
      </c>
      <c t="n" r="F85" s="6">
        <v>27</v>
      </c>
    </row>
    <row spans="1:6" r="86">
      <c t="s" r="A86" s="4">
        <v>871</v>
      </c>
      <c t="n" r="E86" s="7">
        <v>2</v>
      </c>
    </row>
    <row spans="1:6" r="87">
      <c t="s" r="A87" s="4">
        <v>912</v>
      </c>
    </row>
    <row spans="1:6" r="88">
      <c t="s" r="A88" s="3">
        <v>886</v>
      </c>
    </row>
    <row spans="1:6" r="89">
      <c t="s" r="A89" s="4">
        <v>899</v>
      </c>
      <c t="n" r="B89" s="7">
        <v>85</v>
      </c>
      <c t="n" r="E89" s="6">
        <v>632</v>
      </c>
    </row>
    <row spans="1:6" r="90">
      <c t="s" r="A90" s="4">
        <v>913</v>
      </c>
    </row>
    <row spans="1:6" r="91">
      <c t="s" r="A91" s="3">
        <v>886</v>
      </c>
    </row>
    <row spans="1:6" r="92">
      <c t="s" r="A92" s="4">
        <v>899</v>
      </c>
      <c t="n" r="E92" s="6">
        <v>3237</v>
      </c>
    </row>
    <row spans="1:6" r="93">
      <c t="s" r="A93" s="4">
        <v>914</v>
      </c>
    </row>
    <row spans="1:6" r="94">
      <c t="s" r="A94" s="3">
        <v>886</v>
      </c>
    </row>
    <row spans="1:6" r="95">
      <c t="s" r="A95" s="4">
        <v>899</v>
      </c>
      <c t="n" r="D95" s="6">
        <v>257</v>
      </c>
    </row>
    <row spans="1:6" r="96">
      <c t="s" r="A96" s="4">
        <v>915</v>
      </c>
    </row>
    <row spans="1:6" r="97">
      <c t="s" r="A97" s="3">
        <v>886</v>
      </c>
    </row>
    <row spans="1:6" r="98">
      <c t="s" r="A98" s="4">
        <v>899</v>
      </c>
      <c t="n" r="B98" s="6">
        <v>254</v>
      </c>
      <c t="n" r="C98" s="7">
        <v>357</v>
      </c>
      <c t="n" r="D98" s="6">
        <v>630</v>
      </c>
      <c t="n" r="E98" s="6">
        <v>1129</v>
      </c>
    </row>
    <row spans="1:6" r="99">
      <c t="s" r="A99" s="4">
        <v>916</v>
      </c>
    </row>
    <row spans="1:6" r="100">
      <c t="s" r="A100" s="3">
        <v>886</v>
      </c>
    </row>
    <row spans="1:6" r="101">
      <c t="s" r="A101" s="4">
        <v>899</v>
      </c>
      <c t="n" r="B101" s="6">
        <v>35</v>
      </c>
      <c t="n" r="C101" s="7">
        <v>131</v>
      </c>
      <c t="n" r="D101" s="6">
        <v>167</v>
      </c>
      <c t="n" r="E101" s="6">
        <v>38</v>
      </c>
    </row>
    <row spans="1:6" r="102">
      <c t="s" r="A102" s="4">
        <v>917</v>
      </c>
    </row>
    <row spans="1:6" r="103">
      <c t="s" r="A103" s="3">
        <v>886</v>
      </c>
    </row>
    <row spans="1:6" r="104">
      <c t="s" r="A104" s="4">
        <v>899</v>
      </c>
      <c t="n" r="B104" s="6">
        <v>62</v>
      </c>
      <c t="n" r="D104" s="7">
        <v>36</v>
      </c>
      <c t="n" r="E104" s="6">
        <v>93</v>
      </c>
    </row>
    <row spans="1:6" r="105">
      <c t="s" r="A105" s="4">
        <v>918</v>
      </c>
    </row>
    <row spans="1:6" r="106">
      <c t="s" r="A106" s="3">
        <v>886</v>
      </c>
    </row>
    <row spans="1:6" r="107">
      <c t="s" r="A107" s="4">
        <v>899</v>
      </c>
      <c t="n" r="E107" s="6">
        <v>127</v>
      </c>
    </row>
    <row spans="1:6" r="108">
      <c t="s" r="A108" s="4">
        <v>919</v>
      </c>
    </row>
    <row spans="1:6" r="109">
      <c t="s" r="A109" s="3">
        <v>886</v>
      </c>
    </row>
    <row spans="1:6" r="110">
      <c t="s" r="A110" s="4">
        <v>899</v>
      </c>
      <c t="n" r="E110" s="6">
        <v>1</v>
      </c>
    </row>
    <row spans="1:6" r="111">
      <c t="s" r="A111" s="4">
        <v>920</v>
      </c>
    </row>
    <row spans="1:6" r="112">
      <c t="s" r="A112" s="3">
        <v>886</v>
      </c>
    </row>
    <row spans="1:6" r="113">
      <c t="s" r="A113" s="4">
        <v>899</v>
      </c>
      <c t="n" r="B113" s="7">
        <v>205</v>
      </c>
      <c t="n" r="E113" s="7">
        <v>422</v>
      </c>
    </row>
  </sheetData>
  <mergeCells count="3">
    <mergeCell ref="A1:A2"/>
    <mergeCell ref="B1:C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921</v>
      </c>
      <c t="s" r="B1" s="2">
        <v>2</v>
      </c>
      <c t="s" r="C1" s="2">
        <v>15</v>
      </c>
    </row>
    <row spans="1:3" r="2">
      <c t="s" r="A2" s="3">
        <v>886</v>
      </c>
    </row>
    <row spans="1:3" r="3">
      <c t="s" r="A3" s="4">
        <v>863</v>
      </c>
      <c t="n" r="B3" s="7">
        <v>9452</v>
      </c>
      <c t="n" r="C3" s="7">
        <v>7630</v>
      </c>
    </row>
    <row spans="1:3" r="4">
      <c t="s" r="A4" s="4">
        <v>922</v>
      </c>
      <c t="n" r="B4" s="6">
        <v>6547</v>
      </c>
      <c t="n" r="C4" s="6">
        <v>2292</v>
      </c>
    </row>
    <row spans="1:3" r="5">
      <c t="s" r="A5" s="4">
        <v>120</v>
      </c>
      <c t="n" r="B5" s="6">
        <v>15999</v>
      </c>
      <c t="n" r="C5" s="6">
        <v>9922</v>
      </c>
    </row>
    <row spans="1:3" r="6">
      <c t="s" r="A6" s="4">
        <v>888</v>
      </c>
    </row>
    <row spans="1:3" r="7">
      <c t="s" r="A7" s="3">
        <v>886</v>
      </c>
    </row>
    <row spans="1:3" r="8">
      <c t="s" r="A8" s="4">
        <v>863</v>
      </c>
      <c t="n" r="B8" s="6">
        <v>1910</v>
      </c>
      <c t="n" r="C8" s="6">
        <v>2066</v>
      </c>
    </row>
    <row spans="1:3" r="9">
      <c t="s" r="A9" s="4">
        <v>922</v>
      </c>
      <c t="n" r="B9" s="6">
        <v>602</v>
      </c>
    </row>
    <row spans="1:3" r="10">
      <c t="s" r="A10" s="4">
        <v>120</v>
      </c>
      <c t="n" r="B10" s="6">
        <v>2512</v>
      </c>
      <c t="n" r="C10" s="6">
        <v>2066</v>
      </c>
    </row>
    <row spans="1:3" r="11">
      <c t="s" r="A11" s="4">
        <v>889</v>
      </c>
    </row>
    <row spans="1:3" r="12">
      <c t="s" r="A12" s="3">
        <v>886</v>
      </c>
    </row>
    <row spans="1:3" r="13">
      <c t="s" r="A13" s="4">
        <v>863</v>
      </c>
      <c t="n" r="B13" s="6">
        <v>1628</v>
      </c>
      <c t="n" r="C13" s="6">
        <v>1563</v>
      </c>
    </row>
    <row spans="1:3" r="14">
      <c t="s" r="A14" s="4">
        <v>120</v>
      </c>
      <c t="n" r="B14" s="6">
        <v>1628</v>
      </c>
      <c t="n" r="C14" s="6">
        <v>1563</v>
      </c>
    </row>
    <row spans="1:3" r="15">
      <c t="s" r="A15" s="4">
        <v>853</v>
      </c>
    </row>
    <row spans="1:3" r="16">
      <c t="s" r="A16" s="3">
        <v>886</v>
      </c>
    </row>
    <row spans="1:3" r="17">
      <c t="s" r="A17" s="4">
        <v>863</v>
      </c>
      <c t="n" r="B17" s="6">
        <v>3635</v>
      </c>
      <c t="n" r="C17" s="6">
        <v>2278</v>
      </c>
    </row>
    <row spans="1:3" r="18">
      <c t="s" r="A18" s="4">
        <v>922</v>
      </c>
      <c t="n" r="B18" s="6">
        <v>521</v>
      </c>
    </row>
    <row spans="1:3" r="19">
      <c t="s" r="A19" s="4">
        <v>120</v>
      </c>
      <c t="n" r="B19" s="6">
        <v>4156</v>
      </c>
      <c t="n" r="C19" s="6">
        <v>2278</v>
      </c>
    </row>
    <row spans="1:3" r="20">
      <c t="s" r="A20" s="4">
        <v>923</v>
      </c>
    </row>
    <row spans="1:3" r="21">
      <c t="s" r="A21" s="3">
        <v>886</v>
      </c>
    </row>
    <row spans="1:3" r="22">
      <c t="s" r="A22" s="4">
        <v>863</v>
      </c>
      <c t="n" r="B22" s="6">
        <v>632</v>
      </c>
    </row>
    <row spans="1:3" r="23">
      <c t="s" r="A23" s="4">
        <v>922</v>
      </c>
      <c t="n" r="B23" s="6">
        <v>604</v>
      </c>
      <c t="n" r="C23" s="6">
        <v>625</v>
      </c>
    </row>
    <row spans="1:3" r="24">
      <c t="s" r="A24" s="4">
        <v>120</v>
      </c>
      <c t="n" r="B24" s="6">
        <v>1236</v>
      </c>
      <c t="n" r="C24" s="6">
        <v>625</v>
      </c>
    </row>
    <row spans="1:3" r="25">
      <c t="s" r="A25" s="4">
        <v>924</v>
      </c>
    </row>
    <row spans="1:3" r="26">
      <c t="s" r="A26" s="3">
        <v>886</v>
      </c>
    </row>
    <row spans="1:3" r="27">
      <c t="s" r="A27" s="4">
        <v>863</v>
      </c>
      <c t="n" r="B27" s="6">
        <v>126</v>
      </c>
    </row>
    <row spans="1:3" r="28">
      <c t="s" r="A28" s="4">
        <v>922</v>
      </c>
      <c t="n" r="B28" s="6">
        <v>3237</v>
      </c>
    </row>
    <row spans="1:3" r="29">
      <c t="s" r="A29" s="4">
        <v>120</v>
      </c>
      <c t="n" r="B29" s="6">
        <v>3363</v>
      </c>
    </row>
    <row spans="1:3" r="30">
      <c t="s" r="A30" s="4">
        <v>925</v>
      </c>
    </row>
    <row spans="1:3" r="31">
      <c t="s" r="A31" s="3">
        <v>886</v>
      </c>
    </row>
    <row spans="1:3" r="32">
      <c t="s" r="A32" s="4">
        <v>863</v>
      </c>
      <c t="n" r="B32" s="6">
        <v>1</v>
      </c>
      <c t="n" r="C32" s="6">
        <v>1533</v>
      </c>
    </row>
    <row spans="1:3" r="33">
      <c t="s" r="A33" s="4">
        <v>922</v>
      </c>
      <c t="n" r="B33" s="6">
        <v>221</v>
      </c>
      <c t="n" r="C33" s="6">
        <v>249</v>
      </c>
    </row>
    <row spans="1:3" r="34">
      <c t="s" r="A34" s="4">
        <v>120</v>
      </c>
      <c t="n" r="B34" s="6">
        <v>222</v>
      </c>
      <c t="n" r="C34" s="6">
        <v>1782</v>
      </c>
    </row>
    <row spans="1:3" r="35">
      <c t="s" r="A35" s="4">
        <v>926</v>
      </c>
    </row>
    <row spans="1:3" r="36">
      <c t="s" r="A36" s="3">
        <v>886</v>
      </c>
    </row>
    <row spans="1:3" r="37">
      <c t="s" r="A37" s="4">
        <v>863</v>
      </c>
      <c t="n" r="B37" s="6">
        <v>1520</v>
      </c>
      <c t="n" r="C37" s="6">
        <v>190</v>
      </c>
    </row>
    <row spans="1:3" r="38">
      <c t="s" r="A38" s="4">
        <v>922</v>
      </c>
      <c t="n" r="B38" s="6">
        <v>1362</v>
      </c>
      <c t="n" r="C38" s="6">
        <v>1418</v>
      </c>
    </row>
    <row spans="1:3" r="39">
      <c t="s" r="A39" s="4">
        <v>120</v>
      </c>
      <c t="n" r="B39" s="7">
        <v>2882</v>
      </c>
      <c t="n" r="C39" s="7">
        <v>16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25"/>
    <col customWidth="1" max="3" min="3" width="25"/>
    <col customWidth="1" max="4" min="4" width="25"/>
    <col customWidth="1" max="5" min="5" width="25"/>
  </cols>
  <sheetData>
    <row spans="1:5" r="1">
      <c t="s" r="A1" s="1">
        <v>927</v>
      </c>
      <c t="s" r="B1" s="2">
        <v>74</v>
      </c>
      <c t="s" r="D1" s="2">
        <v>1</v>
      </c>
    </row>
    <row spans="1:5" r="2">
      <c t="s" r="B2" s="2">
        <v>695</v>
      </c>
      <c t="s" r="C2" s="2">
        <v>895</v>
      </c>
      <c t="s" r="D2" s="2">
        <v>695</v>
      </c>
      <c t="s" r="E2" s="2">
        <v>895</v>
      </c>
    </row>
    <row spans="1:5" r="3">
      <c t="s" r="A3" s="3">
        <v>928</v>
      </c>
    </row>
    <row spans="1:5" r="4">
      <c t="s" r="A4" s="4">
        <v>929</v>
      </c>
      <c t="n" r="B4" s="6">
        <v>8</v>
      </c>
      <c t="n" r="C4" s="6">
        <v>4</v>
      </c>
      <c t="n" r="D4" s="6">
        <v>25</v>
      </c>
      <c t="n" r="E4" s="6">
        <v>8</v>
      </c>
    </row>
    <row spans="1:5" r="5">
      <c t="s" r="A5" s="4">
        <v>930</v>
      </c>
      <c t="n" r="B5" s="7">
        <v>457</v>
      </c>
      <c t="n" r="C5" s="7">
        <v>85</v>
      </c>
      <c t="n" r="D5" s="7">
        <v>1496</v>
      </c>
      <c t="n" r="E5" s="7">
        <v>2092</v>
      </c>
    </row>
    <row spans="1:5" r="6">
      <c t="s" r="A6" s="4">
        <v>888</v>
      </c>
    </row>
    <row spans="1:5" r="7">
      <c t="s" r="A7" s="3">
        <v>928</v>
      </c>
    </row>
    <row spans="1:5" r="8">
      <c t="s" r="A8" s="4">
        <v>929</v>
      </c>
      <c t="n" r="D8" s="6">
        <v>2</v>
      </c>
      <c t="n" r="E8" s="6">
        <v>1</v>
      </c>
    </row>
    <row spans="1:5" r="9">
      <c t="s" r="A9" s="4">
        <v>930</v>
      </c>
      <c t="n" r="D9" s="7">
        <v>602</v>
      </c>
      <c t="n" r="E9" s="7">
        <v>1910</v>
      </c>
    </row>
    <row spans="1:5" r="10">
      <c t="s" r="A10" s="4">
        <v>853</v>
      </c>
    </row>
    <row spans="1:5" r="11">
      <c t="s" r="A11" s="3">
        <v>928</v>
      </c>
    </row>
    <row spans="1:5" r="12">
      <c t="s" r="A12" s="4">
        <v>929</v>
      </c>
      <c t="n" r="B12" s="6">
        <v>1</v>
      </c>
      <c t="n" r="D12" s="6">
        <v>4</v>
      </c>
    </row>
    <row spans="1:5" r="13">
      <c t="s" r="A13" s="4">
        <v>930</v>
      </c>
      <c t="n" r="B13" s="7">
        <v>124</v>
      </c>
      <c t="n" r="D13" s="7">
        <v>196</v>
      </c>
    </row>
    <row spans="1:5" r="14">
      <c t="s" r="A14" s="4">
        <v>924</v>
      </c>
    </row>
    <row spans="1:5" r="15">
      <c t="s" r="A15" s="3">
        <v>928</v>
      </c>
    </row>
    <row spans="1:5" r="16">
      <c t="s" r="A16" s="4">
        <v>929</v>
      </c>
      <c t="n" r="D16" s="6">
        <v>1</v>
      </c>
    </row>
    <row spans="1:5" r="17">
      <c t="s" r="A17" s="4">
        <v>930</v>
      </c>
      <c t="n" r="D17" s="7">
        <v>127</v>
      </c>
    </row>
    <row spans="1:5" r="18">
      <c t="s" r="A18" s="4">
        <v>925</v>
      </c>
    </row>
    <row spans="1:5" r="19">
      <c t="s" r="A19" s="3">
        <v>928</v>
      </c>
    </row>
    <row spans="1:5" r="20">
      <c t="s" r="A20" s="4">
        <v>929</v>
      </c>
      <c t="n" r="D20" s="6">
        <v>2</v>
      </c>
    </row>
    <row spans="1:5" r="21">
      <c t="s" r="A21" s="4">
        <v>930</v>
      </c>
      <c t="n" r="D21" s="7">
        <v>1</v>
      </c>
    </row>
    <row spans="1:5" r="22">
      <c t="s" r="A22" s="4">
        <v>926</v>
      </c>
    </row>
    <row spans="1:5" r="23">
      <c t="s" r="A23" s="3">
        <v>928</v>
      </c>
    </row>
    <row spans="1:5" r="24">
      <c t="s" r="A24" s="4">
        <v>929</v>
      </c>
      <c t="n" r="B24" s="6">
        <v>7</v>
      </c>
      <c t="n" r="C24" s="6">
        <v>4</v>
      </c>
      <c t="n" r="D24" s="6">
        <v>16</v>
      </c>
      <c t="n" r="E24" s="6">
        <v>7</v>
      </c>
    </row>
    <row spans="1:5" r="25">
      <c t="s" r="A25" s="4">
        <v>930</v>
      </c>
      <c t="n" r="B25" s="7">
        <v>333</v>
      </c>
      <c t="n" r="C25" s="7">
        <v>85</v>
      </c>
      <c t="n" r="D25" s="7">
        <v>570</v>
      </c>
      <c t="n" r="E25" s="7">
        <v>1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31</v>
      </c>
      <c t="s" r="B1" s="2">
        <v>2</v>
      </c>
      <c t="s" r="C1" s="2">
        <v>15</v>
      </c>
    </row>
    <row spans="1:3" r="2">
      <c t="s" r="A2" s="3">
        <v>932</v>
      </c>
    </row>
    <row spans="1:3" r="3">
      <c t="s" r="A3" s="4">
        <v>933</v>
      </c>
      <c t="n" r="B3" s="7">
        <v>10009</v>
      </c>
      <c t="n" r="C3" s="7">
        <v>13481</v>
      </c>
    </row>
    <row spans="1:3" r="4">
      <c t="s" r="A4" s="4">
        <v>934</v>
      </c>
    </row>
    <row spans="1:3" r="5">
      <c t="s" r="A5" s="3">
        <v>932</v>
      </c>
    </row>
    <row spans="1:3" r="6">
      <c t="s" r="A6" s="4">
        <v>933</v>
      </c>
      <c t="n" r="B6" s="6">
        <v>4262</v>
      </c>
      <c t="n" r="C6" s="6">
        <v>7220</v>
      </c>
    </row>
    <row spans="1:3" r="7">
      <c t="s" r="A7" s="4">
        <v>935</v>
      </c>
    </row>
    <row spans="1:3" r="8">
      <c t="s" r="A8" s="3">
        <v>932</v>
      </c>
    </row>
    <row spans="1:3" r="9">
      <c t="s" r="A9" s="4">
        <v>933</v>
      </c>
      <c t="n" r="B9" s="6">
        <v>174</v>
      </c>
    </row>
    <row spans="1:3" r="10">
      <c t="s" r="A10" s="4">
        <v>936</v>
      </c>
    </row>
    <row spans="1:3" r="11">
      <c t="s" r="A11" s="3">
        <v>932</v>
      </c>
    </row>
    <row spans="1:3" r="12">
      <c t="s" r="A12" s="4">
        <v>933</v>
      </c>
      <c t="n" r="C12" s="6">
        <v>125</v>
      </c>
    </row>
    <row spans="1:3" r="13">
      <c t="s" r="A13" s="4">
        <v>937</v>
      </c>
    </row>
    <row spans="1:3" r="14">
      <c t="s" r="A14" s="3">
        <v>932</v>
      </c>
    </row>
    <row spans="1:3" r="15">
      <c t="s" r="A15" s="4">
        <v>933</v>
      </c>
      <c t="n" r="C15" s="6">
        <v>1113</v>
      </c>
    </row>
    <row spans="1:3" r="16">
      <c t="s" r="A16" s="4">
        <v>938</v>
      </c>
    </row>
    <row spans="1:3" r="17">
      <c t="s" r="A17" s="3">
        <v>932</v>
      </c>
    </row>
    <row spans="1:3" r="18">
      <c t="s" r="A18" s="4">
        <v>933</v>
      </c>
      <c t="n" r="B18" s="6">
        <v>3559</v>
      </c>
      <c t="n" r="C18" s="6">
        <v>4019</v>
      </c>
    </row>
    <row spans="1:3" r="19">
      <c t="s" r="A19" s="4">
        <v>562</v>
      </c>
    </row>
    <row spans="1:3" r="20">
      <c t="s" r="A20" s="3">
        <v>932</v>
      </c>
    </row>
    <row spans="1:3" r="21">
      <c t="s" r="A21" s="4">
        <v>933</v>
      </c>
      <c t="n" r="B21" s="6">
        <v>643</v>
      </c>
      <c t="n" r="C21" s="6">
        <v>254</v>
      </c>
    </row>
    <row spans="1:3" r="22">
      <c t="s" r="A22" s="4">
        <v>939</v>
      </c>
    </row>
    <row spans="1:3" r="23">
      <c t="s" r="A23" s="3">
        <v>932</v>
      </c>
    </row>
    <row spans="1:3" r="24">
      <c t="s" r="A24" s="4">
        <v>933</v>
      </c>
      <c t="n" r="B24" s="6">
        <v>1371</v>
      </c>
      <c t="n" r="C24" s="6">
        <v>750</v>
      </c>
    </row>
    <row spans="1:3" r="25">
      <c t="s" r="A25" s="4">
        <v>940</v>
      </c>
    </row>
    <row spans="1:3" r="26">
      <c t="s" r="A26" s="3">
        <v>932</v>
      </c>
    </row>
    <row spans="1:3" r="27">
      <c t="s" r="A27" s="4">
        <v>933</v>
      </c>
      <c t="n" r="B27" s="6">
        <v>20</v>
      </c>
    </row>
    <row spans="1:3" r="28">
      <c t="s" r="A28" s="4">
        <v>941</v>
      </c>
    </row>
    <row spans="1:3" r="29">
      <c t="s" r="A29" s="3">
        <v>932</v>
      </c>
    </row>
    <row spans="1:3" r="30">
      <c t="s" r="A30" s="4">
        <v>933</v>
      </c>
      <c t="n" r="B30" s="6">
        <v>20</v>
      </c>
    </row>
    <row spans="1:3" r="31">
      <c t="s" r="A31" s="4">
        <v>942</v>
      </c>
    </row>
    <row spans="1:3" r="32">
      <c t="s" r="A32" s="3">
        <v>932</v>
      </c>
    </row>
    <row spans="1:3" r="33">
      <c t="s" r="A33" s="4">
        <v>933</v>
      </c>
      <c t="n" r="B33" s="6">
        <v>113</v>
      </c>
      <c t="n" r="C33" s="6">
        <v>86</v>
      </c>
    </row>
    <row spans="1:3" r="34">
      <c t="s" r="A34" s="4">
        <v>943</v>
      </c>
    </row>
    <row spans="1:3" r="35">
      <c t="s" r="A35" s="3">
        <v>932</v>
      </c>
    </row>
    <row spans="1:3" r="36">
      <c t="s" r="A36" s="4">
        <v>933</v>
      </c>
      <c t="n" r="C36" s="6">
        <v>86</v>
      </c>
    </row>
    <row spans="1:3" r="37">
      <c t="s" r="A37" s="4">
        <v>944</v>
      </c>
    </row>
    <row spans="1:3" r="38">
      <c t="s" r="A38" s="3">
        <v>932</v>
      </c>
    </row>
    <row spans="1:3" r="39">
      <c t="s" r="A39" s="4">
        <v>933</v>
      </c>
      <c t="n" r="B39" s="6">
        <v>113</v>
      </c>
    </row>
    <row spans="1:3" r="40">
      <c t="s" r="A40" s="4">
        <v>945</v>
      </c>
    </row>
    <row spans="1:3" r="41">
      <c t="s" r="A41" s="3">
        <v>932</v>
      </c>
    </row>
    <row spans="1:3" r="42">
      <c t="s" r="A42" s="4">
        <v>933</v>
      </c>
      <c t="n" r="B42" s="6">
        <v>12</v>
      </c>
      <c t="n" r="C42" s="6">
        <v>326</v>
      </c>
    </row>
    <row spans="1:3" r="43">
      <c t="s" r="A43" s="4">
        <v>946</v>
      </c>
    </row>
    <row spans="1:3" r="44">
      <c t="s" r="A44" s="3">
        <v>932</v>
      </c>
    </row>
    <row spans="1:3" r="45">
      <c t="s" r="A45" s="4">
        <v>933</v>
      </c>
      <c t="n" r="C45" s="6">
        <v>326</v>
      </c>
    </row>
    <row spans="1:3" r="46">
      <c t="s" r="A46" s="4">
        <v>947</v>
      </c>
    </row>
    <row spans="1:3" r="47">
      <c t="s" r="A47" s="3">
        <v>932</v>
      </c>
    </row>
    <row spans="1:3" r="48">
      <c t="s" r="A48" s="4">
        <v>933</v>
      </c>
      <c t="n" r="B48" s="6">
        <v>12</v>
      </c>
    </row>
    <row spans="1:3" r="49">
      <c t="s" r="A49" s="4">
        <v>948</v>
      </c>
    </row>
    <row spans="1:3" r="50">
      <c t="s" r="A50" s="3">
        <v>932</v>
      </c>
    </row>
    <row spans="1:3" r="51">
      <c t="s" r="A51" s="4">
        <v>933</v>
      </c>
      <c t="n" r="B51" s="6">
        <v>2689</v>
      </c>
      <c t="n" r="C51" s="6">
        <v>4292</v>
      </c>
    </row>
    <row spans="1:3" r="52">
      <c t="s" r="A52" s="4">
        <v>949</v>
      </c>
    </row>
    <row spans="1:3" r="53">
      <c t="s" r="A53" s="3">
        <v>932</v>
      </c>
    </row>
    <row spans="1:3" r="54">
      <c t="s" r="A54" s="4">
        <v>933</v>
      </c>
      <c t="n" r="B54" s="6">
        <v>1157</v>
      </c>
      <c t="n" r="C54" s="6">
        <v>3467</v>
      </c>
    </row>
    <row spans="1:3" r="55">
      <c t="s" r="A55" s="4">
        <v>950</v>
      </c>
    </row>
    <row spans="1:3" r="56">
      <c t="s" r="A56" s="3">
        <v>932</v>
      </c>
    </row>
    <row spans="1:3" r="57">
      <c t="s" r="A57" s="4">
        <v>933</v>
      </c>
      <c t="n" r="B57" s="6">
        <v>118</v>
      </c>
    </row>
    <row spans="1:3" r="58">
      <c t="s" r="A58" s="4">
        <v>951</v>
      </c>
    </row>
    <row spans="1:3" r="59">
      <c t="s" r="A59" s="3">
        <v>932</v>
      </c>
    </row>
    <row spans="1:3" r="60">
      <c t="s" r="A60" s="4">
        <v>933</v>
      </c>
      <c t="n" r="B60" s="6">
        <v>43</v>
      </c>
      <c t="n" r="C60" s="6">
        <v>75</v>
      </c>
    </row>
    <row spans="1:3" r="61">
      <c t="s" r="A61" s="4">
        <v>952</v>
      </c>
    </row>
    <row spans="1:3" r="62">
      <c t="s" r="A62" s="3">
        <v>932</v>
      </c>
    </row>
    <row spans="1:3" r="63">
      <c t="s" r="A63" s="4">
        <v>933</v>
      </c>
      <c t="n" r="B63" s="6">
        <v>1371</v>
      </c>
      <c t="n" r="C63" s="6">
        <v>750</v>
      </c>
    </row>
    <row spans="1:3" r="64">
      <c t="s" r="A64" s="4">
        <v>953</v>
      </c>
    </row>
    <row spans="1:3" r="65">
      <c t="s" r="A65" s="3">
        <v>932</v>
      </c>
    </row>
    <row spans="1:3" r="66">
      <c t="s" r="A66" s="4">
        <v>933</v>
      </c>
      <c t="n" r="B66" s="6">
        <v>146</v>
      </c>
      <c t="n" r="C66" s="6">
        <v>321</v>
      </c>
    </row>
    <row spans="1:3" r="67">
      <c t="s" r="A67" s="4">
        <v>954</v>
      </c>
    </row>
    <row spans="1:3" r="68">
      <c t="s" r="A68" s="3">
        <v>932</v>
      </c>
    </row>
    <row spans="1:3" r="69">
      <c t="s" r="A69" s="4">
        <v>933</v>
      </c>
      <c t="n" r="B69" s="6">
        <v>146</v>
      </c>
      <c t="n" r="C69" s="6">
        <v>321</v>
      </c>
    </row>
    <row spans="1:3" r="70">
      <c t="s" r="A70" s="4">
        <v>955</v>
      </c>
    </row>
    <row spans="1:3" r="71">
      <c t="s" r="A71" s="3">
        <v>932</v>
      </c>
    </row>
    <row spans="1:3" r="72">
      <c t="s" r="A72" s="4">
        <v>933</v>
      </c>
      <c t="n" r="B72" s="6">
        <v>35</v>
      </c>
      <c t="n" r="C72" s="6">
        <v>17</v>
      </c>
    </row>
    <row spans="1:3" r="73">
      <c t="s" r="A73" s="4">
        <v>956</v>
      </c>
    </row>
    <row spans="1:3" r="74">
      <c t="s" r="A74" s="3">
        <v>932</v>
      </c>
    </row>
    <row spans="1:3" r="75">
      <c t="s" r="A75" s="4">
        <v>933</v>
      </c>
      <c t="n" r="B75" s="6">
        <v>35</v>
      </c>
      <c t="n" r="C75" s="6">
        <v>17</v>
      </c>
    </row>
    <row spans="1:3" r="76">
      <c t="s" r="A76" s="4">
        <v>957</v>
      </c>
    </row>
    <row spans="1:3" r="77">
      <c t="s" r="A77" s="3">
        <v>932</v>
      </c>
    </row>
    <row spans="1:3" r="78">
      <c t="s" r="A78" s="4">
        <v>933</v>
      </c>
      <c t="n" r="B78" s="6">
        <v>66</v>
      </c>
      <c t="n" r="C78" s="6">
        <v>51</v>
      </c>
    </row>
    <row spans="1:3" r="79">
      <c t="s" r="A79" s="4">
        <v>958</v>
      </c>
    </row>
    <row spans="1:3" r="80">
      <c t="s" r="A80" s="3">
        <v>932</v>
      </c>
    </row>
    <row spans="1:3" r="81">
      <c t="s" r="A81" s="4">
        <v>933</v>
      </c>
      <c t="n" r="C81" s="6">
        <v>6</v>
      </c>
    </row>
    <row spans="1:3" r="82">
      <c t="s" r="A82" s="4">
        <v>959</v>
      </c>
    </row>
    <row spans="1:3" r="83">
      <c t="s" r="A83" s="3">
        <v>932</v>
      </c>
    </row>
    <row spans="1:3" r="84">
      <c t="s" r="A84" s="4">
        <v>933</v>
      </c>
      <c t="n" r="B84" s="6">
        <v>66</v>
      </c>
      <c t="n" r="C84" s="6">
        <v>45</v>
      </c>
    </row>
    <row spans="1:3" r="85">
      <c t="s" r="A85" s="4">
        <v>960</v>
      </c>
    </row>
    <row spans="1:3" r="86">
      <c t="s" r="A86" s="3">
        <v>932</v>
      </c>
    </row>
    <row spans="1:3" r="87">
      <c t="s" r="A87" s="4">
        <v>933</v>
      </c>
      <c t="n" r="B87" s="6">
        <v>1</v>
      </c>
      <c t="n" r="C87" s="6">
        <v>24</v>
      </c>
    </row>
    <row spans="1:3" r="88">
      <c t="s" r="A88" s="4">
        <v>961</v>
      </c>
    </row>
    <row spans="1:3" r="89">
      <c t="s" r="A89" s="3">
        <v>932</v>
      </c>
    </row>
    <row spans="1:3" r="90">
      <c t="s" r="A90" s="4">
        <v>933</v>
      </c>
      <c t="n" r="B90" s="6">
        <v>1</v>
      </c>
      <c t="n" r="C90" s="6">
        <v>24</v>
      </c>
    </row>
    <row spans="1:3" r="91">
      <c t="s" r="A91" s="4">
        <v>962</v>
      </c>
    </row>
    <row spans="1:3" r="92">
      <c t="s" r="A92" s="3">
        <v>932</v>
      </c>
    </row>
    <row spans="1:3" r="93">
      <c t="s" r="A93" s="4">
        <v>933</v>
      </c>
      <c t="n" r="C93" s="6">
        <v>11</v>
      </c>
    </row>
    <row spans="1:3" r="94">
      <c t="s" r="A94" s="4">
        <v>963</v>
      </c>
    </row>
    <row spans="1:3" r="95">
      <c t="s" r="A95" s="3">
        <v>932</v>
      </c>
    </row>
    <row spans="1:3" r="96">
      <c t="s" r="A96" s="4">
        <v>933</v>
      </c>
      <c t="n" r="C96" s="6">
        <v>11</v>
      </c>
    </row>
    <row spans="1:3" r="97">
      <c t="s" r="A97" s="4">
        <v>964</v>
      </c>
    </row>
    <row spans="1:3" r="98">
      <c t="s" r="A98" s="3">
        <v>932</v>
      </c>
    </row>
    <row spans="1:3" r="99">
      <c t="s" r="A99" s="4">
        <v>933</v>
      </c>
      <c t="n" r="B99" s="6">
        <v>2</v>
      </c>
      <c t="n" r="C99" s="6">
        <v>1</v>
      </c>
    </row>
    <row spans="1:3" r="100">
      <c t="s" r="A100" s="4">
        <v>965</v>
      </c>
    </row>
    <row spans="1:3" r="101">
      <c t="s" r="A101" s="3">
        <v>932</v>
      </c>
    </row>
    <row spans="1:3" r="102">
      <c t="s" r="A102" s="4">
        <v>933</v>
      </c>
      <c t="n" r="B102" s="6">
        <v>2</v>
      </c>
      <c t="n" r="C102" s="6">
        <v>1</v>
      </c>
    </row>
    <row spans="1:3" r="103">
      <c t="s" r="A103" s="4">
        <v>966</v>
      </c>
    </row>
    <row spans="1:3" r="104">
      <c t="s" r="A104" s="3">
        <v>932</v>
      </c>
    </row>
    <row spans="1:3" r="105">
      <c t="s" r="A105" s="4">
        <v>933</v>
      </c>
      <c t="n" r="B105" s="6">
        <v>127</v>
      </c>
    </row>
    <row spans="1:3" r="106">
      <c t="s" r="A106" s="4">
        <v>967</v>
      </c>
    </row>
    <row spans="1:3" r="107">
      <c t="s" r="A107" s="3">
        <v>932</v>
      </c>
    </row>
    <row spans="1:3" r="108">
      <c t="s" r="A108" s="4">
        <v>933</v>
      </c>
      <c t="n" r="B108" s="6">
        <v>127</v>
      </c>
    </row>
    <row spans="1:3" r="109">
      <c t="s" r="A109" s="4">
        <v>968</v>
      </c>
    </row>
    <row spans="1:3" r="110">
      <c t="s" r="A110" s="3">
        <v>932</v>
      </c>
    </row>
    <row spans="1:3" r="111">
      <c t="s" r="A111" s="4">
        <v>933</v>
      </c>
      <c t="n" r="B111" s="6">
        <v>3441</v>
      </c>
      <c t="n" r="C111" s="6">
        <v>3700</v>
      </c>
    </row>
    <row spans="1:3" r="112">
      <c t="s" r="A112" s="4">
        <v>969</v>
      </c>
    </row>
    <row spans="1:3" r="113">
      <c t="s" r="A113" s="3">
        <v>932</v>
      </c>
    </row>
    <row spans="1:3" r="114">
      <c t="s" r="A114" s="4">
        <v>933</v>
      </c>
      <c t="n" r="B114" s="6">
        <v>3441</v>
      </c>
      <c t="n" r="C114" s="6">
        <v>3693</v>
      </c>
    </row>
    <row spans="1:3" r="115">
      <c t="s" r="A115" s="4">
        <v>970</v>
      </c>
    </row>
    <row spans="1:3" r="116">
      <c t="s" r="A116" s="3">
        <v>932</v>
      </c>
    </row>
    <row spans="1:3" r="117">
      <c t="s" r="A117" s="4">
        <v>933</v>
      </c>
      <c t="n" r="C117" s="6">
        <v>7</v>
      </c>
    </row>
    <row spans="1:3" r="118">
      <c t="s" r="A118" s="4">
        <v>971</v>
      </c>
    </row>
    <row spans="1:3" r="119">
      <c t="s" r="A119" s="3">
        <v>932</v>
      </c>
    </row>
    <row spans="1:3" r="120">
      <c t="s" r="A120" s="4">
        <v>933</v>
      </c>
      <c t="n" r="B120" s="6">
        <v>111</v>
      </c>
      <c t="n" r="C120" s="6">
        <v>9</v>
      </c>
    </row>
    <row spans="1:3" r="121">
      <c t="s" r="A121" s="4">
        <v>972</v>
      </c>
    </row>
    <row spans="1:3" r="122">
      <c t="s" r="A122" s="3">
        <v>932</v>
      </c>
    </row>
    <row spans="1:3" r="123">
      <c t="s" r="A123" s="4">
        <v>933</v>
      </c>
      <c t="n" r="B123" s="6">
        <v>111</v>
      </c>
      <c t="n" r="C123" s="6">
        <v>9</v>
      </c>
    </row>
    <row spans="1:3" r="124">
      <c t="s" r="A124" s="4">
        <v>973</v>
      </c>
    </row>
    <row spans="1:3" r="125">
      <c t="s" r="A125" s="3">
        <v>932</v>
      </c>
    </row>
    <row spans="1:3" r="126">
      <c t="s" r="A126" s="4">
        <v>933</v>
      </c>
      <c t="n" r="B126" s="6">
        <v>298</v>
      </c>
      <c t="n" r="C126" s="6">
        <v>924</v>
      </c>
    </row>
    <row spans="1:3" r="127">
      <c t="s" r="A127" s="4">
        <v>974</v>
      </c>
    </row>
    <row spans="1:3" r="128">
      <c t="s" r="A128" s="3">
        <v>932</v>
      </c>
    </row>
    <row spans="1:3" r="129">
      <c t="s" r="A129" s="4">
        <v>933</v>
      </c>
      <c t="n" r="B129" s="6">
        <v>124</v>
      </c>
    </row>
    <row spans="1:3" r="130">
      <c t="s" r="A130" s="4">
        <v>975</v>
      </c>
    </row>
    <row spans="1:3" r="131">
      <c t="s" r="A131" s="3">
        <v>932</v>
      </c>
    </row>
    <row spans="1:3" r="132">
      <c t="s" r="A132" s="4">
        <v>933</v>
      </c>
      <c t="n" r="B132" s="6">
        <v>174</v>
      </c>
    </row>
    <row spans="1:3" r="133">
      <c t="s" r="A133" s="4">
        <v>976</v>
      </c>
    </row>
    <row spans="1:3" r="134">
      <c t="s" r="A134" s="3">
        <v>932</v>
      </c>
    </row>
    <row spans="1:3" r="135">
      <c t="s" r="A135" s="4">
        <v>933</v>
      </c>
      <c t="n" r="C135" s="6">
        <v>924</v>
      </c>
    </row>
    <row spans="1:3" r="136">
      <c t="s" r="A136" s="4">
        <v>977</v>
      </c>
    </row>
    <row spans="1:3" r="137">
      <c t="s" r="A137" s="3">
        <v>932</v>
      </c>
    </row>
    <row spans="1:3" r="138">
      <c t="s" r="A138" s="4">
        <v>933</v>
      </c>
      <c t="n" r="B138" s="6">
        <v>60</v>
      </c>
      <c t="n" r="C138" s="6">
        <v>144</v>
      </c>
    </row>
    <row spans="1:3" r="139">
      <c t="s" r="A139" s="4">
        <v>978</v>
      </c>
    </row>
    <row spans="1:3" r="140">
      <c t="s" r="A140" s="3">
        <v>932</v>
      </c>
    </row>
    <row spans="1:3" r="141">
      <c t="s" r="A141" s="4">
        <v>933</v>
      </c>
      <c t="n" r="C141" s="6">
        <v>144</v>
      </c>
    </row>
    <row spans="1:3" r="142">
      <c t="s" r="A142" s="4">
        <v>979</v>
      </c>
    </row>
    <row spans="1:3" r="143">
      <c t="s" r="A143" s="3">
        <v>932</v>
      </c>
    </row>
    <row spans="1:3" r="144">
      <c t="s" r="A144" s="4">
        <v>933</v>
      </c>
      <c t="n" r="B144" s="6">
        <v>60</v>
      </c>
    </row>
    <row spans="1:3" r="145">
      <c t="s" r="A145" s="4">
        <v>980</v>
      </c>
    </row>
    <row spans="1:3" r="146">
      <c t="s" r="A146" s="3">
        <v>932</v>
      </c>
    </row>
    <row spans="1:3" r="147">
      <c t="s" r="A147" s="4">
        <v>933</v>
      </c>
      <c t="n" r="B147" s="6">
        <v>2535</v>
      </c>
      <c t="n" r="C147" s="6">
        <v>2947</v>
      </c>
    </row>
    <row spans="1:3" r="148">
      <c t="s" r="A148" s="4">
        <v>981</v>
      </c>
    </row>
    <row spans="1:3" r="149">
      <c t="s" r="A149" s="3">
        <v>932</v>
      </c>
    </row>
    <row spans="1:3" r="150">
      <c t="s" r="A150" s="4">
        <v>933</v>
      </c>
      <c t="n" r="B150" s="6">
        <v>2535</v>
      </c>
      <c t="n" r="C150" s="6">
        <v>2946</v>
      </c>
    </row>
    <row spans="1:3" r="151">
      <c t="s" r="A151" s="4">
        <v>982</v>
      </c>
    </row>
    <row spans="1:3" r="152">
      <c t="s" r="A152" s="3">
        <v>932</v>
      </c>
    </row>
    <row spans="1:3" r="153">
      <c t="s" r="A153" s="4">
        <v>933</v>
      </c>
      <c t="n" r="C153" s="6">
        <v>1</v>
      </c>
    </row>
    <row spans="1:3" r="154">
      <c t="s" r="A154" s="4">
        <v>983</v>
      </c>
    </row>
    <row spans="1:3" r="155">
      <c t="s" r="A155" s="3">
        <v>932</v>
      </c>
    </row>
    <row spans="1:3" r="156">
      <c t="s" r="A156" s="4">
        <v>933</v>
      </c>
      <c t="n" r="B156" s="6">
        <v>16</v>
      </c>
      <c t="n" r="C156" s="6">
        <v>170</v>
      </c>
    </row>
    <row spans="1:3" r="157">
      <c t="s" r="A157" s="4">
        <v>984</v>
      </c>
    </row>
    <row spans="1:3" r="158">
      <c t="s" r="A158" s="3">
        <v>932</v>
      </c>
    </row>
    <row spans="1:3" r="159">
      <c t="s" r="A159" s="4">
        <v>933</v>
      </c>
      <c t="n" r="B159" s="6">
        <v>16</v>
      </c>
    </row>
    <row spans="1:3" r="160">
      <c t="s" r="A160" s="4">
        <v>985</v>
      </c>
    </row>
    <row spans="1:3" r="161">
      <c t="s" r="A161" s="3">
        <v>932</v>
      </c>
    </row>
    <row spans="1:3" r="162">
      <c t="s" r="A162" s="4">
        <v>933</v>
      </c>
      <c t="n" r="C162" s="6">
        <v>125</v>
      </c>
    </row>
    <row spans="1:3" r="163">
      <c t="s" r="A163" s="4">
        <v>986</v>
      </c>
    </row>
    <row spans="1:3" r="164">
      <c t="s" r="A164" s="3">
        <v>932</v>
      </c>
    </row>
    <row spans="1:3" r="165">
      <c t="s" r="A165" s="4">
        <v>933</v>
      </c>
      <c t="n" r="C165" s="6">
        <v>45</v>
      </c>
    </row>
    <row spans="1:3" r="166">
      <c t="s" r="A166" s="4">
        <v>987</v>
      </c>
    </row>
    <row spans="1:3" r="167">
      <c t="s" r="A167" s="3">
        <v>932</v>
      </c>
    </row>
    <row spans="1:3" r="168">
      <c t="s" r="A168" s="4">
        <v>933</v>
      </c>
      <c t="n" r="B168" s="6">
        <v>159</v>
      </c>
      <c t="n" r="C168" s="6">
        <v>269</v>
      </c>
    </row>
    <row spans="1:3" r="169">
      <c t="s" r="A169" s="4">
        <v>988</v>
      </c>
    </row>
    <row spans="1:3" r="170">
      <c t="s" r="A170" s="3">
        <v>932</v>
      </c>
    </row>
    <row spans="1:3" r="171">
      <c t="s" r="A171" s="4">
        <v>933</v>
      </c>
      <c t="n" r="B171" s="6">
        <v>159</v>
      </c>
      <c t="n" r="C171" s="6">
        <v>269</v>
      </c>
    </row>
    <row spans="1:3" r="172">
      <c t="s" r="A172" s="4">
        <v>989</v>
      </c>
    </row>
    <row spans="1:3" r="173">
      <c t="s" r="A173" s="3">
        <v>932</v>
      </c>
    </row>
    <row spans="1:3" r="174">
      <c t="s" r="A174" s="4">
        <v>933</v>
      </c>
      <c t="n" r="B174" s="6">
        <v>178</v>
      </c>
      <c t="n" r="C174" s="6">
        <v>130</v>
      </c>
    </row>
    <row spans="1:3" r="175">
      <c t="s" r="A175" s="4">
        <v>990</v>
      </c>
    </row>
    <row spans="1:3" r="176">
      <c t="s" r="A176" s="3">
        <v>932</v>
      </c>
    </row>
    <row spans="1:3" r="177">
      <c t="s" r="A177" s="4">
        <v>933</v>
      </c>
      <c t="n" r="B177" s="6">
        <v>125</v>
      </c>
      <c t="n" r="C177" s="6">
        <v>125</v>
      </c>
    </row>
    <row spans="1:3" r="178">
      <c t="s" r="A178" s="4">
        <v>991</v>
      </c>
    </row>
    <row spans="1:3" r="179">
      <c t="s" r="A179" s="3">
        <v>932</v>
      </c>
    </row>
    <row spans="1:3" r="180">
      <c t="s" r="A180" s="4">
        <v>933</v>
      </c>
      <c t="n" r="B180" s="6">
        <v>53</v>
      </c>
      <c t="n" r="C180" s="6">
        <v>5</v>
      </c>
    </row>
    <row spans="1:3" r="181">
      <c t="s" r="A181" s="4">
        <v>992</v>
      </c>
    </row>
    <row spans="1:3" r="182">
      <c t="s" r="A182" s="3">
        <v>932</v>
      </c>
    </row>
    <row spans="1:3" r="183">
      <c t="s" r="A183" s="4">
        <v>933</v>
      </c>
      <c t="n" r="C183" s="6">
        <v>59</v>
      </c>
    </row>
    <row spans="1:3" r="184">
      <c t="s" r="A184" s="4">
        <v>993</v>
      </c>
    </row>
    <row spans="1:3" r="185">
      <c t="s" r="A185" s="3">
        <v>932</v>
      </c>
    </row>
    <row spans="1:3" r="186">
      <c t="s" r="A186" s="4">
        <v>933</v>
      </c>
      <c t="n" r="C186" s="6">
        <v>59</v>
      </c>
    </row>
    <row spans="1:3" r="187">
      <c t="s" r="A187" s="4">
        <v>61</v>
      </c>
    </row>
    <row spans="1:3" r="188">
      <c t="s" r="A188" s="3">
        <v>932</v>
      </c>
    </row>
    <row spans="1:3" r="189">
      <c t="s" r="A189" s="4">
        <v>933</v>
      </c>
      <c t="n" r="B189" s="7">
        <v>6275</v>
      </c>
      <c t="n" r="C189" s="7">
        <v>82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994</v>
      </c>
      <c t="s" r="B1" s="2">
        <v>1</v>
      </c>
      <c t="s" r="C1" s="2">
        <v>458</v>
      </c>
    </row>
    <row spans="1:3" r="2">
      <c t="s" r="B2" s="2">
        <v>2</v>
      </c>
      <c t="s" r="C2" s="2">
        <v>15</v>
      </c>
    </row>
    <row spans="1:3" r="3">
      <c t="s" r="A3" s="3">
        <v>225</v>
      </c>
    </row>
    <row spans="1:3" r="4">
      <c t="s" r="A4" s="4">
        <v>995</v>
      </c>
      <c t="s" r="B4" s="4">
        <v>673</v>
      </c>
      <c t="s" r="C4" s="4">
        <v>996</v>
      </c>
    </row>
    <row spans="1:3" r="5">
      <c t="s" r="A5" s="4">
        <v>997</v>
      </c>
      <c t="n" r="B5" s="7">
        <v>45843</v>
      </c>
      <c t="n" r="C5" s="7">
        <v>216318</v>
      </c>
    </row>
    <row spans="1:3" r="6">
      <c t="s" r="A6" s="4">
        <v>998</v>
      </c>
      <c t="n" r="B6" s="6">
        <v>34465</v>
      </c>
      <c t="n" r="C6" s="6">
        <v>217475</v>
      </c>
    </row>
    <row spans="1:3" r="7">
      <c t="s" r="A7" s="4">
        <v>999</v>
      </c>
      <c t="n" r="B7" s="7">
        <v>34812</v>
      </c>
      <c t="n" r="C7" s="7">
        <v>213504</v>
      </c>
    </row>
    <row spans="1:3" r="8">
      <c t="s" r="A8" s="3">
        <v>1000</v>
      </c>
    </row>
    <row spans="1:3" r="9">
      <c t="s" r="A9" s="4">
        <v>1001</v>
      </c>
      <c t="s" r="B9" s="4">
        <v>1002</v>
      </c>
      <c t="s" r="C9" s="4">
        <v>1003</v>
      </c>
    </row>
    <row spans="1:3" r="10">
      <c t="s" r="A10" s="4">
        <v>1004</v>
      </c>
      <c t="s" r="B10" s="4">
        <v>631</v>
      </c>
      <c t="s" r="C10" s="4">
        <v>678</v>
      </c>
    </row>
    <row spans="1:3" r="11">
      <c t="s" r="A11" s="3">
        <v>1005</v>
      </c>
    </row>
    <row spans="1:3" r="12">
      <c t="s" r="A12" s="4">
        <v>1006</v>
      </c>
      <c t="n" r="B12" s="7">
        <v>15296</v>
      </c>
      <c t="n" r="C12" s="7">
        <v>17254</v>
      </c>
    </row>
    <row spans="1:3" r="13">
      <c t="s" r="A13" s="4">
        <v>1007</v>
      </c>
      <c t="n" r="B13" s="6">
        <v>30547</v>
      </c>
      <c t="n" r="C13" s="6">
        <v>199064</v>
      </c>
    </row>
    <row spans="1:3" r="14">
      <c t="s" r="A14" s="3">
        <v>1008</v>
      </c>
    </row>
    <row spans="1:3" r="15">
      <c t="s" r="A15" s="4">
        <v>1006</v>
      </c>
      <c t="n" r="B15" s="6">
        <v>14102</v>
      </c>
      <c t="n" r="C15" s="6">
        <v>15814</v>
      </c>
    </row>
    <row spans="1:3" r="16">
      <c t="s" r="A16" s="4">
        <v>1007</v>
      </c>
      <c t="n" r="B16" s="6">
        <v>20363</v>
      </c>
      <c t="n" r="C16" s="6">
        <v>201661</v>
      </c>
    </row>
    <row spans="1:3" r="17">
      <c t="s" r="A17" s="3">
        <v>1009</v>
      </c>
    </row>
    <row spans="1:3" r="18">
      <c t="s" r="A18" s="4">
        <v>1006</v>
      </c>
      <c t="n" r="B18" s="6">
        <v>14277</v>
      </c>
      <c t="n" r="C18" s="6">
        <v>15619</v>
      </c>
    </row>
    <row spans="1:3" r="19">
      <c t="s" r="A19" s="4">
        <v>1007</v>
      </c>
      <c t="n" r="B19" s="7">
        <v>20535</v>
      </c>
      <c t="n" r="C19" s="7">
        <v>197885</v>
      </c>
    </row>
    <row spans="1:3" r="20">
      <c t="s" r="A20" s="4">
        <v>334</v>
      </c>
    </row>
    <row spans="1:3" r="21">
      <c t="s" r="A21" s="3">
        <v>225</v>
      </c>
    </row>
    <row spans="1:3" r="22">
      <c t="s" r="A22" s="4">
        <v>995</v>
      </c>
      <c t="s" r="B22" s="4">
        <v>673</v>
      </c>
      <c t="s" r="C22" s="4">
        <v>996</v>
      </c>
    </row>
    <row spans="1:3" r="23">
      <c t="s" r="A23" s="4">
        <v>997</v>
      </c>
      <c t="n" r="B23" s="7">
        <v>45843</v>
      </c>
      <c t="n" r="C23" s="7">
        <v>216318</v>
      </c>
    </row>
    <row spans="1:3" r="24">
      <c t="s" r="A24" s="4">
        <v>998</v>
      </c>
      <c t="n" r="B24" s="6">
        <v>34465</v>
      </c>
      <c t="n" r="C24" s="6">
        <v>217475</v>
      </c>
    </row>
    <row spans="1:3" r="25">
      <c t="s" r="A25" s="4">
        <v>999</v>
      </c>
      <c t="n" r="B25" s="6">
        <v>34812</v>
      </c>
      <c t="n" r="C25" s="6">
        <v>213504</v>
      </c>
    </row>
    <row spans="1:3" r="26">
      <c t="s" r="A26" s="4">
        <v>1010</v>
      </c>
      <c t="n" r="B26" s="6">
        <v>1726</v>
      </c>
      <c t="n" r="C26" s="6">
        <v>1128</v>
      </c>
    </row>
    <row spans="1:3" r="27">
      <c t="s" r="A27" s="4">
        <v>1011</v>
      </c>
      <c t="n" r="B27" s="7">
        <v>-1379</v>
      </c>
      <c t="n" r="C27" s="7">
        <v>-5099</v>
      </c>
    </row>
    <row spans="1:3" r="28">
      <c t="s" r="A28" s="4">
        <v>1012</v>
      </c>
    </row>
    <row spans="1:3" r="29">
      <c t="s" r="A29" s="3">
        <v>225</v>
      </c>
    </row>
    <row spans="1:3" r="30">
      <c t="s" r="A30" s="4">
        <v>995</v>
      </c>
      <c t="s" r="B30" s="4">
        <v>673</v>
      </c>
      <c t="s" r="C30" s="4">
        <v>996</v>
      </c>
    </row>
    <row spans="1:3" r="31">
      <c t="s" r="A31" s="4">
        <v>997</v>
      </c>
      <c t="n" r="B31" s="7">
        <v>43355</v>
      </c>
      <c t="n" r="C31" s="7">
        <v>213706</v>
      </c>
    </row>
    <row spans="1:3" r="32">
      <c t="s" r="A32" s="4">
        <v>998</v>
      </c>
      <c t="n" r="B32" s="6">
        <v>31977</v>
      </c>
      <c t="n" r="C32" s="6">
        <v>214863</v>
      </c>
    </row>
    <row spans="1:3" r="33">
      <c t="s" r="A33" s="4">
        <v>999</v>
      </c>
      <c t="n" r="B33" s="6">
        <v>32306</v>
      </c>
      <c t="n" r="C33" s="6">
        <v>210892</v>
      </c>
    </row>
    <row spans="1:3" r="34">
      <c t="s" r="A34" s="4">
        <v>1010</v>
      </c>
      <c t="n" r="B34" s="6">
        <v>1707</v>
      </c>
      <c t="n" r="C34" s="6">
        <v>1128</v>
      </c>
    </row>
    <row spans="1:3" r="35">
      <c t="s" r="A35" s="4">
        <v>1011</v>
      </c>
      <c t="n" r="B35" s="7">
        <v>-1379</v>
      </c>
      <c t="n" r="C35" s="7">
        <v>-5099</v>
      </c>
    </row>
    <row spans="1:3" r="36">
      <c t="s" r="A36" s="4">
        <v>1013</v>
      </c>
    </row>
    <row spans="1:3" r="37">
      <c t="s" r="A37" s="3">
        <v>225</v>
      </c>
    </row>
    <row spans="1:3" r="38">
      <c t="s" r="A38" s="4">
        <v>995</v>
      </c>
      <c t="s" r="B38" s="4">
        <v>693</v>
      </c>
      <c t="s" r="C38" s="4">
        <v>693</v>
      </c>
    </row>
    <row spans="1:3" r="39">
      <c t="s" r="A39" s="4">
        <v>997</v>
      </c>
      <c t="n" r="B39" s="7">
        <v>2488</v>
      </c>
      <c t="n" r="C39" s="7">
        <v>2612</v>
      </c>
    </row>
    <row spans="1:3" r="40">
      <c t="s" r="A40" s="4">
        <v>998</v>
      </c>
      <c t="n" r="B40" s="6">
        <v>2488</v>
      </c>
      <c t="n" r="C40" s="6">
        <v>2612</v>
      </c>
    </row>
    <row spans="1:3" r="41">
      <c t="s" r="A41" s="4">
        <v>999</v>
      </c>
      <c t="n" r="B41" s="6">
        <v>2506</v>
      </c>
      <c t="n" r="C41" s="7">
        <v>2612</v>
      </c>
    </row>
    <row spans="1:3" r="42">
      <c t="s" r="A42" s="4">
        <v>1010</v>
      </c>
      <c t="n" r="B42" s="7">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75</v>
      </c>
    </row>
    <row spans="1:3" r="3">
      <c t="s" r="A3" s="3">
        <v>146</v>
      </c>
    </row>
    <row spans="1:3" r="4">
      <c t="s" r="A4" s="4">
        <v>104</v>
      </c>
      <c t="n" r="B4" s="7">
        <v>27332</v>
      </c>
      <c t="n" r="C4" s="7">
        <v>35899</v>
      </c>
    </row>
    <row spans="1:3" r="5">
      <c t="s" r="A5" s="4">
        <v>147</v>
      </c>
      <c t="n" r="B5" s="6">
        <v>-351</v>
      </c>
      <c t="n" r="C5" s="6">
        <v>1057</v>
      </c>
    </row>
    <row spans="1:3" r="6">
      <c t="s" r="A6" s="4">
        <v>99</v>
      </c>
      <c t="n" r="B6" s="6">
        <v>27683</v>
      </c>
      <c t="n" r="C6" s="6">
        <v>34842</v>
      </c>
    </row>
    <row spans="1:3" r="7">
      <c t="s" r="A7" s="3">
        <v>148</v>
      </c>
    </row>
    <row spans="1:3" r="8">
      <c t="s" r="A8" s="4">
        <v>149</v>
      </c>
      <c t="n" r="B8" s="6">
        <v>-22260</v>
      </c>
      <c t="n" r="C8" s="6">
        <v>-39727</v>
      </c>
    </row>
    <row spans="1:3" r="9">
      <c t="s" r="A9" s="4">
        <v>150</v>
      </c>
      <c t="n" r="B9" s="6">
        <v>1545</v>
      </c>
      <c t="n" r="C9" s="6">
        <v>716</v>
      </c>
    </row>
    <row spans="1:3" r="10">
      <c t="s" r="A10" s="4">
        <v>151</v>
      </c>
      <c t="n" r="B10" s="6">
        <v>-158</v>
      </c>
      <c t="n" r="C10" s="6">
        <v>-25</v>
      </c>
    </row>
    <row spans="1:3" r="11">
      <c t="s" r="A11" s="4">
        <v>152</v>
      </c>
      <c t="n" r="B11" s="6">
        <v>13</v>
      </c>
      <c t="n" r="C11" s="6">
        <v>81</v>
      </c>
    </row>
    <row spans="1:3" r="12">
      <c t="s" r="A12" s="4">
        <v>112</v>
      </c>
      <c t="n" r="B12" s="6">
        <v>6079</v>
      </c>
      <c t="n" r="C12" s="6">
        <v>6439</v>
      </c>
    </row>
    <row spans="1:3" r="13">
      <c t="s" r="A13" s="4">
        <v>153</v>
      </c>
      <c t="n" r="B13" s="6">
        <v>-2180</v>
      </c>
    </row>
    <row spans="1:3" r="14">
      <c t="s" r="A14" s="4">
        <v>154</v>
      </c>
      <c t="n" r="B14" s="6">
        <v>-27</v>
      </c>
      <c t="n" r="C14" s="6">
        <v>-328</v>
      </c>
    </row>
    <row spans="1:3" r="15">
      <c t="s" r="A15" s="4">
        <v>155</v>
      </c>
      <c t="n" r="B15" s="6">
        <v>10701</v>
      </c>
      <c t="n" r="C15" s="6">
        <v>2635</v>
      </c>
    </row>
    <row spans="1:3" r="16">
      <c t="s" r="A16" s="4">
        <v>156</v>
      </c>
      <c t="n" r="B16" s="6">
        <v>4048</v>
      </c>
      <c t="n" r="C16" s="6">
        <v>6837</v>
      </c>
    </row>
    <row spans="1:3" r="17">
      <c t="s" r="A17" s="4">
        <v>82</v>
      </c>
      <c t="n" r="B17" s="6">
        <v>4689</v>
      </c>
      <c t="n" r="C17" s="6">
        <v>15859</v>
      </c>
    </row>
    <row spans="1:3" r="18">
      <c t="s" r="A18" s="4">
        <v>157</v>
      </c>
      <c t="n" r="B18" s="6">
        <v>912</v>
      </c>
      <c t="n" r="C18" s="6">
        <v>680</v>
      </c>
    </row>
    <row spans="1:3" r="19">
      <c t="s" r="A19" s="4">
        <v>158</v>
      </c>
      <c t="n" r="C19" s="6">
        <v>-3764</v>
      </c>
    </row>
    <row spans="1:3" r="20">
      <c t="s" r="A20" s="4">
        <v>159</v>
      </c>
      <c t="n" r="B20" s="6">
        <v>-1222</v>
      </c>
      <c t="n" r="C20" s="6">
        <v>-5227</v>
      </c>
    </row>
    <row spans="1:3" r="21">
      <c t="s" r="A21" s="4">
        <v>160</v>
      </c>
      <c t="n" r="B21" s="6">
        <v>-749805</v>
      </c>
      <c t="n" r="C21" s="6">
        <v>-1000000</v>
      </c>
    </row>
    <row spans="1:3" r="22">
      <c t="s" r="A22" s="4">
        <v>161</v>
      </c>
      <c t="n" r="B22" s="6">
        <v>749995</v>
      </c>
      <c t="n" r="C22" s="6">
        <v>1000000</v>
      </c>
    </row>
    <row spans="1:3" r="23">
      <c t="s" r="A23" s="4">
        <v>162</v>
      </c>
      <c t="n" r="C23" s="6">
        <v>398</v>
      </c>
    </row>
    <row spans="1:3" r="24">
      <c t="s" r="A24" s="4">
        <v>163</v>
      </c>
      <c t="n" r="B24" s="6">
        <v>-1428</v>
      </c>
      <c t="n" r="C24" s="6">
        <v>-2510</v>
      </c>
    </row>
    <row spans="1:3" r="25">
      <c t="s" r="A25" s="4">
        <v>164</v>
      </c>
      <c t="n" r="B25" s="6">
        <v>-200574</v>
      </c>
    </row>
    <row spans="1:3" r="26">
      <c t="s" r="A26" s="4">
        <v>165</v>
      </c>
      <c t="n" r="B26" s="6">
        <v>192854</v>
      </c>
    </row>
    <row spans="1:3" r="27">
      <c t="s" r="A27" s="4">
        <v>166</v>
      </c>
      <c t="n" r="B27" s="6">
        <v>-3720</v>
      </c>
      <c t="n" r="C27" s="6">
        <v>-2368</v>
      </c>
    </row>
    <row spans="1:3" r="28">
      <c t="s" r="A28" s="4">
        <v>167</v>
      </c>
      <c t="n" r="B28" s="6">
        <v>-5800</v>
      </c>
      <c t="n" r="C28" s="6">
        <v>-2855</v>
      </c>
    </row>
    <row spans="1:3" r="29">
      <c t="s" r="A29" s="3">
        <v>168</v>
      </c>
    </row>
    <row spans="1:3" r="30">
      <c t="s" r="A30" s="4">
        <v>29</v>
      </c>
      <c t="n" r="B30" s="6">
        <v>2</v>
      </c>
      <c t="n" r="C30" s="6">
        <v>1934</v>
      </c>
    </row>
    <row spans="1:3" r="31">
      <c t="s" r="A31" s="4">
        <v>30</v>
      </c>
      <c t="n" r="B31" s="6">
        <v>801</v>
      </c>
      <c t="n" r="C31" s="6">
        <v>-7</v>
      </c>
    </row>
    <row spans="1:3" r="32">
      <c t="s" r="A32" s="4">
        <v>31</v>
      </c>
      <c t="n" r="B32" s="6">
        <v>-7717</v>
      </c>
      <c t="n" r="C32" s="6">
        <v>-4321</v>
      </c>
    </row>
    <row spans="1:3" r="33">
      <c t="s" r="A33" s="4">
        <v>40</v>
      </c>
      <c t="n" r="B33" s="6">
        <v>-1251</v>
      </c>
      <c t="n" r="C33" s="6">
        <v>-158</v>
      </c>
    </row>
    <row spans="1:3" r="34">
      <c t="s" r="A34" s="4">
        <v>42</v>
      </c>
      <c t="n" r="B34" s="6">
        <v>-1564</v>
      </c>
      <c t="n" r="C34" s="6">
        <v>-768</v>
      </c>
    </row>
    <row spans="1:3" r="35">
      <c t="s" r="A35" s="4">
        <v>43</v>
      </c>
      <c t="n" r="B35" s="6">
        <v>769</v>
      </c>
      <c t="n" r="C35" s="6">
        <v>402</v>
      </c>
    </row>
    <row spans="1:3" r="36">
      <c t="s" r="A36" s="4">
        <v>45</v>
      </c>
      <c t="n" r="B36" s="6">
        <v>8570</v>
      </c>
      <c t="n" r="C36" s="6">
        <v>4464</v>
      </c>
    </row>
    <row spans="1:3" r="37">
      <c t="s" r="A37" s="4">
        <v>169</v>
      </c>
      <c t="n" r="B37" s="6">
        <v>13561</v>
      </c>
      <c t="n" r="C37" s="6">
        <v>-4243</v>
      </c>
    </row>
    <row spans="1:3" r="38">
      <c t="s" r="A38" s="4">
        <v>170</v>
      </c>
      <c t="n" r="B38" s="6">
        <v>-3190</v>
      </c>
      <c t="n" r="C38" s="6">
        <v>290</v>
      </c>
    </row>
    <row spans="1:3" r="39">
      <c t="s" r="A39" s="3">
        <v>171</v>
      </c>
    </row>
    <row spans="1:3" r="40">
      <c t="s" r="A40" s="4">
        <v>172</v>
      </c>
      <c t="n" r="B40" s="6">
        <v>-88272</v>
      </c>
      <c t="n" r="C40" s="6">
        <v>-268067</v>
      </c>
    </row>
    <row spans="1:3" r="41">
      <c t="s" r="A41" s="4">
        <v>173</v>
      </c>
      <c t="n" r="B41" s="6">
        <v>-89011</v>
      </c>
      <c t="n" r="C41" s="6">
        <v>-119836</v>
      </c>
    </row>
    <row spans="1:3" r="42">
      <c t="s" r="A42" s="4">
        <v>174</v>
      </c>
      <c t="n" r="B42" s="6">
        <v>-126932</v>
      </c>
      <c t="n" r="C42" s="6">
        <v>-27672</v>
      </c>
    </row>
    <row spans="1:3" r="43">
      <c t="s" r="A43" s="4">
        <v>175</v>
      </c>
      <c t="n" r="B43" s="6">
        <v>-17388</v>
      </c>
      <c t="n" r="C43" s="6">
        <v>-62666</v>
      </c>
    </row>
    <row spans="1:3" r="44">
      <c t="s" r="A44" s="4">
        <v>176</v>
      </c>
      <c t="n" r="B44" s="6">
        <v>-1155</v>
      </c>
      <c t="n" r="C44" s="6">
        <v>-2334</v>
      </c>
    </row>
    <row spans="1:3" r="45">
      <c t="s" r="A45" s="4">
        <v>177</v>
      </c>
      <c t="n" r="B45" s="6">
        <v>1434</v>
      </c>
      <c t="n" r="C45" s="6">
        <v>85942</v>
      </c>
    </row>
    <row spans="1:3" r="46">
      <c t="s" r="A46" s="4">
        <v>178</v>
      </c>
      <c t="n" r="B46" s="6">
        <v>328572</v>
      </c>
      <c t="n" r="C46" s="6">
        <v>268650</v>
      </c>
    </row>
    <row spans="1:3" r="47">
      <c t="s" r="A47" s="4">
        <v>179</v>
      </c>
      <c t="n" r="B47" s="6">
        <v>197147</v>
      </c>
      <c t="n" r="C47" s="6">
        <v>14837</v>
      </c>
    </row>
    <row spans="1:3" r="48">
      <c t="s" r="A48" s="4">
        <v>180</v>
      </c>
      <c t="n" r="B48" s="6">
        <v>4724</v>
      </c>
      <c t="n" r="C48" s="6">
        <v>4998</v>
      </c>
    </row>
    <row spans="1:3" r="49">
      <c t="s" r="A49" s="4">
        <v>181</v>
      </c>
      <c t="n" r="C49" s="6">
        <v>140</v>
      </c>
    </row>
    <row spans="1:3" r="50">
      <c t="s" r="A50" s="4">
        <v>182</v>
      </c>
      <c t="n" r="C50" s="6">
        <v>2500</v>
      </c>
    </row>
    <row spans="1:3" r="51">
      <c t="s" r="A51" s="4">
        <v>183</v>
      </c>
      <c t="n" r="B51" s="6">
        <v>-720</v>
      </c>
      <c t="n" r="C51" s="6">
        <v>-11244</v>
      </c>
    </row>
    <row spans="1:3" r="52">
      <c t="s" r="A52" s="4">
        <v>184</v>
      </c>
      <c t="n" r="B52" s="6">
        <v>208399</v>
      </c>
      <c t="n" r="C52" s="6">
        <v>-114752</v>
      </c>
    </row>
    <row spans="1:3" r="53">
      <c t="s" r="A53" s="4">
        <v>185</v>
      </c>
      <c t="n" r="C53" s="6">
        <v>-1060</v>
      </c>
    </row>
    <row spans="1:3" r="54">
      <c t="s" r="A54" s="3">
        <v>186</v>
      </c>
    </row>
    <row spans="1:3" r="55">
      <c t="s" r="A55" s="4">
        <v>187</v>
      </c>
      <c t="n" r="B55" s="6">
        <v>102222</v>
      </c>
      <c t="n" r="C55" s="6">
        <v>17933</v>
      </c>
    </row>
    <row spans="1:3" r="56">
      <c t="s" r="A56" s="4">
        <v>188</v>
      </c>
      <c t="n" r="B56" s="6">
        <v>4092266</v>
      </c>
      <c t="n" r="C56" s="6">
        <v>7579603</v>
      </c>
    </row>
    <row spans="1:3" r="57">
      <c t="s" r="A57" s="4">
        <v>189</v>
      </c>
      <c t="n" r="B57" s="6">
        <v>9164</v>
      </c>
    </row>
    <row spans="1:3" r="58">
      <c t="s" r="A58" s="4">
        <v>190</v>
      </c>
      <c t="n" r="B58" s="6">
        <v>-49528</v>
      </c>
      <c t="n" r="C58" s="6">
        <v>-112150</v>
      </c>
    </row>
    <row spans="1:3" r="59">
      <c t="s" r="A59" s="4">
        <v>191</v>
      </c>
      <c t="n" r="B59" s="6">
        <v>-4154630</v>
      </c>
      <c t="n" r="C59" s="6">
        <v>-7438371</v>
      </c>
    </row>
    <row spans="1:3" r="60">
      <c t="s" r="A60" s="4">
        <v>192</v>
      </c>
      <c t="n" r="B60" s="6">
        <v>-94471</v>
      </c>
      <c t="n" r="C60" s="6">
        <v>-56257</v>
      </c>
    </row>
    <row spans="1:3" r="61">
      <c t="s" r="A61" s="4">
        <v>193</v>
      </c>
      <c t="n" r="B61" s="6">
        <v>-124</v>
      </c>
    </row>
    <row spans="1:3" r="62">
      <c t="s" r="A62" s="4">
        <v>194</v>
      </c>
      <c t="n" r="B62" s="6">
        <v>-1050</v>
      </c>
      <c t="n" r="C62" s="6">
        <v>-4279</v>
      </c>
    </row>
    <row spans="1:3" r="63">
      <c t="s" r="A63" s="4">
        <v>195</v>
      </c>
      <c t="n" r="B63" s="6">
        <v>-8</v>
      </c>
    </row>
    <row spans="1:3" r="64">
      <c t="s" r="A64" s="4">
        <v>196</v>
      </c>
      <c t="n" r="B64" s="6">
        <v>-36756</v>
      </c>
      <c t="n" r="C64" s="6">
        <v>-26256</v>
      </c>
    </row>
    <row spans="1:3" r="65">
      <c t="s" r="A65" s="4">
        <v>197</v>
      </c>
      <c t="n" r="C65" s="6">
        <v>-121</v>
      </c>
    </row>
    <row spans="1:3" r="66">
      <c t="s" r="A66" s="4">
        <v>198</v>
      </c>
      <c t="n" r="B66" s="6">
        <v>-221881</v>
      </c>
      <c t="n" r="C66" s="6">
        <v>142296</v>
      </c>
    </row>
    <row spans="1:3" r="67">
      <c t="s" r="A67" s="4">
        <v>199</v>
      </c>
      <c t="n" r="B67" s="6">
        <v>-3111</v>
      </c>
      <c t="n" r="C67" s="6">
        <v>22531</v>
      </c>
    </row>
    <row spans="1:3" r="68">
      <c t="s" r="A68" s="4">
        <v>200</v>
      </c>
      <c t="n" r="B68" s="6">
        <v>41569</v>
      </c>
      <c t="n" r="C68" s="6">
        <v>56740</v>
      </c>
    </row>
    <row spans="1:3" r="69">
      <c t="s" r="A69" s="4">
        <v>201</v>
      </c>
      <c t="n" r="B69" s="6">
        <v>38458</v>
      </c>
      <c t="n" r="C69" s="6">
        <v>79271</v>
      </c>
    </row>
    <row spans="1:3" r="70">
      <c t="s" r="A70" s="3">
        <v>202</v>
      </c>
    </row>
    <row spans="1:3" r="71">
      <c t="s" r="A71" s="4">
        <v>203</v>
      </c>
      <c t="n" r="B71" s="6">
        <v>38667</v>
      </c>
      <c t="n" r="C71" s="6">
        <v>4298</v>
      </c>
    </row>
    <row spans="1:3" r="72">
      <c t="s" r="A72" s="4">
        <v>204</v>
      </c>
      <c t="n" r="B72" s="6">
        <v>5918</v>
      </c>
      <c t="n" r="C72" s="6">
        <v>665</v>
      </c>
    </row>
    <row spans="1:3" r="73">
      <c t="s" r="A73" s="3">
        <v>205</v>
      </c>
    </row>
    <row spans="1:3" r="74">
      <c t="s" r="A74" s="4">
        <v>206</v>
      </c>
      <c t="n" r="C74" s="6">
        <v>474198</v>
      </c>
    </row>
    <row spans="1:3" r="75">
      <c t="s" r="A75" s="3">
        <v>207</v>
      </c>
    </row>
    <row spans="1:3" r="76">
      <c t="s" r="A76" s="4">
        <v>126</v>
      </c>
      <c t="n" r="B76" s="6">
        <v>1807</v>
      </c>
      <c t="n" r="C76" s="6">
        <v>3504</v>
      </c>
    </row>
    <row spans="1:3" r="77">
      <c t="s" r="A77" s="4">
        <v>129</v>
      </c>
      <c t="n" r="B77" s="6">
        <v>359</v>
      </c>
      <c t="n" r="C77" s="6">
        <v>1152</v>
      </c>
    </row>
    <row spans="1:3" r="78">
      <c t="s" r="A78" s="4">
        <v>57</v>
      </c>
    </row>
    <row spans="1:3" r="79">
      <c t="s" r="A79" s="3">
        <v>148</v>
      </c>
    </row>
    <row spans="1:3" r="80">
      <c t="s" r="A80" s="4">
        <v>208</v>
      </c>
      <c t="n" r="B80" s="6">
        <v>152</v>
      </c>
      <c t="n" r="C80" s="6">
        <v>76</v>
      </c>
    </row>
    <row spans="1:3" r="81">
      <c t="s" r="A81" s="4">
        <v>82</v>
      </c>
      <c t="n" r="B81" s="6">
        <v>1966</v>
      </c>
      <c t="n" r="C81" s="6">
        <v>1597</v>
      </c>
    </row>
    <row spans="1:3" r="82">
      <c t="s" r="A82" s="4">
        <v>166</v>
      </c>
      <c t="n" r="B82" s="6">
        <v>65</v>
      </c>
      <c t="n" r="C82" s="6">
        <v>85</v>
      </c>
    </row>
    <row spans="1:3" r="83">
      <c t="s" r="A83" s="3">
        <v>168</v>
      </c>
    </row>
    <row spans="1:3" r="84">
      <c t="s" r="A84" s="4">
        <v>59</v>
      </c>
      <c t="n" r="B84" s="6">
        <v>305</v>
      </c>
      <c t="n" r="C84" s="6">
        <v>-260</v>
      </c>
    </row>
    <row spans="1:3" r="85">
      <c t="s" r="A85" s="4">
        <v>28</v>
      </c>
      <c t="n" r="B85" s="6">
        <v>-2613</v>
      </c>
      <c t="n" r="C85" s="6">
        <v>19131</v>
      </c>
    </row>
    <row spans="1:3" r="86">
      <c t="s" r="A86" s="3">
        <v>186</v>
      </c>
    </row>
    <row spans="1:3" r="87">
      <c t="s" r="A87" s="4">
        <v>209</v>
      </c>
      <c t="n" r="C87" s="6">
        <v>217787</v>
      </c>
    </row>
    <row spans="1:3" r="88">
      <c t="s" r="A88" s="4">
        <v>210</v>
      </c>
      <c t="n" r="B88" s="6">
        <v>-88966</v>
      </c>
      <c t="n" r="C88" s="6">
        <v>-35593</v>
      </c>
    </row>
    <row spans="1:3" r="89">
      <c t="s" r="A89" s="4">
        <v>200</v>
      </c>
      <c t="n" r="B89" s="6">
        <v>26</v>
      </c>
    </row>
    <row spans="1:3" r="90">
      <c t="s" r="A90" s="4">
        <v>201</v>
      </c>
      <c t="n" r="B90" s="6">
        <v>77</v>
      </c>
    </row>
    <row spans="1:3" r="91">
      <c t="s" r="A91" s="4">
        <v>61</v>
      </c>
    </row>
    <row spans="1:3" r="92">
      <c t="s" r="A92" s="3">
        <v>168</v>
      </c>
    </row>
    <row spans="1:3" r="93">
      <c t="s" r="A93" s="4">
        <v>59</v>
      </c>
      <c t="n" r="B93" s="6">
        <v>221</v>
      </c>
      <c t="n" r="C93" s="6">
        <v>2889</v>
      </c>
    </row>
    <row spans="1:3" r="94">
      <c t="s" r="A94" s="4">
        <v>28</v>
      </c>
      <c t="n" r="B94" s="6">
        <v>-685</v>
      </c>
      <c t="n" r="C94" s="7">
        <v>-1046</v>
      </c>
    </row>
    <row spans="1:3" r="95">
      <c t="s" r="A95" s="3">
        <v>186</v>
      </c>
    </row>
    <row spans="1:3" r="96">
      <c t="s" r="A96" s="4">
        <v>200</v>
      </c>
      <c t="n" r="B96" s="6">
        <v>41569</v>
      </c>
    </row>
    <row spans="1:3" r="97">
      <c t="s" r="A97" s="4">
        <v>201</v>
      </c>
      <c t="n" r="B97" s="7">
        <v>384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4</v>
      </c>
      <c t="s" r="B1" s="2">
        <v>1</v>
      </c>
    </row>
    <row spans="1:3" r="2">
      <c t="s" r="B2" s="2">
        <v>2</v>
      </c>
      <c t="s" r="C2" s="2">
        <v>15</v>
      </c>
    </row>
    <row spans="1:3" r="3">
      <c t="s" r="A3" s="3">
        <v>1015</v>
      </c>
    </row>
    <row spans="1:3" r="4">
      <c t="s" r="A4" s="4">
        <v>1016</v>
      </c>
      <c t="n" r="B4" s="7">
        <v>228000</v>
      </c>
      <c t="n" r="C4" s="7">
        <v>175306</v>
      </c>
    </row>
    <row spans="1:3" r="5">
      <c t="s" r="A5" s="4">
        <v>36</v>
      </c>
      <c t="n" r="B5" s="6">
        <v>9040</v>
      </c>
    </row>
    <row spans="1:3" r="6">
      <c t="s" r="A6" s="4">
        <v>1017</v>
      </c>
    </row>
    <row spans="1:3" r="7">
      <c t="s" r="A7" s="3">
        <v>1015</v>
      </c>
    </row>
    <row spans="1:3" r="8">
      <c t="s" r="A8" s="4">
        <v>1018</v>
      </c>
      <c t="n" r="B8" s="6">
        <v>270572</v>
      </c>
      <c t="n" r="C8" s="6">
        <v>205678</v>
      </c>
    </row>
    <row spans="1:3" r="9">
      <c t="s" r="A9" s="4">
        <v>1016</v>
      </c>
      <c t="n" r="B9" s="6">
        <v>237040</v>
      </c>
      <c t="n" r="C9" s="6">
        <v>175306</v>
      </c>
    </row>
    <row spans="1:3" r="10">
      <c t="s" r="A10" s="4">
        <v>35</v>
      </c>
    </row>
    <row spans="1:3" r="11">
      <c t="s" r="A11" s="3">
        <v>1015</v>
      </c>
    </row>
    <row spans="1:3" r="12">
      <c t="s" r="A12" s="4">
        <v>1018</v>
      </c>
      <c t="n" r="C12" s="6">
        <v>205678</v>
      </c>
    </row>
    <row spans="1:3" r="13">
      <c t="s" r="A13" s="4">
        <v>1019</v>
      </c>
    </row>
    <row spans="1:3" r="14">
      <c t="s" r="A14" s="3">
        <v>1015</v>
      </c>
    </row>
    <row spans="1:3" r="15">
      <c t="s" r="A15" s="4">
        <v>1018</v>
      </c>
      <c t="n" r="B15" s="6">
        <v>10829</v>
      </c>
    </row>
    <row spans="1:3" r="16">
      <c t="s" r="A16" s="4">
        <v>1020</v>
      </c>
    </row>
    <row spans="1:3" r="17">
      <c t="s" r="A17" s="3">
        <v>1015</v>
      </c>
    </row>
    <row spans="1:3" r="18">
      <c t="s" r="A18" s="4">
        <v>1021</v>
      </c>
      <c t="n" r="B18" s="6">
        <v>250000</v>
      </c>
    </row>
    <row spans="1:3" r="19">
      <c t="s" r="A19" s="4">
        <v>1018</v>
      </c>
      <c t="n" r="B19" s="6">
        <v>236429</v>
      </c>
      <c t="n" r="C19" s="6">
        <v>205678</v>
      </c>
    </row>
    <row spans="1:3" r="20">
      <c t="s" r="A20" s="4">
        <v>1016</v>
      </c>
      <c t="n" r="B20" s="7">
        <v>205289</v>
      </c>
      <c t="n" r="C20" s="6">
        <v>175306</v>
      </c>
    </row>
    <row spans="1:3" r="21">
      <c t="s" r="A21" s="4">
        <v>1022</v>
      </c>
    </row>
    <row spans="1:3" r="22">
      <c t="s" r="A22" s="3">
        <v>1015</v>
      </c>
    </row>
    <row spans="1:3" r="23">
      <c t="s" r="A23" s="4">
        <v>1023</v>
      </c>
      <c t="s" r="B23" s="4">
        <v>595</v>
      </c>
    </row>
    <row spans="1:3" r="24">
      <c t="s" r="A24" s="4">
        <v>1024</v>
      </c>
    </row>
    <row spans="1:3" r="25">
      <c t="s" r="A25" s="3">
        <v>1015</v>
      </c>
    </row>
    <row spans="1:3" r="26">
      <c t="s" r="A26" s="4">
        <v>1023</v>
      </c>
      <c t="s" r="B26" s="4">
        <v>765</v>
      </c>
    </row>
    <row spans="1:3" r="27">
      <c t="s" r="A27" s="4">
        <v>1025</v>
      </c>
    </row>
    <row spans="1:3" r="28">
      <c t="s" r="A28" s="3">
        <v>1015</v>
      </c>
    </row>
    <row spans="1:3" r="29">
      <c t="s" r="A29" s="4">
        <v>1021</v>
      </c>
      <c t="n" r="B29" s="7">
        <v>50000</v>
      </c>
    </row>
    <row spans="1:3" r="30">
      <c t="s" r="A30" s="4">
        <v>1018</v>
      </c>
      <c t="n" r="B30" s="6">
        <v>23314</v>
      </c>
    </row>
    <row spans="1:3" r="31">
      <c t="s" r="A31" s="4">
        <v>1016</v>
      </c>
      <c t="n" r="B31" s="7">
        <v>22711</v>
      </c>
      <c t="n" r="C31" s="6">
        <v>0</v>
      </c>
    </row>
    <row spans="1:3" r="32">
      <c t="s" r="A32" s="4">
        <v>1026</v>
      </c>
    </row>
    <row spans="1:3" r="33">
      <c t="s" r="A33" s="3">
        <v>1015</v>
      </c>
    </row>
    <row spans="1:3" r="34">
      <c t="s" r="A34" s="4">
        <v>1023</v>
      </c>
      <c t="s" r="B34" s="4">
        <v>1027</v>
      </c>
    </row>
    <row spans="1:3" r="35">
      <c t="s" r="A35" s="4">
        <v>1028</v>
      </c>
    </row>
    <row spans="1:3" r="36">
      <c t="s" r="A36" s="3">
        <v>1015</v>
      </c>
    </row>
    <row spans="1:3" r="37">
      <c t="s" r="A37" s="4">
        <v>1023</v>
      </c>
      <c t="s" r="B37" s="4">
        <v>1029</v>
      </c>
    </row>
    <row spans="1:3" r="38">
      <c t="s" r="A38" s="4">
        <v>1021</v>
      </c>
      <c t="n" r="B38" s="7">
        <v>9164</v>
      </c>
    </row>
    <row spans="1:3" r="39">
      <c t="s" r="A39" s="4">
        <v>1018</v>
      </c>
      <c t="n" r="B39" s="6">
        <v>10829</v>
      </c>
      <c t="n" r="C39" s="7">
        <v>0</v>
      </c>
    </row>
    <row spans="1:3" r="40">
      <c t="s" r="A40" s="4">
        <v>36</v>
      </c>
      <c t="n" r="B40" s="7">
        <v>90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030</v>
      </c>
      <c t="s" r="B1" s="2">
        <v>1</v>
      </c>
      <c t="s" r="C1" s="2">
        <v>458</v>
      </c>
    </row>
    <row spans="1:3" r="2">
      <c t="s" r="B2" s="2">
        <v>695</v>
      </c>
      <c t="s" r="C2" s="2">
        <v>696</v>
      </c>
    </row>
    <row spans="1:3" r="3">
      <c t="s" r="A3" s="4">
        <v>35</v>
      </c>
    </row>
    <row spans="1:3" r="4">
      <c t="s" r="A4" s="3">
        <v>1015</v>
      </c>
    </row>
    <row spans="1:3" r="5">
      <c t="s" r="A5" s="4">
        <v>900</v>
      </c>
      <c t="n" r="C5" s="6">
        <v>1681</v>
      </c>
    </row>
    <row spans="1:3" r="6">
      <c t="s" r="A6" s="4">
        <v>1031</v>
      </c>
      <c t="s" r="C6" s="4">
        <v>625</v>
      </c>
    </row>
    <row spans="1:3" r="7">
      <c t="s" r="A7" s="4">
        <v>1032</v>
      </c>
      <c t="s" r="C7" s="4">
        <v>1033</v>
      </c>
    </row>
    <row spans="1:3" r="8">
      <c t="s" r="A8" s="4">
        <v>1034</v>
      </c>
      <c t="n" r="C8" s="7">
        <v>269947</v>
      </c>
    </row>
    <row spans="1:3" r="9">
      <c t="s" r="A9" s="4">
        <v>1018</v>
      </c>
      <c t="n" r="C9" s="7">
        <v>205678</v>
      </c>
    </row>
    <row spans="1:3" r="10">
      <c t="s" r="A10" s="4">
        <v>1019</v>
      </c>
    </row>
    <row spans="1:3" r="11">
      <c t="s" r="A11" s="3">
        <v>1015</v>
      </c>
    </row>
    <row spans="1:3" r="12">
      <c t="s" r="A12" s="4">
        <v>900</v>
      </c>
      <c t="n" r="B12" s="6">
        <v>42</v>
      </c>
    </row>
    <row spans="1:3" r="13">
      <c t="s" r="A13" s="4">
        <v>1031</v>
      </c>
      <c t="s" r="B13" s="4">
        <v>628</v>
      </c>
    </row>
    <row spans="1:3" r="14">
      <c t="s" r="A14" s="4">
        <v>1032</v>
      </c>
      <c t="s" r="B14" s="4">
        <v>1035</v>
      </c>
    </row>
    <row spans="1:3" r="15">
      <c t="s" r="A15" s="4">
        <v>1034</v>
      </c>
      <c t="n" r="B15" s="7">
        <v>11511</v>
      </c>
    </row>
    <row spans="1:3" r="16">
      <c t="s" r="A16" s="4">
        <v>1018</v>
      </c>
      <c t="n" r="B16" s="7">
        <v>10829</v>
      </c>
    </row>
    <row spans="1:3" r="17">
      <c t="s" r="A17" s="4">
        <v>1036</v>
      </c>
    </row>
    <row spans="1:3" r="18">
      <c t="s" r="A18" s="3">
        <v>1015</v>
      </c>
    </row>
    <row spans="1:3" r="19">
      <c t="s" r="A19" s="4">
        <v>900</v>
      </c>
      <c t="n" r="C19" s="6">
        <v>1544</v>
      </c>
    </row>
    <row spans="1:3" r="20">
      <c t="s" r="A20" s="4">
        <v>1031</v>
      </c>
      <c t="s" r="C20" s="4">
        <v>628</v>
      </c>
    </row>
    <row spans="1:3" r="21">
      <c t="s" r="A21" s="4">
        <v>1032</v>
      </c>
      <c t="s" r="C21" s="4">
        <v>1037</v>
      </c>
    </row>
    <row spans="1:3" r="22">
      <c t="s" r="A22" s="4">
        <v>1034</v>
      </c>
      <c t="n" r="C22" s="7">
        <v>103256</v>
      </c>
    </row>
    <row spans="1:3" r="23">
      <c t="s" r="A23" s="4">
        <v>1018</v>
      </c>
      <c t="n" r="C23" s="7">
        <v>65960</v>
      </c>
    </row>
    <row spans="1:3" r="24">
      <c t="s" r="A24" s="4">
        <v>1038</v>
      </c>
    </row>
    <row spans="1:3" r="25">
      <c t="s" r="A25" s="3">
        <v>1015</v>
      </c>
    </row>
    <row spans="1:3" r="26">
      <c t="s" r="A26" s="4">
        <v>900</v>
      </c>
      <c t="n" r="B26" s="6">
        <v>37</v>
      </c>
    </row>
    <row spans="1:3" r="27">
      <c t="s" r="A27" s="4">
        <v>1031</v>
      </c>
      <c t="s" r="B27" s="4">
        <v>1039</v>
      </c>
    </row>
    <row spans="1:3" r="28">
      <c t="s" r="A28" s="4">
        <v>1032</v>
      </c>
      <c t="s" r="B28" s="4">
        <v>1040</v>
      </c>
    </row>
    <row spans="1:3" r="29">
      <c t="s" r="A29" s="4">
        <v>1034</v>
      </c>
      <c t="n" r="B29" s="7">
        <v>6109</v>
      </c>
    </row>
    <row spans="1:3" r="30">
      <c t="s" r="A30" s="4">
        <v>1018</v>
      </c>
      <c t="n" r="B30" s="7">
        <v>5787</v>
      </c>
    </row>
    <row spans="1:3" r="31">
      <c t="s" r="A31" s="4">
        <v>1041</v>
      </c>
    </row>
    <row spans="1:3" r="32">
      <c t="s" r="A32" s="3">
        <v>1015</v>
      </c>
    </row>
    <row spans="1:3" r="33">
      <c t="s" r="A33" s="4">
        <v>900</v>
      </c>
      <c t="n" r="C33" s="6">
        <v>70</v>
      </c>
    </row>
    <row spans="1:3" r="34">
      <c t="s" r="A34" s="4">
        <v>1031</v>
      </c>
      <c t="s" r="C34" s="4">
        <v>583</v>
      </c>
    </row>
    <row spans="1:3" r="35">
      <c t="s" r="A35" s="4">
        <v>1032</v>
      </c>
      <c t="s" r="C35" s="4">
        <v>1042</v>
      </c>
    </row>
    <row spans="1:3" r="36">
      <c t="s" r="A36" s="4">
        <v>1034</v>
      </c>
      <c t="n" r="C36" s="7">
        <v>50181</v>
      </c>
    </row>
    <row spans="1:3" r="37">
      <c t="s" r="A37" s="4">
        <v>1018</v>
      </c>
      <c t="n" r="C37" s="7">
        <v>40466</v>
      </c>
    </row>
    <row spans="1:3" r="38">
      <c t="s" r="A38" s="4">
        <v>1043</v>
      </c>
    </row>
    <row spans="1:3" r="39">
      <c t="s" r="A39" s="3">
        <v>1015</v>
      </c>
    </row>
    <row spans="1:3" r="40">
      <c t="s" r="A40" s="4">
        <v>900</v>
      </c>
      <c t="n" r="B40" s="6">
        <v>4</v>
      </c>
    </row>
    <row spans="1:3" r="41">
      <c t="s" r="A41" s="4">
        <v>1031</v>
      </c>
      <c t="s" r="B41" s="4">
        <v>673</v>
      </c>
    </row>
    <row spans="1:3" r="42">
      <c t="s" r="A42" s="4">
        <v>1032</v>
      </c>
      <c t="s" r="B42" s="4">
        <v>1044</v>
      </c>
    </row>
    <row spans="1:3" r="43">
      <c t="s" r="A43" s="4">
        <v>1034</v>
      </c>
      <c t="n" r="B43" s="7">
        <v>2750</v>
      </c>
    </row>
    <row spans="1:3" r="44">
      <c t="s" r="A44" s="4">
        <v>1018</v>
      </c>
      <c t="n" r="B44" s="7">
        <v>2610</v>
      </c>
    </row>
    <row spans="1:3" r="45">
      <c t="s" r="A45" s="4">
        <v>1045</v>
      </c>
    </row>
    <row spans="1:3" r="46">
      <c t="s" r="A46" s="3">
        <v>1015</v>
      </c>
    </row>
    <row spans="1:3" r="47">
      <c t="s" r="A47" s="4">
        <v>900</v>
      </c>
      <c t="n" r="C47" s="6">
        <v>36</v>
      </c>
    </row>
    <row spans="1:3" r="48">
      <c t="s" r="A48" s="4">
        <v>1031</v>
      </c>
      <c t="s" r="C48" s="4">
        <v>616</v>
      </c>
    </row>
    <row spans="1:3" r="49">
      <c t="s" r="A49" s="4">
        <v>1032</v>
      </c>
      <c t="s" r="C49" s="4">
        <v>1046</v>
      </c>
    </row>
    <row spans="1:3" r="50">
      <c t="s" r="A50" s="4">
        <v>1034</v>
      </c>
      <c t="n" r="C50" s="7">
        <v>43903</v>
      </c>
    </row>
    <row spans="1:3" r="51">
      <c t="s" r="A51" s="4">
        <v>1018</v>
      </c>
      <c t="n" r="C51" s="7">
        <v>35917</v>
      </c>
    </row>
    <row spans="1:3" r="52">
      <c t="s" r="A52" s="4">
        <v>1047</v>
      </c>
    </row>
    <row spans="1:3" r="53">
      <c t="s" r="A53" s="3">
        <v>1015</v>
      </c>
    </row>
    <row spans="1:3" r="54">
      <c t="s" r="A54" s="4">
        <v>900</v>
      </c>
      <c t="n" r="C54" s="6">
        <v>16</v>
      </c>
    </row>
    <row spans="1:3" r="55">
      <c t="s" r="A55" s="4">
        <v>1031</v>
      </c>
      <c t="s" r="C55" s="4">
        <v>628</v>
      </c>
    </row>
    <row spans="1:3" r="56">
      <c t="s" r="A56" s="4">
        <v>1032</v>
      </c>
      <c t="s" r="C56" s="4">
        <v>1048</v>
      </c>
    </row>
    <row spans="1:3" r="57">
      <c t="s" r="A57" s="4">
        <v>1034</v>
      </c>
      <c t="n" r="C57" s="7">
        <v>28340</v>
      </c>
    </row>
    <row spans="1:3" r="58">
      <c t="s" r="A58" s="4">
        <v>1018</v>
      </c>
      <c t="n" r="C58" s="7">
        <v>24428</v>
      </c>
    </row>
    <row spans="1:3" r="59">
      <c t="s" r="A59" s="4">
        <v>1049</v>
      </c>
    </row>
    <row spans="1:3" r="60">
      <c t="s" r="A60" s="3">
        <v>1015</v>
      </c>
    </row>
    <row spans="1:3" r="61">
      <c t="s" r="A61" s="4">
        <v>900</v>
      </c>
      <c t="n" r="C61" s="6">
        <v>8</v>
      </c>
    </row>
    <row spans="1:3" r="62">
      <c t="s" r="A62" s="4">
        <v>1031</v>
      </c>
      <c t="s" r="C62" s="4">
        <v>1050</v>
      </c>
    </row>
    <row spans="1:3" r="63">
      <c t="s" r="A63" s="4">
        <v>1032</v>
      </c>
      <c t="s" r="C63" s="4">
        <v>1051</v>
      </c>
    </row>
    <row spans="1:3" r="64">
      <c t="s" r="A64" s="4">
        <v>1034</v>
      </c>
      <c t="n" r="C64" s="7">
        <v>17521</v>
      </c>
    </row>
    <row spans="1:3" r="65">
      <c t="s" r="A65" s="4">
        <v>1018</v>
      </c>
      <c t="n" r="C65" s="7">
        <v>15328</v>
      </c>
    </row>
    <row spans="1:3" r="66">
      <c t="s" r="A66" s="4">
        <v>1052</v>
      </c>
    </row>
    <row spans="1:3" r="67">
      <c t="s" r="A67" s="3">
        <v>1015</v>
      </c>
    </row>
    <row spans="1:3" r="68">
      <c t="s" r="A68" s="4">
        <v>900</v>
      </c>
      <c t="n" r="C68" s="6">
        <v>7</v>
      </c>
    </row>
    <row spans="1:3" r="69">
      <c t="s" r="A69" s="4">
        <v>1031</v>
      </c>
      <c t="s" r="C69" s="4">
        <v>651</v>
      </c>
    </row>
    <row spans="1:3" r="70">
      <c t="s" r="A70" s="4">
        <v>1032</v>
      </c>
      <c t="s" r="C70" s="4">
        <v>1053</v>
      </c>
    </row>
    <row spans="1:3" r="71">
      <c t="s" r="A71" s="4">
        <v>1034</v>
      </c>
      <c t="n" r="C71" s="7">
        <v>26746</v>
      </c>
    </row>
    <row spans="1:3" r="72">
      <c t="s" r="A72" s="4">
        <v>1018</v>
      </c>
      <c t="n" r="C72" s="6">
        <v>23579</v>
      </c>
    </row>
    <row spans="1:3" r="73">
      <c t="s" r="A73" s="4">
        <v>1054</v>
      </c>
    </row>
    <row spans="1:3" r="74">
      <c t="s" r="A74" s="3">
        <v>1015</v>
      </c>
    </row>
    <row spans="1:3" r="75">
      <c t="s" r="A75" s="4">
        <v>900</v>
      </c>
      <c t="n" r="B75" s="6">
        <v>1</v>
      </c>
    </row>
    <row spans="1:3" r="76">
      <c t="s" r="A76" s="4">
        <v>1031</v>
      </c>
      <c t="s" r="B76" s="4">
        <v>765</v>
      </c>
    </row>
    <row spans="1:3" r="77">
      <c t="s" r="A77" s="4">
        <v>1032</v>
      </c>
      <c t="s" r="B77" s="4">
        <v>1055</v>
      </c>
    </row>
    <row spans="1:3" r="78">
      <c t="s" r="A78" s="4">
        <v>1034</v>
      </c>
      <c t="n" r="B78" s="7">
        <v>2652</v>
      </c>
    </row>
    <row spans="1:3" r="79">
      <c t="s" r="A79" s="4">
        <v>1018</v>
      </c>
      <c t="n" r="B79" s="7">
        <v>2432</v>
      </c>
    </row>
    <row spans="1:3" r="80">
      <c t="s" r="A80" s="4">
        <v>1020</v>
      </c>
    </row>
    <row spans="1:3" r="81">
      <c t="s" r="A81" s="3">
        <v>1015</v>
      </c>
    </row>
    <row spans="1:3" r="82">
      <c t="s" r="A82" s="4">
        <v>900</v>
      </c>
      <c t="n" r="B82" s="6">
        <v>1744</v>
      </c>
    </row>
    <row spans="1:3" r="83">
      <c t="s" r="A83" s="4">
        <v>1031</v>
      </c>
      <c t="s" r="B83" s="4">
        <v>583</v>
      </c>
    </row>
    <row spans="1:3" r="84">
      <c t="s" r="A84" s="4">
        <v>1032</v>
      </c>
      <c t="s" r="B84" s="4">
        <v>1056</v>
      </c>
    </row>
    <row spans="1:3" r="85">
      <c t="s" r="A85" s="4">
        <v>1034</v>
      </c>
      <c t="n" r="B85" s="7">
        <v>293861</v>
      </c>
    </row>
    <row spans="1:3" r="86">
      <c t="s" r="A86" s="4">
        <v>1018</v>
      </c>
      <c t="n" r="B86" s="7">
        <v>236429</v>
      </c>
      <c t="n" r="C86" s="6">
        <v>205678</v>
      </c>
    </row>
    <row spans="1:3" r="87">
      <c t="s" r="A87" s="4">
        <v>1057</v>
      </c>
    </row>
    <row spans="1:3" r="88">
      <c t="s" r="A88" s="3">
        <v>1015</v>
      </c>
    </row>
    <row spans="1:3" r="89">
      <c t="s" r="A89" s="4">
        <v>900</v>
      </c>
      <c t="n" r="B89" s="6">
        <v>1594</v>
      </c>
    </row>
    <row spans="1:3" r="90">
      <c t="s" r="A90" s="4">
        <v>1031</v>
      </c>
      <c t="s" r="B90" s="4">
        <v>1058</v>
      </c>
    </row>
    <row spans="1:3" r="91">
      <c t="s" r="A91" s="4">
        <v>1032</v>
      </c>
      <c t="s" r="B91" s="4">
        <v>1059</v>
      </c>
    </row>
    <row spans="1:3" r="92">
      <c t="s" r="A92" s="4">
        <v>1034</v>
      </c>
      <c t="n" r="B92" s="7">
        <v>123141</v>
      </c>
    </row>
    <row spans="1:3" r="93">
      <c t="s" r="A93" s="4">
        <v>1018</v>
      </c>
      <c t="n" r="B93" s="7">
        <v>86719</v>
      </c>
    </row>
    <row spans="1:3" r="94">
      <c t="s" r="A94" s="4">
        <v>1060</v>
      </c>
    </row>
    <row spans="1:3" r="95">
      <c t="s" r="A95" s="3">
        <v>1015</v>
      </c>
    </row>
    <row spans="1:3" r="96">
      <c t="s" r="A96" s="4">
        <v>900</v>
      </c>
      <c t="n" r="B96" s="6">
        <v>84</v>
      </c>
    </row>
    <row spans="1:3" r="97">
      <c t="s" r="A97" s="4">
        <v>1031</v>
      </c>
      <c t="s" r="B97" s="4">
        <v>673</v>
      </c>
    </row>
    <row spans="1:3" r="98">
      <c t="s" r="A98" s="4">
        <v>1032</v>
      </c>
      <c t="s" r="B98" s="4">
        <v>1061</v>
      </c>
    </row>
    <row spans="1:3" r="99">
      <c t="s" r="A99" s="4">
        <v>1034</v>
      </c>
      <c t="n" r="B99" s="7">
        <v>59258</v>
      </c>
    </row>
    <row spans="1:3" r="100">
      <c t="s" r="A100" s="4">
        <v>1018</v>
      </c>
      <c t="n" r="B100" s="7">
        <v>51444</v>
      </c>
    </row>
    <row spans="1:3" r="101">
      <c t="s" r="A101" s="4">
        <v>1062</v>
      </c>
    </row>
    <row spans="1:3" r="102">
      <c t="s" r="A102" s="3">
        <v>1015</v>
      </c>
    </row>
    <row spans="1:3" r="103">
      <c t="s" r="A103" s="4">
        <v>900</v>
      </c>
      <c t="n" r="B103" s="6">
        <v>39</v>
      </c>
    </row>
    <row spans="1:3" r="104">
      <c t="s" r="A104" s="4">
        <v>1031</v>
      </c>
      <c t="s" r="B104" s="4">
        <v>678</v>
      </c>
    </row>
    <row spans="1:3" r="105">
      <c t="s" r="A105" s="4">
        <v>1032</v>
      </c>
      <c t="s" r="B105" s="4">
        <v>1063</v>
      </c>
    </row>
    <row spans="1:3" r="106">
      <c t="s" r="A106" s="4">
        <v>1034</v>
      </c>
      <c t="n" r="B106" s="7">
        <v>47627</v>
      </c>
    </row>
    <row spans="1:3" r="107">
      <c t="s" r="A107" s="4">
        <v>1018</v>
      </c>
      <c t="n" r="B107" s="7">
        <v>41922</v>
      </c>
    </row>
    <row spans="1:3" r="108">
      <c t="s" r="A108" s="4">
        <v>1064</v>
      </c>
    </row>
    <row spans="1:3" r="109">
      <c t="s" r="A109" s="3">
        <v>1015</v>
      </c>
    </row>
    <row spans="1:3" r="110">
      <c t="s" r="A110" s="4">
        <v>900</v>
      </c>
      <c t="n" r="B110" s="6">
        <v>15</v>
      </c>
    </row>
    <row spans="1:3" r="111">
      <c t="s" r="A111" s="4">
        <v>1031</v>
      </c>
      <c t="s" r="B111" s="4">
        <v>651</v>
      </c>
    </row>
    <row spans="1:3" r="112">
      <c t="s" r="A112" s="4">
        <v>1032</v>
      </c>
      <c t="s" r="B112" s="4">
        <v>1065</v>
      </c>
    </row>
    <row spans="1:3" r="113">
      <c t="s" r="A113" s="4">
        <v>1034</v>
      </c>
      <c t="n" r="B113" s="7">
        <v>26286</v>
      </c>
    </row>
    <row spans="1:3" r="114">
      <c t="s" r="A114" s="4">
        <v>1018</v>
      </c>
      <c t="n" r="B114" s="7">
        <v>22152</v>
      </c>
    </row>
    <row spans="1:3" r="115">
      <c t="s" r="A115" s="4">
        <v>1066</v>
      </c>
    </row>
    <row spans="1:3" r="116">
      <c t="s" r="A116" s="3">
        <v>1015</v>
      </c>
    </row>
    <row spans="1:3" r="117">
      <c t="s" r="A117" s="4">
        <v>900</v>
      </c>
      <c t="n" r="B117" s="6">
        <v>7</v>
      </c>
    </row>
    <row spans="1:3" r="118">
      <c t="s" r="A118" s="4">
        <v>1031</v>
      </c>
      <c t="s" r="B118" s="4">
        <v>1058</v>
      </c>
    </row>
    <row spans="1:3" r="119">
      <c t="s" r="A119" s="4">
        <v>1032</v>
      </c>
      <c t="s" r="B119" s="4">
        <v>1067</v>
      </c>
    </row>
    <row spans="1:3" r="120">
      <c t="s" r="A120" s="4">
        <v>1034</v>
      </c>
      <c t="n" r="B120" s="7">
        <v>15297</v>
      </c>
    </row>
    <row spans="1:3" r="121">
      <c t="s" r="A121" s="4">
        <v>1018</v>
      </c>
      <c t="n" r="B121" s="7">
        <v>13937</v>
      </c>
    </row>
    <row spans="1:3" r="122">
      <c t="s" r="A122" s="4">
        <v>1068</v>
      </c>
    </row>
    <row spans="1:3" r="123">
      <c t="s" r="A123" s="3">
        <v>1015</v>
      </c>
    </row>
    <row spans="1:3" r="124">
      <c t="s" r="A124" s="4">
        <v>900</v>
      </c>
      <c t="n" r="B124" s="6">
        <v>5</v>
      </c>
    </row>
    <row spans="1:3" r="125">
      <c t="s" r="A125" s="4">
        <v>1031</v>
      </c>
      <c t="s" r="B125" s="4">
        <v>1058</v>
      </c>
    </row>
    <row spans="1:3" r="126">
      <c t="s" r="A126" s="4">
        <v>1032</v>
      </c>
      <c t="s" r="B126" s="4">
        <v>1048</v>
      </c>
    </row>
    <row spans="1:3" r="127">
      <c t="s" r="A127" s="4">
        <v>1034</v>
      </c>
      <c t="n" r="B127" s="7">
        <v>22252</v>
      </c>
    </row>
    <row spans="1:3" r="128">
      <c t="s" r="A128" s="4">
        <v>1018</v>
      </c>
      <c t="n" r="B128" s="7">
        <v>20255</v>
      </c>
    </row>
    <row spans="1:3" r="129">
      <c t="s" r="A129" s="4">
        <v>1025</v>
      </c>
    </row>
    <row spans="1:3" r="130">
      <c t="s" r="A130" s="3">
        <v>1015</v>
      </c>
    </row>
    <row spans="1:3" r="131">
      <c t="s" r="A131" s="4">
        <v>900</v>
      </c>
      <c t="n" r="B131" s="6">
        <v>11</v>
      </c>
    </row>
    <row spans="1:3" r="132">
      <c t="s" r="A132" s="4">
        <v>1031</v>
      </c>
      <c t="s" r="B132" s="4">
        <v>653</v>
      </c>
    </row>
    <row spans="1:3" r="133">
      <c t="s" r="A133" s="4">
        <v>1032</v>
      </c>
      <c t="s" r="B133" s="4">
        <v>1069</v>
      </c>
    </row>
    <row spans="1:3" r="134">
      <c t="s" r="A134" s="4">
        <v>1034</v>
      </c>
      <c t="n" r="B134" s="7">
        <v>22711</v>
      </c>
    </row>
    <row spans="1:3" r="135">
      <c t="s" r="A135" s="4">
        <v>1018</v>
      </c>
      <c t="n" r="B135" s="7">
        <v>23314</v>
      </c>
    </row>
    <row spans="1:3" r="136">
      <c t="s" r="A136" s="4">
        <v>1070</v>
      </c>
    </row>
    <row spans="1:3" r="137">
      <c t="s" r="A137" s="3">
        <v>1015</v>
      </c>
    </row>
    <row spans="1:3" r="138">
      <c t="s" r="A138" s="4">
        <v>900</v>
      </c>
      <c t="n" r="B138" s="6">
        <v>1</v>
      </c>
    </row>
    <row spans="1:3" r="139">
      <c t="s" r="A139" s="4">
        <v>1031</v>
      </c>
      <c t="s" r="B139" s="4">
        <v>653</v>
      </c>
    </row>
    <row spans="1:3" r="140">
      <c t="s" r="A140" s="4">
        <v>1032</v>
      </c>
      <c t="s" r="B140" s="4">
        <v>1071</v>
      </c>
    </row>
    <row spans="1:3" r="141">
      <c t="s" r="A141" s="4">
        <v>1034</v>
      </c>
      <c t="n" r="B141" s="7">
        <v>961</v>
      </c>
    </row>
    <row spans="1:3" r="142">
      <c t="s" r="A142" s="4">
        <v>1018</v>
      </c>
      <c t="n" r="B142" s="7">
        <v>1002</v>
      </c>
    </row>
    <row spans="1:3" r="143">
      <c t="s" r="A143" s="4">
        <v>1072</v>
      </c>
    </row>
    <row spans="1:3" r="144">
      <c t="s" r="A144" s="3">
        <v>1015</v>
      </c>
    </row>
    <row spans="1:3" r="145">
      <c t="s" r="A145" s="4">
        <v>900</v>
      </c>
      <c t="n" r="B145" s="6">
        <v>4</v>
      </c>
    </row>
    <row spans="1:3" r="146">
      <c t="s" r="A146" s="4">
        <v>1031</v>
      </c>
      <c t="s" r="B146" s="4">
        <v>586</v>
      </c>
    </row>
    <row spans="1:3" r="147">
      <c t="s" r="A147" s="4">
        <v>1032</v>
      </c>
      <c t="s" r="B147" s="4">
        <v>1073</v>
      </c>
    </row>
    <row spans="1:3" r="148">
      <c t="s" r="A148" s="4">
        <v>1034</v>
      </c>
      <c t="n" r="B148" s="7">
        <v>5025</v>
      </c>
    </row>
    <row spans="1:3" r="149">
      <c t="s" r="A149" s="4">
        <v>1018</v>
      </c>
      <c t="n" r="B149" s="7">
        <v>5106</v>
      </c>
    </row>
    <row spans="1:3" r="150">
      <c t="s" r="A150" s="4">
        <v>1074</v>
      </c>
    </row>
    <row spans="1:3" r="151">
      <c t="s" r="A151" s="3">
        <v>1015</v>
      </c>
    </row>
    <row spans="1:3" r="152">
      <c t="s" r="A152" s="4">
        <v>900</v>
      </c>
      <c t="n" r="B152" s="6">
        <v>2</v>
      </c>
    </row>
    <row spans="1:3" r="153">
      <c t="s" r="A153" s="4">
        <v>1031</v>
      </c>
      <c t="s" r="B153" s="4">
        <v>589</v>
      </c>
    </row>
    <row spans="1:3" r="154">
      <c t="s" r="A154" s="4">
        <v>1032</v>
      </c>
      <c t="s" r="B154" s="4">
        <v>1071</v>
      </c>
    </row>
    <row spans="1:3" r="155">
      <c t="s" r="A155" s="4">
        <v>1034</v>
      </c>
      <c t="n" r="B155" s="7">
        <v>3875</v>
      </c>
    </row>
    <row spans="1:3" r="156">
      <c t="s" r="A156" s="4">
        <v>1018</v>
      </c>
      <c t="n" r="B156" s="7">
        <v>3973</v>
      </c>
    </row>
    <row spans="1:3" r="157">
      <c t="s" r="A157" s="4">
        <v>1075</v>
      </c>
    </row>
    <row spans="1:3" r="158">
      <c t="s" r="A158" s="3">
        <v>1015</v>
      </c>
    </row>
    <row spans="1:3" r="159">
      <c t="s" r="A159" s="4">
        <v>900</v>
      </c>
      <c t="n" r="B159" s="6">
        <v>4</v>
      </c>
    </row>
    <row spans="1:3" r="160">
      <c t="s" r="A160" s="4">
        <v>1031</v>
      </c>
      <c t="s" r="B160" s="4">
        <v>1076</v>
      </c>
    </row>
    <row spans="1:3" r="161">
      <c t="s" r="A161" s="4">
        <v>1032</v>
      </c>
      <c t="s" r="B161" s="4">
        <v>1077</v>
      </c>
    </row>
    <row spans="1:3" r="162">
      <c t="s" r="A162" s="4">
        <v>1034</v>
      </c>
      <c t="n" r="B162" s="7">
        <v>12850</v>
      </c>
    </row>
    <row spans="1:3" r="163">
      <c t="s" r="A163" s="4">
        <v>1018</v>
      </c>
      <c t="n" r="B163" s="6">
        <v>13233</v>
      </c>
    </row>
    <row spans="1:3" r="164">
      <c t="s" r="A164" s="4">
        <v>1028</v>
      </c>
    </row>
    <row spans="1:3" r="165">
      <c t="s" r="A165" s="3">
        <v>1015</v>
      </c>
    </row>
    <row spans="1:3" r="166">
      <c t="s" r="A166" s="4">
        <v>1018</v>
      </c>
      <c t="n" r="B166" s="7">
        <v>10829</v>
      </c>
      <c t="n" r="C166" s="7">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t="s" r="A1" s="1">
        <v>1078</v>
      </c>
      <c t="s" r="B1" s="2">
        <v>74</v>
      </c>
      <c t="s" r="D1" s="2">
        <v>1</v>
      </c>
      <c t="s" r="F1" s="2">
        <v>458</v>
      </c>
    </row>
    <row spans="1:6" r="2">
      <c t="s" r="B2" s="2">
        <v>2</v>
      </c>
      <c t="s" r="C2" s="2">
        <v>75</v>
      </c>
      <c t="s" r="D2" s="2">
        <v>2</v>
      </c>
      <c t="s" r="E2" s="2">
        <v>75</v>
      </c>
      <c t="s" r="F2" s="2">
        <v>15</v>
      </c>
    </row>
    <row spans="1:6" r="3">
      <c t="s" r="A3" s="3">
        <v>25</v>
      </c>
    </row>
    <row spans="1:6" r="4">
      <c t="s" r="A4" s="4">
        <v>1079</v>
      </c>
      <c t="n" r="B4" s="7">
        <v>2800</v>
      </c>
      <c t="n" r="C4" s="7">
        <v>3200</v>
      </c>
      <c t="n" r="D4" s="7">
        <v>8900</v>
      </c>
      <c t="n" r="E4" s="7">
        <v>10100</v>
      </c>
    </row>
    <row spans="1:6" r="5">
      <c t="s" r="A5" s="3">
        <v>1080</v>
      </c>
    </row>
    <row spans="1:6" r="6">
      <c t="s" r="A6" s="4">
        <v>1081</v>
      </c>
      <c t="s" r="F6" s="4">
        <v>596</v>
      </c>
    </row>
    <row spans="1:6" r="7">
      <c t="s" r="A7" s="4">
        <v>1082</v>
      </c>
      <c t="s" r="D7" s="4">
        <v>1083</v>
      </c>
    </row>
    <row spans="1:6" r="8">
      <c t="s" r="A8" s="4">
        <v>1084</v>
      </c>
      <c t="n" r="B8" s="6">
        <v>719400</v>
      </c>
      <c t="n" r="D8" s="7">
        <v>719400</v>
      </c>
      <c t="n" r="F8" s="7">
        <v>927900</v>
      </c>
    </row>
    <row spans="1:6" r="9">
      <c t="s" r="A9" s="3">
        <v>1085</v>
      </c>
    </row>
    <row spans="1:6" r="10">
      <c t="s" r="A10" s="4">
        <v>1086</v>
      </c>
      <c t="n" r="B10" s="6">
        <v>24390</v>
      </c>
      <c t="n" r="C10" s="6">
        <v>33141</v>
      </c>
      <c t="n" r="D10" s="6">
        <v>27250</v>
      </c>
      <c t="n" r="E10" s="6">
        <v>36725</v>
      </c>
      <c t="n" r="F10" s="6">
        <v>36725</v>
      </c>
    </row>
    <row spans="1:6" r="11">
      <c t="s" r="A11" s="4">
        <v>1087</v>
      </c>
      <c t="n" r="B11" s="6">
        <v>811</v>
      </c>
      <c t="n" r="D11" s="6">
        <v>2180</v>
      </c>
    </row>
    <row spans="1:6" r="12">
      <c t="s" r="A12" s="4">
        <v>1088</v>
      </c>
      <c t="n" r="B12" s="6">
        <v>-1597</v>
      </c>
      <c t="n" r="C12" s="6">
        <v>-1353</v>
      </c>
      <c t="n" r="D12" s="6">
        <v>-4333</v>
      </c>
      <c t="n" r="E12" s="6">
        <v>-4333</v>
      </c>
    </row>
    <row spans="1:6" r="13">
      <c t="s" r="A13" s="4">
        <v>1089</v>
      </c>
      <c t="n" r="B13" s="6">
        <v>-253</v>
      </c>
      <c t="n" r="C13" s="6">
        <v>-1502</v>
      </c>
      <c t="n" r="D13" s="6">
        <v>-1746</v>
      </c>
      <c t="n" r="E13" s="6">
        <v>-2106</v>
      </c>
    </row>
    <row spans="1:6" r="14">
      <c t="s" r="A14" s="4">
        <v>1090</v>
      </c>
      <c t="n" r="B14" s="7">
        <v>23351</v>
      </c>
      <c t="n" r="C14" s="7">
        <v>30286</v>
      </c>
      <c t="n" r="D14" s="7">
        <v>23351</v>
      </c>
      <c t="n" r="E14" s="7">
        <v>30286</v>
      </c>
      <c t="n" r="F14" s="7">
        <v>27250</v>
      </c>
    </row>
    <row spans="1:6" r="15">
      <c t="s" r="A15" s="4">
        <v>454</v>
      </c>
    </row>
    <row spans="1:6" r="16">
      <c t="s" r="A16" s="3">
        <v>1080</v>
      </c>
    </row>
    <row spans="1:6" r="17">
      <c t="s" r="A17" s="4">
        <v>1091</v>
      </c>
      <c t="s" r="D17" s="4">
        <v>596</v>
      </c>
      <c t="s" r="F17" s="4">
        <v>678</v>
      </c>
    </row>
    <row spans="1:6" r="18">
      <c t="s" r="A18" s="4">
        <v>1081</v>
      </c>
      <c t="s" r="D18" s="4">
        <v>711</v>
      </c>
      <c t="s" r="F18" s="4">
        <v>711</v>
      </c>
    </row>
    <row spans="1:6" r="19">
      <c t="s" r="A19" s="4">
        <v>1082</v>
      </c>
      <c t="s" r="F19" s="4">
        <v>1083</v>
      </c>
    </row>
    <row spans="1:6" r="20">
      <c t="s" r="A20" s="4">
        <v>1092</v>
      </c>
      <c t="s" r="D20" s="4">
        <v>1093</v>
      </c>
      <c t="s" r="F20" s="4">
        <v>1093</v>
      </c>
    </row>
    <row spans="1:6" r="21">
      <c t="s" r="A21" s="4">
        <v>1094</v>
      </c>
    </row>
    <row spans="1:6" r="22">
      <c t="s" r="A22" s="3">
        <v>1080</v>
      </c>
    </row>
    <row spans="1:6" r="23">
      <c t="s" r="A23" s="4">
        <v>1091</v>
      </c>
      <c t="s" r="D23" s="4">
        <v>611</v>
      </c>
      <c t="s" r="F23" s="4">
        <v>713</v>
      </c>
    </row>
    <row spans="1:6" r="24">
      <c t="s" r="A24" s="4">
        <v>1081</v>
      </c>
      <c t="s" r="D24" s="4">
        <v>645</v>
      </c>
    </row>
    <row spans="1:6" r="25">
      <c t="s" r="A25" s="4">
        <v>1082</v>
      </c>
      <c t="s" r="F25" s="4">
        <v>1095</v>
      </c>
    </row>
    <row spans="1:6" r="26">
      <c t="s" r="A26" s="4">
        <v>1092</v>
      </c>
      <c t="s" r="D26" s="4">
        <v>1096</v>
      </c>
      <c t="s" r="F26" s="4">
        <v>1096</v>
      </c>
    </row>
    <row spans="1:6" r="27">
      <c t="s" r="A27" s="4">
        <v>1097</v>
      </c>
    </row>
    <row spans="1:6" r="28">
      <c t="s" r="A28" s="3">
        <v>1080</v>
      </c>
    </row>
    <row spans="1:6" r="29">
      <c t="s" r="A29" s="4">
        <v>1091</v>
      </c>
      <c t="s" r="D29" s="4">
        <v>610</v>
      </c>
      <c t="s" r="F29" s="4">
        <v>572</v>
      </c>
    </row>
    <row spans="1:6" r="30">
      <c t="s" r="A30" s="4">
        <v>1081</v>
      </c>
      <c t="s" r="D30" s="4">
        <v>1098</v>
      </c>
      <c t="s" r="F30" s="4">
        <v>1099</v>
      </c>
    </row>
    <row spans="1:6" r="31">
      <c t="s" r="A31" s="4">
        <v>1082</v>
      </c>
      <c t="s" r="F31" s="4">
        <v>667</v>
      </c>
    </row>
    <row spans="1:6" r="32">
      <c t="s" r="A32" s="4">
        <v>1092</v>
      </c>
      <c t="s" r="D32" s="4">
        <v>1100</v>
      </c>
      <c t="s" r="F32" s="4">
        <v>10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1101</v>
      </c>
      <c t="s" r="B1" s="2">
        <v>2</v>
      </c>
      <c t="s" r="C1" s="2">
        <v>524</v>
      </c>
      <c t="s" r="D1" s="2">
        <v>15</v>
      </c>
      <c t="s" r="E1" s="2">
        <v>75</v>
      </c>
      <c t="s" r="F1" s="2">
        <v>525</v>
      </c>
      <c t="s" r="G1" s="2">
        <v>526</v>
      </c>
    </row>
    <row spans="1:7" r="2">
      <c t="s" r="A2" s="3">
        <v>229</v>
      </c>
    </row>
    <row spans="1:7" r="3">
      <c t="n" r="A3" s="6">
        <v>2016</v>
      </c>
      <c t="n" r="B3" s="7">
        <v>1306</v>
      </c>
      <c t="n" r="D3" s="7">
        <v>5508</v>
      </c>
    </row>
    <row spans="1:7" r="4">
      <c t="n" r="A4" s="6">
        <v>2017</v>
      </c>
      <c t="n" r="B4" s="6">
        <v>4643</v>
      </c>
      <c t="n" r="D4" s="6">
        <v>4604</v>
      </c>
    </row>
    <row spans="1:7" r="5">
      <c t="n" r="A5" s="6">
        <v>2018</v>
      </c>
      <c t="n" r="B5" s="6">
        <v>3828</v>
      </c>
      <c t="n" r="D5" s="6">
        <v>3832</v>
      </c>
    </row>
    <row spans="1:7" r="6">
      <c t="n" r="A6" s="6">
        <v>2019</v>
      </c>
      <c t="n" r="B6" s="6">
        <v>3142</v>
      </c>
      <c t="n" r="D6" s="6">
        <v>3169</v>
      </c>
    </row>
    <row spans="1:7" r="7">
      <c t="n" r="A7" s="6">
        <v>2020</v>
      </c>
      <c t="n" r="B7" s="6">
        <v>2562</v>
      </c>
      <c t="n" r="D7" s="6">
        <v>2596</v>
      </c>
    </row>
    <row spans="1:7" r="8">
      <c t="n" r="A8" s="6">
        <v>2021</v>
      </c>
      <c t="n" r="B8" s="6">
        <v>2070</v>
      </c>
      <c t="n" r="D8" s="6">
        <v>2098</v>
      </c>
    </row>
    <row spans="1:7" r="9">
      <c t="s" r="A9" s="4">
        <v>1102</v>
      </c>
      <c t="n" r="B9" s="6">
        <v>5800</v>
      </c>
      <c t="n" r="D9" s="6">
        <v>5443</v>
      </c>
    </row>
    <row spans="1:7" r="10">
      <c t="s" r="A10" s="4">
        <v>120</v>
      </c>
      <c t="n" r="B10" s="7">
        <v>23351</v>
      </c>
      <c t="n" r="C10" s="7">
        <v>24390</v>
      </c>
      <c t="n" r="D10" s="7">
        <v>27250</v>
      </c>
      <c t="n" r="E10" s="7">
        <v>30286</v>
      </c>
      <c t="n" r="F10" s="7">
        <v>33141</v>
      </c>
      <c t="n" r="G10" s="7">
        <v>367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103</v>
      </c>
      <c t="s" r="B1" s="2">
        <v>2</v>
      </c>
      <c t="s" r="C1" s="2">
        <v>15</v>
      </c>
    </row>
    <row spans="1:3" r="2">
      <c t="s" r="A2" s="3">
        <v>229</v>
      </c>
    </row>
    <row spans="1:3" r="3">
      <c t="s" r="A3" s="4">
        <v>1104</v>
      </c>
      <c t="n" r="B3" s="7">
        <v>-11</v>
      </c>
      <c t="n" r="C3" s="7">
        <v>-9</v>
      </c>
    </row>
    <row spans="1:3" r="4">
      <c t="s" r="A4" s="4">
        <v>1105</v>
      </c>
      <c t="n" r="B4" s="6">
        <v>-22</v>
      </c>
      <c t="n" r="C4" s="6">
        <v>-17</v>
      </c>
    </row>
    <row spans="1:3" r="5">
      <c t="s" r="A5" s="4">
        <v>1106</v>
      </c>
      <c t="n" r="B5" s="6">
        <v>-704</v>
      </c>
      <c t="n" r="C5" s="6">
        <v>-854</v>
      </c>
    </row>
    <row spans="1:3" r="6">
      <c t="s" r="A6" s="4">
        <v>1107</v>
      </c>
      <c t="n" r="B6" s="6">
        <v>-1367</v>
      </c>
      <c t="n" r="C6" s="6">
        <v>-1660</v>
      </c>
    </row>
    <row spans="1:3" r="7">
      <c t="s" r="A7" s="4">
        <v>1108</v>
      </c>
      <c t="n" r="B7" s="6">
        <v>-611</v>
      </c>
      <c t="n" r="C7" s="6">
        <v>-745</v>
      </c>
    </row>
    <row spans="1:3" r="8">
      <c t="s" r="A8" s="4">
        <v>1109</v>
      </c>
      <c t="n" r="B8" s="7">
        <v>-1187</v>
      </c>
      <c t="n" r="C8" s="7">
        <v>-144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110</v>
      </c>
      <c t="s" r="B1" s="2">
        <v>2</v>
      </c>
      <c t="s" r="C1" s="2">
        <v>15</v>
      </c>
    </row>
    <row spans="1:3" r="2">
      <c t="s" r="A2" s="3">
        <v>1111</v>
      </c>
    </row>
    <row spans="1:3" r="3">
      <c t="s" r="A3" s="4">
        <v>1112</v>
      </c>
      <c t="n" r="B3" s="7">
        <v>363</v>
      </c>
      <c t="n" r="C3" s="7">
        <v>723</v>
      </c>
    </row>
    <row spans="1:3" r="4">
      <c t="s" r="A4" s="4">
        <v>1113</v>
      </c>
    </row>
    <row spans="1:3" r="5">
      <c t="s" r="A5" s="3">
        <v>1111</v>
      </c>
    </row>
    <row spans="1:3" r="6">
      <c t="s" r="A6" s="4">
        <v>1112</v>
      </c>
      <c t="n" r="B6" s="6">
        <v>363</v>
      </c>
      <c t="n" r="C6" s="6">
        <v>723</v>
      </c>
    </row>
    <row spans="1:3" r="7">
      <c t="s" r="A7" s="4">
        <v>1114</v>
      </c>
      <c t="n" r="B7" s="6">
        <v>363</v>
      </c>
      <c t="n" r="C7" s="6">
        <v>723</v>
      </c>
    </row>
    <row spans="1:3" r="8">
      <c t="s" r="A8" s="4">
        <v>1115</v>
      </c>
      <c t="n" r="B8" s="7">
        <v>363</v>
      </c>
      <c t="n" r="C8" s="7">
        <v>7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6</v>
      </c>
      <c t="s" r="B1" s="2">
        <v>2</v>
      </c>
      <c t="s" r="C1" s="2">
        <v>15</v>
      </c>
    </row>
    <row spans="1:3" r="2">
      <c t="s" r="A2" s="3">
        <v>1117</v>
      </c>
    </row>
    <row spans="1:3" r="3">
      <c t="s" r="A3" s="4">
        <v>1118</v>
      </c>
      <c t="n" r="B3" s="7">
        <v>3415</v>
      </c>
      <c t="n" r="C3" s="7">
        <v>1499</v>
      </c>
    </row>
    <row spans="1:3" r="4">
      <c t="s" r="A4" s="3">
        <v>1119</v>
      </c>
    </row>
    <row spans="1:3" r="5">
      <c t="s" r="A5" s="4">
        <v>1120</v>
      </c>
      <c t="n" r="B5" s="6">
        <v>581773</v>
      </c>
      <c t="n" r="C5" s="6">
        <v>644137</v>
      </c>
    </row>
    <row spans="1:3" r="6">
      <c t="s" r="A6" s="4">
        <v>1121</v>
      </c>
      <c t="n" r="B6" s="6">
        <v>581773</v>
      </c>
      <c t="n" r="C6" s="6">
        <v>644137</v>
      </c>
    </row>
    <row spans="1:3" r="7">
      <c t="s" r="A7" s="4">
        <v>1122</v>
      </c>
      <c t="n" r="B7" s="6">
        <v>748574</v>
      </c>
      <c t="n" r="C7" s="6">
        <v>779468</v>
      </c>
    </row>
    <row spans="1:3" r="8">
      <c t="s" r="A8" s="4">
        <v>1123</v>
      </c>
      <c t="n" r="B8" s="6">
        <v>749</v>
      </c>
      <c t="n" r="C8" s="6">
        <v>1549</v>
      </c>
    </row>
    <row spans="1:3" r="9">
      <c t="s" r="A9" s="3">
        <v>1124</v>
      </c>
    </row>
    <row spans="1:3" r="10">
      <c t="s" r="A10" s="4">
        <v>1125</v>
      </c>
      <c t="n" r="B10" s="6">
        <v>228000</v>
      </c>
      <c t="n" r="C10" s="6">
        <v>175306</v>
      </c>
    </row>
    <row spans="1:3" r="11">
      <c t="s" r="A11" s="4">
        <v>1126</v>
      </c>
      <c t="n" r="B11" s="6">
        <v>228000</v>
      </c>
      <c t="n" r="C11" s="6">
        <v>175306</v>
      </c>
    </row>
    <row spans="1:3" r="12">
      <c t="s" r="A12" s="4">
        <v>1126</v>
      </c>
      <c t="n" r="B12" s="6">
        <v>259743</v>
      </c>
      <c t="n" r="C12" s="6">
        <v>175306</v>
      </c>
    </row>
    <row spans="1:3" r="13">
      <c t="s" r="A13" s="3">
        <v>1127</v>
      </c>
    </row>
    <row spans="1:3" r="14">
      <c t="s" r="A14" s="4">
        <v>1128</v>
      </c>
      <c t="n" r="B14" s="6">
        <v>813188</v>
      </c>
      <c t="n" r="C14" s="6">
        <v>820942</v>
      </c>
    </row>
    <row spans="1:3" r="15">
      <c t="s" r="A15" s="4">
        <v>1129</v>
      </c>
      <c t="n" r="B15" s="6">
        <v>813188</v>
      </c>
      <c t="n" r="C15" s="6">
        <v>820942</v>
      </c>
    </row>
    <row spans="1:3" r="16">
      <c t="s" r="A16" s="4">
        <v>1130</v>
      </c>
      <c t="n" r="B16" s="6">
        <v>1008317</v>
      </c>
      <c t="n" r="C16" s="6">
        <v>954774</v>
      </c>
    </row>
    <row spans="1:3" r="17">
      <c t="s" r="A17" s="4">
        <v>1131</v>
      </c>
      <c t="n" r="B17" s="6">
        <v>4164</v>
      </c>
      <c t="n" r="C17" s="6">
        <v>3048</v>
      </c>
    </row>
    <row spans="1:3" r="18">
      <c t="s" r="A18" s="4">
        <v>1132</v>
      </c>
    </row>
    <row spans="1:3" r="19">
      <c t="s" r="A19" s="3">
        <v>1117</v>
      </c>
    </row>
    <row spans="1:3" r="20">
      <c t="s" r="A20" s="4">
        <v>1118</v>
      </c>
      <c t="n" r="B20" s="6">
        <v>3415</v>
      </c>
      <c t="n" r="C20" s="6">
        <v>1499</v>
      </c>
    </row>
    <row spans="1:3" r="21">
      <c t="s" r="A21" s="4">
        <v>1133</v>
      </c>
      <c t="n" r="B21" s="6">
        <v>3415</v>
      </c>
      <c t="n" r="C21" s="6">
        <v>1499</v>
      </c>
    </row>
    <row spans="1:3" r="22">
      <c t="s" r="A22" s="4">
        <v>1134</v>
      </c>
      <c t="n" r="B22" s="7">
        <v>3415</v>
      </c>
      <c t="n" r="C22" s="7">
        <v>14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31"/>
    <col customWidth="1" max="3" min="3" width="21"/>
    <col customWidth="1" max="4" min="4" width="31"/>
    <col customWidth="1" max="5" min="5" width="21"/>
    <col customWidth="1" max="6" min="6" width="31"/>
  </cols>
  <sheetData>
    <row spans="1:6" r="1">
      <c t="s" r="A1" s="1">
        <v>1135</v>
      </c>
      <c t="s" r="B1" s="2">
        <v>74</v>
      </c>
      <c t="s" r="D1" s="2">
        <v>1</v>
      </c>
    </row>
    <row spans="1:6" r="2">
      <c t="s" r="B2" s="2">
        <v>1136</v>
      </c>
      <c t="s" r="C2" s="2">
        <v>879</v>
      </c>
      <c t="s" r="D2" s="2">
        <v>1136</v>
      </c>
      <c t="s" r="E2" s="2">
        <v>879</v>
      </c>
      <c t="s" r="F2" s="2">
        <v>1137</v>
      </c>
    </row>
    <row spans="1:6" r="3">
      <c t="s" r="A3" s="4">
        <v>1138</v>
      </c>
      <c t="n" r="B3" s="6">
        <v>16</v>
      </c>
      <c t="n" r="D3" s="6">
        <v>16</v>
      </c>
    </row>
    <row spans="1:6" r="4">
      <c t="s" r="A4" s="4">
        <v>1139</v>
      </c>
      <c t="n" r="B4" s="7">
        <v>225450</v>
      </c>
      <c t="n" r="D4" s="7">
        <v>225450</v>
      </c>
      <c t="n" r="F4" s="7">
        <v>288800</v>
      </c>
    </row>
    <row spans="1:6" r="5">
      <c t="s" r="A5" s="4">
        <v>1140</v>
      </c>
      <c t="n" r="B5" s="6">
        <v>363</v>
      </c>
      <c t="n" r="D5" s="6">
        <v>363</v>
      </c>
      <c t="n" r="F5" s="6">
        <v>723</v>
      </c>
    </row>
    <row spans="1:6" r="6">
      <c t="s" r="A6" s="4">
        <v>1141</v>
      </c>
      <c t="n" r="B6" s="6">
        <v>-3415</v>
      </c>
      <c t="n" r="D6" s="6">
        <v>-3415</v>
      </c>
      <c t="n" r="F6" s="7">
        <v>-1499</v>
      </c>
    </row>
    <row spans="1:6" r="7">
      <c t="s" r="A7" s="4">
        <v>1142</v>
      </c>
      <c t="n" r="B7" s="6">
        <v>-347</v>
      </c>
      <c t="n" r="C7" s="7">
        <v>-1003</v>
      </c>
      <c t="n" r="D7" s="6">
        <v>-1476</v>
      </c>
      <c t="n" r="E7" s="7">
        <v>-2510</v>
      </c>
    </row>
    <row spans="1:6" r="8">
      <c t="s" r="A8" s="4">
        <v>1143</v>
      </c>
      <c t="n" r="B8" s="7">
        <v>809</v>
      </c>
      <c t="n" r="C8" s="6">
        <v>-2874</v>
      </c>
      <c t="n" r="D8" s="7">
        <v>-2228</v>
      </c>
      <c t="n" r="E8" s="6">
        <v>-3534</v>
      </c>
    </row>
    <row spans="1:6" r="9">
      <c t="s" r="A9" s="4">
        <v>1113</v>
      </c>
    </row>
    <row spans="1:6" r="10">
      <c t="s" r="A10" s="4">
        <v>1138</v>
      </c>
      <c t="n" r="B10" s="6">
        <v>1</v>
      </c>
      <c t="n" r="D10" s="6">
        <v>1</v>
      </c>
      <c t="n" r="F10" s="6">
        <v>1</v>
      </c>
    </row>
    <row spans="1:6" r="11">
      <c t="s" r="A11" s="4">
        <v>1140</v>
      </c>
      <c t="n" r="B11" s="7">
        <v>363</v>
      </c>
      <c t="n" r="D11" s="7">
        <v>363</v>
      </c>
      <c t="n" r="F11" s="7">
        <v>723</v>
      </c>
    </row>
    <row spans="1:6" r="12">
      <c t="s" r="A12" s="4">
        <v>1143</v>
      </c>
      <c t="n" r="B12" s="6">
        <v>-195</v>
      </c>
      <c t="n" r="C12" s="6">
        <v>479</v>
      </c>
      <c t="n" r="D12" s="6">
        <v>-360</v>
      </c>
      <c t="n" r="E12" s="6">
        <v>387</v>
      </c>
    </row>
    <row spans="1:6" r="13">
      <c t="s" r="A13" s="4">
        <v>1144</v>
      </c>
    </row>
    <row spans="1:6" r="14">
      <c t="s" r="A14" s="4">
        <v>1139</v>
      </c>
      <c t="n" r="B14" s="6">
        <v>15000</v>
      </c>
      <c t="n" r="D14" s="6">
        <v>15000</v>
      </c>
      <c t="n" r="F14" s="6">
        <v>15000</v>
      </c>
    </row>
    <row spans="1:6" r="15">
      <c t="s" r="A15" s="4">
        <v>1140</v>
      </c>
      <c t="n" r="B15" s="6">
        <v>363</v>
      </c>
      <c t="n" r="D15" s="6">
        <v>363</v>
      </c>
      <c t="n" r="F15" s="7">
        <v>723</v>
      </c>
    </row>
    <row spans="1:6" r="16">
      <c t="s" r="A16" s="4">
        <v>1132</v>
      </c>
    </row>
    <row spans="1:6" r="17">
      <c t="s" r="A17" s="4">
        <v>1138</v>
      </c>
      <c t="n" r="F17" s="6">
        <v>9</v>
      </c>
    </row>
    <row spans="1:6" r="18">
      <c t="s" r="A18" s="4">
        <v>1141</v>
      </c>
      <c t="n" r="B18" s="6">
        <v>-3415</v>
      </c>
      <c t="n" r="D18" s="6">
        <v>-3415</v>
      </c>
      <c t="n" r="F18" s="7">
        <v>-1499</v>
      </c>
    </row>
    <row spans="1:6" r="19">
      <c t="s" r="A19" s="4">
        <v>1142</v>
      </c>
      <c t="n" r="B19" s="6">
        <v>-347</v>
      </c>
      <c t="n" r="C19" s="6">
        <v>-1003</v>
      </c>
      <c t="n" r="D19" s="6">
        <v>-1476</v>
      </c>
      <c t="n" r="E19" s="6">
        <v>-2510</v>
      </c>
    </row>
    <row spans="1:6" r="20">
      <c t="s" r="A20" s="4">
        <v>1143</v>
      </c>
      <c t="n" r="B20" s="6">
        <v>1004</v>
      </c>
      <c t="n" r="C20" s="7">
        <v>-3353</v>
      </c>
      <c t="n" r="D20" s="6">
        <v>-1868</v>
      </c>
      <c t="n" r="E20" s="7">
        <v>-3921</v>
      </c>
    </row>
    <row spans="1:6" r="21">
      <c t="s" r="A21" s="4">
        <v>1145</v>
      </c>
    </row>
    <row spans="1:6" r="22">
      <c t="s" r="A22" s="4">
        <v>1139</v>
      </c>
      <c t="n" r="B22" s="6">
        <v>210450</v>
      </c>
      <c t="n" r="D22" s="6">
        <v>210450</v>
      </c>
      <c t="n" r="F22" s="6">
        <v>273800</v>
      </c>
    </row>
    <row spans="1:6" r="23">
      <c t="s" r="A23" s="4">
        <v>1141</v>
      </c>
      <c t="n" r="B23" s="7">
        <v>-3415</v>
      </c>
      <c t="n" r="D23" s="7">
        <v>-3415</v>
      </c>
      <c t="n" r="F23" s="7">
        <v>-14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33"/>
    <col customWidth="1" max="3" min="3" width="33"/>
  </cols>
  <sheetData>
    <row spans="1:3" r="1">
      <c t="s" r="A1" s="1">
        <v>1146</v>
      </c>
      <c t="s" r="B1" s="2">
        <v>1</v>
      </c>
      <c t="s" r="C1" s="2">
        <v>458</v>
      </c>
    </row>
    <row spans="1:3" r="2">
      <c t="s" r="B2" s="2">
        <v>1147</v>
      </c>
      <c t="s" r="C2" s="2">
        <v>1148</v>
      </c>
    </row>
    <row spans="1:3" r="3">
      <c t="s" r="A3" s="3">
        <v>37</v>
      </c>
    </row>
    <row spans="1:3" r="4">
      <c t="s" r="A4" s="4">
        <v>1149</v>
      </c>
      <c t="n" r="B4" s="6">
        <v>6</v>
      </c>
      <c t="n" r="C4" s="6">
        <v>6</v>
      </c>
    </row>
    <row spans="1:3" r="5">
      <c t="s" r="A5" s="4">
        <v>1150</v>
      </c>
      <c t="s" r="B5" s="4">
        <v>1151</v>
      </c>
    </row>
    <row spans="1:3" r="6">
      <c t="s" r="A6" s="4">
        <v>1152</v>
      </c>
      <c t="n" r="B6" s="7">
        <v>581773</v>
      </c>
      <c t="n" r="C6" s="7">
        <v>644137</v>
      </c>
    </row>
    <row spans="1:3" r="7">
      <c t="s" r="A7" s="4">
        <v>1153</v>
      </c>
      <c t="s" r="B7" s="4">
        <v>659</v>
      </c>
      <c t="s" r="C7" s="4">
        <v>626</v>
      </c>
    </row>
    <row spans="1:3" r="8">
      <c t="s" r="A8" s="4">
        <v>1154</v>
      </c>
      <c t="s" r="B8" s="4">
        <v>1155</v>
      </c>
      <c t="s" r="C8" s="4">
        <v>1156</v>
      </c>
    </row>
    <row spans="1:3" r="9">
      <c t="s" r="A9" s="4">
        <v>18</v>
      </c>
    </row>
    <row spans="1:3" r="10">
      <c t="s" r="A10" s="3">
        <v>37</v>
      </c>
    </row>
    <row spans="1:3" r="11">
      <c t="s" r="A11" s="4">
        <v>1152</v>
      </c>
      <c t="n" r="B11" s="7">
        <v>249795</v>
      </c>
      <c t="n" r="C11" s="7">
        <v>249745</v>
      </c>
    </row>
    <row spans="1:3" r="12">
      <c t="s" r="A12" s="4">
        <v>1153</v>
      </c>
      <c t="s" r="B12" s="4">
        <v>1157</v>
      </c>
      <c t="s" r="C12" s="4">
        <v>1096</v>
      </c>
    </row>
    <row spans="1:3" r="13">
      <c t="s" r="A13" s="4">
        <v>1154</v>
      </c>
      <c t="s" r="B13" s="4">
        <v>1158</v>
      </c>
      <c t="s" r="C13" s="4">
        <v>1159</v>
      </c>
    </row>
    <row spans="1:3" r="14">
      <c t="s" r="A14" s="4">
        <v>1160</v>
      </c>
    </row>
    <row spans="1:3" r="15">
      <c t="s" r="A15" s="3">
        <v>37</v>
      </c>
    </row>
    <row spans="1:3" r="16">
      <c t="s" r="A16" s="4">
        <v>1152</v>
      </c>
      <c t="n" r="B16" s="7">
        <v>321986</v>
      </c>
      <c t="n" r="C16" s="7">
        <v>216568</v>
      </c>
    </row>
    <row spans="1:3" r="17">
      <c t="s" r="A17" s="4">
        <v>1153</v>
      </c>
      <c t="s" r="B17" s="4">
        <v>1161</v>
      </c>
      <c t="s" r="C17" s="4">
        <v>656</v>
      </c>
    </row>
    <row spans="1:3" r="18">
      <c t="s" r="A18" s="4">
        <v>1154</v>
      </c>
      <c t="s" r="B18" s="4">
        <v>1162</v>
      </c>
      <c t="s" r="C18" s="4">
        <v>1163</v>
      </c>
    </row>
    <row spans="1:3" r="19">
      <c t="s" r="A19" s="4">
        <v>334</v>
      </c>
    </row>
    <row spans="1:3" r="20">
      <c t="s" r="A20" s="3">
        <v>37</v>
      </c>
    </row>
    <row spans="1:3" r="21">
      <c t="s" r="A21" s="4">
        <v>1152</v>
      </c>
      <c t="n" r="B21" s="7">
        <v>9992</v>
      </c>
      <c t="n" r="C21" s="7">
        <v>177824</v>
      </c>
    </row>
    <row spans="1:3" r="22">
      <c t="s" r="A22" s="4">
        <v>1153</v>
      </c>
      <c t="s" r="B22" s="4">
        <v>1164</v>
      </c>
      <c t="s" r="C22" s="4">
        <v>629</v>
      </c>
    </row>
    <row spans="1:3" r="23">
      <c t="s" r="A23" s="4">
        <v>1154</v>
      </c>
      <c t="s" r="B23" s="4">
        <v>1165</v>
      </c>
      <c t="s" r="C23" s="4">
        <v>116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67</v>
      </c>
      <c t="s" r="B1" s="2">
        <v>1</v>
      </c>
      <c t="s" r="C1" s="2">
        <v>458</v>
      </c>
    </row>
    <row spans="1:3" r="2">
      <c t="s" r="B2" s="2">
        <v>2</v>
      </c>
      <c t="s" r="C2" s="2">
        <v>15</v>
      </c>
    </row>
    <row spans="1:3" r="3">
      <c t="s" r="A3" s="3">
        <v>37</v>
      </c>
    </row>
    <row spans="1:3" r="4">
      <c t="s" r="A4" s="4">
        <v>1152</v>
      </c>
      <c t="n" r="B4" s="7">
        <v>581773</v>
      </c>
      <c t="n" r="C4" s="7">
        <v>644137</v>
      </c>
    </row>
    <row spans="1:3" r="5">
      <c t="s" r="A5" s="4">
        <v>995</v>
      </c>
      <c t="s" r="B5" s="4">
        <v>659</v>
      </c>
      <c t="s" r="C5" s="4">
        <v>626</v>
      </c>
    </row>
    <row spans="1:3" r="6">
      <c t="s" r="A6" s="4">
        <v>1168</v>
      </c>
    </row>
    <row spans="1:3" r="7">
      <c t="s" r="A7" s="3">
        <v>37</v>
      </c>
    </row>
    <row spans="1:3" r="8">
      <c t="s" r="A8" s="4">
        <v>1152</v>
      </c>
      <c t="n" r="B8" s="7">
        <v>299229</v>
      </c>
      <c t="n" r="C8" s="7">
        <v>444303</v>
      </c>
    </row>
    <row spans="1:3" r="9">
      <c t="s" r="A9" s="4">
        <v>995</v>
      </c>
      <c t="s" r="B9" s="4">
        <v>1096</v>
      </c>
      <c t="s" r="C9" s="4">
        <v>1169</v>
      </c>
    </row>
    <row spans="1:3" r="10">
      <c t="s" r="A10" s="4">
        <v>1170</v>
      </c>
    </row>
    <row spans="1:3" r="11">
      <c t="s" r="A11" s="3">
        <v>37</v>
      </c>
    </row>
    <row spans="1:3" r="12">
      <c t="s" r="A12" s="4">
        <v>1152</v>
      </c>
      <c t="n" r="B12" s="7">
        <v>5226</v>
      </c>
    </row>
    <row spans="1:3" r="13">
      <c t="s" r="A13" s="4">
        <v>995</v>
      </c>
      <c t="s" r="B13" s="4">
        <v>1171</v>
      </c>
    </row>
    <row spans="1:3" r="14">
      <c t="s" r="A14" s="4">
        <v>1172</v>
      </c>
    </row>
    <row spans="1:3" r="15">
      <c t="s" r="A15" s="3">
        <v>37</v>
      </c>
    </row>
    <row spans="1:3" r="16">
      <c t="s" r="A16" s="4">
        <v>1152</v>
      </c>
      <c t="n" r="B16" s="7">
        <v>169962</v>
      </c>
      <c t="n" r="C16" s="7">
        <v>39214</v>
      </c>
    </row>
    <row spans="1:3" r="17">
      <c t="s" r="A17" s="4">
        <v>995</v>
      </c>
      <c t="s" r="B17" s="4">
        <v>1161</v>
      </c>
      <c t="s" r="C17" s="4">
        <v>1173</v>
      </c>
    </row>
    <row spans="1:3" r="18">
      <c t="s" r="A18" s="4">
        <v>1174</v>
      </c>
    </row>
    <row spans="1:3" r="19">
      <c t="s" r="A19" s="3">
        <v>37</v>
      </c>
    </row>
    <row spans="1:3" r="20">
      <c t="s" r="A20" s="4">
        <v>1152</v>
      </c>
      <c t="n" r="B20" s="7">
        <v>65021</v>
      </c>
      <c t="n" r="C20" s="7">
        <v>140323</v>
      </c>
    </row>
    <row spans="1:3" r="21">
      <c t="s" r="A21" s="4">
        <v>995</v>
      </c>
      <c t="s" r="B21" s="4">
        <v>676</v>
      </c>
      <c t="s" r="C21" s="4">
        <v>1164</v>
      </c>
    </row>
    <row spans="1:3" r="22">
      <c t="s" r="A22" s="4">
        <v>1175</v>
      </c>
    </row>
    <row spans="1:3" r="23">
      <c t="s" r="A23" s="3">
        <v>37</v>
      </c>
    </row>
    <row spans="1:3" r="24">
      <c t="s" r="A24" s="4">
        <v>1152</v>
      </c>
      <c t="n" r="B24" s="7">
        <v>42335</v>
      </c>
      <c t="n" r="C24" s="7">
        <v>20297</v>
      </c>
    </row>
    <row spans="1:3" r="25">
      <c t="s" r="A25" s="4">
        <v>995</v>
      </c>
      <c t="s" r="B25" s="4">
        <v>765</v>
      </c>
      <c t="s" r="C25" s="4">
        <v>1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6</v>
      </c>
      <c t="s" r="B1" s="2">
        <v>2</v>
      </c>
      <c t="s" r="C1" s="2">
        <v>15</v>
      </c>
    </row>
    <row spans="1:3" r="2">
      <c t="s" r="A2" s="3">
        <v>1177</v>
      </c>
    </row>
    <row spans="1:3" r="3">
      <c t="s" r="A3" s="4">
        <v>1178</v>
      </c>
      <c t="n" r="B3" s="7">
        <v>745804</v>
      </c>
      <c t="n" r="C3" s="7">
        <v>776699</v>
      </c>
    </row>
    <row spans="1:3" r="4">
      <c t="s" r="A4" s="4">
        <v>998</v>
      </c>
      <c t="n" r="B4" s="6">
        <v>745721</v>
      </c>
      <c t="n" r="C4" s="6">
        <v>777481</v>
      </c>
    </row>
    <row spans="1:3" r="5">
      <c t="s" r="A5" s="4">
        <v>1179</v>
      </c>
      <c t="n" r="B5" s="6">
        <v>2770</v>
      </c>
      <c t="n" r="C5" s="6">
        <v>2769</v>
      </c>
    </row>
    <row spans="1:3" r="6">
      <c t="s" r="A6" s="4">
        <v>1180</v>
      </c>
      <c t="n" r="B6" s="6">
        <v>748574</v>
      </c>
      <c t="n" r="C6" s="6">
        <v>779468</v>
      </c>
    </row>
    <row spans="1:3" r="7">
      <c t="s" r="A7" s="4">
        <v>18</v>
      </c>
    </row>
    <row spans="1:3" r="8">
      <c t="s" r="A8" s="3">
        <v>1177</v>
      </c>
    </row>
    <row spans="1:3" r="9">
      <c t="s" r="A9" s="4">
        <v>1178</v>
      </c>
      <c t="n" r="B9" s="6">
        <v>249997</v>
      </c>
      <c t="n" r="C9" s="6">
        <v>249989</v>
      </c>
    </row>
    <row spans="1:3" r="10">
      <c t="s" r="A10" s="4">
        <v>998</v>
      </c>
      <c t="n" r="B10" s="6">
        <v>249878</v>
      </c>
      <c t="n" r="C10" s="6">
        <v>249988</v>
      </c>
    </row>
    <row spans="1:3" r="11">
      <c t="s" r="A11" s="4">
        <v>1180</v>
      </c>
      <c t="n" r="B11" s="6">
        <v>249997</v>
      </c>
      <c t="n" r="C11" s="6">
        <v>249989</v>
      </c>
    </row>
    <row spans="1:3" r="12">
      <c t="s" r="A12" s="4">
        <v>1160</v>
      </c>
    </row>
    <row spans="1:3" r="13">
      <c t="s" r="A13" s="3">
        <v>1177</v>
      </c>
    </row>
    <row spans="1:3" r="14">
      <c t="s" r="A14" s="4">
        <v>1178</v>
      </c>
      <c t="n" r="B14" s="6">
        <v>406457</v>
      </c>
      <c t="n" r="C14" s="6">
        <v>228944</v>
      </c>
    </row>
    <row spans="1:3" r="15">
      <c t="s" r="A15" s="4">
        <v>998</v>
      </c>
      <c t="n" r="B15" s="6">
        <v>406457</v>
      </c>
      <c t="n" r="C15" s="6">
        <v>225803</v>
      </c>
    </row>
    <row spans="1:3" r="16">
      <c t="s" r="A16" s="4">
        <v>1179</v>
      </c>
      <c t="n" r="B16" s="6">
        <v>2259</v>
      </c>
      <c t="n" r="C16" s="6">
        <v>1281</v>
      </c>
    </row>
    <row spans="1:3" r="17">
      <c t="s" r="A17" s="4">
        <v>1180</v>
      </c>
      <c t="n" r="B17" s="6">
        <v>408716</v>
      </c>
      <c t="n" r="C17" s="6">
        <v>230225</v>
      </c>
    </row>
    <row spans="1:3" r="18">
      <c t="s" r="A18" s="4">
        <v>334</v>
      </c>
    </row>
    <row spans="1:3" r="19">
      <c t="s" r="A19" s="3">
        <v>1177</v>
      </c>
    </row>
    <row spans="1:3" r="20">
      <c t="s" r="A20" s="4">
        <v>1178</v>
      </c>
      <c t="n" r="B20" s="6">
        <v>13332</v>
      </c>
      <c t="n" r="C20" s="6">
        <v>209468</v>
      </c>
    </row>
    <row spans="1:3" r="21">
      <c t="s" r="A21" s="4">
        <v>998</v>
      </c>
      <c t="n" r="B21" s="6">
        <v>13368</v>
      </c>
      <c t="n" r="C21" s="6">
        <v>213392</v>
      </c>
    </row>
    <row spans="1:3" r="22">
      <c t="s" r="A22" s="4">
        <v>1179</v>
      </c>
      <c t="n" r="B22" s="6">
        <v>21</v>
      </c>
      <c t="n" r="C22" s="6">
        <v>988</v>
      </c>
    </row>
    <row spans="1:3" r="23">
      <c t="s" r="A23" s="4">
        <v>1180</v>
      </c>
      <c t="n" r="B23" s="6">
        <v>13353</v>
      </c>
      <c t="n" r="C23" s="6">
        <v>210456</v>
      </c>
    </row>
    <row spans="1:3" r="24">
      <c t="s" r="A24" s="4">
        <v>1181</v>
      </c>
    </row>
    <row spans="1:3" r="25">
      <c t="s" r="A25" s="3">
        <v>1177</v>
      </c>
    </row>
    <row spans="1:3" r="26">
      <c t="s" r="A26" s="4">
        <v>1178</v>
      </c>
      <c t="n" r="B26" s="6">
        <v>76018</v>
      </c>
      <c t="n" r="C26" s="6">
        <v>88298</v>
      </c>
    </row>
    <row spans="1:3" r="27">
      <c t="s" r="A27" s="4">
        <v>998</v>
      </c>
      <c t="n" r="B27" s="6">
        <v>76018</v>
      </c>
      <c t="n" r="C27" s="6">
        <v>88298</v>
      </c>
    </row>
    <row spans="1:3" r="28">
      <c t="s" r="A28" s="4">
        <v>1179</v>
      </c>
      <c t="n" r="B28" s="6">
        <v>490</v>
      </c>
      <c t="n" r="C28" s="6">
        <v>500</v>
      </c>
    </row>
    <row spans="1:3" r="29">
      <c t="s" r="A29" s="4">
        <v>1180</v>
      </c>
      <c t="n" r="B29" s="7">
        <v>76508</v>
      </c>
      <c t="n" r="C29" s="7">
        <v>887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1182</v>
      </c>
      <c t="s" r="B1" s="2">
        <v>1</v>
      </c>
      <c t="s" r="C1" s="2">
        <v>458</v>
      </c>
    </row>
    <row spans="1:3" r="2">
      <c t="s" r="B2" s="2">
        <v>2</v>
      </c>
      <c t="s" r="C2" s="2">
        <v>15</v>
      </c>
    </row>
    <row spans="1:3" r="3">
      <c t="s" r="A3" s="4">
        <v>1183</v>
      </c>
      <c t="n" r="B3" s="7">
        <v>415417</v>
      </c>
      <c t="n" r="C3" s="7">
        <v>499187</v>
      </c>
    </row>
    <row spans="1:3" r="4">
      <c t="s" r="A4" s="4">
        <v>38</v>
      </c>
    </row>
    <row spans="1:3" r="5">
      <c t="s" r="A5" s="4">
        <v>1183</v>
      </c>
      <c t="n" r="B5" s="7">
        <v>415417</v>
      </c>
      <c t="n" r="C5" s="7">
        <v>499187</v>
      </c>
    </row>
    <row spans="1:3" r="6">
      <c t="s" r="A6" s="4">
        <v>1184</v>
      </c>
    </row>
    <row spans="1:3" r="7">
      <c t="s" r="A7" s="4">
        <v>1185</v>
      </c>
      <c t="s" r="B7" s="4">
        <v>1171</v>
      </c>
      <c t="s" r="C7" s="4">
        <v>1186</v>
      </c>
    </row>
    <row spans="1:3" r="8">
      <c t="s" r="A8" s="4">
        <v>1187</v>
      </c>
    </row>
    <row spans="1:3" r="9">
      <c t="s" r="A9" s="4">
        <v>1185</v>
      </c>
      <c t="s" r="B9" s="4">
        <v>1188</v>
      </c>
      <c t="s" r="C9" s="4">
        <v>1189</v>
      </c>
    </row>
    <row spans="1:3" r="10">
      <c t="s" r="A10" s="4">
        <v>1190</v>
      </c>
    </row>
    <row spans="1:3" r="11">
      <c t="s" r="A11" s="4">
        <v>1185</v>
      </c>
      <c t="s" r="B11" s="4">
        <v>1191</v>
      </c>
      <c t="s" r="C11" s="4">
        <v>11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92</v>
      </c>
      <c t="s" r="B1" s="2">
        <v>2</v>
      </c>
      <c t="s" r="C1" s="2">
        <v>15</v>
      </c>
    </row>
    <row spans="1:3" r="2">
      <c t="s" r="A2" s="3">
        <v>1193</v>
      </c>
    </row>
    <row spans="1:3" r="3">
      <c t="s" r="A3" s="4">
        <v>21</v>
      </c>
      <c t="n" r="B3" s="7">
        <v>256900</v>
      </c>
      <c t="n" r="C3" s="7">
        <v>155100</v>
      </c>
    </row>
    <row spans="1:3" r="4">
      <c t="s" r="A4" s="4">
        <v>38</v>
      </c>
    </row>
    <row spans="1:3" r="5">
      <c t="s" r="A5" s="3">
        <v>1193</v>
      </c>
    </row>
    <row spans="1:3" r="6">
      <c t="n" r="A6" s="6">
        <v>2016</v>
      </c>
      <c t="n" r="B6" s="6">
        <v>292</v>
      </c>
      <c t="n" r="C6" s="6">
        <v>1720</v>
      </c>
    </row>
    <row spans="1:3" r="7">
      <c t="n" r="A7" s="6">
        <v>2017</v>
      </c>
      <c t="n" r="B7" s="6">
        <v>4438</v>
      </c>
      <c t="n" r="C7" s="6">
        <v>7981</v>
      </c>
    </row>
    <row spans="1:3" r="8">
      <c t="n" r="A8" s="6">
        <v>2018</v>
      </c>
      <c t="n" r="B8" s="6">
        <v>8407</v>
      </c>
      <c t="n" r="C8" s="6">
        <v>13737</v>
      </c>
    </row>
    <row spans="1:3" r="9">
      <c t="n" r="A9" s="6">
        <v>2019</v>
      </c>
      <c t="n" r="B9" s="6">
        <v>5416</v>
      </c>
      <c t="n" r="C9" s="6">
        <v>7946</v>
      </c>
    </row>
    <row spans="1:3" r="10">
      <c t="n" r="A10" s="6">
        <v>2020</v>
      </c>
      <c t="n" r="B10" s="6">
        <v>6289</v>
      </c>
      <c t="n" r="C10" s="6">
        <v>9744</v>
      </c>
    </row>
    <row spans="1:3" r="11">
      <c t="n" r="A11" s="6">
        <v>2021</v>
      </c>
      <c t="n" r="B11" s="6">
        <v>7078</v>
      </c>
      <c t="n" r="C11" s="6">
        <v>8904</v>
      </c>
    </row>
    <row spans="1:3" r="12">
      <c t="s" r="A12" s="4">
        <v>1102</v>
      </c>
      <c t="n" r="B12" s="6">
        <v>383497</v>
      </c>
      <c t="n" r="C12" s="6">
        <v>449155</v>
      </c>
    </row>
    <row spans="1:3" r="13">
      <c t="s" r="A13" s="4">
        <v>120</v>
      </c>
      <c t="n" r="B13" s="6">
        <v>415417</v>
      </c>
      <c t="n" r="C13" s="6">
        <v>499187</v>
      </c>
    </row>
    <row spans="1:3" r="14">
      <c t="s" r="A14" s="4">
        <v>21</v>
      </c>
      <c t="n" r="B14" s="7">
        <v>422200</v>
      </c>
      <c t="n" r="C14" s="7">
        <v>5074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194</v>
      </c>
      <c t="s" r="B1" s="2">
        <v>74</v>
      </c>
      <c t="s" r="D1" s="2">
        <v>1</v>
      </c>
      <c t="s" r="F1" s="2">
        <v>458</v>
      </c>
    </row>
    <row spans="1:6" r="2">
      <c t="s" r="B2" s="2">
        <v>2</v>
      </c>
      <c t="s" r="C2" s="2">
        <v>75</v>
      </c>
      <c t="s" r="D2" s="2">
        <v>2</v>
      </c>
      <c t="s" r="E2" s="2">
        <v>75</v>
      </c>
      <c t="s" r="F2" s="2">
        <v>15</v>
      </c>
    </row>
    <row spans="1:6" r="3">
      <c t="s" r="A3" s="3">
        <v>1195</v>
      </c>
    </row>
    <row spans="1:6" r="4">
      <c t="s" r="A4" s="4">
        <v>1196</v>
      </c>
      <c t="n" r="B4" s="7">
        <v>6506</v>
      </c>
      <c t="n" r="C4" s="7">
        <v>15193</v>
      </c>
      <c t="n" r="D4" s="7">
        <v>8071</v>
      </c>
      <c t="n" r="E4" s="7">
        <v>18191</v>
      </c>
      <c t="n" r="F4" s="7">
        <v>18191</v>
      </c>
    </row>
    <row spans="1:6" r="5">
      <c t="s" r="A5" s="4">
        <v>159</v>
      </c>
      <c t="n" r="B5" s="6">
        <v>343</v>
      </c>
      <c t="n" r="C5" s="6">
        <v>-2229</v>
      </c>
      <c t="n" r="D5" s="6">
        <v>-1222</v>
      </c>
      <c t="n" r="E5" s="6">
        <v>-5227</v>
      </c>
    </row>
    <row spans="1:6" r="6">
      <c t="s" r="A6" s="4">
        <v>1197</v>
      </c>
      <c t="n" r="B6" s="6">
        <v>6849</v>
      </c>
      <c t="n" r="C6" s="6">
        <v>12964</v>
      </c>
      <c t="n" r="D6" s="7">
        <v>6849</v>
      </c>
      <c t="n" r="E6" s="6">
        <v>12964</v>
      </c>
      <c t="n" r="F6" s="7">
        <v>8071</v>
      </c>
    </row>
    <row spans="1:6" r="7">
      <c t="s" r="A7" s="4">
        <v>1198</v>
      </c>
      <c t="s" r="D7" s="4">
        <v>1199</v>
      </c>
      <c t="s" r="F7" s="4">
        <v>1200</v>
      </c>
    </row>
    <row spans="1:6" r="8">
      <c t="s" r="A8" s="4">
        <v>454</v>
      </c>
    </row>
    <row spans="1:6" r="9">
      <c t="s" r="A9" s="3">
        <v>1195</v>
      </c>
    </row>
    <row spans="1:6" r="10">
      <c t="s" r="A10" s="4">
        <v>1201</v>
      </c>
      <c t="s" r="D10" s="4">
        <v>1202</v>
      </c>
      <c t="s" r="F10" s="4">
        <v>1203</v>
      </c>
    </row>
    <row spans="1:6" r="11">
      <c t="s" r="A11" s="4">
        <v>1094</v>
      </c>
    </row>
    <row spans="1:6" r="12">
      <c t="s" r="A12" s="3">
        <v>1195</v>
      </c>
    </row>
    <row spans="1:6" r="13">
      <c t="s" r="A13" s="4">
        <v>1201</v>
      </c>
      <c t="s" r="D13" s="4">
        <v>1204</v>
      </c>
      <c t="s" r="F13" s="4">
        <v>1205</v>
      </c>
    </row>
    <row spans="1:6" r="14">
      <c t="s" r="A14" s="4">
        <v>1206</v>
      </c>
    </row>
    <row spans="1:6" r="15">
      <c t="s" r="A15" s="3">
        <v>1195</v>
      </c>
    </row>
    <row spans="1:6" r="16">
      <c t="s" r="A16" s="4">
        <v>159</v>
      </c>
      <c t="n" r="B16" s="7">
        <v>343</v>
      </c>
      <c t="n" r="C16" s="7">
        <v>-2229</v>
      </c>
      <c t="n" r="D16" s="7">
        <v>-1222</v>
      </c>
      <c t="n" r="E16" s="7">
        <v>-522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207</v>
      </c>
      <c t="s" r="B1" s="2">
        <v>74</v>
      </c>
      <c t="s" r="D1" s="2">
        <v>1</v>
      </c>
    </row>
    <row spans="1:6" r="2">
      <c t="s" r="B2" s="2">
        <v>2</v>
      </c>
      <c t="s" r="C2" s="2">
        <v>75</v>
      </c>
      <c t="s" r="D2" s="2">
        <v>2</v>
      </c>
      <c t="s" r="E2" s="2">
        <v>75</v>
      </c>
      <c t="s" r="F2" s="2">
        <v>15</v>
      </c>
    </row>
    <row spans="1:6" r="3">
      <c t="s" r="A3" s="3">
        <v>1208</v>
      </c>
    </row>
    <row spans="1:6" r="4">
      <c t="s" r="A4" s="4">
        <v>1209</v>
      </c>
      <c t="n" r="B4" s="7">
        <v>2592</v>
      </c>
      <c t="n" r="D4" s="7">
        <v>2592</v>
      </c>
      <c t="n" r="F4" s="7">
        <v>2305</v>
      </c>
    </row>
    <row spans="1:6" r="5">
      <c t="s" r="A5" s="4">
        <v>1210</v>
      </c>
    </row>
    <row spans="1:6" r="6">
      <c t="s" r="A6" s="3">
        <v>1208</v>
      </c>
    </row>
    <row spans="1:6" r="7">
      <c t="s" r="A7" s="4">
        <v>1209</v>
      </c>
      <c t="n" r="F7" s="6">
        <v>1800</v>
      </c>
    </row>
    <row spans="1:6" r="8">
      <c t="s" r="A8" s="4">
        <v>1211</v>
      </c>
    </row>
    <row spans="1:6" r="9">
      <c t="s" r="A9" s="3">
        <v>1208</v>
      </c>
    </row>
    <row spans="1:6" r="10">
      <c t="s" r="A10" s="4">
        <v>1212</v>
      </c>
      <c t="s" r="D10" s="4">
        <v>1095</v>
      </c>
    </row>
    <row spans="1:6" r="11">
      <c t="s" r="A11" s="4">
        <v>1213</v>
      </c>
    </row>
    <row spans="1:6" r="12">
      <c t="s" r="A12" s="3">
        <v>1208</v>
      </c>
    </row>
    <row spans="1:6" r="13">
      <c t="s" r="A13" s="4">
        <v>1214</v>
      </c>
      <c t="s" r="D13" s="4">
        <v>1215</v>
      </c>
    </row>
    <row spans="1:6" r="14">
      <c t="s" r="A14" s="4">
        <v>1216</v>
      </c>
      <c t="s" r="D14" s="4">
        <v>1217</v>
      </c>
    </row>
    <row spans="1:6" r="15">
      <c t="s" r="A15" s="4">
        <v>1218</v>
      </c>
      <c t="n" r="D15" s="6">
        <v>3</v>
      </c>
    </row>
    <row spans="1:6" r="16">
      <c t="s" r="A16" s="4">
        <v>1219</v>
      </c>
      <c t="s" r="D16" s="4">
        <v>1220</v>
      </c>
    </row>
    <row spans="1:6" r="17">
      <c t="s" r="A17" s="4">
        <v>1221</v>
      </c>
    </row>
    <row spans="1:6" r="18">
      <c t="s" r="A18" s="3">
        <v>1208</v>
      </c>
    </row>
    <row spans="1:6" r="19">
      <c t="s" r="A19" s="4">
        <v>1222</v>
      </c>
      <c t="s" r="D19" s="4">
        <v>1223</v>
      </c>
    </row>
    <row spans="1:6" r="20">
      <c t="s" r="A20" s="4">
        <v>1224</v>
      </c>
      <c t="n" r="D20" s="7">
        <v>500000</v>
      </c>
    </row>
    <row spans="1:6" r="21">
      <c t="s" r="A21" s="4">
        <v>1225</v>
      </c>
      <c t="s" r="D21" s="4">
        <v>1098</v>
      </c>
    </row>
    <row spans="1:6" r="22">
      <c t="s" r="A22" s="4">
        <v>1226</v>
      </c>
      <c t="n" r="B22" s="6">
        <v>1800</v>
      </c>
      <c t="n" r="C22" s="7">
        <v>1800</v>
      </c>
      <c t="n" r="D22" s="7">
        <v>5500</v>
      </c>
      <c t="n" r="E22" s="7">
        <v>5400</v>
      </c>
    </row>
    <row spans="1:6" r="23">
      <c t="s" r="A23" s="4">
        <v>1209</v>
      </c>
      <c t="n" r="B23" s="6">
        <v>2500</v>
      </c>
      <c t="n" r="D23" s="6">
        <v>2500</v>
      </c>
    </row>
    <row spans="1:6" r="24">
      <c t="s" r="A24" s="4">
        <v>1227</v>
      </c>
    </row>
    <row spans="1:6" r="25">
      <c t="s" r="A25" s="3">
        <v>1208</v>
      </c>
    </row>
    <row spans="1:6" r="26">
      <c t="s" r="A26" s="4">
        <v>1226</v>
      </c>
      <c t="n" r="B26" s="6">
        <v>0</v>
      </c>
      <c t="n" r="D26" s="6">
        <v>0</v>
      </c>
    </row>
    <row spans="1:6" r="27">
      <c t="s" r="A27" s="4">
        <v>1209</v>
      </c>
      <c t="n" r="B27" s="6">
        <v>500</v>
      </c>
      <c t="n" r="D27" s="7">
        <v>500</v>
      </c>
      <c t="n" r="F27" s="6">
        <v>500</v>
      </c>
    </row>
    <row spans="1:6" r="28">
      <c t="s" r="A28" s="4">
        <v>1228</v>
      </c>
      <c t="s" r="D28" s="4">
        <v>1229</v>
      </c>
    </row>
    <row spans="1:6" r="29">
      <c t="s" r="A29" s="4">
        <v>1230</v>
      </c>
      <c t="s" r="D29" s="4">
        <v>581</v>
      </c>
    </row>
    <row spans="1:6" r="30">
      <c t="s" r="A30" s="4">
        <v>1231</v>
      </c>
      <c t="s" r="D30" s="4">
        <v>1232</v>
      </c>
    </row>
    <row spans="1:6" r="31">
      <c t="s" r="A31" s="4">
        <v>1233</v>
      </c>
      <c t="n" r="D31" s="7">
        <v>0</v>
      </c>
    </row>
    <row spans="1:6" r="32">
      <c t="s" r="A32" s="4">
        <v>1234</v>
      </c>
    </row>
    <row spans="1:6" r="33">
      <c t="s" r="A33" s="3">
        <v>1208</v>
      </c>
    </row>
    <row spans="1:6" r="34">
      <c t="s" r="A34" s="4">
        <v>1209</v>
      </c>
      <c t="n" r="F34" s="7">
        <v>300</v>
      </c>
    </row>
    <row spans="1:6" r="35">
      <c t="s" r="A35" s="4">
        <v>1235</v>
      </c>
      <c t="n" r="B35" s="7">
        <v>500</v>
      </c>
      <c t="n" r="C35" s="7">
        <v>300</v>
      </c>
      <c t="n" r="D35" s="7">
        <v>1300</v>
      </c>
      <c t="n" r="E35" s="7">
        <v>900</v>
      </c>
    </row>
    <row spans="1:6" r="36">
      <c t="s" r="A36" s="4">
        <v>1236</v>
      </c>
    </row>
    <row spans="1:6" r="37">
      <c t="s" r="A37" s="3">
        <v>1208</v>
      </c>
    </row>
    <row spans="1:6" r="38">
      <c t="s" r="A38" s="4">
        <v>1237</v>
      </c>
      <c t="s" r="D38" s="4">
        <v>123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9</v>
      </c>
      <c t="s" r="B1" s="2">
        <v>2</v>
      </c>
      <c t="s" r="C1" s="2">
        <v>15</v>
      </c>
    </row>
    <row spans="1:3" r="2">
      <c t="s" r="A2" s="4">
        <v>1240</v>
      </c>
    </row>
    <row spans="1:3" r="3">
      <c t="s" r="A3" s="3">
        <v>1241</v>
      </c>
    </row>
    <row spans="1:3" r="4">
      <c t="s" r="A4" s="4">
        <v>1242</v>
      </c>
      <c t="n" r="B4" s="12">
        <v>36.6</v>
      </c>
      <c t="n" r="C4" s="12">
        <v>34.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r="A1" s="1">
        <v>1243</v>
      </c>
      <c t="s" r="B1" s="2">
        <v>74</v>
      </c>
      <c t="s" r="D1" s="2">
        <v>1</v>
      </c>
    </row>
    <row spans="1:5" r="2">
      <c t="s" r="B2" s="2">
        <v>878</v>
      </c>
      <c t="s" r="C2" s="2">
        <v>879</v>
      </c>
      <c t="s" r="D2" s="2">
        <v>1244</v>
      </c>
      <c t="s" r="E2" s="2">
        <v>879</v>
      </c>
    </row>
    <row spans="1:5" r="3">
      <c t="s" r="A3" s="3">
        <v>1245</v>
      </c>
    </row>
    <row spans="1:5" r="4">
      <c t="s" r="A4" s="4">
        <v>1246</v>
      </c>
      <c t="s" r="D4" s="4">
        <v>718</v>
      </c>
    </row>
    <row spans="1:5" r="5">
      <c t="s" r="A5" s="4">
        <v>1247</v>
      </c>
      <c t="s" r="D5" s="4">
        <v>1248</v>
      </c>
    </row>
    <row spans="1:5" r="6">
      <c t="s" r="A6" s="4">
        <v>1249</v>
      </c>
      <c t="n" r="D6" s="6">
        <v>3</v>
      </c>
    </row>
    <row spans="1:5" r="7">
      <c t="s" r="A7" s="4">
        <v>1250</v>
      </c>
      <c t="n" r="B7" s="7">
        <v>1297</v>
      </c>
      <c t="n" r="C7" s="7">
        <v>2682</v>
      </c>
      <c t="n" r="D7" s="7">
        <v>3326</v>
      </c>
      <c t="n" r="E7" s="7">
        <v>5179</v>
      </c>
    </row>
    <row spans="1:5" r="8">
      <c t="s" r="A8" s="4">
        <v>102</v>
      </c>
      <c t="n" r="C8" s="6">
        <v>1243</v>
      </c>
      <c t="n" r="D8" s="7">
        <v>225</v>
      </c>
      <c t="n" r="E8" s="6">
        <v>3740</v>
      </c>
    </row>
    <row spans="1:5" r="9">
      <c t="s" r="A9" s="4">
        <v>1251</v>
      </c>
      <c t="n" r="C9" s="6">
        <v>100</v>
      </c>
      <c t="n" r="E9" s="6">
        <v>800</v>
      </c>
    </row>
    <row spans="1:5" r="10">
      <c t="s" r="A10" s="4">
        <v>454</v>
      </c>
    </row>
    <row spans="1:5" r="11">
      <c t="s" r="A11" s="3">
        <v>1245</v>
      </c>
    </row>
    <row spans="1:5" r="12">
      <c t="s" r="A12" s="4">
        <v>455</v>
      </c>
      <c t="s" r="D12" s="4">
        <v>456</v>
      </c>
    </row>
    <row spans="1:5" r="13">
      <c t="s" r="A13" s="4">
        <v>1094</v>
      </c>
    </row>
    <row spans="1:5" r="14">
      <c t="s" r="A14" s="3">
        <v>1245</v>
      </c>
    </row>
    <row spans="1:5" r="15">
      <c t="s" r="A15" s="4">
        <v>455</v>
      </c>
      <c t="s" r="D15" s="4">
        <v>569</v>
      </c>
    </row>
    <row spans="1:5" r="16">
      <c t="s" r="A16" s="4">
        <v>939</v>
      </c>
    </row>
    <row spans="1:5" r="17">
      <c t="s" r="A17" s="3">
        <v>1245</v>
      </c>
    </row>
    <row spans="1:5" r="18">
      <c t="s" r="A18" s="4">
        <v>1250</v>
      </c>
      <c t="n" r="B18" s="6">
        <v>1300</v>
      </c>
      <c t="n" r="C18" s="7">
        <v>2700</v>
      </c>
      <c t="n" r="D18" s="7">
        <v>3300</v>
      </c>
      <c t="n" r="E18" s="7">
        <v>5200</v>
      </c>
    </row>
    <row spans="1:5" r="19">
      <c t="s" r="A19" s="4">
        <v>1252</v>
      </c>
      <c t="n" r="B19" s="7">
        <v>0</v>
      </c>
      <c t="n" r="D19" s="7">
        <v>-1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253</v>
      </c>
      <c t="s" r="B1" s="2">
        <v>2</v>
      </c>
      <c t="s" r="C1" s="2">
        <v>15</v>
      </c>
    </row>
    <row spans="1:3" r="2">
      <c t="s" r="A2" s="3">
        <v>1254</v>
      </c>
    </row>
    <row spans="1:3" r="3">
      <c t="s" r="A3" s="4">
        <v>1255</v>
      </c>
      <c t="n" r="B3" s="7">
        <v>1181</v>
      </c>
      <c t="n" r="C3" s="7">
        <v>1409</v>
      </c>
    </row>
    <row spans="1:3" r="4">
      <c t="s" r="A4" s="4">
        <v>1256</v>
      </c>
      <c t="n" r="B4" s="6">
        <v>6333</v>
      </c>
    </row>
    <row spans="1:3" r="5">
      <c t="s" r="A5" s="4">
        <v>1257</v>
      </c>
      <c t="n" r="B5" s="6">
        <v>1106</v>
      </c>
      <c t="n" r="C5" s="6">
        <v>1269</v>
      </c>
    </row>
    <row spans="1:3" r="6">
      <c t="s" r="A6" s="4">
        <v>1258</v>
      </c>
      <c t="n" r="B6" s="6">
        <v>112</v>
      </c>
      <c t="n" r="C6" s="6">
        <v>227</v>
      </c>
    </row>
    <row spans="1:3" r="7">
      <c t="s" r="A7" s="4">
        <v>1259</v>
      </c>
      <c t="n" r="B7" s="6">
        <v>355</v>
      </c>
      <c t="n" r="C7" s="6">
        <v>201</v>
      </c>
    </row>
    <row spans="1:3" r="8">
      <c t="s" r="A8" s="4">
        <v>1260</v>
      </c>
      <c t="n" r="B8" s="6">
        <v>256</v>
      </c>
      <c t="n" r="C8" s="6">
        <v>79</v>
      </c>
    </row>
    <row spans="1:3" r="9">
      <c t="s" r="A9" s="4">
        <v>853</v>
      </c>
      <c t="n" r="B9" s="6">
        <v>3553</v>
      </c>
      <c t="n" r="C9" s="6">
        <v>1994</v>
      </c>
    </row>
    <row spans="1:3" r="10">
      <c t="s" r="A10" s="4">
        <v>1261</v>
      </c>
      <c t="n" r="B10" s="6">
        <v>12896</v>
      </c>
      <c t="n" r="C10" s="6">
        <v>5179</v>
      </c>
    </row>
    <row spans="1:3" r="11">
      <c t="s" r="A11" s="3">
        <v>1262</v>
      </c>
    </row>
    <row spans="1:3" r="12">
      <c t="s" r="A12" s="4">
        <v>1263</v>
      </c>
      <c t="n" r="B12" s="6">
        <v>10736</v>
      </c>
      <c t="n" r="C12" s="6">
        <v>9789</v>
      </c>
    </row>
    <row spans="1:3" r="13">
      <c t="s" r="A13" s="4">
        <v>1264</v>
      </c>
      <c t="n" r="B13" s="6">
        <v>4675</v>
      </c>
      <c t="n" r="C13" s="6">
        <v>1025</v>
      </c>
    </row>
    <row spans="1:3" r="14">
      <c t="s" r="A14" s="4">
        <v>1265</v>
      </c>
      <c t="n" r="B14" s="6">
        <v>1465</v>
      </c>
      <c t="n" r="C14" s="6">
        <v>1050</v>
      </c>
    </row>
    <row spans="1:3" r="15">
      <c t="s" r="A15" s="4">
        <v>1266</v>
      </c>
      <c t="n" r="B15" s="6">
        <v>509</v>
      </c>
      <c t="n" r="C15" s="6">
        <v>475</v>
      </c>
    </row>
    <row spans="1:3" r="16">
      <c t="s" r="A16" s="4">
        <v>1267</v>
      </c>
      <c t="n" r="B16" s="6">
        <v>3763</v>
      </c>
      <c t="n" r="C16" s="6">
        <v>4833</v>
      </c>
    </row>
    <row spans="1:3" r="17">
      <c t="s" r="A17" s="4">
        <v>1268</v>
      </c>
      <c t="n" r="B17" s="6">
        <v>3694</v>
      </c>
    </row>
    <row spans="1:3" r="18">
      <c t="s" r="A18" s="4">
        <v>1269</v>
      </c>
      <c t="n" r="B18" s="6">
        <v>330</v>
      </c>
      <c t="n" r="C18" s="6">
        <v>320</v>
      </c>
    </row>
    <row spans="1:3" r="19">
      <c t="s" r="A19" s="4">
        <v>853</v>
      </c>
      <c t="n" r="B19" s="6">
        <v>1093</v>
      </c>
      <c t="n" r="C19" s="6">
        <v>203</v>
      </c>
    </row>
    <row spans="1:3" r="20">
      <c t="s" r="A20" s="4">
        <v>1270</v>
      </c>
      <c t="n" r="B20" s="7">
        <v>26265</v>
      </c>
      <c t="n" r="C20" s="7">
        <v>176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271</v>
      </c>
      <c t="s" r="B1" s="2">
        <v>74</v>
      </c>
      <c t="s" r="D1" s="2">
        <v>1</v>
      </c>
    </row>
    <row spans="1:5" r="2">
      <c t="s" r="B2" s="2">
        <v>2</v>
      </c>
      <c t="s" r="C2" s="2">
        <v>75</v>
      </c>
      <c t="s" r="D2" s="2">
        <v>2</v>
      </c>
      <c t="s" r="E2" s="2">
        <v>75</v>
      </c>
    </row>
    <row spans="1:5" r="3">
      <c t="s" r="A3" s="3">
        <v>85</v>
      </c>
    </row>
    <row spans="1:5" r="4">
      <c t="s" r="A4" s="4">
        <v>1272</v>
      </c>
      <c t="n" r="B4" s="7">
        <v>1601</v>
      </c>
      <c t="n" r="C4" s="7">
        <v>620</v>
      </c>
      <c t="n" r="D4" s="7">
        <v>3139</v>
      </c>
      <c t="n" r="E4" s="7">
        <v>2251</v>
      </c>
    </row>
    <row spans="1:5" r="5">
      <c t="s" r="A5" s="4">
        <v>1273</v>
      </c>
      <c t="n" r="B5" s="6">
        <v>-343</v>
      </c>
      <c t="n" r="C5" s="6">
        <v>2229</v>
      </c>
      <c t="n" r="D5" s="6">
        <v>1222</v>
      </c>
      <c t="n" r="E5" s="6">
        <v>5227</v>
      </c>
    </row>
    <row spans="1:5" r="6">
      <c t="s" r="A6" s="4">
        <v>853</v>
      </c>
      <c t="n" r="B6" s="6">
        <v>471</v>
      </c>
      <c t="n" r="C6" s="6">
        <v>1150</v>
      </c>
      <c t="n" r="D6" s="6">
        <v>974</v>
      </c>
      <c t="n" r="E6" s="6">
        <v>2507</v>
      </c>
    </row>
    <row spans="1:5" r="7">
      <c t="s" r="A7" s="4">
        <v>1274</v>
      </c>
      <c t="n" r="B7" s="6">
        <v>1729</v>
      </c>
      <c t="n" r="C7" s="6">
        <v>3999</v>
      </c>
      <c t="n" r="D7" s="6">
        <v>5335</v>
      </c>
      <c t="n" r="E7" s="6">
        <v>9985</v>
      </c>
    </row>
    <row spans="1:5" r="8">
      <c t="s" r="A8" s="3">
        <v>93</v>
      </c>
    </row>
    <row spans="1:5" r="9">
      <c t="s" r="A9" s="4">
        <v>1275</v>
      </c>
      <c t="n" r="B9" s="6">
        <v>71</v>
      </c>
      <c t="n" r="C9" s="6">
        <v>81</v>
      </c>
      <c t="n" r="D9" s="6">
        <v>500</v>
      </c>
      <c t="n" r="E9" s="6">
        <v>283</v>
      </c>
    </row>
    <row spans="1:5" r="10">
      <c t="s" r="A10" s="4">
        <v>1276</v>
      </c>
      <c t="n" r="B10" s="6">
        <v>732</v>
      </c>
      <c t="n" r="C10" s="6">
        <v>606</v>
      </c>
      <c t="n" r="D10" s="6">
        <v>2096</v>
      </c>
      <c t="n" r="E10" s="6">
        <v>1709</v>
      </c>
    </row>
    <row spans="1:5" r="11">
      <c t="s" r="A11" s="4">
        <v>1277</v>
      </c>
      <c t="n" r="B11" s="6">
        <v>317</v>
      </c>
      <c t="n" r="C11" s="6">
        <v>282</v>
      </c>
      <c t="n" r="D11" s="6">
        <v>931</v>
      </c>
      <c t="n" r="E11" s="6">
        <v>714</v>
      </c>
    </row>
    <row spans="1:5" r="12">
      <c t="s" r="A12" s="4">
        <v>1278</v>
      </c>
      <c t="n" r="B12" s="6">
        <v>916</v>
      </c>
      <c t="n" r="C12" s="6">
        <v>866</v>
      </c>
      <c t="n" r="D12" s="6">
        <v>2804</v>
      </c>
      <c t="n" r="E12" s="6">
        <v>2054</v>
      </c>
    </row>
    <row spans="1:5" r="13">
      <c t="s" r="A13" s="4">
        <v>1279</v>
      </c>
      <c t="n" r="B13" s="6">
        <v>273</v>
      </c>
      <c t="n" r="C13" s="6">
        <v>317</v>
      </c>
      <c t="n" r="D13" s="6">
        <v>954</v>
      </c>
      <c t="n" r="E13" s="6">
        <v>985</v>
      </c>
    </row>
    <row spans="1:5" r="14">
      <c t="s" r="A14" s="4">
        <v>1280</v>
      </c>
      <c t="n" r="B14" s="6">
        <v>49</v>
      </c>
      <c t="n" r="C14" s="6">
        <v>65</v>
      </c>
      <c t="n" r="D14" s="6">
        <v>278</v>
      </c>
      <c t="n" r="E14" s="6">
        <v>192</v>
      </c>
    </row>
    <row spans="1:5" r="15">
      <c t="s" r="A15" s="4">
        <v>1281</v>
      </c>
      <c t="n" r="B15" s="6">
        <v>109</v>
      </c>
      <c t="n" r="C15" s="6">
        <v>111</v>
      </c>
      <c t="n" r="D15" s="6">
        <v>367</v>
      </c>
      <c t="n" r="E15" s="6">
        <v>302</v>
      </c>
    </row>
    <row spans="1:5" r="16">
      <c t="s" r="A16" s="4">
        <v>157</v>
      </c>
      <c t="n" r="B16" s="6">
        <v>278</v>
      </c>
      <c t="n" r="C16" s="6">
        <v>455</v>
      </c>
      <c t="n" r="D16" s="6">
        <v>912</v>
      </c>
      <c t="n" r="E16" s="6">
        <v>680</v>
      </c>
    </row>
    <row spans="1:5" r="17">
      <c t="s" r="A17" s="4">
        <v>853</v>
      </c>
      <c t="n" r="B17" s="6">
        <v>628</v>
      </c>
      <c t="n" r="C17" s="6">
        <v>665</v>
      </c>
      <c t="n" r="D17" s="6">
        <v>2343</v>
      </c>
      <c t="n" r="E17" s="6">
        <v>1430</v>
      </c>
    </row>
    <row spans="1:5" r="18">
      <c t="s" r="A18" s="4">
        <v>1282</v>
      </c>
      <c t="n" r="B18" s="7">
        <v>3373</v>
      </c>
      <c t="n" r="C18" s="7">
        <v>3448</v>
      </c>
      <c t="n" r="D18" s="7">
        <v>11185</v>
      </c>
      <c t="n" r="E18" s="7">
        <v>834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1283</v>
      </c>
      <c t="s" r="B1" s="2">
        <v>1</v>
      </c>
    </row>
    <row spans="1:3" r="2">
      <c t="s" r="B2" s="2">
        <v>1244</v>
      </c>
      <c t="s" r="C2" s="2">
        <v>1284</v>
      </c>
    </row>
    <row spans="1:3" r="3">
      <c t="s" r="A3" s="3">
        <v>1285</v>
      </c>
    </row>
    <row spans="1:3" r="4">
      <c t="s" r="A4" s="4">
        <v>463</v>
      </c>
      <c t="n" r="B4" s="6">
        <v>7</v>
      </c>
    </row>
    <row spans="1:3" r="5">
      <c t="s" r="A5" s="4">
        <v>21</v>
      </c>
      <c t="n" r="B5" s="7">
        <v>1467322</v>
      </c>
      <c t="n" r="C5" s="7">
        <v>1560938</v>
      </c>
    </row>
    <row spans="1:3" r="6">
      <c t="s" r="A6" s="4">
        <v>23</v>
      </c>
      <c t="n" r="B6" s="6">
        <v>10009</v>
      </c>
      <c t="n" r="C6" s="6">
        <v>13481</v>
      </c>
    </row>
    <row spans="1:3" r="7">
      <c t="s" r="A7" s="4">
        <v>57</v>
      </c>
    </row>
    <row spans="1:3" r="8">
      <c t="s" r="A8" s="3">
        <v>1285</v>
      </c>
    </row>
    <row spans="1:3" r="9">
      <c t="s" r="A9" s="4">
        <v>21</v>
      </c>
      <c t="n" r="B9" s="6">
        <v>543857</v>
      </c>
      <c t="n" r="C9" s="6">
        <v>633720</v>
      </c>
    </row>
    <row spans="1:3" r="10">
      <c t="s" r="A10" s="4">
        <v>23</v>
      </c>
      <c t="n" r="B10" s="6">
        <v>3734</v>
      </c>
      <c t="n" r="C10" s="6">
        <v>5257</v>
      </c>
    </row>
    <row spans="1:3" r="11">
      <c t="s" r="A11" s="4">
        <v>1286</v>
      </c>
      <c t="n" r="B11" s="6">
        <v>382855</v>
      </c>
      <c t="n" r="C11" s="6">
        <v>471771</v>
      </c>
    </row>
    <row spans="1:3" r="12">
      <c t="s" r="A12" s="4">
        <v>60</v>
      </c>
      <c t="n" r="B12" s="7">
        <v>374816</v>
      </c>
      <c t="n" r="C12" s="7">
        <v>461522</v>
      </c>
    </row>
    <row spans="1:3" r="13">
      <c t="s" r="A13" s="4">
        <v>1031</v>
      </c>
      <c t="s" r="B13" s="4">
        <v>676</v>
      </c>
      <c t="s" r="C13" s="4">
        <v>1287</v>
      </c>
    </row>
    <row spans="1:3" r="14">
      <c t="s" r="A14" s="4">
        <v>1288</v>
      </c>
    </row>
    <row spans="1:3" r="15">
      <c t="s" r="A15" s="3">
        <v>1285</v>
      </c>
    </row>
    <row spans="1:3" r="16">
      <c t="s" r="A16" s="4">
        <v>1286</v>
      </c>
      <c t="n" r="B16" s="7">
        <v>25307</v>
      </c>
      <c t="n" r="C16" s="7">
        <v>28651</v>
      </c>
    </row>
    <row spans="1:3" r="17">
      <c t="s" r="A17" s="4">
        <v>60</v>
      </c>
      <c t="n" r="B17" s="7">
        <v>25307</v>
      </c>
      <c t="n" r="C17" s="7">
        <v>28651</v>
      </c>
    </row>
    <row spans="1:3" r="18">
      <c t="s" r="A18" s="4">
        <v>1031</v>
      </c>
      <c t="s" r="B18" s="4">
        <v>1289</v>
      </c>
      <c t="s" r="C18" s="4">
        <v>1289</v>
      </c>
    </row>
    <row spans="1:3" r="19">
      <c t="s" r="A19" s="4">
        <v>1290</v>
      </c>
    </row>
    <row spans="1:3" r="20">
      <c t="s" r="A20" s="3">
        <v>1285</v>
      </c>
    </row>
    <row spans="1:3" r="21">
      <c t="s" r="A21" s="4">
        <v>1286</v>
      </c>
      <c t="n" r="B21" s="7">
        <v>44795</v>
      </c>
      <c t="n" r="C21" s="7">
        <v>75470</v>
      </c>
    </row>
    <row spans="1:3" r="22">
      <c t="s" r="A22" s="4">
        <v>60</v>
      </c>
      <c t="n" r="B22" s="7">
        <v>43569</v>
      </c>
      <c t="n" r="C22" s="7">
        <v>73656</v>
      </c>
    </row>
    <row spans="1:3" r="23">
      <c t="s" r="A23" s="4">
        <v>1031</v>
      </c>
      <c t="s" r="B23" s="4">
        <v>718</v>
      </c>
      <c t="s" r="C23" s="4">
        <v>718</v>
      </c>
    </row>
    <row spans="1:3" r="24">
      <c t="s" r="A24" s="4">
        <v>1291</v>
      </c>
    </row>
    <row spans="1:3" r="25">
      <c t="s" r="A25" s="3">
        <v>1285</v>
      </c>
    </row>
    <row spans="1:3" r="26">
      <c t="s" r="A26" s="4">
        <v>1286</v>
      </c>
      <c t="n" r="B26" s="7">
        <v>93725</v>
      </c>
      <c t="n" r="C26" s="7">
        <v>112368</v>
      </c>
    </row>
    <row spans="1:3" r="27">
      <c t="s" r="A27" s="4">
        <v>60</v>
      </c>
      <c t="n" r="B27" s="7">
        <v>93083</v>
      </c>
      <c t="n" r="C27" s="7">
        <v>110945</v>
      </c>
    </row>
    <row spans="1:3" r="28">
      <c t="s" r="A28" s="4">
        <v>1031</v>
      </c>
      <c t="s" r="B28" s="4">
        <v>1287</v>
      </c>
      <c t="s" r="C28" s="4">
        <v>592</v>
      </c>
    </row>
    <row spans="1:3" r="29">
      <c t="s" r="A29" s="4">
        <v>1292</v>
      </c>
    </row>
    <row spans="1:3" r="30">
      <c t="s" r="A30" s="3">
        <v>1285</v>
      </c>
    </row>
    <row spans="1:3" r="31">
      <c t="s" r="A31" s="4">
        <v>1286</v>
      </c>
      <c t="n" r="B31" s="7">
        <v>156150</v>
      </c>
      <c t="n" r="C31" s="7">
        <v>164701</v>
      </c>
    </row>
    <row spans="1:3" r="32">
      <c t="s" r="A32" s="4">
        <v>60</v>
      </c>
      <c t="n" r="B32" s="7">
        <v>150493</v>
      </c>
      <c t="n" r="C32" s="7">
        <v>158345</v>
      </c>
    </row>
    <row spans="1:3" r="33">
      <c t="s" r="A33" s="4">
        <v>1031</v>
      </c>
      <c t="s" r="B33" s="4">
        <v>589</v>
      </c>
      <c t="s" r="C33" s="4">
        <v>589</v>
      </c>
    </row>
    <row spans="1:3" r="34">
      <c t="s" r="A34" s="4">
        <v>1293</v>
      </c>
    </row>
    <row spans="1:3" r="35">
      <c t="s" r="A35" s="3">
        <v>1285</v>
      </c>
    </row>
    <row spans="1:3" r="36">
      <c t="s" r="A36" s="4">
        <v>1286</v>
      </c>
      <c t="n" r="B36" s="7">
        <v>62878</v>
      </c>
      <c t="n" r="C36" s="7">
        <v>90581</v>
      </c>
    </row>
    <row spans="1:3" r="37">
      <c t="s" r="A37" s="4">
        <v>60</v>
      </c>
      <c t="n" r="B37" s="7">
        <v>62364</v>
      </c>
      <c t="n" r="C37" s="7">
        <v>89925</v>
      </c>
    </row>
    <row spans="1:3" r="38">
      <c t="s" r="A38" s="4">
        <v>1031</v>
      </c>
      <c t="s" r="B38" s="4">
        <v>629</v>
      </c>
      <c t="s" r="C38" s="4">
        <v>626</v>
      </c>
    </row>
    <row spans="1:3" r="39">
      <c t="s" r="A39" s="4">
        <v>61</v>
      </c>
    </row>
    <row spans="1:3" r="40">
      <c t="s" r="A40" s="3">
        <v>1285</v>
      </c>
    </row>
    <row spans="1:3" r="41">
      <c t="s" r="A41" s="4">
        <v>21</v>
      </c>
      <c t="n" r="B41" s="7">
        <v>923465</v>
      </c>
      <c t="n" r="C41" s="7">
        <v>927218</v>
      </c>
    </row>
    <row spans="1:3" r="42">
      <c t="s" r="A42" s="4">
        <v>23</v>
      </c>
      <c t="n" r="B42" s="7">
        <v>6275</v>
      </c>
      <c t="n" r="C42" s="7">
        <v>8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Organization</vt:lpstr>
      <vt:lpstr>Basis of Presentation</vt:lpstr>
      <vt:lpstr>Summary of Significant Accounti</vt:lpstr>
      <vt:lpstr>Recently Issued Accounting Pron</vt:lpstr>
      <vt:lpstr>Fair Value Measurements</vt:lpstr>
      <vt:lpstr>Loans</vt:lpstr>
      <vt:lpstr>Real Estate Acquired in Settlem</vt:lpstr>
      <vt:lpstr>Mortgage Backed Securities</vt:lpstr>
      <vt:lpstr>Borrowings Under Credit Facilit</vt:lpstr>
      <vt:lpstr>Servicing Rights</vt:lpstr>
      <vt:lpstr>Offsetting Assets and Liabiliti</vt:lpstr>
      <vt:lpstr>Derivative Instruments</vt:lpstr>
      <vt:lpstr>Borrowings Under Repurchase Agr</vt:lpstr>
      <vt:lpstr>Guaranteed Loan Financing</vt:lpstr>
      <vt:lpstr>Repair and Denial Reserve</vt:lpstr>
      <vt:lpstr>Related Party Transactions</vt:lpstr>
      <vt:lpstr>Financial Instruments with Off-</vt:lpstr>
      <vt:lpstr>Commitments, Contingencies and </vt:lpstr>
      <vt:lpstr>Income Taxes</vt:lpstr>
      <vt:lpstr>Other Asset and Other Liabiliti</vt:lpstr>
      <vt:lpstr>Other Income and Operating Expe</vt:lpstr>
      <vt:lpstr>Use of Special Purpose Entities</vt:lpstr>
      <vt:lpstr>Stockholders' Equity</vt:lpstr>
      <vt:lpstr>Earnings per Common Share</vt:lpstr>
      <vt:lpstr>Segment Reporting</vt:lpstr>
      <vt:lpstr>Discontinued Operations</vt:lpstr>
      <vt:lpstr>Subsequent Events</vt:lpstr>
      <vt:lpstr>Summary of Significant Accoun36</vt:lpstr>
      <vt:lpstr>Fair Value Measurements (Tables</vt:lpstr>
      <vt:lpstr>Loans (Tables)</vt:lpstr>
      <vt:lpstr>Real Estate Acquired in Settl39</vt:lpstr>
      <vt:lpstr>Mortgage Backed Securities (Tab</vt:lpstr>
      <vt:lpstr>Borrowings Under Credit Facil41</vt:lpstr>
      <vt:lpstr>Servicing Rights (Tables)</vt:lpstr>
      <vt:lpstr>Offsetting Assets and Liabili43</vt:lpstr>
      <vt:lpstr>Derivative Instruments (Tables)</vt:lpstr>
      <vt:lpstr>Borrowings Under Repurchase A45</vt:lpstr>
      <vt:lpstr>Guaranteed Loan Financing (Tabl</vt:lpstr>
      <vt:lpstr>Repair and Denial Reserve (Tabl</vt:lpstr>
      <vt:lpstr>Other Asset and Other Liabili48</vt:lpstr>
      <vt:lpstr>Other Income and Operating Ex49</vt:lpstr>
      <vt:lpstr>Use of Special Purpose Entiti50</vt:lpstr>
      <vt:lpstr>Stockholders' Equity (Tables)</vt:lpstr>
      <vt:lpstr>Earnings per Common Share (Tabl</vt:lpstr>
      <vt:lpstr>Segment Reporting (Tables)</vt:lpstr>
      <vt:lpstr>Discontinued Operations (Tables</vt:lpstr>
      <vt:lpstr>Organization (Details)</vt:lpstr>
      <vt:lpstr>Summary of Significant Accoun56</vt:lpstr>
      <vt:lpstr>Fair Value Measurements (Detail</vt:lpstr>
      <vt:lpstr>Fair Value Measurements - Chang</vt:lpstr>
      <vt:lpstr>Fair Value Measurements - Trans</vt:lpstr>
      <vt:lpstr>Fair Value Measurements - Valua</vt:lpstr>
      <vt:lpstr>Fair Value Measurements - Asset</vt:lpstr>
      <vt:lpstr>Fair Value Measurements - Val62</vt:lpstr>
      <vt:lpstr>Loans (Details)</vt:lpstr>
      <vt:lpstr>Loans - Classification and Unpa</vt:lpstr>
      <vt:lpstr>Loans - Classification and Carr</vt:lpstr>
      <vt:lpstr>Loans - Geographic and Collater</vt:lpstr>
      <vt:lpstr>Loans - Delinquency (Details)</vt:lpstr>
      <vt:lpstr>Loans - Credit Quality (Details</vt:lpstr>
      <vt:lpstr>Loans - Investment Loans Value </vt:lpstr>
      <vt:lpstr>Loans - Investment Loans Accrua</vt:lpstr>
      <vt:lpstr>Loans - Investment Loans Impair</vt:lpstr>
      <vt:lpstr>Loans - Investment Loans Allowa</vt:lpstr>
      <vt:lpstr>Loans - Held and For Sale at FV</vt:lpstr>
      <vt:lpstr>Loans - Troubled Debt Restructu</vt:lpstr>
      <vt:lpstr>Loans - TDR Modifications (Deta</vt:lpstr>
      <vt:lpstr>Loans - TDR Accrual Status (Det</vt:lpstr>
      <vt:lpstr>Loans - Number of TDRs (Details</vt:lpstr>
      <vt:lpstr>Real Estate Acquired in Settl78</vt:lpstr>
      <vt:lpstr>Mortgage Backed Securities (Det</vt:lpstr>
      <vt:lpstr>Borrowings Under Credit Facil80</vt:lpstr>
      <vt:lpstr>Borrowings Under Credit Facil81</vt:lpstr>
      <vt:lpstr>Servicing Rights (Details)</vt:lpstr>
      <vt:lpstr>Servicing Rights - Amortization</vt:lpstr>
      <vt:lpstr>Servicing Rights - Assumptions </vt:lpstr>
      <vt:lpstr>Offsetting Assets and Liabili85</vt:lpstr>
      <vt:lpstr>Offsetting Assets and Liabili86</vt:lpstr>
      <vt:lpstr>Derivative Instruments (Details</vt:lpstr>
      <vt:lpstr>Borrowings Under Repurchase A88</vt:lpstr>
      <vt:lpstr>Borrowings Under Repurchase A89</vt:lpstr>
      <vt:lpstr>Borrowings Under Repurchase A90</vt:lpstr>
      <vt:lpstr>Guaranteed Loan Financing (Deta</vt:lpstr>
      <vt:lpstr>Guaranteed Loan Financing - Mat</vt:lpstr>
      <vt:lpstr>Repair and Denial Reserve (Deta</vt:lpstr>
      <vt:lpstr>Related Party Transactions (Det</vt:lpstr>
      <vt:lpstr>Commitments, Contingencies an95</vt:lpstr>
      <vt:lpstr>Income Taxes (Details)</vt:lpstr>
      <vt:lpstr>Other Asset and Other Liabili97</vt:lpstr>
      <vt:lpstr>Other Income and Operating Ex98</vt:lpstr>
      <vt:lpstr>Use of Special Purpose Entiti99</vt:lpstr>
      <vt:lpstr>Use of Special Purpose Entit100</vt:lpstr>
      <vt:lpstr>Use of Special Purpose Entit101</vt:lpstr>
      <vt:lpstr>Stockholders' Equity (Details)</vt:lpstr>
      <vt:lpstr>Stockholders' Equity - Preferre</vt:lpstr>
      <vt:lpstr>Stockholders' Equity - Common S</vt:lpstr>
      <vt:lpstr>Stockholders' Equity - Manager </vt:lpstr>
      <vt:lpstr>Earnings per Common Share (Deta</vt:lpstr>
      <vt:lpstr>Segment Reporting (Details)</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21:26:35Z</dcterms:created>
  <dcterms:modified xmlns:dcterms="http://purl.org/dc/terms/" xmlns:xsi="http://www.w3.org/2001/XMLSchema-instance" xsi:type="dcterms:W3CDTF">2016-11-22T21:26:35Z</dcterms:modified>
  <dc:title xmlns:dc="http://purl.org/dc/elements/1.1/">Untitled</dc:title>
  <dc:description xmlns:dc="http://purl.org/dc/elements/1.1/"/>
  <dc:subject xmlns:dc="http://purl.org/dc/elements/1.1/"/>
  <cp:keywords/>
  <cp:category/>
</cp:coreProperties>
</file>